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INVESTMENT SECURITIES" sheetId="10" r:id="rId10"/>
    <s:sheet name="LOANS AND ALLOWANCE FOR LOAN LO" sheetId="11" r:id="rId11"/>
    <s:sheet name="PREMISES AND EQUIPMENT" sheetId="12" r:id="rId12"/>
    <s:sheet name="DEPOSITS" sheetId="13" r:id="rId13"/>
    <s:sheet name="BORROWED FUNDS" sheetId="14" r:id="rId14"/>
    <s:sheet name="COMMITMENTS AND CONTINGENT LIAB" sheetId="15" r:id="rId15"/>
    <s:sheet name="INCOME TAXES" sheetId="16" r:id="rId16"/>
    <s:sheet name="RELATED PARTY TRANSACTIONS" sheetId="17" r:id="rId17"/>
    <s:sheet name="PENSION PLAN" sheetId="18" r:id="rId18"/>
    <s:sheet name="GOODWILL AND OTHER INTANGIBLE A" sheetId="19" r:id="rId19"/>
    <s:sheet name="STOCK OFFERING" sheetId="20" r:id="rId20"/>
    <s:sheet name="STOCK OPTIONS" sheetId="21" r:id="rId21"/>
    <s:sheet name="REGULATORY CAPITAL REQUIREMENTS" sheetId="22" r:id="rId22"/>
    <s:sheet name="REGULATORY RESTRICTION ON DIVID" sheetId="23" r:id="rId23"/>
    <s:sheet name="LEASES" sheetId="24" r:id="rId24"/>
    <s:sheet name="FAIR VALUE OF FINANCIAL INSTRUM" sheetId="25" r:id="rId25"/>
    <s:sheet name="FAIR VALUE MEASUREMENTS" sheetId="26" r:id="rId26"/>
    <s:sheet name="COMPREHENSIVE INCOME" sheetId="27" r:id="rId27"/>
    <s:sheet name="CONDENSED FINANCIAL STATEMENTS " sheetId="28" r:id="rId28"/>
    <s:sheet name="SEGMENT REPORTING" sheetId="29" r:id="rId29"/>
    <s:sheet name="MERGERS AND ACQUISITIONS" sheetId="30" r:id="rId30"/>
    <s:sheet name="STOCK SPLIT" sheetId="31" r:id="rId31"/>
    <s:sheet name="QUARTERLY FINANCIAL DATA (UNAUD" sheetId="32" r:id="rId32"/>
    <s:sheet name="SUMMARY OF SIGNIFICANT ACCOUN33" sheetId="33" r:id="rId33"/>
    <s:sheet name="SUMMARY OF SIGNIFICANT ACCOUN34" sheetId="34" r:id="rId34"/>
    <s:sheet name="INVESTMENT SECURITIES (Tables)" sheetId="35" r:id="rId35"/>
    <s:sheet name="LOANS AND ALLOWANCE FOR LOAN 36" sheetId="36" r:id="rId36"/>
    <s:sheet name="PREMISES AND EQUIPMENT (Tables)" sheetId="37" r:id="rId37"/>
    <s:sheet name="DEPOSITS (Tables)" sheetId="38" r:id="rId38"/>
    <s:sheet name="BORROWED FUNDS (Tables)" sheetId="39" r:id="rId39"/>
    <s:sheet name="COMMITMENTS AND CONTINGENT LI40" sheetId="40" r:id="rId40"/>
    <s:sheet name="INCOME TAXES (Tables)" sheetId="41" r:id="rId41"/>
    <s:sheet name="RELATED PARTY TRANSACTIONS (Tab" sheetId="42" r:id="rId42"/>
    <s:sheet name="PENSION PLAN (Tables)" sheetId="43" r:id="rId43"/>
    <s:sheet name="GOODWILL AND OTHER INTANGIBLE44" sheetId="44" r:id="rId44"/>
    <s:sheet name="STOCK OPTIONS (Tables)" sheetId="45" r:id="rId45"/>
    <s:sheet name="REGULATORY CAPITAL REQUIREMEN46" sheetId="46" r:id="rId46"/>
    <s:sheet name="LEASES (Tables)" sheetId="47" r:id="rId47"/>
    <s:sheet name="FAIR VALUE OF FINANCIAL INSTR48" sheetId="48" r:id="rId48"/>
    <s:sheet name="FAIR VALUE MEASUREMENTS (Tables" sheetId="49" r:id="rId49"/>
    <s:sheet name="COMPREHENSIVE INCOME (Tables)" sheetId="50" r:id="rId50"/>
    <s:sheet name="CONDENSED FINANCIAL STATEMENT51" sheetId="51" r:id="rId51"/>
    <s:sheet name="SEGMENT REPORTING (Tables)" sheetId="52" r:id="rId52"/>
    <s:sheet name="MERGERS AND ACQUISITIONS (Table" sheetId="53" r:id="rId53"/>
    <s:sheet name="QUARTERLY FINANCIAL DATA (UNA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INVESTMENT SECURITIES - Held-to" sheetId="59" r:id="rId59"/>
    <s:sheet name="INVESTMENT SECURITIES - Availab" sheetId="60" r:id="rId60"/>
    <s:sheet name="INVESTMENT SECURITIES - Summary" sheetId="61" r:id="rId61"/>
    <s:sheet name="INVESTMENT SECURITIES - Summa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LOANS AND ALLOWANCE FOR LOAN 67" sheetId="67" r:id="rId67"/>
    <s:sheet name="LOANS AND ALLOWANCE FOR LOAN 68" sheetId="68" r:id="rId68"/>
    <s:sheet name="LOANS AND ALLOWANCE FOR LOAN 69" sheetId="69" r:id="rId69"/>
    <s:sheet name="LOANS AND ALLOWANCE FOR LOAN 70" sheetId="70" r:id="rId70"/>
    <s:sheet name="PREMISES AND EQUIPMENT (Details" sheetId="71" r:id="rId71"/>
    <s:sheet name="DEPOSITS (Details)" sheetId="72" r:id="rId72"/>
    <s:sheet name="BORROWED FUNDS - Short-term bor" sheetId="73" r:id="rId73"/>
    <s:sheet name="BORROWED FUNDS - Term notes fro" sheetId="74" r:id="rId74"/>
    <s:sheet name="BORROWED FUNDS - Subordinated D" sheetId="75" r:id="rId75"/>
    <s:sheet name="BORROWED FUNDS - Summary of Mat" sheetId="76" r:id="rId76"/>
    <s:sheet name="COMMITMENTS AND CONTINGENT LI77" sheetId="77" r:id="rId77"/>
    <s:sheet name="INCOME TAXES (Details)" sheetId="78" r:id="rId78"/>
    <s:sheet name="RELATED PARTY TRANSACTIONS (Det" sheetId="79" r:id="rId79"/>
    <s:sheet name="PENSION PLAN - Summary of activ" sheetId="80" r:id="rId80"/>
    <s:sheet name="PENSION PLAN - Weighted Average" sheetId="81" r:id="rId81"/>
    <s:sheet name="PENSION PLAN - Plan Asset Alloc" sheetId="82" r:id="rId82"/>
    <s:sheet name="PENSION PLAN - Plan Asset FV an" sheetId="83" r:id="rId83"/>
    <s:sheet name="GOODWILL AND OTHER INTANGIBLE84" sheetId="84" r:id="rId84"/>
    <s:sheet name="GOODWILL AND OTHER INTANGIBLE85" sheetId="85" r:id="rId85"/>
    <s:sheet name="STOCK OFFERINGS (Details)" sheetId="86" r:id="rId86"/>
    <s:sheet name="STOCK OPTIONS - Activity (Detai" sheetId="87" r:id="rId87"/>
    <s:sheet name="STOCK OPTIONS - Outstanding and" sheetId="88" r:id="rId88"/>
    <s:sheet name="REGULATORY CAPITAL REQUIREMEN89" sheetId="89" r:id="rId89"/>
    <s:sheet name="REGULATORY RESTRICTION ON DIV90" sheetId="90" r:id="rId90"/>
    <s:sheet name="LEASES (Details)" sheetId="91" r:id="rId91"/>
    <s:sheet name="FAIR VALUE OF FINANCIAL INSTR92" sheetId="92" r:id="rId92"/>
    <s:sheet name="FAIR VALUE MEASUREMENTS (Detail" sheetId="93" r:id="rId93"/>
    <s:sheet name="FAIR VALUE MEASUREMENTS - Summa" sheetId="94" r:id="rId94"/>
    <s:sheet name="FAIR VALUE MEASUREMENTS - Asset" sheetId="95" r:id="rId95"/>
    <s:sheet name="FAIR VALUE MEASUREMENTS - Ass96" sheetId="96" r:id="rId96"/>
    <s:sheet name="COMPREHENSIVE INCOME - Reclassi" sheetId="97" r:id="rId97"/>
    <s:sheet name="COMPREHENSIVE INCOME - Componen" sheetId="98" r:id="rId98"/>
    <s:sheet name="CONDENSED FINANCIAL STATEMENT99" sheetId="99" r:id="rId99"/>
    <s:sheet name="CONDENSED FINANCIAL STATEMEN100" sheetId="100" r:id="rId100"/>
    <s:sheet name="CONDENSED FINANCIAL STATEMEN101" sheetId="101" r:id="rId101"/>
    <s:sheet name="SEGMENT REPORTING (Details)" sheetId="102" r:id="rId102"/>
    <s:sheet name="MERGERS AND ACQUISITIONS (Detai" sheetId="103" r:id="rId103"/>
    <s:sheet name="MERGERS AND ACQUISITIONS - Net " sheetId="104" r:id="rId104"/>
    <s:sheet name="MERGERS AND ACQUISITIONS - Acqu" sheetId="105" r:id="rId105"/>
    <s:sheet name="STOCK SPLIT (Details)" sheetId="106" r:id="rId106"/>
    <s:sheet name="QUARTERLY FINANCIAL DATA (UN107" sheetId="107" r:id="rId107"/>
  </s:sheets>
  <s:definedNames/>
  <s:calcPr calcId="124519" calcMode="auto" fullCalcOnLoad="1"/>
</s:workbook>
</file>

<file path=xl/sharedStrings.xml><?xml version="1.0" encoding="utf-8"?>
<sst xmlns="http://schemas.openxmlformats.org/spreadsheetml/2006/main" uniqueCount="1252">
  <si>
    <t>Document and Entity Information - USD ($)</t>
  </si>
  <si>
    <t>12 Months Ended</t>
  </si>
  <si>
    <t>Dec. 31, 2015</t>
  </si>
  <si>
    <t>Mar. 09, 2016</t>
  </si>
  <si>
    <t>Jun. 30, 2015</t>
  </si>
  <si>
    <t>Document and Entity Information [Abstract]</t>
  </si>
  <si>
    <t>Entity Registrant Name</t>
  </si>
  <si>
    <t>MVB FINANCIAL CORP</t>
  </si>
  <si>
    <t>Entity Central Index Key</t>
  </si>
  <si>
    <t>Document Type</t>
  </si>
  <si>
    <t>10-K</t>
  </si>
  <si>
    <t>Document Period End Date</t>
  </si>
  <si>
    <t>Dec. 31,
		2015</t>
  </si>
  <si>
    <t>Amendment Flag</t>
  </si>
  <si>
    <t>false</t>
  </si>
  <si>
    <t>Current Fiscal Year End Date</t>
  </si>
  <si>
    <t>--12-31</t>
  </si>
  <si>
    <t>Document Fiscal Period Focus</t>
  </si>
  <si>
    <t>FY</t>
  </si>
  <si>
    <t>Document Fiscal Year Focus</t>
  </si>
  <si>
    <t>Entity Voluntary Filers</t>
  </si>
  <si>
    <t>No</t>
  </si>
  <si>
    <t>Entity Current Reporting Status</t>
  </si>
  <si>
    <t>Yes</t>
  </si>
  <si>
    <t>Entity Well-known Seasoned Issuer</t>
  </si>
  <si>
    <t>Entity Filer Category</t>
  </si>
  <si>
    <t>Accelerated Filer</t>
  </si>
  <si>
    <t>Entity Public Float</t>
  </si>
  <si>
    <t>Entity Common Stock, Shares Outstanding</t>
  </si>
  <si>
    <t>Consolidated Balance Sheets - USD ($) $ in Thousands</t>
  </si>
  <si>
    <t>Dec. 31, 2014</t>
  </si>
  <si>
    <t>Cash and cash equivalents:</t>
  </si>
  <si>
    <t>Cash and due from banks</t>
  </si>
  <si>
    <t>Interest bearing balances</t>
  </si>
  <si>
    <t>Total cash and cash equivalents</t>
  </si>
  <si>
    <t>Certificates of deposit with other banks</t>
  </si>
  <si>
    <t>Investment Securities:</t>
  </si>
  <si>
    <t>Securities available-for-sale</t>
  </si>
  <si>
    <t>Securities held-to-maturity (fair value of $54,470 for 2015 and $55,871 for 2014)</t>
  </si>
  <si>
    <t>Loans held for sale</t>
  </si>
  <si>
    <t>Loans:</t>
  </si>
  <si>
    <t>Less: Allowance for loan losses</t>
  </si>
  <si>
    <t>Net Loans</t>
  </si>
  <si>
    <t>Bank premises and equipment</t>
  </si>
  <si>
    <t>Bank owned life insurance</t>
  </si>
  <si>
    <t>Accrued interest receivable and other assets</t>
  </si>
  <si>
    <t>Goodwill</t>
  </si>
  <si>
    <t>Total assets</t>
  </si>
  <si>
    <t>Deposits:</t>
  </si>
  <si>
    <t>Non-interest bearing</t>
  </si>
  <si>
    <t>Interest bearing</t>
  </si>
  <si>
    <t>Total Deposits</t>
  </si>
  <si>
    <t>Accrued interest payable and other liabilities</t>
  </si>
  <si>
    <t>Repurchase agreements</t>
  </si>
  <si>
    <t>FHLB and other borrowings</t>
  </si>
  <si>
    <t>Subordinated debt</t>
  </si>
  <si>
    <t>Total Liabilities</t>
  </si>
  <si>
    <t>STOCKHOLDERS' EQUITY</t>
  </si>
  <si>
    <t>Preferred stock, par value $1,000; 20,783 authorized and 9,283 issued in 2015 and 2014, respectively (See Footnote 6)</t>
  </si>
  <si>
    <t>Common stock, par value $1; 20,000,000 shares authorized; 8,112,998 and 8,034,362 issued; and 8,061,921 and 7,983,285 outstanding in 2015 and 2014, respectively</t>
  </si>
  <si>
    <t>Additional paid-in capital</t>
  </si>
  <si>
    <t>Retained earnings</t>
  </si>
  <si>
    <t>Accumulated other comprehensive loss</t>
  </si>
  <si>
    <t>Treasury Stock, 51,077 shares, at cost</t>
  </si>
  <si>
    <t>Total Stockholders' Equity</t>
  </si>
  <si>
    <t>Total liabilities and stockholders’ equity</t>
  </si>
  <si>
    <t>Consolidated Balance Sheets (Parenthetical) - USD ($) $ in Thousands</t>
  </si>
  <si>
    <t>Consolidated Balance Sheets</t>
  </si>
  <si>
    <t>Securities held-to-maturity, fair valu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Dec. 31, 2013</t>
  </si>
  <si>
    <t>Interest income</t>
  </si>
  <si>
    <t>Interest and fees on loans</t>
  </si>
  <si>
    <t>Interest on deposits with other banks</t>
  </si>
  <si>
    <t>Interest on investment securities - taxable</t>
  </si>
  <si>
    <t>Interest on tax exempt loans and securities</t>
  </si>
  <si>
    <t>Total interest income</t>
  </si>
  <si>
    <t>Interest expense</t>
  </si>
  <si>
    <t>Interest on deposits</t>
  </si>
  <si>
    <t>Interest on repurchase agreements</t>
  </si>
  <si>
    <t>Interest on FHLB and other borrowings</t>
  </si>
  <si>
    <t>Interest on subordinated debt</t>
  </si>
  <si>
    <t>Total interest expense</t>
  </si>
  <si>
    <t>Net interest income</t>
  </si>
  <si>
    <t>Provision for loan losses</t>
  </si>
  <si>
    <t>Net interest income after provision for loan losses</t>
  </si>
  <si>
    <t>Noninterest income</t>
  </si>
  <si>
    <t>Service charges on deposit accounts</t>
  </si>
  <si>
    <t>Income on bank owned life insurance</t>
  </si>
  <si>
    <t>Visa debit card and interchange income</t>
  </si>
  <si>
    <t>Mortgage fee income</t>
  </si>
  <si>
    <t>Gain on sale of portfolio loans</t>
  </si>
  <si>
    <t>Insurance and investment services income</t>
  </si>
  <si>
    <t>Gain on sale of securities</t>
  </si>
  <si>
    <t>Gain (loss) on derivatives</t>
  </si>
  <si>
    <t>Gain on sale of subsidiary</t>
  </si>
  <si>
    <t>Other operating income</t>
  </si>
  <si>
    <t>Total noninterest income</t>
  </si>
  <si>
    <t>Noninterest expense</t>
  </si>
  <si>
    <t>Salary and employee benefits</t>
  </si>
  <si>
    <t>Occupancy expense</t>
  </si>
  <si>
    <t>Equipment depreciation and maintenance</t>
  </si>
  <si>
    <t>Data processing and communications</t>
  </si>
  <si>
    <t>Mortgage processing</t>
  </si>
  <si>
    <t>Marketing, contributions and sponsorships</t>
  </si>
  <si>
    <t>Professional fees</t>
  </si>
  <si>
    <t>Printing, postage and supplies</t>
  </si>
  <si>
    <t>Insurance, tax and assessment expense</t>
  </si>
  <si>
    <t>Travel, entertainment, dues and subscriptions</t>
  </si>
  <si>
    <t>Other operating expenses</t>
  </si>
  <si>
    <t>Total noninterest expense</t>
  </si>
  <si>
    <t>Income before income taxes</t>
  </si>
  <si>
    <t>Income tax expense (benefit)</t>
  </si>
  <si>
    <t>Net Income</t>
  </si>
  <si>
    <t>Preferred dividends</t>
  </si>
  <si>
    <t>Net Income available to common shareholders</t>
  </si>
  <si>
    <t>Earnings per share - basic (in dollars per share)</t>
  </si>
  <si>
    <t>Earnings per share - diluted (in dollars per share)</t>
  </si>
  <si>
    <t>Weighted average shares outstanding - basic (in shares)</t>
  </si>
  <si>
    <t>Weighted average shares outstanding - diluted (in shares)</t>
  </si>
  <si>
    <t>Consolidated Statements of Comprehensive Income - USD ($) $ in Thousands</t>
  </si>
  <si>
    <t>Consolidated Statements of Comprehensive Income</t>
  </si>
  <si>
    <t>Other comprehensive income (loss):</t>
  </si>
  <si>
    <t>Unrealized holding gains (losses) on securities available-for-sale</t>
  </si>
  <si>
    <t>Income tax effect</t>
  </si>
  <si>
    <t>Reclassification adjustment for gain recognized in income</t>
  </si>
  <si>
    <t>Change in defined benefit pension plan</t>
  </si>
  <si>
    <t>Other comprehensive income (loss)</t>
  </si>
  <si>
    <t>Comprehensive income</t>
  </si>
  <si>
    <t>Consolidated Statements of Changes in Stockholders' Equity - USD ($) $ in Thousands</t>
  </si>
  <si>
    <t>Preferred Stock</t>
  </si>
  <si>
    <t>Common Stock</t>
  </si>
  <si>
    <t>Additional Paid-in-Capital [Member]</t>
  </si>
  <si>
    <t>Retained Earnings [Member]</t>
  </si>
  <si>
    <t>Accumulated Other Comprehensive (Loss) [Member]</t>
  </si>
  <si>
    <t>Treasury Stock [Member]</t>
  </si>
  <si>
    <t>Total</t>
  </si>
  <si>
    <t>Balance at Dec. 31, 2012</t>
  </si>
  <si>
    <t>Increase (Decrease) in Stockholders' Equity</t>
  </si>
  <si>
    <t>Cash dividends paid ($0.08, $0.08 and $0.07 per share for the years ended 2015, 2014 and 2013, respectively)</t>
  </si>
  <si>
    <t>Dividends on preferred stock</t>
  </si>
  <si>
    <t>Stock split</t>
  </si>
  <si>
    <t>Common stock issuance</t>
  </si>
  <si>
    <t>Dividend reinvestment plan proceeds</t>
  </si>
  <si>
    <t>Stock based compensation</t>
  </si>
  <si>
    <t>Stock issuance from acquisition</t>
  </si>
  <si>
    <t>Balance at Dec. 31, 2013</t>
  </si>
  <si>
    <t>Preferred stock issuance</t>
  </si>
  <si>
    <t>Common stock options exercised</t>
  </si>
  <si>
    <t>Balance at Dec. 31, 2014</t>
  </si>
  <si>
    <t>Balance at Dec. 31, 2015</t>
  </si>
  <si>
    <t>Consolidated Statements of Changes in Stockholders' Equity (Parenthetical) - $ / shares</t>
  </si>
  <si>
    <t>Consolidated Statements of Changes in Stockholders' Equity</t>
  </si>
  <si>
    <t>Cash dividends paid, per share (in dollars per share)</t>
  </si>
  <si>
    <t>Consolidated Statements of Cash Flows - USD ($) $ in Thousands</t>
  </si>
  <si>
    <t>Operating activities</t>
  </si>
  <si>
    <t>Adjustments to reconcile net income to net cash provided by operating activities:</t>
  </si>
  <si>
    <t>Net amortization and accretion of investments</t>
  </si>
  <si>
    <t>Net amortization of deferred loan fees</t>
  </si>
  <si>
    <t>Depreciation and amortization</t>
  </si>
  <si>
    <t>Loans originated for sale</t>
  </si>
  <si>
    <t>Proceeds of loans sold</t>
  </si>
  <si>
    <t>Gain on sale of investment securities</t>
  </si>
  <si>
    <t>Deferred taxes</t>
  </si>
  <si>
    <t>Other, net</t>
  </si>
  <si>
    <t>Net cash (used in) provided by operating activities</t>
  </si>
  <si>
    <t>Investing activities</t>
  </si>
  <si>
    <t>Purchases of investment securities available-for-sale</t>
  </si>
  <si>
    <t>Purchases of investment securities held-to-maturity</t>
  </si>
  <si>
    <t>Maturities/paydowns of investment securities available-for-sale</t>
  </si>
  <si>
    <t>Maturities/paydowns of investment securities held-to-maturity</t>
  </si>
  <si>
    <t>Sales of investment securities available-for-sale</t>
  </si>
  <si>
    <t>Sales of investment securities held-to-maturity</t>
  </si>
  <si>
    <t>Purchases of premises and equipment</t>
  </si>
  <si>
    <t>Net increase in loans</t>
  </si>
  <si>
    <t>Loans purchased</t>
  </si>
  <si>
    <t>Purchases of restricted bank stock</t>
  </si>
  <si>
    <t>Redemptions of restricted bank stock</t>
  </si>
  <si>
    <t>Proceeds from sale of certificates of deposit with banks</t>
  </si>
  <si>
    <t>Purchase of certificates of deposit with banks</t>
  </si>
  <si>
    <t>Proceeds from sale of other real estate owned</t>
  </si>
  <si>
    <t>Proceeds from sale of subsidiary</t>
  </si>
  <si>
    <t>Branch acquisition, net cash acquired</t>
  </si>
  <si>
    <t>Purchase of bank owned life insurance</t>
  </si>
  <si>
    <t>Net cash used in investing activities</t>
  </si>
  <si>
    <t>Financing activities</t>
  </si>
  <si>
    <t>Net increase in deposits</t>
  </si>
  <si>
    <t>Net (decrease) in repurchase agreements</t>
  </si>
  <si>
    <t>Net change in short-term FHLB borrowings</t>
  </si>
  <si>
    <t>Principal payments on FHLB borrowings</t>
  </si>
  <si>
    <t>Proceeds from subordinated debt</t>
  </si>
  <si>
    <t>Proceeds from stock offering</t>
  </si>
  <si>
    <t>Cash dividends paid on common stock</t>
  </si>
  <si>
    <t>Cash dividends paid on preferred stock</t>
  </si>
  <si>
    <t>Net cash provided by financing activities</t>
  </si>
  <si>
    <t>(Decrease) increase in cash and cash equivalents</t>
  </si>
  <si>
    <t>Cash and cash equivalents at beginning of period</t>
  </si>
  <si>
    <t>Cash and cash equivalents at end of period</t>
  </si>
  <si>
    <t>Supplemental disclosure of cash flow information</t>
  </si>
  <si>
    <t>Loans transferred to other real estate owned</t>
  </si>
  <si>
    <t>Cashless stock options exercised</t>
  </si>
  <si>
    <t>Cash payments for:</t>
  </si>
  <si>
    <t>Interest on deposits, repurchase agreements and borrowings</t>
  </si>
  <si>
    <t>Income taxes</t>
  </si>
  <si>
    <t>SUMMARY OF SIGNIFICANT ACCOUNTING POLICIES</t>
  </si>
  <si>
    <t>N OTE 1. SUMMARY OF SIGNIFICANT ACCOUNTING POLICIES
Business and Organization
The Company was formed on May 29, 2003 and became a bank holding company under the laws of West Virginia on January 1, 2004, and, effective December 19, 2012, became a financial holding company. The Company features multiple subsidiaries and affiliated businesses, including MVB Bank, Inc. (the “Bank” or “MVB Bank”) and its wholly-owned subsidiary MVB Mortgage and MVB Insurance, LLC (“MVB Insurance”).
The Bank was formed on October 30, 1997 and chartered under the laws of the State of West Virginia. The Bank commenced operations on January 4, 1999.
During the fourth quarter of 2012, the Bank acquired Potomac Mortgage Group, Inc. (“PMG” which, following July 15, 2013, began doing business under the registered trade name “MVB Mortgage”), a mortgage company in the northern Virginia area, and fifty percent ( 50 %) interest in a mortgage services company, Lender Service Provider, LLC (“LSP”). In the third quarter of 2013, this fifty percent (50%) interest in LSP was reduced to a twenty-five percent ( 25 %) interest through a sale of a partial interest. MVB Mortgage has twelve mortgage only offices, located in Virginia, within the Washington, DC metropolitan area as well as North Carolina and South Carolina, and, in addition, has mortgage loan originators located at select Bank locations throughout West Virginia.
In addition to MVB Mortgage, the Company has a wholly-owned subsidiary, MVB Insurance, LLC. MVB Insurance was originally formed in 2000 and reinstated in 2005, as a Bank subsidiary. Effective June 1, 2013, MVB Insurance became a direct subsidiary of the Company. MVB Insurance offers select insurance products such as title insurance, individual insurance, commercial insurance, employee benefits insurance, and professional liability insurance.
The Company’s primary business activities, through its subsidiaries, are currently community banking, mortgage banking and insurance services. As a community banking entity, the Bank offers its customers a full range of products through various delivery channels. Such products and services include checking accounts, NOW accounts, money market and savings accounts, time certificates of deposit, commercial, installment, commercial real estate and residential real estate mortgage loans, debit cards, and safe deposit rental facilities. Services are provided through our walk-in offices, automated teller machines (“ATMs”), drive-in facilities, and internet and telephone banking. Additionally, the Bank offers non-deposit investment products through an association with a broker-dealer. Since the opening date of January 4, 1999, the Bank, has experienced significant growth in assets, loans, and deposits due to strong community and customer support in the Marion County and Harrison County, West Virginia markets, expansion into Monongalia and Kanawha Counties, West Virginia and, most recently, into Fairfax County, Virginia. With the acquisition of PMG, mortgage banking is now a much more significant focus, which has opened up increased market opportunities in the Washington, DC metropolitan region and added enough volume to better diversify the Company’s earnings stream.
A summary of significant accounting and reporting policies applied in the presentation of the accompanying consolidated financial statements follows:
Basis of Presentation
The financial statements are consolidated to include the accounts of the Company and its subsidiaries and affiliated businesses, MVB Insurance, LLC, and MVB Bank, Inc. and its wholly-owned subsidiary, MVB Mortgage. These statements have been prepared in accordance with U.S. generally accepted accounting principles. All significant inter-company accounts and transactions have been eliminated in the consolidated financial statements.
In preparing the consolidated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Actual results could differ significantly from those estimates. Material estimates that are particularly susceptible to significant change relate to determination of the allowance for loan losses, derivative instruments, goodwill and deferred tax assets and liabilities.
Operating Segments
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the Company’s chief decision makers monitor the revenue streams of the various Company’s products and services, operations are managed and financial performance is evaluated on a Company-wide basis. The Company’s business activities include f our primary segments: commercial and retail banking, mortgage banking, financial holding company and insurance services.
Cash and Cash Equivalents
Cash equivalents include cash on hand, deposits in banks and interest-earning deposits. Interest-earning deposits with original maturities of 90 days or less are considered cash equivalents. Net cash flows are reported for loans, deposits and short term borrowing transactions.
Management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Estimates, such as the allowance for loan losses, are based upon known facts and circumstances. Estimates are revised by management in the period such facts and circumstances change. Actual results could differ from these estimates.
Loans Held for Sale
Through multiple secondary market investors, MVB Mortgage has the ability to offer customers long-term fixed rate and variable rate mortgage products without holding these instruments in the B ank’s loan portfolio. MVB Mortgage elected the fair value option and therefore values loans held for sale at fair value. Occasionally the Bank will sell portfolio loans and have them classified as loans held for sale. These loans are recorded at lower of cost or market.
Loans and Allowance for Loan Losses
Loans are stated at the amount of unpaid principal reduced by an allowance for loan losses. Loans are considered delinquent when scheduled principal or interest payments are 3 0 days past due. Interest income on loans is recognized on an accrual basis. The allowance for loan losses is maintained at a level deemed adequate to absorb probable losses inherent in the loan portfolio. The Company consistently applies a quarterly loan review process to continually evaluate loans for changes in credit risk. This process serves as the primary means by which the Company evaluates the adequacy of the allowance for loan losses, and is based upon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mpaired. The general component covers non-classified loans and is based upon historical loss experience adjusted for qualitative factors.
The Company allocates the allowance based on the factors described below, which conform to the Company’s loan classification policy. In reviewing risk within the Bank’s loan portfolio, management has determined there to be several different risk categories within the loan portfolio. The allowance for loan losses consists of amounts applicable to: (i) residential real estate loans; (ii) commercial and commercial real estate secured loans; (iii) home equity loans; (iv) consumer and other loans. Factors considered in this process include general loan terms, collateral, and availability of historical data to support the analysis. Historical loss percentages for each loan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s to get the adjusted factor to be applied to non-classified loans on a weighted basis, by risk grade. The following qualitative factors are analyzed:
·
Lending policies and procedures
·
Change in volume and severity of past due loans
·
Nature and volume of the portfolio
·
Experience and ability of management
·
Volume and severity of problem credits
·
Results of loan reviews, audits and exams
·
National, state, regional and local economic trends and business conditions
·
General economic conditions
·
Unemployment rates
·
Inflation / CPI
·
Changes in values of underlying collateral for collateral-dependent loans
·
Value of underlying collateral
·
Existence and effect of any credit concentrations, and changes in the level of such concentrations
The Company analyzes its loan portfolio each quarter to determine the appropriateness of its allowance for loan losses.
A loan that has deteriorated and is in a collection process could warrant non-accrual status. A thorough review is presented to the Chief Credit Officer and or the M anagement Loan Committee ("ML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approaches 90 days past due, when it becomes likely the borrower cannot or will not make scheduled principal or interest payments, when full repayment of principal and interest is not expected, or when the loan displays potential loss characteristics. Normally, all accrued interest should be charged off when a loan is placed in non-accrual status. Any payments subsequently received should be applied to principal. To remove a loan from non-accrual status, all principal and interest due must be paid up to date and the B ank is reasonably sure of future satisfactory payment performance. Usually, this requires a six-month recent history of payments due. Removal of a loan from non-accrual status will require the approval of the Chief Credit Officer and or MLC.
A loan is considered impaired when, based up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shortages generally are not classified as impaired. Generally the Company considers impaired loans to include loans classified as non-accrual loans, loans past due for longer than 90 days and troubled debt restructurings.
The Company defers loan origination and commitment fees and direct loan origination costs and the net amount is amortized as an adjustment of the related loan’s yield.
Troubled Debt Restructurings (TDRs)
A restructuring of debt constitutes a TDR if the creditor for economic or legal reasons related to the debtor’s financial difficulties grants a concession to the debtor that it would not otherwise consider.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for the remaining life of the debt, an extension of the maturity date at an interest rate lower than the current market rate for new debt with similar risk, or reduction of the unpaid principal or interest. All TDRs are considered impaired loans.
Derivative Instruments
Interest Rate Lock Commitments and Forward Sales Commitment
The Company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to 120 days. The Company protects itself from changes in interest rates through the use of both mandatory delivery arrangements and best efforts forward delivery commitments, whereby the Company commits to sell a loan at the time the borrower commits to an interest rate with the intent that the buyer has assumed interest rate risk on the loan. As a result, the Company limits the exposure of losses with these arrangements and will not realize significant gains related to its rate lock commitments due to changes in interest rates. The correlation between the rate lock commitments and the forward sales commitments is very high due to their similarity.
The fair value of rate lock commitments and forward sales commitments is not readily ascertainable with precision because rate lock commitments and forward sales commitments are not actively traded in stand-alone-markets. The Company determines the fair value of rate lock commitments and forward sales commitments by measuring the change in the value of the underlying asset while taking into consideration the probability that the rate lock commitments will close. During the fourth quarter 2014, management refined their calculation of interest rate locks to include the cost to originate loans, which resulted in a one-time expense of $706 thousand . Fair value changes are recorded in noninterest income in the Company’s consolidated net income statement. At December 31, 2015 and 2014, the balance of interest rate lock commitments was $ 1.6 million and $1.0 million, respectively. At December 31, 201 4, the balance of forward sales commitments was $431 thousand . There were no forward sales commitments as of December 31, 2015.
Interest Rate Cap
The Company has entered into a rate protection transaction through SMBC Capital Markets, Inc. covering the period November 26, 2014 through December 1, 2019. The notional amount is $100 million and 3 month Libor is the underlying rate and the strike price is 3% . The 5 year coverage is broken into 20 quarterly caps. The Company’s fixed cost in the interest rate cap was $1.5 million. The credit support provider must maintain a long-term senior unsecured debt rating of A or better by S&amp;P and A2 or better by Moody’s. The interest rate cap agreement is a free-standing derivative and is recorded at fair value on the Company’s consolidated balance sheet. Fair value changes are recorded in noninterest income in the Company’s consolidated net income statement. At December 31 , 2015 and 2014, the interest rate cap was $437 thousand and $1.4 million, respectively.
Interest Rate Swap
Beginning in 2015, t he Company enter ed into interest rate swap agreements to facilitate the risk management strategies of a small number of commercial banking clients. The Company mitigates this risk by entering into equal and offsetting interest rate swap agreements with highly rated third-party financial institutions. The interest rate swap agreements are free-standing derivatives and are recorded at fair value on the Company’s consolidated balance sheet. Fair value changes are recorded in noninterest income in the Company’s consolidated net income statement.
Mortgage Servicing Rights
Mortgage servicing rights (MSRs) are recorded when the Bank sells mortgage loans and retains the servicing on those loans. On a monthly basis, MVB tracks the amount of mortgage loans that are sold with servicing retained. A valuation is done to determine the MSR’s value, which is then recorded as an asset and amortized over the period of estimated net servicing revenues. The balance of MSR’s is evaluated for impairment quarterly, and was determined not to be impaired at December 31, 2015 or 2014. Servicing loans for others generally consists of collecting mortgage payments from borrowers, maintaining escrow accounts, remitting payments to third party investors and when necessary, foreclosure processing. Serviced loans are not included in the Consolidated Balance Sheets. The amortization taken on the servicing asset for the years ended December 31, 2015, 2014 and 2013 was $915 thousand , $574 thousand and $ 369 thousand , respectively. At December 31, 2015 and 2014, total loans serviced for others totaled $ 334.5 mi llion and $ 322.9 mil lion , respectively.
Premises and Equipment
Premises and equipment are carried at cost less accumulated depreciation. D epreciation expense is computed for financial reporting by the straight-line-method based on the estimated useful lives of assets, which range from 7 to 40 years on buildings and leasehold improvements and 3 to 10 years on furniture, fixtures and equipment.
Intangible Assets and Goodwill
Goodwill is reviewed for potential impairment at least annually at the reporting unit level. In addition to the annual impairment evaluation, the Company evaluates for impairment when events or circumstances indicate that it is more likely than not an impairment loss has occurred. The Company performs its annual impairment test during the fourth quarter. The Company first assesses qualitative factors to determine whether it is necessary to perform the two-step goodwill impairment test discussed below. The Company assesses qualitative factors to determine whether it is more likely than not that the fair value of a reporting unit is less than its carrying amount, including goodwill. Examples of qualitative factors include: economic conditions; industry and market considerations; increases in raw materials, labor, or other costs; overall financial performance such as negative or declining cash flows; relevant entity-specific events such as changes in management, key personnel, strategy, or customers; and regulatory or political developments. If, based on its assessment of the qualitative factors, the Company determines that it is not more likely than not that the fair value of a reporting unit is less than its carrying amount, then the first and second steps of the goodwill impairment test are not necessary. If determined to be necessary, a two-step impairment test is performed to identify potential goodwill impairment and measure the amount of a goodwill impairment loss to be recognized (if any). The first step requires the estimation of the reporting unit’s fair value. If the fair value of the reporting unit exceeds the carrying value, including goodwill, no further testing is required. If the carrying value exceeds the fair value, a second step is performed to determine whether an impairment charge must be recorded, and if so, the amount of such change.
The Company’s assessment of qualitative factors determined that it is not more likely than not that the fair value of each reporting unit is less than its carrying amount and therefore, goodwill is not impaired as of December 31, 2015 and 2014. As of December 31, 2015 and 2014, the Company had goodwill of $18.5 million and $17.8 million, respectively.
Intangible Assets include core deposit intangibles which are amortized over their useful life of ten years using the double-declining balance method. Net core deposit intangibles are included in accrued interest receivable and other assets on the consolidated balance sheet and totaled $845 thousand and $1 thousand as of December 31, 2015 and 2014, respectively.
Restricted Bank Stock
The Bank is a member of the FHLB of Pittsburgh and as such, is required to maintain a minimum investment in stock of the FHLB that varies with the level of advances outstanding with the FHLB. As of December 31, 2015 and 2014, the Bank holds $ 8.6 million and $ 5.2 million , respectively. The stock is bought from and sold to the FH L B based upon its $100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A significant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s regulatory capital ratios have improved in the most recent quarters, liquidity appears adequate, new shares of FHLB stock continue to exchange hands at the $100 par value and the FHLB has repurchased shares of excess capital stock from its members during 2015 and 2014 and has reinstituted the dividend.
Foreclosed Assets Held for Resale
Foreclosed assets held for resale acquired in satisfaction of mortgage obligations and in foreclosure proceedings are recorded at fair value less estimated selling costs at the time of foreclosure, with any valuation adjustments charged to the allowance for loan losses. Any gains or losses on sale are then recorded in other noninterest expense. At December 31, 2015 and 2014, the Company held other real estate of $ 239 thousand and $5 75 thousand .
Bank- O wned L ife I nsurance
Bank-owned life insurance (“BOLI”) represents life insurance on the lives of certain Company employees who have provided positive consent allowing the Company to be the beneficiary of such policies. These policies are recorded at their cash surrender value, or the amount that can be realized upon surrender of the policy. Income from these policies is not subject to income taxes and is recorded as noninterest income.
Income Taxes
The Company and the Bank file a consolidated federal income tax return. Deferred tax assets and liabilities are computed based on the difference between the financial statement basis and income tax basis of assets and liabilities using the enacted marginal tax rates. Deferred income tax expenses or benefits are based on the changes in the net deferred tax asset or liability from period to period.
Stock Based Compensation
Compensation cost is recognized for stock options issued to employee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
Earnings Per Share
The Company determines basic earnings per share by dividing net income less preferred stock dividends by the weighted average number of common shares outstanding during the period. Diluted earnings per share is determined by dividing net income less dividends on convertible preferred stock plus interest on convertible subordinated debt by the weighted average number of shares outstanding increased by both the number of shares that would be issued assuming the exercise of stock options under the Company’s 2003 and 2013 Stock Incentive Plans and the conversion of preferred stock and subordinated debt if dilutive .
For the years ended
December 31,
(Dollars in thousands except shares and per share data)
2015
2014
2013
Numerator for basic earnings per share:
Net Income
$
$
$
Less: Dividends on preferred stock
Net income available to common shareholders
$
$
$
Numerator for diluted earnings per share:
Net Income
$
$
$
Add: Interest on subordinated debt (tax effected)
—
—
Less: Dividends on preferred stock
Net income available to common shareholders
$
$
$
Denominator:
Total average shares outstanding
Effect of dilutive convertible subordinated debt
—
—
Effect of dilutive stock options
Total diluted average shares outstanding
Earnings Per Share - Basic
$
$
$
Earnings Per Share - Diluted
$
$
$
Comprehensive Income
Accounting principles generally require that recognized revenue, expenses, gains and losses be included in net income. Although certain changes in assets and liabilities, such as unrealized gains and losses on available-for-sale securities and minimum pension liability, are reported as a separate component of the equity section of the Consolidated Balance Sheet, such items, along with net income, are components of comprehensive income.
Marketing Costs
Marketing costs are expensed as incurred. Marketing expense was $1.4 million, $1. 2 million and $ 1.5 million for 2015, 2014 and 2013, respectively.
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Reclassifications
Certain amounts in the 2014 and 2013 consolidated financial statements have been reclassified to conform to the 2015 financial statement presentation.
Recent Accounting Pronouncements
In January 2016, the FASB issued ASU No. 2016-01, Accounting for Financial Instruments – Overall: Classification and Measurement (Subtopic 825-10). Amendments within ASU No. 2016-01 that relate to non-public entities have been excluded from this presentation. The amendments in this ASU No.2016-01 address the following: 1) require equity investments to be measured at fair value with changes in fair value recognized in net income; 2) simplify the
impairment assessment of equity investments without readily-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The Company is currently evaluating the provisions of this amendment to determine the potential impact the new standard will have on the Company's consolidated financial statements as it relates to accounting for financial instruments .
In September 2015, the Financial Accounting Standards Board (“FASB”) issued Accounting Standards Update (“ASU”) 2015-16, “ Business Combinations (Topic 805): Simplifying the Accounting for Measurement-Period Adjustments ” (ASU 2015-16).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Company is currently evaluating the provisions of this amendment to determine the potential impact the new standard will have on the Company's consolidated financial statements as it relates to business combinations.
In August 2015, the FASB issued ASU 2015-15, “ Presentation and Subsequent Measurement of Debt Issuance Costs Associated With Line-of-Credit Arrangements: Amendments to SEC Paragraphs Pursuant to Staff Announcement at June 18, 2015 EITF Meeting ” , to clarify the SEC staff's position on presenting and measuring debt issuance costs incurred in connection with line-of-credit arrangements given the lack of guidance on this topic in ASU 2015-03. The SEC staff has announced that it would not object to an entity deferring and presenting debt issuance costs as an asset and subsequently amortizing the deferred debt issuance costs ratably over the term of the line-of-credit arrangement. ASU 2015-15 is effective upon issuance for all entities. As such, the adoption of ASU 2015-15 did not have a material impact on the Company’s consolidated financial Statements .
In June 2014, the FASB issued ASU No. 2014-11, "Repurchase-to-Maturity Transactions, Repurchase Financings, and Disclosures." The new guidanc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mendments in the ASU require a new disclosure for transactions economically similar to repurchase agreements in which the transferor retains substantially all of the exposure to the economic return on the transferred financial assets throughout the term of the transaction. The amendments in the ASU also require expanded disclosures, effective for the current reporting period of June 30, 2015, about the nature of collateral pledged in repurchase agreements and simil</t>
  </si>
  <si>
    <t>INVESTMENT SECURITIES</t>
  </si>
  <si>
    <t>NOTE 2. INVESTMENT SECURITIES
Amortized cost and fair values of investment securities held-to-maturity at December 31, 2015, including gross unrealized gains and losses, are summarized as follows:
Amortized
Unrealized
Unrealized
Fair
(in thousands)
Cost
Gain
Loss
Value
Municipal securities
$
$
$
$
Total investment securities held-to-maturity
$
$
$
$
Amortized cost and fair values of investment securities held-to-maturity at December 31, 2014, including gross unrealized gains and losses, are summarized as follows:
Amortized
Unrealized
Unrealized
Fair
(in thousands)
Cost
Gain
Loss
Value
Municipal securities
$
$
$
$
Total investment securities held-to-maturity
$
$
$
$
Amortized cost and fair values of investment securities available-for-sale at December 31, 2015 are summarized as follows:
Amortized
Unrealized
Unrealized
Fair
(in thousands)
Cost
Gain
Loss
Value
U. S. Agency securities
$
$
—
$
$
U.S. Sponsored Mortgage-backed securities
Municipal securities
—
Total debt securities
Equity and other securities
Total investment securities available-for-sale
$
$
$
$
Amortized cost and fair values of investment securities available-for-sale at December 31, 2014 are summarized as follows:
Amortized
Unrealized
Unrealized
Fair
(in thousands)
Cost
Gain
Loss
Value
U. S. Agency securities
$
$
$
$
U.S. Sponsored Mortgage-backed securities
Total debt securities
Equity and other securities
—
Total investment securities available-for-sale
$
$
$
$
The following tables summarize amortized cost and fair values of debt securities by maturity:
December 31, 2015
Held to Maturity
Available for sale
Amortized
Fair
Amortized
Fair
(in thousands)
Cost
Value
Cost
Value
Within one year
$
$
$
—
$
—
After one year, but within five
After five years, but within ten
After ten Years
Total
$
$
$
$
Investment securities with a carrying value of $ 106.4 million and $118.7 million at December 31, 2015 and 2014, respectively, were pledged to secure public funds, repurchase agreements and potential borrowings at the Federal Reserve discount window.
The Company’s investment portfolio includes securities that are in an unrealized loss position as of December 31, 2015, the details of which are included in the following table. Although these securities, if sold at December 31, 2015 would result in a pretax loss of $ 813 thousand , the Company has no intent to sell the applicable securities at such fair values, and maintains the Company has the ability to hold these securities until all principal has been recovered. It is not more likely than not the Company would sell any securities at a loss for liquidity purposes. Declines in the fair values of these securities can be traced to general market conditions which reflect the prospect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As of December 31, 2015, the Company considers all securities with unrealized loss positions to be temporarily impaired, and consequently, does not believe the Company will sustain any material realized losses as a result of the current temporary decline in fair value.
The following table discloses investments in an unrealized loss position at December 31, 2015:
(in thousands)
Less than 12 months
12 months or more
Description and
Unrealized
Unrealized
number of positions
Fair Value
Loss
Fair Value
Loss
U.S. Agency securities (9)
$
$
$
—
$
—
U.S. Sponsored Mortgage-backed securities (19)
Municipal securities (22)
Equity and other securities (1)
—
—
$
$
$
$
The following table discloses investments in an unrealized loss position at December 31, 2014:
(in thousands)
Less than 12 months
12 months or more
Description and
Unrealized
Unrealized
number of positions
Fair Value
Loss
Fair Value
Loss
U.S. Agency securities (9)
$
$
$
$
U.S. Sponsored Mortgage-backed securities (8)
Municipal securities (42)
$
$
$
$
The Company sold investments available-for-sale of $12.9 million, $ 61.3 million and $ 15.2 million in 2015, 2014 and 2013, respectively. These sales resulted in gross gains of $125 thousand , $ 553 thousand and $ 145 thousand and gross losses of $0 , $140 thousand and $0 in 2015, 2014 and 2013, respectively.
During 2015, the Company sold investments held-to-maturity of $421 thousand , resulting in gross gains of $5 thousand . The held-to-maturity investment was sold due to a credit downgrade , indicating significant deterioration of the issuer’s creditworthiness . The Company sold no held-to-maturity investments during 2014 and 2013.</t>
  </si>
  <si>
    <t>LOANS AND ALLOWANCE FOR LOAN LOSSES</t>
  </si>
  <si>
    <t>NOTE 3. LOANS AND ALLOWANCE FOR LOAN LOSSES
The Company routinely generates 1-4 family mortgages for sale into the secondary market. During 2015, 2014 and 2013, the Company recognized sales proceeds of $1.3 billion, $ 881.3 million and $1 .0 billion, resulting in mortgage fee income of $29.5 million, $ 17.6 million and $ 20.8 million, respectively.
The components of loans in the Consolidated Balance Sheet at December 31, were as follows:
(in thousands)
2015
2014
Commercial and non-residential real estate
$
$
Residential real estate
Home equity
Consumer
Total Loans
All loan origination fees and direct loan origination costs are deferred and recognized over the life of the loan. As of December 31, 2015 and 2014, net deferred (fees) and costs of $1.1 million and $ 1.4 million , respectively, were included in the carrying value of loans.
The following table summarizes the primary segments of the loan portfolio as of December 31, 2015 and 2014 (in thousands):
Home
Commercial
Residential
Equity
Consumer
Total
December 31, 2015
Individually evaluated for impairment
$
$
$
$
$
Collectively evaluated for impairment
Total Loans
$
$
$
$
$
December 31, 2014
Individually evaluated for impairment
$
$
$
$
$
Collectively evaluated for impairment
Total Loans
$
$
$
$
$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also separately evaluates individual consumer and residential mortgage loans for impairment. The Chief Credit Officer identifies these loans individually by monitoring the delinquency status of the Bank’s portfolio. Once identified, the Bank’s ongoing communications with the borrower allow Management to evaluate the significance of the payment delays and the circumstances surrounding the loan and the borrower.
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following table presents impaired loans by class, segregated by those for which a specific allowance was required and those for which a specific allowance was not necessary as of December 31, 2015 and 2014 (in thousands):
Impaired
Loans with
No
Impaired Loans with
Specific
Specific Allowance
Allowance
Total Impaired Loans
Unpaid
Recorded
Related
Recorded
Recorded
Principal
Investment
Allowance
Investment
Investment
Balance
December 31, 2015
Commercial
Commercial Business
$
$
$
$
$
Commercial Real Estate
—
Acquisition &amp; Development
Total Commercial
Residential
Home Equity
—
Consumer
—
Total impaired loans
$
$
$
$
$
December 31, 2014
Commercial
Commercial Business
$
—
$
—
$
$
$
Commercial Real Estate
Acquisition &amp; Development
Total Commercial
Residential
—
Home Equity
—
Consumer
—
Total impaired loans
$
$
$
$
$
Impaired loans have increased slightly during 2015, primarily as the result of four loans. A loan that is dependent upon the condition of the coal industry, which had a balance of $3.6 million as of December 31, 2014, was reduced by principal payments totaling $848 thousand for a year-end recorded investment of $2.8 million. However, this loan was purchased, along with a related, unimpaired loan with a recorded investment of $500 thousand , by a newly formed entity that was spun-off from the original borrower for the purpose of repositioning company assets. The $500 thousand loan was reduced from $1.5 million as the result of a $1 million principal curtailment just prior to the purchase of these two loans. As of December 31, 2015, the Bank held a single impaired loan to the new entity for the combined recorded investment of $3.3 million. In addition, two unrelated acquisition and development loans with a total December 31, 2014 balance of $3.1 million were reduced as the result of a principal curtailment of $268 thousand and a $600 thousand charge-off. These two loans represent a December 31, 2015 recorded investment of $2.2 million. The last of the four loans that had the greatest impact on total recorded investment of impaired loans was a commercial real estate loan with a recorded investment of $1.1 million that was considered impaired in the fourth quarter of 2015. In addition, $8.3 million, or 54% , of the $15.4 million total recorded investment in impaired loans as of December 31, 2015 was concentrated in two unrelated impaired loans. One of the se two loans is the $3.3 million loan discussed previously that is dependent on the coal industry. The other of these two loans has a balance of $5.0 million and is a loan to finance commercial real estate property in the Northern Virginia market, which has as primary tenants, government contractors that have vacated the premises as a result of losing significant contracts with the United States government. This loan was purchased from another financial institution in late 2013 but it is the Bank’s position that the “Loan Sales Agreement” has been breached by the selling institution and legal recourse is being pursued by the Bank.
The following table presents the average recorded investment in impaired loans and related interest income recognized for the years ended (in thousands):
December 31, 2015
December 31, 2014
December 31, 2013
Average
Interest
Interest
Average
Interest
Interest
Average
Interest
Interest
Investment
Income
Income
Investment
Income
Income
Investment
Income
Income
in Impaired
Recognized on
Recognized on
in Impaired
Recognized on
Recognized on
in Impaired
Recognized on
Recognized on
Loans
Accrual Basis
Cash Basis
Loans
Accrual Basis
Cash Basis
Loans
Accrual Basis
Cash Basis
Commercial
Commercial Business
$
$
$
$
$
$
$
—
$
—
$
—
Commercial Real Estate
Acquisition &amp; Development
Total Commercial
Residential
Home Equity
—
Consumer
—
—
Total
$
$
$
$
$
$
$
$
$
As of December 31, 2015, the Bank held three foreclosed residential real estate properties representing $157 thousand , or 66% , of the total balance of other real estate owned. There are two additional consumer mortgage loans collateralized by residential real estate properties in the process of foreclosure. The total recorded investment in these loans was $249 thousand as of December 31, 2015. These loans are included in the table above and have a total of $123 thousand in specific allowance allocated to them.
Bank management uses a nine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ny portion of a loan that has been or is expected to be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past due status, bankruptcy, repossession, or death occurs to raise awareness of a possible credit event. The Bank’s Chief Credit Officer is responsible for the timely and accurate risk rating of the loans in the portfolio at origination and on an ongoing basis. The Credit Department ensures that a review of all commercial relationships of one million dollars or greater is performed annually.
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independent loan reviews on at least an annual basis. Generally, the external consultant reviews larger commercial relationships or criticized relationships. The Bank’s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
The following table represents the classes of the loan portfolio summarized by the aggregate Pass and the criticized categories of Special Mention, Substandard and Doubtful within the internal risk rating system as of December 31, 2015 and 2014 (in thousands):
Special
Pass
Mention
Substandard
Doubtful
Total
December 31, 2015
Commercial
Commercial Business
$
$
$
$
$
Commercial Real Estate
—
Acquisition &amp; Development
Total Commercial
Residential
Home Equity
—
Consumer
—
Total Loans
$
$
$
$
$
December 31, 2014
Commercial
Commercial Business
$
$
$
$
—
$
Commercial Real Estate
—
Acquisition &amp; Development
Total Commercial
Residential
—
Home Equity
—
Consumer
—
Total Loans
$
$
$
$
$
Management further monitors the performance and credit quality of the loan portfolio by analyzing the age of the portfolio as determined by the length of time a recorded payment is past due.
A loan that has deteriorated and is in a collection process could warrant non-accrual status. A thorough review is presented to the Chief Credit Officer and or the M anagement Loan Committee ("ML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approaches 90 days past due, when it becomes likely the borrower cannot or will not make scheduled principal or interest payments, when full repayment of principal and interest is not expected, or when the loan displays potential loss characteristics. Normally, all accrued interest should be charged off when a loan is placed in non-accrual status. Any payments subsequently received should be applied to principal. To remove a loan from non-accrual status, all principal and interest due must be paid up to date and the B ank is reasonably sure of future satisfactory payment performance. Usually, this requires a six-month recent history of payments due. Removal of a loan from non-accrual status will require the approval of the Chief Credit Officer and or MLC.
The following table presents the classes of the loan portfolio summarized by aging categories of performing loans and nonaccrual loans as of December 31, 2015 and 2014 (in thousands):
90
30-59
60-89
Days +
Total
90+ Days
Days
Days
Past
Past
Total
Non-
Still
Current
Past Due
Past Due
Due
Due
Loans
Accrual
Accruing
December 31, 2015
Commercial
Commercial Business
$
$
$
—
$
$
$
$
$
—
Commercial Real Estate
Acquisition &amp; Development
—
Total Commercial
Residential
—
Home Equity
—
—
Consumer
—
Total
$
$
$
$
$
$
$
$
December 31, 2014
Commercial
Commercial Business
$
$
$
$
$
$
$
$
Commercial Real Estate
—
Acquisition &amp; Development
—
—
—
Total Commercial
Residential
Home Equity
—
—
—
—
Consumer
—
—
—
—
Total
$
$
$
$
$
$
$
$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Interest income on loans would have increased by approximately $639 thousand , $ 221 thousand and $ 47 thousand for 2015, 2014 and 2013, respectively, if loans had performed in accordance with their term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
Loans that are collectively evaluated for impairment are analyzed with general allowances being made as appropriate. For general allowances, historical loss trends are used in the estimation of losses in the current portfolio. These historical loss amounts are modified by qualified factors.
The segments described above, which are based on the Federal call code assigned to each loan, provide the starting point for the ALL analysis. Company and bank management tracks the historical net charge-off activity at the call code level. A historical charge-off factor is calculated utilizing a defined number of consecutive historical quarters. All pools currently utilize a rolling 12 quarte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Company and Bank management have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 and terms of loans; effects of changes in lending policies; experience, ability, and depth of lending staff; value of underlying collateral; and concentrations of credit from a loan type, industry and/or geographic standpoint. The combination of historical charge-off and qualitative factors are then weighted for each risk grade. These weightings are determined internally based upon the likelihood of loss as a loan risk grading deteriorates.
To estimate the liability for off-balance sheet credit exposures, bank management analyzed the portfolios of letters of credit, non-revolving lines of credit, and revolving lines of credit, and based its calculation on the expectation of future advances of each loan category. Letters of credit were determined to be highly unlikely to advance since they are generally in place only to ensure various forms of performance of the borrowers. In the Bank’s history, there have been no letters of credit drawn upon. In addition, many of the letters of credit are cash secured and do not warrant an allocation. Non-revolving lines of credit were determined to be highly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Once the estimated future advances were calculated, an allocation rate, which was derived from the Bank’s historical losses and qualitative environmental factors, was applied in the similar manner as those used for the allowance for loan loss calculation. The resulting estimated loss allocations were totaled to determine the off-balance sheet liability related to these loans. The off-balance sheet liability was $224 thousand and $56 thousand respectively as of December 31, 2015 and 2014.
Bank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following table summarizes the primary segments of the ALL, segregated into the amount required for loans individually evaluated for impairment and the amount required for loans collectively evaluated for impairment as of December 31, 2015 and 2014. Activity in the allowance is presented for the periods indicated (in thousands):
Home
Commercial
Residential
Equity
Consumer
Total
ALL balance at December 31, 2014
$
$
$
$
$
Charge-offs
Recoveries
Provision
ALL balance at December 31, 2015
$
$
$
$
$
Individually evaluated for impairment
$
$
$
$
$
Collectively evaluated for impairment
$
$
$
$
$
Home
Commercial
Residential
Equity
Consumer
Total
ALL balance at December 31, 2013
$
$
$
$
$
Charge-offs
—
Recoveries
—
Provision
ALL balance at December 31, 2014
$
$
$
$
$
Individually evaluated for impairment
$
$
$
$
$
Collectively evaluated for impairment
$
$
$
$
$
Home
Commercial
Residential
Equity
Consumer
Total
ALL balance at December 31, 2012
$
$
$
$
$
Charge-offs
—
Recoveries
Provision
ALL balance at December 31, 2013
$
$
$
$
$
Individually evaluated for impairment
$
$
$
$
$
Collectively evaluated for impairment
$
$
$
$
$
During December 2013 the Bank purchased $74.3 million in performing commercial real estate secured loans in the northern Virginia area. At the time of acquisition, none of these loans were considered impaired. They were acquired at a premium of roughly 1.024 or $1.8 million, which is being amortized in accordance with ASC 310-20. These loans, with the exception of one, are collectively evaluated for impairment under ASC 450. The loans continue to be individually monitored for payoff activity, and any necessary adjustments to the premium are made accordingly. The loan that has been individually evaluated for impairment is discussed previously in the discussion of impaired loans.
At December 31, 2015 and 2014, these balances totaled $46.8 million and $51.3 million, respectively. Of the $27.5 million decrease, MVB refinanced $15.1 million and sold a participation totaling $2.9 million. The weighted average yield on the remaining portfolio is 5.02% .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roubled Debt Restructurings
The restructuring of a loan is considered a troubled debt restructuring (“TDR”)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At December 31, 2015 and 2014, the Bank had specific reserve allocations for TDR’s of $672 thousand and $ 582 thousand , respectively.
Loans considered to be troubled debt restructured loans totaled $9.3 million and $9.4 million as of December 31, 2015 and December 31, 2014, respectively. $2.5 million and $3.4 million, respectively, represent three loans to two borrowers that have defaulted under the restructured terms. All three loans are acquisition and development loans that were considered restructured due to extended interest only periods and/or unsatisfactory repayment structures once transitioned to principal and interest payments. These borrowers have experienced continued financial difficulty and are considered non-performing loans as of December 31, 2015 and December 31, 2014.
The following table presents details related to loans identified as Troubled Debt Restructurings during the years ended December 31, 2015 and 2014.
New TDR's (1)
December 31, 2015
December 31, 2014
Pre-
Post-
Pre-
Post-
Modification
Modification
Modification
Modification
Number
Outstanding
Outstanding
Number
Outstanding
Outstanding
of
Recorded
Recorded
of
Recorded
Recorded
(Dollars in thousands)
Contracts
Investment
Investment
Contracts
Investment
Investment
Commercial
Commercial Business
—
$
—
$
—
$
$
Commercial Real Estate
Acquisition and Development
—
—
—
—
—
—
Total Commercial
Residential Real Estate
Home Equity
—
—
—
—
—
—
Consumer
—
—
—
—
—
—
Total
$
$
$
$
(1)
The pre-modification and post-modification balances represent the balances outstanding immediately before and after modification of the loan.</t>
  </si>
  <si>
    <t>PREMISES AND EQUIPMENT</t>
  </si>
  <si>
    <t>NOTE 4. PREMISES AND EQUIPMENT
Premises and equipment at December 31, were as follows:
(in thousands)
2015
2014
Land
$
$
Buildings and improvements
Furniture, fixtures and equipment
Construction in progress
Leasehold improvements
Accumulated depreciation
Net premises and equipment
$
$
During 2014, the Bank completed construction of a new facility in Kanawha County, West Virginia and a new facility in the West Virginia High Technology Park in Fairmont, Marion County, West Virginia. No construction projects took place during 2015.
Depreciation expense amounted to $2.0 million , $ 1.2 million and $1.0 million for 2015, 2014 and 2013, respectively.</t>
  </si>
  <si>
    <t>DEPOSITS</t>
  </si>
  <si>
    <t>NOTE 5. DEPOSITS
Deposits at December 31, were as follows:
(in thousands)
2015
2014
Demand deposits of individuals, partnerships, and corporations
Noninterest bearing demand
$
$
Interest bearing demand
Savings and money markets
Time deposits including CDs and IRAs
Total deposits
$
$
Time deposits that meet or exceed the FDIC insurance limit
$
$
Maturities of time deposits at December 31, 2015 were as follows (in thousands) :
2016
$
2017
2018
2019
2020
Total
$</t>
  </si>
  <si>
    <t>BORROWED FUNDS</t>
  </si>
  <si>
    <t>NOTE 6. BORROWED FUNDS
The Bank is a member of the Federal Home Loan Bank (“FHLB”) of Pittsburgh, Pennsylvania. The remaining maximum borrowing capacity with the FHLB at December 31, 2015 was approximately $221.8 million . At December 31, 2015 and 2014 the Bank had borrowed $183 .2 million and $101 .3 million .
Short-term borrowings
Along with traditional deposits, the Bank has access to short-term borrowings from FHLB to fund its operations and investments. Short-term borrowings from FHLB totaled $1 79 . 9 million at December 31, 2015, compared to $95. 8 million at year-end 2014.
Information related to short-term borrowings is summarized as follows:
(Dollars in thousands)
2015
2014
2013
Balance at end of year
$
$
$
Average balance during the year
Maximum month-end balance
Weighted-average rate during the year
%
%
%
Weighted-average rate at December 31
%
%
%
Repurchase agreements
Along with traditional deposits, the Bank has access to securities sold under agreements to repurchase “repurchase agreements” with customers represent funds deposited by customers, on an overnight basis, that are collateralized by investment securities owned by the Company. Repurchase agreements with customers are included in borrowings section on the consolidated balance sheets. All repurchase agreements are subject to terms and conditions of repurchase/security agreements between the Company and the client and are accounted for as secured borrowings. The Company's repurchase agreements reflected in liabilities consist of customer accounts and securities which are pledged on an individual security basis.
The Company monitors the fair value of the underlying securities on a monthly basis. Repurchase agreements are reflected at the amount of cash received in connection with the transaction and included in Securities sold under agreements to repurchase on the consolidated balance sheets. The primary risk with our repurchase agreements is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All of the Company’s repurchase agreements were overnight agreements at December 31, 2015 and December 31, 2014. These borrowings were collateralized with investment securities with a carrying value of $28.3 million and $33.7 million at December 31, 2015 and December 31, 2014, respectively, and were comprised of U.S. Government Agencies and Mortgage backed securities. Declines in the value of the collateral would require the Company to increase the amounts of securities pledged.
Repurchase agreements totaled $27. 4 million at December 31, 2015, compared to $ 32.7 million in 2014.
Information related to repurchase agreements is summarized as follows:
(Dollars in thousands)
2015
2014
2013
Balance at end of year
$
$
$
Average balance during the year
Maximum month-end balance
Weighted-average rate during the year
%
%
%
Weighted-average rate at December 31
%
%
%
Long-t erm notes from the FHLB as of December 31 were as follows:
(Dollars in thousands)
2015
2014
Fixed interest rate notes, originating between April 2002 and December 2007, due between July 2016 and April 2022, interest of between 4.50% and 5.90% payable monthly
$
$
Amortizing fixed interest rate note, originating February 2007, due February 2022, payable in monthly installments of $5 thousand, including interest of 5.22%
$
$
Subordinated Debt
Information related to subordinated debt is summarized as follows:
(Dollars in thousands)
2015
2014
2013
Balance at end of year
$
$
$
Average balance during the year
Maximum month-end balance
Weighted-average rate during the year
%
%
%
Weighted-average rate at December 31
%
%
%
In March 2007 the Company completed the private placement of $4 million Floating Rate, Trust Preferred Securities through its MVB Financial Statutory Trust I subsidiary (the “Trust”). The Company established the Trust for the sole purpose of issuing the Trust Preferred Securities pursuant to an Amended and Restated Declaration of Trust. The proceeds from the sale of the Trust Preferred Securities will be loaned to the Company under subordinated Debentures (the “Debentures”) issued to the Trust pursuant to an Indenture. The Debentures are the only asset of the Trust. The Trust Preferred Securities have been issued to a pooling vehicle that will use the distributions on the Trust Preferred Securities to securitize note obligations. The securities issued by the Trust are includable for regulatory purposes as a component of the Company’s Tier I capital.
The Trust Preferred Securities and the Debentures mature in 2037 and have been redeemable by the Company since 2012. Interest payments are due in March, June, September and December and are adjusted at the interest due dates at a rate of 1.62% over the three month LIBOR Rate . The obligations of the Company with respect to the issuance of the trust preferred securities constitute a full and unconditional guarantee by the Company of the Trust's obligations with respect to the trust preferred securities to the extent set forth in the related guarantees.
On June 30, 2014, the Company issued its Convertible Subordinated Promissory Notes Due 2024 (the “Notes”) to various investors in the aggregate principal amount of $29,400,000 . The Notes were issued in $100,000 increments per Note subject to a minimum investment of $1,000,000 . The Notes expire 10 years after the initial issuance date of the Notes (the “Maturity Date”).
Interest on the Notes accrues on the unpaid principal amount of each Note (paid quarterly in arrears on January 1, April 1, July 1 and October 1 of each year) which rate shall be dependent upon the principal invested in the Notes and the holder’s ownership of common stock in the Company. For investments of less than $3,000,000 in Notes, an ownership of Company common stock representing at least 30% of the principal of the Notes acquired, the interest rate on the Notes is 7% per annum. For investments of $3,000,000 or greater in Notes and ownership of the Company’s common stock representing at least 30% of the principal of the Notes acquired, the interest rate on the Notes is 7.5% per annum. For investments of $10,000,000 or greater, the interest rate on the Notes is 7% per annum, regardless of whether the holder owns or acquires MVB common stock. The principal on the Notes shall be paid in full at the Maturity Date. On the fifth anniversary of the issuance of the Notes, a holder may elect to continue to receive the stated fixed rate on the Notes or a floating rate determined by LIBOR plus 5% up to a maximum rate of 9% , adjusted quarterly.
The Notes are unsecured and subject to the terms and conditions of any senior debt and after consultation with the Board of Governors of the Federal Reserve System, the Company may, after the Notes have been outstanding for five years, and without premium or penalty, prepay all or a portion of the unpaid principal amount of any Note together with the unpaid interest accrued on such portion of the principal amount of such Note. All such prepayments shall be made pro rata among the holders of all outstanding Notes.
At the election of a holder, any or all of the Notes may be converted into shares of common stock during the 30 -day period after the first, second, third, fourth, and fifth anniversaries of the issuance of the Notes or upon a notice to prepay by the Company. The Notes will convert into common stock based on $16 per share of the Company’s common stock. The conversion price will be subject to anti-dilution adjustments for certain events such as stock splits, reclassifications, non-cash distributions, extraordinary cash dividends, pro rata repurchases of common stock, and business combination transactions. The Company must give 20 days’ notice to the holders of the Company’s intent to prepay the Notes, so that holders may execute the conversion right set forth above if a holder so desires.
Repayment of the Notes is subordinated to the Company’s outstanding senior debt including (if any) without limitation, senior secured loans. No payment will be made by the Company, directly or indirectly, on the Notes, unless and until all of the senior debt then due has been paid in full. Notwithstanding the foregoing, so long as there exists no event of default under any senior debt, the Company would make, and a holder would receive and retain for the holder’s account, regularly scheduled payments of accrued interest and principal pursuant to the terms of the Notes.
The Company must obtain a consent of the holders of the Notes prior to issuing any new senior debt in excess of $15,000,000 after the date of issuance of the Notes and prior to the Maturity Date.
An event of default will occur upon the Company’s bankruptcy or any failure to pay interest, principal, or other amounts owing on the Notes when due. Upon the occurrence and during the continuance of an event of default (but subject to the subordination provisions of the Notes) the holders of a majority of the outstanding principal amount of the Notes may declare all or any portion of the outstanding principal amount of the Notes due and payable and demand immediate payment of such amount.
The Notes are redeemable, in whole or in part, at a redemption price equal to 100% of the principal amount of the Notes to be redeemed on any interest payment date after a date five years from the original issue date.
The Company reflects subordinated debt in the amount of $33. 5 million and $33.5 million as of December 31, 2015 and December 31, 2014 and interest expense of $2.2 million, $ 1.1 million and $79 thousand for the years ended December 31, 2015, 2014 and 2013.
A summary of maturities of borrowings and subordinated debt over the next five years is as follows:
(dollars in thousands)
Year
Amount
2016
2017
2018
2019
2020
Thereafter
$</t>
  </si>
  <si>
    <t>COMMITMENTS AND CONTINGENT LIABILITIES</t>
  </si>
  <si>
    <t>NOTE 7. COMMITMENTS AND CONTINGENT LIABILITIES
Commitments
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s recognized in the statements of financial condition.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and type of collateral obtained, if deemed necessary by the Company upon extension of credit, varies and is based on management’s credit evaluation of the customer.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s to customers. The Company’s policy for obtaining collateral, and the nature of such collateral, is essentially the same as that involved in making commitments to extend credit.
Total contractual amounts of the commitments as of December 31 were as follows:
(in thousands)
2015
2014
Available on lines of credit
$
$
Stand-by letters of credit
Other loan commitments
$
$
Concentration of Credit Risk
The Company grants a majority of its commercial, financial, agricultural, real estate and installment loans to customers throughout the Marion, Harrison, Monongalia, Kanawha, Jefferson and Berkeley County areas of West Virginia as well as the Northern Virginia area and adjacent counties. Collateral for loans is primarily residential and commercial real estate, personal property, and business equipment. The Company evaluates the credit worthiness of each of its customers on a case-by-case basis, and the amount of collateral it obtains is based upon management’s credit evaluation.
Regulatory
The Company is required to maintain certain reserve balances on hand in accordance with the Federal Reserve Board requirements. The average balance maintained in accordance with such requirements was $17.0 million and $ 16.8 million on December 31, 2015 and 2014, respectively.
Contingent Liability
The subsidiary bank is involved in various legal actions arising in the ordinary course of business. In the opinion of management and counsel, the outcome of these matters will not have a significant adverse effect on the consolidated financial statements.</t>
  </si>
  <si>
    <t>INCOME TAXES</t>
  </si>
  <si>
    <t>NOTE 8. INCOME TAXES
The amount reflected as income taxes represents federal and state income taxes on financial statement income. Certain items of income and expense, primarily the provision for possible loan losses, allowance for losses on foreclosed assets held for resale, depreciation, and accretion of discounts on investment securities are reported in different accounting periods for income tax purposes.
The provisions for income taxes for the years ended December 31, were as follows:
(in thousands)
2015
2014
2013
Current:
Federal
$
$
$
State
$
$
$
Deferred expense (benefit)
Federal
$
$
$
State
Income tax expense (benefit)
$
$
$
Following is a reconciliation of income taxes at federal statutory rates to recorded income taxes for the year ended December 31:
2015
2014
2013
(Dollars in thousands)
Amount
%
Amount
%
Amount
%
Tax at Federal tax rate
$
%
$
%
$
%
Tax effect of:
State income tax
%
%
%
Tax exempt earnings
%
%
%
Other
—
%
—
%
%
$
%
$
%
$
%
Deferred tax assets and liabilities are the result of timing differences in recognition of revenue and expense for income tax and financial statement purposes.
Deferred income tax assets and (liabilities) were comprised of the following at December 31 (in thousands):
2015
2014
Allowance for loan losses
$
$
Minimum pension liability
Unrealized gain on securities available-for-sale
Gross deferred tax assets
Depreciation
Pension
Goodwill
Gross deferred tax liabilities
Net deferred tax asset
$
$
No deferred income tax valuation allowance is provided since it is more likely than not that realization of the deferred income tax asset will occur in future years.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With limited exception, the Company’s federal and state income tax returns for taxable years through 2011 have been closed for purposes of examination by the federal and state taxing jurisdictions.</t>
  </si>
  <si>
    <t>RELATED PARTY TRANSACTIONS</t>
  </si>
  <si>
    <t>NOTE 9. RELATED PARTY TRANSACTIONS
The Company has granted loans to officers and directors of the Company and to their associates as well as loans to related companies . These r elated party loans are made on substantially the same terms, including interest rates and collateral, as those prevailing at the time for comparable transactions with unrelated parties and do not involve more than normal risk of collectability. Set forth below is a summary of the related loan activity.
Balance at
Balance
Beginning
at end
(in thousands)
of Year
Borrowings
Retirement
Repayments
of Year
December 31, 2015
$
$
$
—
$
$
December 31, 2014
$
$
$
$
$
The Company held related party deposits of $1 6.9 million and $ 29.4 million at December 31, 2015 and December 31, 2014, respectively.
The Company held no related party repurchase agreements at December 31, 2015 and December 31, 2014.</t>
  </si>
  <si>
    <t>PENSION PLAN</t>
  </si>
  <si>
    <t>NOTE 10. PENSION PLAN
The Company participates in a trusteed pension plan known as the Allegheny Group Retirement Plan covering virtually all full-time employees. Benefits are based on years of service and the employee's compensation. Accruals under the Plan were frozen as of May 31, 2014. Freezing the plan resulted in a re-measurement of the pension obligations and plan assets as of the freeze date. The pension obligation was re-measured using the discount rate based on the Citigroup Above Median Pension Discount Curve in effect on May 31, 2014 of 4.46% .
The plan freeze has lowered the pension cost in each of the last 2 years. Pension expense was $256 thousand , $469 thousand and $815 thousand in 2015, 2014 and 2013, respectively.
Information pertaining to the activity in the Company’s defined benefit plan, using the latest available actuarial valuations with a measurement date of December 31, 2015 and 2014 is as follows:
(in thousands)
2015
2014
Change in benefit obligation
Benefit obligation at beginning of year
$
$
Service cost
—
Interest cost
Actuarial loss
Assumption changes
Curtailment impact
—
Benefits paid
Benefit obligation at end of year
$
$
Change in plan assets:
Fair value of plan assets at beginning of year
$
$
Actual return on plan assets
Employer contribution
Benefits paid
Fair value of plan assets at end of year
$
$
Funded status
$
$
Unrecognized net actuarial loss
Unrecognized prior service cost
—
—
Prepaid pension cost recognized
$
$
Accumulated benefit obligation
$
$
At December 31, 2015, 2014 and 2013, the weighted average assumptions used to determine the benefit obligation are as follows:
2015
2014
2013
Discount rate
%
%
%
Rate of compensation increase
n/a
%
n/a
%
%
The components of net periodic pension cost are as follows (in thousands):
2015
2014
2013
Service cost
$
—
$
$
Interest cost
Expected return on plan assets
Amortization of prior service costs
—
—
Amortization of net actuarial loss
Net periodic pension cost
$
$
$
For the years December 31, 2015, 2014 and 2013, the weighted average assumptions used to determine net periodic pension cost are as follows:
2015
2014
2013
Discount rate
%
%
%
Expected long-term rate of return on plan assets
%
%
%
Rate of compensation increase
n/a
%
n/a
%
%
The Company’s pension plan asset allocations at December 31, 2015 and 2014, as well as target allocations for 2015 are as follows:
12/31/2015
12/31/2014
Plan Assets
Cash
%
%
Fixed income
%
%
Alternative investments
%
%
Domestic equities
%
%
Foreign equities
%
%
Real estate investment trusts
—
%
%
Total
%
%
The estimated net loss (gain) for the plan that are expected to be amortized from accumulated other comprehensive income into net periodic benefit cost over the next fiscal year is $ 236 thousand .
The following table sets forth by level, within the fair value hierarchy, as defined in Note 18 - Fair Value Measurements, the Plan’s assets at fair value as of December 31, 2015.
(in thousands)
Level I
Level II
Level III
Total
Assets:
Cash
$
$
—
—
Fixed income
—
—
Alternative investments
—
—
Domestic equities
—
—
Foreign equities
—
—
Real estate investment trusts
—
—
—
—
Total assets at fair value
$
$
—
$
$
The following table sets forth by level, within the fair value hierarchy, as defined in Note 18 - Fair Value Measurements, the Plan’s assets at fair value as of December 31, 2014.
(in thousands)
Level I
Level II
Level III
Total
Assets:
Cash
$
$
—
—
Fixed income
—
—
Alternative investments
—
—
Domestic equities
—
—
Foreign equities
—
—
Real estate investment trusts
—
—
Total assets at fair value
$
$
$
—
$
Investment in government securities and short-term investments are valued at the closing price reported on the active market on which the individual securities are traded. Alternative investments and investment in debt securities are valued at quoted prices which are available but traded less frequently, and items that are fair valued using other financial instruments, the parameters of which can be directly observed. 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Below we show the best estimate of the plan contribution for next fiscal year. We also show the benefits expected to be paid in each of the next five fiscal years, and in the aggregate for the five fiscal years thereafter.
(in thousands)
Cash Flow
Contributions for the period of 01/01/16 through 12/31/16
$
Estimated future benefit payments reflecting expected future service
2016
$
2017
$
2018
$
2019
$
2020
$
2021 through 2025
$</t>
  </si>
  <si>
    <t>GOODWILL AND OTHER INTANGIBLE ASSETS</t>
  </si>
  <si>
    <t>NOTE 11. GOODWILL AND OTHER INTANGIBLE ASSETS
The table below summarizes the changes in carrying amounts of goodwill and other intangibles (core deposit intangibles) for the periods presented:
Core Deposit Intangible
Accumulated
(in thousands)
Goodwill
Gross
Amortization
Net
Balance at January 1, 2015
$
$
$
$
Goodwill and core deposit intangible resulting from branch acquisition
—
Amortization expense
—
—
Balance at December 31, 2015
$
$
$
$
Balance at January 1, 2014
$
$
$
$
Amortization expense
—
—
Balance at December 31, 2014
$
$
$
$
Balance at January 1, 2013
$
$
$
$
Amortization expense
—
—
Balance at December 31, 2013
$
$
$
$
Goodwill represents the excess of the purchase price over the fair value of acquired net assets under the acquisition method of accounting. The value of the acquired core deposit relationships was determined using the present value of the difference between a market participant’s cost of obtaining alternative funds and the cost to maintain the acquired deposit base. The core deposit intangibles are being amortized over a ten -year period using an accelerated method. Goodwill in the amount of $701 thousand and core deposit intangibles in the amount of $878 thousand resulted from the branch acquisitions as discussed in Note 22 of the consolidated financial statements.
The table below presents estimated amortization expense for the Company’s other intangible assets (in thousands):
2016
$
2017
2018
2019
2020
Thereafter
$
The Company’s assessment of qualitative factors determined that it is not more likely than not that the fair value of each reporting unit is less than its carrying amount and therefore, goodwill is not impaired as of December 31, 2015 and 2014. The Company has not identified any triggering events since the impairment evaluation that would indicate potential impairment.
Core deposit intangibles are evaluated for impairment if events and circumstances indicate a potential for impairment. Such an evaluation of other intangible assets is based on undiscounted cash flow projections. No impairment charges were recorded for other intangible assets in any of the periods presented.</t>
  </si>
  <si>
    <t>STOCK OFFERING</t>
  </si>
  <si>
    <t>STOCK OFFERINGS</t>
  </si>
  <si>
    <t>NOTE 12. STOCK OFFERING
On June 30, 2014, the Company filed Certificates of Designations for its Convertible Noncumulative Perpetual Preferred Stock, Series B (“Class B Preferred”) and its Convertible Noncumulative Perpetual Preferred Stock, Series C (“Class C Preferred”). The Class B Preferred Certificate designated 400 shares of preferred stock as Class B Preferred shares. The Class B Preferred shares carry an annual dividend rate of 6% and are convertible into shares of Company common stock within thirty days after the first, second, third, fourth and fifth anniversaries of the original issue date, based on a common stock price of $16 per share, as adjusted for future corporate activities. The Class B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B Preferred stock shall be junior to creditors of the Company and to the shares of Senior Noncumulative Perpetual Preferred Stock, Series A. Holders of Class B Preferred shares shall have no voting rights, except for authorization of senior shares of stock, amendment to the Class B Preferred shares, share exchanges, reclassifications or changes of control, or as required by law.
The Class C Preferred Certificate designated 383.4 shares of preferred stock as Class C Preferred shares. The Class C Preferred shares carry an annual dividend rate of 6.5% and are convertible into shares of Company common stock within thirty days after the first, second, third, fourth and fifth anniversaries of the original issue date, based on a common stock price of $16 per share, as adjusted for future corporate activities. The Class C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C Preferred stock shall be junior to creditors of the Company and to the shares of Senior Noncumulative Perpetual Preferred Stock, Series A and the Class B Preferred shares. Holders of Class C Preferred shares shall have no voting rights, except for authorization of senior shares of stock, amendment to the Class C Preferred shares, share exchanges, reclassifications or changes of control, or as required by law. The proceeds of these preferred stock offerings will be used to support continued growth of the Company and its s ubsidiaries.
During 2013, the Company commenced a private offering under Rule 506 of Regulation D of its common stock to accredited investors. As of December 31, 2013, the Company had received subscriptions for 610,194 common stock shares totaling $9.8 million in additional capital. During the nine month period ended September 30, 2014, the Company received additional subscriptions for 361,865 common stock shares totaling $5.8 million in additional capital at September 30, 2014. The proceeds of this offering are also being used to support continued growth of the Company and its s ubsidiaries.
During the first quarter of 2013, the Company completed a private offering to accredited investors which resulted in the issuance of 2,265,054 shares totaling $27.1 million in additional capital. The proceeds of this offering were used to support the acquisition of Potomac Mortgage Group, Inc. (which now does business as MVB Mortgage) as well as the continued growth of the Company.
On September 8, 2011 MVB received $8.5 million in Small Business Lending Fund (SBLF) capital. MVB issued 8,500 shares of $1,000 per share preferred stock with dividends payable in arrears on January 1, April 1, July 1 and October 1 each year. MVB's loan production qualified for the lowest dividend rate possible of 1% . MVB may continue to utilize the SBLF capital through March 8, 2016 at the 1% dividend rate. After that time, if the SBLF is not retired, the dividend rate increases to 9% .</t>
  </si>
  <si>
    <t>STOCK OPTIONS</t>
  </si>
  <si>
    <t>NOTE 13. STOCK OPTIONS
The MVB Financial Corp. Incentive Stock Plan (‘the Plan”) provides for the issuance of stock options to selected employees. Under the provisions of the plan, the option price per share shall not be less than the fair market value of the common stock on the date of the grant. For options granted in 2005 the vesting period has been accelerated to fully vest at December 31, 2005. These options also expire 10 years from the date of the grant. With the exception of 22,000 shares granted in 2010 that vest in 3 years and expire 10 years from the date of grant, all o ptions granted vest in 5 years and expire 10 years from the date of the grant . As of December 31, 2015, the Plan had 2.2 million shares authorized and 765,325 shares remaining available for issuance.
Total compensation expense recorded on stock options during 2015, 2014 and 2013 was $413 thousand , $ 321 thousand and $1 96 thousand , respectively. Proceeds from stock options exercised were $(448) thousand , $63 thousand and $323 thousand during 2015, 2014 and 2013 respectively. During 2015, certain options were exercised in cashless transactions. Shares were forfeited related to tax withholdings. The Company paid tax authorities amounts due resulting in a net cash outflow.
The following summarizes MVB’s stock options as of and for the year ended December 31, 2015, and the changes for the year then ended:
2015
2014
Weighted-
Weighted-
Number
Average
Number
Average
of
Exercise
of
Exercise
Shares
Price
Shares
Price
Outstanding at beginning of year
$
$
Granted
Exercised
Forfeited/expired
Outstanding at end of year
$
$
Exercisable at end of year
$
$
Weighted-average fair value of options granted during 2015
$
Weighted-average fair value of options granted during 2014
$
Weighted-average fair value of options granted during 2013
$
The intrinsic value of options exercised during 2015, 2014 and 2013 was $1.6 million , $37 thousand and $413 thousand , respectively .
The fair value for the options was estimated at the date of grant using a Black-Scholes option-pricing model with average risk-free interest rates of 2.16% , 2.65% and 2.08% for 2015, 2014 and 2013 and a weighted average expected life of the options of 7 years for all three years. The expected volatility of MVB’s stock price used for 2015 options was 13.90% , while for the 2014 options it was 10.23 % and 2013 options it was 6.70% . The expected dividend yield used was 0.51% for both 2015 and 2014 and 0.50% for 2013.
The following summarizes information related to the total outstanding and exercisable options at December 31, 2015:
Options Outstanding
Options Exercisable
Weighted-
Weighted-
Weighted-
Weighted-
Average
Average
Average
Average
Total
Exercise
Intrinsic
Remaining
Total
Exercise
Intrinsic
Remaining
Options
Price
Value
Life
Options
Price
Value
Life
1,190,295
$
$</t>
  </si>
  <si>
    <t>REGULATORY CAPITAL REQUIREMENTS</t>
  </si>
  <si>
    <t>NOTE 14. REGULATORY CAPITAL REQUIREMENT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
Capital adequacy guidelines have recently changed as a result of the Dodd-Frank Act and a separate, international capital initiative known as “Basel III.” Regulators have issued rules implementing these requirements (“Revised Capital Rules”). Among other things, the Revised Capital Rules raise the minimum thresholds for required capital and revise certain aspects of the definitions and elements of the capital that can be used to satisfy these required minimum thresholds. While the rules became effective on January 1, 2014 for certain large banking organizations, most banking organizations, including MVB Financial Corp and the Bank, were required to begin complying with these new requirements on January 1, 2015.
Quantitative measures established by regulation to ensure capital adequacy require the Company to maintain minimum amounts and ratios of Total capital, Tier I capital and Tier I common equity to risk-weighted assets, and of Tier I capital to average assets, as defined. As of December 31, 2015 and 2014, the Company meets all capital adequacy requirements to which it is subject.
The most recent notification from the Federal Deposit Insurance Corporation categorized the Bank as well capitalized under the regulatory framework for prompt corrective action. To be categorized as well capitalized, the Bank must maintain minimum total risk-based, Tier I risk-based, Tier 1 common equity risk-based and Tier I leverage ratios as set forth in the table below. Both the Company’s and the Bank’s actual capital amounts and ratios are presented in the table below.
MINIMUM
MINIMUM
FOR CAPITAL
TO BE WELL
ADEQUACY
ACTUAL
CAPITALIZED
PURPOSES
(Dollars in thousands)
AMOUNT
RATIO
AMOUNT
RATIO
AMOUNT
RATIO
As of December 31, 2015
Total Capital (to risk-weighted assets)
Consolidated
$
%
N/A
N/A
$
%
Subsidiary Bank
$
%
$
%
$
%
Tier I Capital (to risk-weighted assets)
Consolidated
$
%
N/A
N/A
$
%
Subsidiary Bank
$
%
$
%
$
%
Common Equity Tier I Capital (to risk-weighted assets)
Consolidated
$
%
N/A
N/A
$
%
Subsidiary Bank
$
%
$
%
$
%
Tier I Capital (to average assets)
Consolidated
$
%
N/A
N/A
$
%
Subsidiary Bank
$
%
$
%
$
%
As of December 31, 2014
Total Capital (to risk-weighted assets)
Consolidated
$
%
N/A
N/A
$
%
Subsidiary Bank
$
%
$
%
$
%
Tier I Capital (to risk-weighted assets)
Consolidated
$
%
N/A
N/A
$
%
Subsidiary Bank
$
%
$
%
$
%
Tier I Capital (to average assets)
Consolidated
$
%
N/A
N/A
$
%
Subsidiary Bank
$
%
$
%
$
%</t>
  </si>
  <si>
    <t>REGULATORY RESTRICTION ON DIVIDEND</t>
  </si>
  <si>
    <t>NOTE 15. REGULATORY RESTRICTION ON DIVIDEND
The approval of the regulatory agencies is required if the total of all dividends declared by the Bank in any calendar year exceeds the Bank’s net profits, as defined, for that year combined with its retained net profits for the preceding two calendar years.</t>
  </si>
  <si>
    <t>LEASES</t>
  </si>
  <si>
    <t>NOTE 16. LEASES
The Company leases land and building space for the operation of some banking offices. All such leases qualify as operating leases. Following is a schedule by year of future minimum lease payments required under operating leases that have initial or remaining non-cancelable lease terms in excess of one year as of December 31, 2015:
(in thousands)
Years ended December 31:
2016
$
2017
2018
2019
2020
Thereafter
Total minimum payments required:
$
Total rent expense for the years ended December 31, 2015, 2014 and 2013 was $1.8 million , $1. 7 million and $ 1.0 million , respectively.</t>
  </si>
  <si>
    <t>FAIR VALUE OF FINANCIAL INSTRUMENTS</t>
  </si>
  <si>
    <t>NOTE 17. FAIR VALUE OF FINANCIAL INSTRUMENTS
The following summarizes the methods and significant assumptions used by the Company in estimating its fair value disclosures for financial instrument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Cash and cash equivalents: The carrying amounts for cash and cash equivalents approximate fair value because they have original maturities of 90 days or less and do not present unanticipated credit concerns.
Certificates of deposits: The fair values for certificates of deposits are computed based on scheduled future cash flows of principal and interest, discounted at interest rates currently offered for certificates of deposits with similar terms of investors. No prepayments of principal are assumed.
Securities: Fair values of securities are based on quoted market prices, where available. If quoted market prices are not available, estimated fair values are based on quoted market prices of comparable securities.
Loans held for sale: Loans held for sale are reported at fair value. These loans currently consist of one-to-four-family residential loans originated for sale in the secondary market. Fair value is based on committed market rates or the price secondary markets are currently offering for similar loans using observable market data. (Level II)
Loans: The fair values for loans are computed based on scheduled future cash flows of principal and interest, discounted at interest rates currently offered for loans with similar terms of borrowers of similar credit quality. No prepayments of principal are assumed.
Mortgage servicing rights: The carrying value of mortgage servicing rights approximates their fair value.
Interest rate lock commitment: 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less (iii) expected costs to deliver the interest rate locks, any expected “pull through rate” is applied to this calculation to estimate the derivative value.
Interest rate cap: The fair value of the interest rate cap is determined at the end of each quarter by using Bloomberg Finance which values the interest rate cap using observable inputs from forward and futures yield curves as well as standard market volatility.
Interest rate swap – Interest rate swaps are recorded at fair value based on third party vendors who compile prices from various sources and may determine fair value of identical or similar instruments by using pricing models that consider observable market data.
Accrued interest receivable and payable and repurchase agreements: The carrying values of accrued interest receivable and payable approximate their fair values.
Deposits: The fair values of demand deposits (i.e., noninterest bearing checking, NOW and money market), savings accounts and other variable rate deposits approximate their carrying values. Fair values of fixed maturity deposits are estimated using a discounted cash flow methodology at rates currently offered for deposits with similar remaining maturities. Any intangible value of long-term relationships with depositors is not considered in estimating the fair values disclosed.
Forward Sales Commitments: Forward sales commitments are used to mitigate interest rate risk for residential mortgage loans held for sale and interest rate locks and manage expected funding percentages. These instruments are considered derivatives and are recorded at fair value, based on (i) committed sales prices to investors for commitments to sell mortgage loans or (ii) observable market data inputs for commitments to sell mortgage backed securities.
FHLB and other borrowings: The fair values for loans are computed based on scheduled future cash flows of principal and interest, discounted at interest rates currently offered for loans with similar terms of borrowers of similar credit quality. No prepayments of principal are assumed.
Subordinated debt: The fair values for debt are computed based on scheduled future cash flows of principal and interest, discounted at interest rates currently offered for debt with similar terms of borrowers of similar credit quality. No prepayments of principal are assumed.
Off-balance sheet instruments: The fair values of commitments to extend credit and standby letters of credit are estimated using the fees currently charged to enter into similar agreements, taking into account the remaining terms of agreements and the present credit standing of the counterparties. The amounts of fees currently charged on commitments and standby letters of credit are deemed insignificant, and therefore, the estimated fair values and carrying values are not shown.
The carrying values and estimated fair values of the Company’s financial instruments are summarized as follows (in thousands):
Fair Value Measurements at
Quoted
Prices
in Active
Significant
Markets for
Other
Significant
Estimated
Identical
Observable
Unobservable
Carrying
Fair
Assets
Inputs
Inputs
December 31, 2015
Value
Value
(Level 1)
(Level 2)
(Level 3)
Financial assets:
Cash and cash equivalents
$
$
$
$
—
$
—
Certificates of deposits with other banks
—
—
Securities available-for-sale
—
—
Securities held-to-maturity
—
—
Loans held for sale
—
—
Loans, net
—
—
Mortgage servicing rights
—
—
Interest rate lock commitment
—
—
Interest rate swap
—
—
Interest rate cap
—
—
Accrued interest receivable
—
Financial liabilities:
Deposits
$
$
$
—
$
$
—
Repurchase agreements
—
—
FHLB and other borrowings
—
—
Interest rate swap
—
—
Accrued interest payable
—
—
Subordinated debt
—
—
December 31, 2014
Financial assets:
Cash and cash equivalents
$
$
$
$
—
$
—
Certificates of deposits with other banks
—
—
Securities available-for-sale
—
Securities held-to-maturity
—
—
Loans held for sale
Loans, net
—
—
Mortgage servicing rights
Interest rate lock commitment
—
—
Interest rate cap
—
—
Accrued interest receivable
—
Financial liabilities:
Deposits
$
$
$
—
$
$
—
Repurchase agreements
—
—
FHLB and other borrowings
—
—
Forward sales commitments
—
—
Accrued interest payable
—
—
Subordinated debt
—
—
Fair value estimates are made at a specific point in time, based on relevant market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t>
  </si>
  <si>
    <t>FAIR VALUE MEASUREMENTS</t>
  </si>
  <si>
    <t>NOTE 18. FAIR VALUE MEASUREMENTS
Accounting standards require that the Company adopt fair value measurement for financial assets and financial liabilities. This enhanced guidance for using fair value to measure assets and liabilities applies whenever other standards require or permit assets or liabilities to be measured at fair value. This guidance does not expand the use of fair value in any new circumstances.
Accounting standards establish a hierarchal disclosure framework associated with the level of pricing observability utilized in measuring assets and liabilities at fair value. The three broad levels defined by these standards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ssets Measured on a Recurring Basis
As required by accounting standards, financial assets and liabilities are classified in their entirety based on the lowest level of input that is significant to the fair value measurement. The Company classified investments in government securities as Level 2 instruments and valued them using the market approach. The following measurements are made on a recurring basis.
·
Available-for-sale investment securities - 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and private label entities, municipal bonds and corporate debt securities. There have been no changes in valuation techniques for the year ended December 31, 2014. Valuation techniques are consistent with techniques used in prior periods.
·
Loans held for sale — Loans held for sale are carried at fair value. These loans currently consist of one-to-four-family residential loans originated for sale in the secondary market. Fair value is based on the committed market rates or the price secondary markets are currently offering for similar loans using observable market data.
·
Interest rate lock commitment - 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less (iii) expected costs to deliver the interest rate locks, any expected “pull through rate” is applied to this calculation to estimate the derivative value.
·
Interest rate cap - The fair value of the interest rate cap is determined at the end of each quarter by using Bloomberg Finance which values the interest rate cap using observable inputs from forward and futures yield curves as well as standard market volatility.
·
Interest rate swap – Interest rate swaps are recorded at fair value based on third party vendors who compile prices from various sources and may determine fair value of identical or similar instruments by using pricing models that consider observable market data.
·
Forward sales commitments – Forward sales commitments are considered derivatives and are recorded at fair value, based on (i) committed sales prices from investors for commitments to sell mortgage loans or (ii) observable market data inputs for commitments to sell mortgage backed securities. A majority of the interest rate locks and loans held for sale are committed on a best efforts basis.
The following tables present the assets reported on the consolidated statements of financial condition at their fair value on a recurring basis as of December 31, 2015 and 2014 by level within the fair value hierarchy. Financial assets and liabilities are classified in their entirety based on the lowest level of input that is significant to the fair value measurement.
December 31, 2015
(in thousands)
Level I
Level II
Level III
Total
Assets:
U.S. Government Agency securities
$
—
$
$
—
$
U.S. Sponsored Mortgage backed securities
—
—
Municipal securities
—
—
Equity and other securities
—
—
Loans held for sale
—
—
Interest rate lock commitment
—
—
Interest rate swap
—
—
Interest rate cap
—
—
Liabilities:
Interest rate swap
—
—
December 31, 2014
(in thousands)
Level I
Level II
Level III
Total
Assets:
U.S. Agency Securities
$
—
$
$
—
$
U.S. Sponsored Mortgage backed Securities
—
—
Equity and Other Securities
—
—
Loans held for sale
—
—
Interest rate lock commitment
—
—
Interest rate cap
—
—
Liabilities:
Forward sales commitments
—
—
The following table represents recurring level III assets :
Interest Rate Lock Commitments
December 31, 2015
December 31, 2014
(in thousands)
Balance, beginning of period
$
$
Realized and unrealized gains (loss) included in earnings
Balance, end of period
$
$
Assets Measured on a Nonrecurring Basis
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15 and 2014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
Impaired Loans -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2 inputs based on observable market data or Level 3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
·
Other Real Estate owned — Other real estate owned, which is obtained through the Bank’s foreclosure process is valued utilizing the appraised collateral value. Collateral values are estimated using Level 2 inputs based on observable market data or Level 3 inputs based on customized discounting criteria. At the time, the foreclosure is completed, the Company obtains a current external appraisal.
Assets measured at fair value on a nonrecurring basis as of December 31, 2015 and 2014 are included in the table below (in thousands) :
December 31, 2015
Level I
Level II
Level III
Total
Impaired loans
$
—
$
—
$
$
Other real estate owned
—
—
December 31, 2014
Level I
Level II
Level III
Total
Impaired loans
$
—
$
—
$
$
Other real estate owned
—
—
The following tables presents quantitative information about the Level 3 significant unobservable inputs for assets and liabilities measured at fair value on a nonrecurring basis at December 31, 2015 and 2014.
Quantitative Information about Level 3 Fair Value Measurements
(Dollars in thousands)
Valuation
Unobservable
December 31, 2015
Fair Value
Technique
Input
Range
Impaired loans
$
Appraisal of collateral (1)
Appraisal adjustments (2)
20% - 62 %
Liquidation expense (2)
5% - 10%
Other real estate owned
$
Appraisal of collateral (1)
Appraisal adjustments (2)
20% - 30 %
Liquidation expense (2)
5% - 10%
Mortgage servicing rights
$
Discounted cash flows
Constant prepayment rate
12%
Cost of service
0.25%
Discount rate
12%
Quantitative Information about Level 3 Fair Value Measurements
(Dollars in thousands)
Valuation
Unobservable
December 31, 2014
Fair Value
Technique
Input
Range
Impaired loans
$
Appraisal of collateral (1)
Appraisal adjustments (2)
20% - 30%
Liquidation expense (2)
5% - 10%
Other real estate owned
$
Appraisal of collateral (1)
Appraisal adjustments (2)
20% - 30%
Liquidation expense (2)
5% - 10%
Mortgage servicing rights
$
Discounted cash flows
Constant prepayment rate
12%
Cost of service
0.25%
Discount rate
12%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si>
  <si>
    <t>COMPREHENSIVE INCOME</t>
  </si>
  <si>
    <t>NOTE 19. COMPREHENSIVE INCOME
The following tables present the components of accumulated other comprehensive income (“AOCI”) for the years ended December 31 (in thousands):
2015
2014
2013
Amount
Amount
Amount
Reclassified
Reclassified
Reclassified
Affected line item in the Statement where net
Details about AOCI Components
from AOCI
from AOCI
from AOCI
income is presented
Available-for-sale securities
Unrealized holding gains
$
$
$
Gain on sale of securities
Total before tax
Income tax expense
Net of tax
Defined benefit pension plan items
Amortization of net actuarial loss
Salaries and benefits
Total before tax
Income tax expense
Net of tax
Total reclassifications
$
$
$
Unrealized
gains (losses)
on available-
Defined benefit
for-sale
pension plan
(in thousands)
securities
items
Total
Balance at January 1, 2015
$
$
$
Other comprehensive loss before reclassification
Amounts reclassified from AOCI
Net current period OCI
Balance at December 31, 2015
$
$
$
Balance at January 1, 2014
$
$
$
Other comprehensive loss before reclassification
Amounts reclassified from AOCI
Net current period OCI
Balance at December 31, 2014
$
$
$</t>
  </si>
  <si>
    <t>CONDENSED FINANCIAL STATEMENTS OF PARENT COMPANY</t>
  </si>
  <si>
    <t>NOTE 20. CONDENSED FINANCIAL STATEMENTS OF PARENT COMPANY
Information relative to the parent company’s condensed balance sheets at December 31, 2015 and 2014, and the related condensed statements of income and cash flows for the years ended December 31, 2015, 2014 and 2013 are presented below:
December 31
(in thousands)
2015
2014
Condensed Balance Sheets
Assets
Cash
$
$
Investment in subsidiaries
Other assets
Total assets
$
$
Liabilities and stockholders’ equity
Other liabilities
$
$
Long-term debt
Total liabilities
Total stockholders’ equity
Total liabilities and stockholders’ equity
$
$
Year ended December 31,
(in thousands)
2015
2014
2013
Condensed Statements of Income
Income - dividends from bank subsidiary
$
$
$
Expenses - operating
Income (loss) before income taxes and undistributed earnings
Income tax (benefit)
Income after tax
Equity in undistributed income earnings of subsidiaries
Net income
$
$
$
Preferred dividends
$
$
$
Net income available to common shareholders’
$
$
$
(in thousands)
2015
2014
2013
Condensed Statements of Cash Flows
OPERATING ACTIVITIES
Net income
$
$
$
Equity in undistributed earnings of subsidiaries
(Decrease) increase in other assets
(Increase) decrease in other liabilities
Stock option expense
Net cash (used in) provided by operating activities
INVESTING ACTIVITIES
Investment in subsidiary
Net cash used in investing activities
FINANCING ACTIVITIES
Proceeds of stock offering
—
Dividend reinvestment plan
—
Proceeds from subordinated debt
—
—
Preferred stock issuance
—
—
Common stock options exercised
Cash dividends paid on common stock
Cash dividends paid on preferred stock
Net cash (used in) provided by financing activities
(Decrease) increase in cash
Cash at beginning of period
Cash at end of period
$
$
$</t>
  </si>
  <si>
    <t>SEGMENT REPORTING</t>
  </si>
  <si>
    <t>NOTE 21. SEGMENT REPORTING
The Company has identified four reportable segments: commercial and retail banking; mortgage banking; financial holding company; and insurance services. Revenue from commercial and retail banking activities consists primarily of interest earned on loans and investment securities and service charges on deposit accounts. Revenue from financial holding company activities is mainly comprised of intercompany service income and dividends .
Revenue from the mortgage banking activities is comprised of interest earned on loans and fees received as a result of the mortgage origination process. The mortgage banking services are conducted by MVB Mortgage. Revenue from insurance services is comprised mainly of commissions on the sale of insurance products.
Information about the reportable segments and reconciliation to the consolidated financial statements for the years end December 31, are as follows:
2015
Commercial
&amp;
Financial
Retail
Mortgage
Holding
Intercompany
(in thousands)
Banking
Banking
Company
Insurance
Eliminations
Consolidated
Revenues:
Interest income
$
$
$
$
—
$
$
Mortgage fee income
—
—
Insurance and investment services income
—
—
—
Other income
Total operating income
Expenses:
Interest expense
—
Salaries and employee benefits
—
Provision for loan losses
—
—
—
—
Other expense
Total operating expenses
Income (loss) before income taxes
—
Income tax expense (benefit)
—
Net income (loss)
—
Preferred stock dividends
—
—
—
—
Net income (loss) available to common shareholders
$
$
$
$
$
—
$
Capital expenditures for the year ended December 31, 2015
$
$
$
$
$
—
$
Total assets as of December 31, 2015
Goodwill as of December 31, 2015
—
—
—
2014
Commercial
&amp;
Financial
Retail
Mortgage
Holding
Intercompany
(in thousands)
Banking
Banking
Company
Insurance
Eliminations
Consolidated
Revenues:
Interest income
$
$
$
$
—
$
$
Mortgage fee income
—
—
Insurance and investment services income
—
—
—
Other income
—
Total operating income
Expenses:
Interest expense
—
Salaries and employee benefits
—
Provision for loan losses
—
—
—
—
Other expense
Total operating expenses
Income (loss) before income taxes
—
Income tax expense (benefit)
—
Net income (loss)
—
Preferred stock dividends
—
—
—
—
Net income (loss) available to common shareholders
$
$
$
$
$
—
$
Capital expenditures for the year ended December 31, 2014
$
$
$
$
$
—
$
Total assets as of December 31, 2014
Goodwill as of December 31, 2014
—
—
—
2013
Commercial
&amp;
Financial
Retail
Mortgage
Holding
Intercompany
(in thousands)
Banking
Banking
Company
Insurance
Eliminations
Consolidated
Revenues:
Interest income
$
$
$
$
—
$
$
Mortgage fee income
—
—
Insurance and investment services income
—
—
—
Other income
—
—
Total operating income
Expenses:
Interest expense
—
Salaries and employee benefits
—
Provision for loan losses
—
—
—
—
Other expense
—
Total operating expenses
Income (loss) before income taxes
—
Income tax expense (benefit)
—
Net income (loss)
—
Preferred stock dividends
—
—
—
—
Net income (loss) available to common shareholders
$
$
$
$
$
—
$
Capital expenditures for the year ended December 31, 2013
$
$
$
—
$
$
—
$
Total assets as of December 31, 2013
Goodwill as of December 31, 2013
—
—
—
Commercial &amp; Retail Banking
For the year ended December 31, 2015, the Commercial &amp; Retail Banking segment earned $6.0 million compared to $4.8 million in 2014. Net interest income increased by $6.2 million, primarily the result of average loan balances increasing by $207.8 million. Noninterest income decreased by $784 thousand, mainly the result of the following: $1.0 million decrease in gain of derivative, $282 thousand decrease in gain on sale of securities and $138 thousand decrease in gain on sale of portfolio loans and offset by a $441 thousand increase in other operating income, $382 thousand of which related to commercial swap fees and a $209 thousand increase in visa debit card and interchange income. N oninterest expense increased by $3.6 million, primarily the result of the following: $1.4 million increase in salaries expense, $995 thousand increase in occupancy and equipment expense, $1.2 million increase in data processing expense, and $650 thousand increase in professional fees.
Mortgage Banking
For the year ended December 31, 2015, the Mortgage Banking segment earned $3.8 million compared to a loss of $149 thousand in 2014. Net interest income increased $653 thousand , noninterest income increased by $13.5 million and noninterest expense increased by $7.8 million. The $4.0 million earnings increase is primarily due to a 47.5% increase in origination volume, which led to an $11.9 million increase in mortgage fee income. The $7.8 million increase in noninterest expense was primarily the result of the following: $6.3 million in salaries expense, $655 thousand in mortgage processing expense, $363 thousand in other operating expense, $222 thousand in marketing expense and $167 thousand in occupancy and equipment expense.
Financial Holding Company
For the year ended December 31, 2015, the Financial Holding Company segment lost $3.1 million compared to a loss of $2.0 million in 2014. Interest expense increased $501 thousand , noninterest income decreased $26 thousand and noninterest expense increased $1.2 million . In addition, the income tax benefit increased $604 thousand . The increase in interest expense was due to twelve months of interest expense on subordinated debt in 2015 versus only six months in 2014. The increase in noninterest expense was primarily due to a $592 thousand increase in salaries expense , a $392 thousand increase in professional fees and a $123 thousand increase in data processing and communications .
Insurance
For the year ended December 31, 2015, the Insurance segment earned $81 thousand compared to a loss of $624 thousand in 2014. Noninterest income increased by $1. 2 million as a result of new production from both new and existing customers as well as contingent income based on growth and profitability and noninterest expense increased by $ 86 thousand . Income tax expense for 2015 increased by $425 thousand .</t>
  </si>
  <si>
    <t>MERGERS AND ACQUISITIONS</t>
  </si>
  <si>
    <t>NOTE 22. MERGERS AND ACQUISITIONS
On July 29, 2014 the Company and its subsidiary, the Bank, had entered into an amended Purchase and Assumption Agreement (“Agreement”) with CFG Community Bank (“CFG Bank”) and its parent, Capital Funding Bancorp, Inc., and affiliates, Capital Finance, LLC and Capital Funding, LLC. The Agreement was subsequently terminated on October 31, 2014 by a Mutual Termination Agreement (“Mutual Termination Agreement”) among the parties.
The Agreement and Agreement Amendment provided that the Bank, subject to regulatory approvals, would purchase certain assets and assume certain liabilities of CFG Bank and its subsidiaries for $30 million in consideration, consisting of $26 million in cash and $4 million in shares of Company common stock, subject to certain adjustments; however, under the Mutual Termination Agreement, the Company, CFG Bank, Capital Funding Bancorp, Inc. and the other affiliates of CFG Bank have mutually agreed to terminate the Agreement and Agreement Amendment without any future obligation or liability between or among the parties under the Agreement or Agreement Amendment. The Bank and CFG Bank, as well as other CFG Bank affiliates, intend to continue a working relationship and may, from time to time, engage in loan transactions and, if applicable, servicing arrangements.
On May 1, 2015, MVB Bank, Inc. (MVB Bank), a wholly-owned subsidiary of MVB Financial Corp. (MVB Financial or the Company), issued a joint news release with BB&amp;T Corporation (BB&amp;T) and Susquehanna Bancshares, Inc. (Susquehanna) announcing the signing of a definitive agreement, subject to customary closing conditions including regulatory approvals, through which MVB Bank will acquire two branch locations of Susquehanna Bank in Berkeley County, West Virginia and will assume approximately $69 million of deposits and $17 million of loans. The two Susquehanna Bank branch locations are slated for divestiture under BB&amp;T’s agreement with the United States Department of Justice and commitments to the Board of Governors of the Federal Reserve System in connection with BB&amp;T’s pending acquisition of Susquehanna. On July 22, 2015, regulatory approvals for the acquisition of the two Susquehanna Bank branch locations were received and the acquisition closed August 28, 2015.
The acquisition was accounted for under the acquisition method of accounting in accordance with ASC 805. The assets and liabilities were recorded at their estimated fair values as of the August 28, 2015 acquisition date.
The following is a summary of net liabilities assumed:
(in thousands)
Net assets acquired:
Cash received in transaction
$
Cash on hand
Loans
Bank premises, furniture and equipment
Accrued interest receivable and other assets
Core deposit intangible
Deposits
Accrued interest payable and other liabilities
Net liabilities assumed
Goodwill
$
—
A valuation of the acquired loans and core deposit intangible was performed with the assistance of a third-party valuation consultant. The unpaid principal balance and fair value of performing loans was $18.7 million and $18.2 million, respectively. The discount of $458 thousand will be accreted through interest income over the life of the loans in accordance with Accounting Standards Codification (ASC) topic 310-20. No nonperforming loans were acquired in this transaction. The core deposit intangible will be amortized over 10 years using a double declining balance amortization method.
Merger costs related to the branch acquisitions were $722 thousand , consisting primarily of legal, consulting and data processing expenses. Goodwill was recorded in the amount of $701 thousand which is the difference between the total purchase price and the net liabilities assumed and is not deductible for income tax purposes.
The following acquisition related costs are included in the consolidated statements of income for the periods indicated (in thousands):
Year ended
Year ended
Year ended
December 31, 2015
December 31, 2014
December 31, 2013
Professional fees
$
$
$
Marketing
Printing, postage and supplies
Equipment depreciation and maintenance
—
—
Travel and entertainment
Data processing and communications
—
—
Other operating expense
—
—
Total
$
$
$</t>
  </si>
  <si>
    <t>STOCK SPLIT</t>
  </si>
  <si>
    <t>NOTE 23. STOCK SPLIT
Common shares outstanding at December 31, 2013 have been adjusted for the effect of a two for one stock split effected as a stock dividend paid on February 11, 2014.</t>
  </si>
  <si>
    <t>QUARTERLY FINANCIAL DATA (UNAUDITED)</t>
  </si>
  <si>
    <t>NOTE 24. QUARTERLY FINANCIAL DATA (UNAUDITED)
Earnings Per Share
Interest Income
Net Interest Income
Income Before Taxes
Net Income
Basic
Diluted
(in thousands)
2015
First quarter
$
$
$
$
$
$
Second quarter
Third quarter
Fourth quarter
Earnings Per Share
Interest Income
Net Interest Income
Income Before Taxes
Net Income
Basic
Diluted
(in thousands)
2014
First quarter
$
$
$
$
$
$
Second quarter
Third quarter
Fourth quarter</t>
  </si>
  <si>
    <t>SUMMARY OF SIGNIFICANT ACCOUNTING POLICIES (Policies)</t>
  </si>
  <si>
    <t>Basis of Presentation</t>
  </si>
  <si>
    <t>Basis of Presentation
The financial statements are consolidated to include the accounts of the Company and its subsidiaries and affiliated businesses, MVB Insurance, LLC, and MVB Bank, Inc. and its wholly-owned subsidiary, MVB Mortgage. These statements have been prepared in accordance with U.S. generally accepted accounting principles. All significant inter-company accounts and transactions have been eliminated in the consolidated financial statements.
In preparing the consolidated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Actual results could differ significantly from those estimates. Material estimates that are particularly susceptible to significant change relate to determination of the allowance for loan losses, derivative instruments, goodwill and deferred tax assets and liabilities.</t>
  </si>
  <si>
    <t>Operating Segments</t>
  </si>
  <si>
    <t>Operating Segments
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the Company’s chief decision makers monitor the revenue streams of the various Company’s products and services, operations are managed and financial performance is evaluated on a Company-wide basis. The Company’s business activities include f our primary segments: commercial and retail banking, mortgage banking, financial holding company and insurance services.</t>
  </si>
  <si>
    <t>Cash and Cash Equivalents</t>
  </si>
  <si>
    <t>Cash and Cash Equivalents
Cash equivalents include cash on hand, deposits in banks and interest-earning deposits. Interest-earning deposits with original maturities of 90 days or less are considered cash equivalents. Net cash flows are reported for loans, deposits and short term borrowing transactions.</t>
  </si>
  <si>
    <t>Management Estimates</t>
  </si>
  <si>
    <t>Management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Estimates, such as the allowance for loan losses, are based upon known facts and circumstances. Estimates are revised by management in the period such facts and circumstances change. Actual results could differ from these estimates.</t>
  </si>
  <si>
    <t>Loans Held for Sale</t>
  </si>
  <si>
    <t>Loans Held for Sale
Through multiple secondary market investors, MVB Mortgage has the ability to offer customers long-term fixed rate and variable rate mortgage products without holding these instruments in the B ank’s loan portfolio. MVB Mortgage elected the fair value option and therefore values loans held for sale at fair value. Occasionally the Bank will sell portfolio loans and have them classified as loans held for sale. These loans are recorded at lower of cost or market.</t>
  </si>
  <si>
    <t>Loans and Allowance for Loan Losses</t>
  </si>
  <si>
    <t>Loans and Allowance for Loan Losses
Loans are stated at the amount of unpaid principal reduced by an allowance for loan losses. Loans are considered delinquent when scheduled principal or interest payments are 3 0 days past due. Interest income on loans is recognized on an accrual basis. The allowance for loan losses is maintained at a level deemed adequate to absorb probable losses inherent in the loan portfolio. The Company consistently applies a quarterly loan review process to continually evaluate loans for changes in credit risk. This process serves as the primary means by which the Company evaluates the adequacy of the allowance for loan losses, and is based upon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mpaired. The general component covers non-classified loans and is based upon historical loss experience adjusted for qualitative factors.
The Company allocates the allowance based on the factors described below, which conform to the Company’s loan classification policy. In reviewing risk within the Bank’s loan portfolio, management has determined there to be several different risk categories within the loan portfolio. The allowance for loan losses consists of amounts applicable to: (i) residential real estate loans; (ii) commercial and commercial real estate secured loans; (iii) home equity loans; (iv) consumer and other loans. Factors considered in this process include general loan terms, collateral, and availability of historical data to support the analysis. Historical loss percentages for each loan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s to get the adjusted factor to be applied to non-classified loans on a weighted basis, by risk grade. The following qualitative factors are analyzed:
·
Lending policies and procedures
·
Change in volume and severity of past due loans
·
Nature and volume of the portfolio
·
Experience and ability of management
·
Volume and severity of problem credits
·
Results of loan reviews, audits and exams
·
National, state, regional and local economic trends and business conditions
·
General economic conditions
·
Unemployment rates
·
Inflation / CPI
·
Changes in values of underlying collateral for collateral-dependent loans
·
Value of underlying collateral
·
Existence and effect of any credit concentrations, and changes in the level of such concentrations
The Company analyzes its loan portfolio each quarter to determine the appropriateness of its allowance for loan losses.
A loan that has deteriorated and is in a collection process could warrant non-accrual status. A thorough review is presented to the Chief Credit Officer and or the M anagement Loan Committee ("ML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approaches 90 days past due, when it becomes likely the borrower cannot or will not make scheduled principal or interest payments, when full repayment of principal and interest is not expected, or when the loan displays potential loss characteristics. Normally, all accrued interest should be charged off when a loan is placed in non-accrual status. Any payments subsequently received should be applied to principal. To remove a loan from non-accrual status, all principal and interest due must be paid up to date and the B ank is reasonably sure of future satisfactory payment performance. Usually, this requires a six-month recent history of payments due. Removal of a loan from non-accrual status will require the approval of the Chief Credit Officer and or MLC.
A loan is considered impaired when, based up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shortages generally are not classified as impaired. Generally the Company considers impaired loans to include loans classified as non-accrual loans, loans past due for longer than 90 days and troubled debt restructurings.
The Company defers loan origination and commitment fees and direct loan origination costs and the net amount is amortized as an adjustment of the related loan’s yield.</t>
  </si>
  <si>
    <t>Troubled Debt Restructurings (TDRs)</t>
  </si>
  <si>
    <t>Troubled Debt Restructurings (TDRs)
A restructuring of debt constitutes a TDR if the creditor for economic or legal reasons related to the debtor’s financial difficulties grants a concession to the debtor that it would not otherwise consider.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for the remaining life of the debt, an extension of the maturity date at an interest rate lower than the current market rate for new debt with similar risk, or reduction of the unpaid principal or interest. All TDRs are considered impaired loans.</t>
  </si>
  <si>
    <t>Interest Rate Lock Commitments and Forward Sales Commitment</t>
  </si>
  <si>
    <t>Derivative Instruments
Interest Rate Lock Commitments and Forward Sales Commitment
The Company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to 120 days. The Company protects itself from changes in interest rates through the use of both mandatory delivery arrangements and best efforts forward delivery commitments, whereby the Company commits to sell a loan at the time the borrower commits to an interest rate with the intent that the buyer has assumed interest rate risk on the loan. As a result, the Company limits the exposure of losses with these arrangements and will not realize significant gains related to its rate lock commitments due to changes in interest rates. The correlation between the rate lock commitments and the forward sales commitments is very high due to their similarity.
The fair value of rate lock commitments and forward sales commitments is not readily ascertainable with precision because rate lock commitments and forward sales commitments are not actively traded in stand-alone-markets. The Company determines the fair value of rate lock commitments and forward sales commitments by measuring the change in the value of the underlying asset while taking into consideration the probability that the rate lock commitments will close. During the fourth quarter 2014, management refined their calculation of interest rate locks to include the cost to originate loans, which resulted in a one-time expense of $706 thousand .</t>
  </si>
  <si>
    <t>Interest Rate Cap</t>
  </si>
  <si>
    <t>Interest Rate Cap
The Company has entered into a rate protection transaction through SMBC Capital Markets, Inc. covering the period November 26, 2014 through December 1, 2019. The notional amount is $100 million and 3 month Libor is the underlying rate and the strike price is 3% . The 5 year coverage is broken into 20 quarterly caps. The Company’s fixed cost in the interest rate cap was $1.5 million. The credit support provider must maintain a long-term senior unsecured debt rating of A or better by S&amp;P and A2 or better by Moody’s. The interest rate cap agreement is a free-standing derivative and is recorded at fair value on the Company’s consolidated balance sheet. Fair value changes are recorded in noninterest income in the Company’s consolidated net income statement. At December 31</t>
  </si>
  <si>
    <t>Interest Rate Swap</t>
  </si>
  <si>
    <t>Interest Rate Swap
Beginning in 2015, t he Company enter ed into interest rate swap agreements to facilitate the risk management strategies of a small number of commercial banking clients. The Company mitigates this risk by entering into equal and offsetting interest rate swap agreements with highly rated third-party financial institutions. The interest rate swap agreements are free-standing derivatives and are recorded at fair value on the Company’s consolidated balance sheet. Fair value changes are recorded in noninterest income in the Company’s consolidated net income statement.</t>
  </si>
  <si>
    <t>Mortgage Servicing Rights</t>
  </si>
  <si>
    <t>Mortgage Servicing Rights
Mortgage servicing rights (MSRs) are recorded when the Bank sells mortgage loans and retains the servicing on those loans. On a monthly basis, MVB tracks the amount of mortgage loans that are sold with servicing retained. A valuation is done to determine the MSR’s value, which is then recorded as an asset and amortized over the period of estimated net servicing revenues. The balance of MSR’s is evaluated for impairment quarterly, and was determined not to be impaired at December 31, 2015 or 2014. Servicing loans for others generally consists of collecting mortgage payments from borrowers, maintaining escrow accounts, remitting payments to third party investors and when necessary, foreclosure processing. Serviced loans are not included in the Consolidated Balance Sheets. The amortization taken on the servicing asset for the years ended December 31, 2015, 2014 and 2013 was $915 thousand , $574 thousand and $ 369 thousand , respectively. At December 31, 2015 and 2014, total loans serviced for others totaled $ 334.5 mi llion and $ 322.9 mil lion , respectively.</t>
  </si>
  <si>
    <t>Premises and Equipment</t>
  </si>
  <si>
    <t>Premises and Equipment
Premises and equipment are carried at cost less accumulated depreciation. D epreciation expense is computed for financial reporting by the straight-line-method based on the estimated useful lives of assets, which range from 7 to 40 years on buildings and leasehold improvements and 3 to 10 years on furniture, fixtures and equipment.</t>
  </si>
  <si>
    <t>Intangible Assets and Goodwill</t>
  </si>
  <si>
    <t>Intangible Assets and Goodwill
Goodwill is reviewed for potential impairment at least annually at the reporting unit level. In addition to the annual impairment evaluation, the Company evaluates for impairment when events or circumstances indicate that it is more likely than not an impairment loss has occurred. The Company performs its annual impairment test during the fourth quarter. The Company first assesses qualitative factors to determine whether it is necessary to perform the two-step goodwill impairment test discussed below. The Company assesses qualitative factors to determine whether it is more likely than not that the fair value of a reporting unit is less than its carrying amount, including goodwill. Examples of qualitative factors include: economic conditions; industry and market considerations; increases in raw materials, labor, or other costs; overall financial performance such as negative or declining cash flows; relevant entity-specific events such as changes in management, key personnel, strategy, or customers; and regulatory or political developments. If, based on its assessment of the qualitative factors, the Company determines that it is not more likely than not that the fair value of a reporting unit is less than its carrying amount, then the first and second steps of the goodwill impairment test are not necessary. If determined to be necessary, a two-step impairment test is performed to identify potential goodwill impairment and measure the amount of a goodwill impairment loss to be recognized (if any). The first step requires the estimation of the reporting unit’s fair value. If the fair value of the reporting unit exceeds the carrying value, including goodwill, no further testing is required. If the carrying value exceeds the fair value, a second step is performed to determine whether an impairment charge must be recorded, and if so, the amount of such change.
The Company’s assessment of qualitative factors determined that it is not more likely than not that the fair value of each reporting unit is less than its carrying amount and therefore, goodwill is not impaired as of December 31, 2015 and 2014. As of December 31, 2015 and 2014, the Company had goodwill of $18.5 million and $17.8 million, respectively.
Intangible Assets include core deposit intangibles which are amortized over their useful life of ten years using the double-declining balance method. Net core deposit intangibles are included in accrued interest receivable and other assets on the consolidated balance sheet and totaled $845 thousand and $1 thousand as of December 31, 2015 and 2014, respectively.</t>
  </si>
  <si>
    <t>Restricted Bank Stock</t>
  </si>
  <si>
    <t>Restricted Bank Stock
The Bank is a member of the FHLB of Pittsburgh and as such, is required to maintain a minimum investment in stock of the FHLB that varies with the level of advances outstanding with the FHLB. As of December 31, 2015 and 2014, the Bank holds $ 8.6 million and $ 5.2 million , respectively. The stock is bought from and sold to the FH L B based upon its $100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A significant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s regulatory capital ratios have improved in the most recent quarters, liquidity appears adequate, new shares of FHLB stock continue to exchange hands at the $100 par value and the FHLB has repurchased shares of excess capital stock from its members during 2015 and 2014 and has reinstituted the dividend.</t>
  </si>
  <si>
    <t>Income Taxes</t>
  </si>
  <si>
    <t>Income Taxes
The Company and the Bank file a consolidated federal income tax return. Deferred tax assets and liabilities are computed based on the difference between the financial statement basis and income tax basis of assets and liabilities using the enacted marginal tax rates. Deferred income tax expenses or benefits are based on the changes in the net deferred tax asset or liability from period to period.</t>
  </si>
  <si>
    <t>Stock Based Compensation</t>
  </si>
  <si>
    <t>Stock Based Compensation
Compensation cost is recognized for stock options issued to employee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t>
  </si>
  <si>
    <t>Foreclosed Assets Held for Resale</t>
  </si>
  <si>
    <t>Foreclosed Assets Held for Resale
Foreclosed assets held for resale acquired in satisfaction of mortgage obligations and in foreclosure proceedings are recorded at fair value less estimated selling costs at the time of foreclosure, with any valuation adjustments charged to the allowance for loan losses. Any gains or losses on sale are then recorded in other noninterest expense. At December 31, 2015 and 2014, the Company held other real estate of $ 239 thousand and $5 75 thousand .</t>
  </si>
  <si>
    <t>Earnings Per Share</t>
  </si>
  <si>
    <t>Earnings Per Share
The Company determines basic earnings per share by dividing net income less preferred stock dividends by the weighted average number of common shares outstanding during the period. Diluted earnings per share is determined by dividing net income less dividends on convertible preferred stock plus interest on convertible subordinated debt by the weighted average number of shares outstanding increased by both the number of shares that would be issued assuming the exercise of stock options under the Company’s 2003 and 2013 Stock Incentive Plans and the conversion of preferred stock and subordinated debt if dilutive .
For the years ended
December 31,
(Dollars in thousands except shares and per share data)
2015
2014
2013
Numerator for basic earnings per share:
Net Income
$
$
$
Less: Dividends on preferred stock
Net income available to common shareholders
$
$
$
Numerator for diluted earnings per share:
Net Income
$
$
$
Add: Interest on subordinated debt (tax effected)
—
—
Less: Dividends on preferred stock
Net income available to common shareholders
$
$
$
Denominator:
Total average shares outstanding
Effect of dilutive convertible subordinated debt
—
—
Effect of dilutive stock options
Total diluted average shares outstanding
Earnings Per Share - Basic
$
$
$
Earnings Per Share - Diluted
$
$
$</t>
  </si>
  <si>
    <t>Comprehensive Income</t>
  </si>
  <si>
    <t>Comprehensive Income
Accounting principles generally require that recognized revenue, expenses, gains and losses be included in net income. Although certain changes in assets and liabilities, such as unrealized gains and losses on available-for-sale securities and minimum pension liability, are reported as a separate component of the equity section of the Consolidated Balance Sheet, such items, along with net income, are components of comprehensive income.</t>
  </si>
  <si>
    <t>Bank-owned life insurance</t>
  </si>
  <si>
    <t>Bank- O wned L ife I nsurance
Bank-owned life insurance (“BOLI”) represents life insurance on the lives of certain Company employees who have provided positive consent allowing the Company to be the beneficiary of such policies. These policies are recorded at their cash surrender value, or the amount that can be realized upon surrender of the policy. Income from these policies is not subject to income taxes and is recorded as noninterest income.</t>
  </si>
  <si>
    <t>Marketing Costs</t>
  </si>
  <si>
    <t>Marketing Costs
Marketing costs are expensed as incurred. Marketing expense was $1.4 million, $1. 2 million and $ 1.5 million for 2015, 2014 and 2013, respectively.</t>
  </si>
  <si>
    <t>Transfers of Financial Assets</t>
  </si>
  <si>
    <t>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t>
  </si>
  <si>
    <t>Reclassifications</t>
  </si>
  <si>
    <t>Reclassifications
Certain amounts in the 2014 and 2013 consolidated financial statements have been reclassified to conform to the 2015 financial statement presentation.</t>
  </si>
  <si>
    <t>Recent Accounting Pronouncements</t>
  </si>
  <si>
    <t>Recent Accounting Pronouncements
In January 2016, the FASB issued ASU No. 2016-01, Accounting for Financial Instruments – Overall: Classification and Measurement (Subtopic 825-10). Amendments within ASU No. 2016-01 that relate to non-public entities have been excluded from this presentation. The amendments in this ASU No.2016-01 address the following: 1) require equity investments to be measured at fair value with changes in fair value recognized in net income; 2) simplify the
impairment assessment of equity investments without readily-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The Company is currently evaluating the provisions of this amendment to determine the potential impact the new standard will have on the Company's consolidated financial statements as it relates to accounting for financial instruments .
In September 2015, the Financial Accounting Standards Board (“FASB”) issued Accounting Standards Update (“ASU”) 2015-16, “ Business Combinations (Topic 805): Simplifying the Accounting for Measurement-Period Adjustments ” (ASU 2015-16).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Company is currently evaluating the provisions of this amendment to determine the potential impact the new standard will have on the Company's consolidated financial statements as it relates to business combinations.
In August 2015, the FASB issued ASU 2015-15, “ Presentation and Subsequent Measurement of Debt Issuance Costs Associated With Line-of-Credit Arrangements: Amendments to SEC Paragraphs Pursuant to Staff Announcement at June 18, 2015 EITF Meeting ” , to clarify the SEC staff's position on presenting and measuring debt issuance costs incurred in connection with line-of-credit arrangements given the lack of guidance on this topic in ASU 2015-03. The SEC staff has announced that it would not object to an entity deferring and presenting debt issuance costs as an asset and subsequently amortizing the deferred debt issuance costs ratably over the term of the line-of-credit arrangement. ASU 2015-15 is effective upon issuance for all entities. As such, the adoption of ASU 2015-15 did not have a material impact on the Company’s consolidated financial Statements .
In June 2014, the FASB issued ASU No. 2014-11, "Repurchase-to-Maturity Transactions, Repurchase Financings, and Disclosures." The new guidanc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mendments in the ASU require a new disclosure for transactions economically similar to repurchase agreements in which the transferor retains substantially all of the exposure to the economic return on the transferred financial assets throughout the term of the transaction. The amendments in the ASU also require expanded disclosures, effective for the current reporting period of June 30, 2015, about the nature of collateral pledged in repurchase agreements and similar transactions accounted for as secured borrowings (see Note 5 to the Consolidated Financial Statements). The Company adopted the amendments in this ASU effective January 1, 2015. As of June 30, 2015, all of the Company's repurchase agreements were typical in nature (i.e., not repurchase-to-maturity transactions or repurchase agreements executed as a repurchase financing) and are accounted for as secured borrowings. As such, the adoption of ASU No. 2014-11 did not have a material impact on the Company's consolidated financial statements but resulted in additional disclosures.
In May 2014, the FASB issued ASU No. 2014-09, Revenue from Contracts with Customers (Topic 606). These amendments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annual reporting periods beginning after December 15, 2017, including interim periods within that reporting period. Early adoption is not permitted. The ASU allows for either full retrospective or modified retrospective adoption. We are evaluating the transition method that will be elected and the potential effects of the adoption of the ASU on our consolidated financial statements.</t>
  </si>
  <si>
    <t>SUMMARY OF SIGNIFICANT ACCOUNTING POLICIES (Tables)</t>
  </si>
  <si>
    <t>Schedule of earnings per share</t>
  </si>
  <si>
    <t>For the years ended
December 31,
(Dollars in thousands except shares and per share data)
2015
2014
2013
Numerator for basic earnings per share:
Net Income
$
$
$
Less: Dividends on preferred stock
Net income available to common shareholders
$
$
$
Numerator for diluted earnings per share:
Net Income
$
$
$
Add: Interest on subordinated debt (tax effected)
—
—
Less: Dividends on preferred stock
Net income available to common shareholders
$
$
$
Denominator:
Total average shares outstanding
Effect of dilutive convertible subordinated debt
—
—
Effect of dilutive stock options
Total diluted average shares outstanding
Earnings Per Share - Basic
$
$
$
Earnings Per Share - Diluted
$
$
$</t>
  </si>
  <si>
    <t>INVESTMENT SECURITIES (Tables)</t>
  </si>
  <si>
    <t>Schedule of amortized cost and fair values of investment securities held-to-maturity</t>
  </si>
  <si>
    <t>Amortized cost and fair values of investment securities held-to-maturity at December 31, 2015, including gross unrealized gains and losses, are summarized as follows:
Amortized
Unrealized
Unrealized
Fair
(in thousands)
Cost
Gain
Loss
Value
Municipal securities
$
$
$
$
Total investment securities held-to-maturity
$
$
$
$
Amortized cost and fair values of investment securities held-to-maturity at December 31, 2014, including gross unrealized gains and losses, are summarized as follows:
Amortized
Unrealized
Unrealized
Fair
(in thousands)
Cost
Gain
Loss
Value
Municipal securities
$
$
$
$
Total investment securities held-to-maturity
$
$
$
$</t>
  </si>
  <si>
    <t>Schedule of amortized cost and fair values of investment securities available-for-sale</t>
  </si>
  <si>
    <t>Amortized cost and fair values of investment securities available-for-sale at December 31, 2015 are summarized as follows:
Amortized
Unrealized
Unrealized
Fair
(in thousands)
Cost
Gain
Loss
Value
U. S. Agency securities
$
$
—
$
$
U.S. Sponsored Mortgage-backed securities
Municipal securities
—
Total debt securities
Equity and other securities
Total investment securities available-for-sale
$
$
$
$
Amortized cost and fair values of investment securities available-for-sale at December 31, 2014 are summarized as follows:
Amortized
Unrealized
Unrealized
Fair
(in thousands)
Cost
Gain
Loss
Value
U. S. Agency securities
$
$
$
$
U.S. Sponsored Mortgage-backed securities
Total debt securities
Equity and other securities
—
Total investment securities available-for-sale
$
$
$
$</t>
  </si>
  <si>
    <t>Schedule of amortized cost and fair values of debt securities by maturity</t>
  </si>
  <si>
    <t>December 31, 2015
Held to Maturity
Available for sale
Amortized
Fair
Amortized
Fair
(in thousands)
Cost
Value
Cost
Value
Within one year
$
$
$
—
$
—
After one year, but within five
After five years, but within ten
After ten Years
Total
$
$
$
$</t>
  </si>
  <si>
    <t>Schedule of investments in an unrealized loss position</t>
  </si>
  <si>
    <t>The following table discloses investments in an unrealized loss position at December 31, 2015:
(in thousands)
Less than 12 months
12 months or more
Description and
Unrealized
Unrealized
number of positions
Fair Value
Loss
Fair Value
Loss
U.S. Agency securities (9)
$
$
$
—
$
—
U.S. Sponsored Mortgage-backed securities (19)
Municipal securities (22)
Equity and other securities (1)
—
—
$
$
$
$
The following table discloses investments in an unrealized loss position at December 31, 2014:
(in thousands)
Less than 12 months
12 months or more
Description and
Unrealized
Unrealized
number of positions
Fair Value
Loss
Fair Value
Loss
U.S. Agency securities (9)
$
$
$
$
U.S. Sponsored Mortgage-backed securities (8)
Municipal securities (42)
$
$
$
$</t>
  </si>
  <si>
    <t>LOANS AND ALLOWANCE FOR LOAN LOSSES (Tables)</t>
  </si>
  <si>
    <t>Schedule of components of loans in the Consolidated Balance Sheet</t>
  </si>
  <si>
    <t>(in thousands)
2015
2014
Commercial and non-residential real estate
$
$
Residential real estate
Home equity
Consumer
Total Loans</t>
  </si>
  <si>
    <t>Summary of the primary segments of the loan portfolio</t>
  </si>
  <si>
    <t>The following table summarizes the primary segments of the loan portfolio as of December 31, 2015 and 2014 (in thousands):
Home
Commercial
Residential
Equity
Consumer
Total
December 31, 2015
Individually evaluated for impairment
$
$
$
$
$
Collectively evaluated for impairment
Total Loans
$
$
$
$
$
December 31, 2014
Individually evaluated for impairment
$
$
$
$
$
Collectively evaluated for impairment
Total Loans
$
$
$
$
$</t>
  </si>
  <si>
    <t>Schedule of impaired loans by class, segregated by those for which a specific allowance was required and those for which a specific allowance was not necessary</t>
  </si>
  <si>
    <t>The following table presents impaired loans by class, segregated by those for which a specific allowance was required and those for which a specific allowance was not necessary as of December 31, 2015 and 2014 (in thousands):
Impaired
Loans with
No
Impaired Loans with
Specific
Specific Allowance
Allowance
Total Impaired Loans
Unpaid
Recorded
Related
Recorded
Recorded
Principal
Investment
Allowance
Investment
Investment
Balance
December 31, 2015
Commercial
Commercial Business
$
$
$
$
$
Commercial Real Estate
—
Acquisition &amp; Development
Total Commercial
Residential
Home Equity
—
Consumer
—
Total impaired loans
$
$
$
$
$
December 31, 2014
Commercial
Commercial Business
$
—
$
—
$
$
$
Commercial Real Estate
Acquisition &amp; Development
Total Commercial
Residential
—
Home Equity
—
Consumer
—
Total impaired loans
$
$
$
$
$</t>
  </si>
  <si>
    <t>Schedule of the average recorded investment in impaired loans and related interest income recognized</t>
  </si>
  <si>
    <t>The following table presents the average recorded investment in impaired loans and related interest income recognized for the years ended (in thousands):
December 31, 2015
December 31, 2014
December 31, 2013
Average
Interest
Interest
Average
Interest
Interest
Average
Interest
Interest
Investment
Income
Income
Investment
Income
Income
Investment
Income
Income
in Impaired
Recognized on
Recognized on
in Impaired
Recognized on
Recognized on
in Impaired
Recognized on
Recognized on
Loans
Accrual Basis
Cash Basis
Loans
Accrual Basis
Cash Basis
Loans
Accrual Basis
Cash Basis
Commercial
Commercial Business
$
$
$
$
$
$
$
—
$
—
$
—
Commercial Real Estate
Acquisition &amp; Development
Total Commercial
Residential
Home Equity
—
Consumer
—
—
Total
$
$
$
$
$
$
$
$
$</t>
  </si>
  <si>
    <t>Schedule of loans, internal risk rating</t>
  </si>
  <si>
    <t>The following table represents the classes of the loan portfolio summarized by the aggregate Pass and the criticized categories of Special Mention, Substandard and Doubtful within the internal risk rating system as of December 31, 2015 and 2014 (in thousands):
Special
Pass
Mention
Substandard
Doubtful
Total
December 31, 2015
Commercial
Commercial Business
$
$
$
$
$
Commercial Real Estate
—
Acquisition &amp; Development
Total Commercial
Residential
Home Equity
—
Consumer
—
Total Loans
$
$
$
$
$
December 31, 2014
Commercial
Commercial Business
$
$
$
$
—
$
Commercial Real Estate
—
Acquisition &amp; Development
Total Commercial
Residential
—
Home Equity
—
Consumer
—
Total Loans
$
$
$
$
$</t>
  </si>
  <si>
    <t>Schedule of classes of the loan portfolio summarized by the aging categories of performing loans and nonaccrual loans</t>
  </si>
  <si>
    <t>The following table presents the classes of the loan portfolio summarized by aging categories of performing loans and nonaccrual loans as of December 31, 2015 and 2014 (in thousands):
90
30-59
60-89
Days +
Total
90+ Days
Days
Days
Past
Past
Total
Non-
Still
Current
Past Due
Past Due
Due
Due
Loans
Accrual
Accruing
December 31, 2015
Commercial
Commercial Business
$
$
$
—
$
$
$
$
$
—
Commercial Real Estate
Acquisition &amp; Development
—
Total Commercial
Residential
—
Home Equity
—
—
Consumer
—
Total
$
$
$
$
$
$
$
$
December 31, 2014
Commercial
Commercial Business
$
$
$
$
$
$
$
$
Commercial Real Estate
—
Acquisition &amp; Development
—
—
—
Total Commercial
Residential
Home Equity
—
—
—
—
Consumer
—
—
—
—
Total
$
$
$
$
$
$
$
$</t>
  </si>
  <si>
    <t>Schedule of activity in the allowance</t>
  </si>
  <si>
    <t>Activity in the allowance is presented for the periods indicated (in thousands):
Home
Commercial
Residential
Equity
Consumer
Total
ALL balance at December 31, 2014
$
$
$
$
$
Charge-offs
Recoveries
Provision
ALL balance at December 31, 2015
$
$
$
$
$
Individually evaluated for impairment
$
$
$
$
$
Collectively evaluated for impairment
$
$
$
$
$
Home
Commercial
Residential
Equity
Consumer
Total
ALL balance at December 31, 2013
$
$
$
$
$
Charge-offs
—
Recoveries
—
Provision
ALL balance at December 31, 2014
$
$
$
$
$
Individually evaluated for impairment
$
$
$
$
$
Collectively evaluated for impairment
$
$
$
$
$
Home
Commercial
Residential
Equity
Consumer
Total
ALL balance at December 31, 2012
$
$
$
$
$
Charge-offs
—
Recoveries
Provision
ALL balance at December 31, 2013
$
$
$
$
$
Individually evaluated for impairment
$
$
$
$
$
Collectively evaluated for impairment
$
$
$
$
$</t>
  </si>
  <si>
    <t>Schedule of loans identified as Troubled Debt Restructurings</t>
  </si>
  <si>
    <t>New TDR's (1)
December 31, 2015
December 31, 2014
Pre-
Post-
Pre-
Post-
Modification
Modification
Modification
Modification
Number
Outstanding
Outstanding
Number
Outstanding
Outstanding
of
Recorded
Recorded
of
Recorded
Recorded
(Dollars in thousands)
Contracts
Investment
Investment
Contracts
Investment
Investment
Commercial
Commercial Business
—
$
—
$
—
$
$
Commercial Real Estate
Acquisition and Development
—
—
—
—
—
—
Total Commercial
Residential Real Estate
Home Equity
—
—
—
—
—
—
Consumer
—
—
—
—
—
—
Total
$
$
$
$
(1)
The pre-modification and post-modification balances represent the balances outstanding immediately before and after modification of the loan.</t>
  </si>
  <si>
    <t>PREMISES AND EQUIPMENT (Tables)</t>
  </si>
  <si>
    <t>Schedule of premises and equipment</t>
  </si>
  <si>
    <t>(in thousands)
2015
2014
Land
$
$
Buildings and improvements
Furniture, fixtures and equipment
Construction in progress
Leasehold improvements
Accumulated depreciation
Net premises and equipment
$
$</t>
  </si>
  <si>
    <t>DEPOSITS (Tables)</t>
  </si>
  <si>
    <t>Schedule of deposits</t>
  </si>
  <si>
    <t>(in thousands)
2015
2014
Demand deposits of individuals, partnerships, and corporations
Noninterest bearing demand
$
$
Interest bearing demand
Savings and money markets
Time deposits including CDs and IRAs
Total deposits
$
$
Time deposits that meet or exceed the FDIC insurance limit
$
$</t>
  </si>
  <si>
    <t>Schedule of maturities of time deposits</t>
  </si>
  <si>
    <t>Maturities of time deposits at December 31, 2015 were as follows (in thousands) :
2016
$
2017
2018
2019
2020
Total
$</t>
  </si>
  <si>
    <t>BORROWED FUNDS (Tables)</t>
  </si>
  <si>
    <t>Schedule of information related to short-term borrowings</t>
  </si>
  <si>
    <t>(Dollars in thousands)
2015
2014
2013
Balance at end of year
$
$
$
Average balance during the year
Maximum month-end balance
Weighted-average rate during the year
%
%
%
Weighted-average rate at December 31
%
%
%</t>
  </si>
  <si>
    <t>Summary of information related to repurchase agreements</t>
  </si>
  <si>
    <t>Schedule of borrowings from the FHLB</t>
  </si>
  <si>
    <t>(Dollars in thousands)
2015
2014
Fixed interest rate notes, originating between April 2002 and December 2007, due between July 2016 and April 2022, interest of between 4.50% and 5.90% payable monthly
$
$
Amortizing fixed interest rate note, originating February 2007, due February 2022, payable in monthly installments of $5 thousand, including interest of 5.22%
$
$</t>
  </si>
  <si>
    <t>Summary of subordinated debt</t>
  </si>
  <si>
    <t>Schedule of maturities of borrowings over the next five years</t>
  </si>
  <si>
    <t>A summary of maturities of borrowings and subordinated debt over the next five years is as follows:
(dollars in thousands)
Year
Amount
2016
2017
2018
2019
2020
Thereafter
$</t>
  </si>
  <si>
    <t>COMMITMENTS AND CONTINGENT LIABILITIES (Tables)</t>
  </si>
  <si>
    <t>Schedule of total contractual amounts of the commitments</t>
  </si>
  <si>
    <t>(in thousands)
2015
2014
Available on lines of credit
$
$
Stand-by letters of credit
Other loan commitments
$
$</t>
  </si>
  <si>
    <t>INCOME TAXES (Tables)</t>
  </si>
  <si>
    <t>Schedule of the provisions for income taxes</t>
  </si>
  <si>
    <t>(in thousands)
2015
2014
2013
Current:
Federal
$
$
$
State
$
$
$
Deferred expense (benefit)
Federal
$
$
$
State
Income tax expense (benefit)
$
$
$</t>
  </si>
  <si>
    <t>Schedule of reconciliation of income taxes at federal statutory rates to recorded income taxes</t>
  </si>
  <si>
    <t>2015
2014
2013
(Dollars in thousands)
Amount
%
Amount
%
Amount
%
Tax at Federal tax rate
$
%
$
%
$
%
Tax effect of:
State income tax
%
%
%
Tax exempt earnings
%
%
%
Other
—
%
—
%
%
$
%
$
%
$
%</t>
  </si>
  <si>
    <t>Schedule of deferred income tax assets and (liabilities)</t>
  </si>
  <si>
    <t>Deferred income tax assets and (liabilities) were comprised of the following at December 31 (in thousands):
2015
2014
Allowance for loan losses
$
$
Minimum pension liability
Unrealized gain on securities available-for-sale
Gross deferred tax assets
Depreciation
Pension
Goodwill
Gross deferred tax liabilities
Net deferred tax asset
$
$</t>
  </si>
  <si>
    <t>RELATED PARTY TRANSACTIONS (Tables)</t>
  </si>
  <si>
    <t>Summary of the related loan activity</t>
  </si>
  <si>
    <t>Balance at
Balance
Beginning
at end
(in thousands)
of Year
Borrowings
Retirement
Repayments
of Year
December 31, 2015
$
$
$
—
$
$
December 31, 2014
$
$
$
$
$</t>
  </si>
  <si>
    <t>PENSION PLAN (Tables)</t>
  </si>
  <si>
    <t>Schedule of information pertaining to the activity in the Company's defined benefit plan, using the latest available actuarial valuations</t>
  </si>
  <si>
    <t>(in thousands)
2015
2014
Change in benefit obligation
Benefit obligation at beginning of year
$
$
Service cost
—
Interest cost
Actuarial loss
Assumption changes
Curtailment impact
—
Benefits paid
Benefit obligation at end of year
$
$
Change in plan assets:
Fair value of plan assets at beginning of year
$
$
Actual return on plan assets
Employer contribution
Benefits paid
Fair value of plan assets at end of year
$
$
Funded status
$
$
Unrecognized net actuarial loss
Unrecognized prior service cost
—
—
Prepaid pension cost recognized
$
$
Accumulated benefit obligation
$
$</t>
  </si>
  <si>
    <t>Schedule of weighted average assumptions used to determine the benefit obligation</t>
  </si>
  <si>
    <t>2015
2014
2013
Discount rate
%
%
%
Rate of compensation increase
n/a
%
n/a
%
%</t>
  </si>
  <si>
    <t>Schedule of components of net periodic pension cost</t>
  </si>
  <si>
    <t>The components of net periodic pension cost are as follows (in thousands):
2015
2014
2013
Service cost
$
—
$
$
Interest cost
Expected return on plan assets
Amortization of prior service costs
—
—
Amortization of net actuarial loss
Net periodic pension cost
$
$
$</t>
  </si>
  <si>
    <t>Schedule of weighted average assumptions used to determine net periodic pension cost</t>
  </si>
  <si>
    <t>2015
2014
2013
Discount rate
%
%
%
Expected long-term rate of return on plan assets
%
%
%
Rate of compensation increase
n/a
%
n/a
%
%</t>
  </si>
  <si>
    <t>Schedule of Company's pension plan asset allocations as well as target allocations for 2014</t>
  </si>
  <si>
    <t>12/31/2015
12/31/2014
Plan Assets
Cash
%
%
Fixed income
%
%
Alternative investments
%
%
Domestic equities
%
%
Foreign equities
%
%
Real estate investment trusts
—
%
%
Total
%
%</t>
  </si>
  <si>
    <t>Schedule of the plan's assets at fair value by level, within the fair value hierarchy</t>
  </si>
  <si>
    <t>The following table sets forth by level, within the fair value hierarchy, as defined in Note 18 - Fair Value Measurements, the Plan’s assets at fair value as of December 31, 2015.
(in thousands)
Level I
Level II
Level III
Total
Assets:
Cash
$
$
—
—
Fixed income
—
—
Alternative investments
—
—
Domestic equities
—
—
Foreign equities
—
—
Real estate investment trusts
—
—
—
—
Total assets at fair value
$
$
—
$
$
The following table sets forth by level, within the fair value hierarchy, as defined in Note 18 - Fair Value Measurements, the Plan’s assets at fair value as of December 31, 2014.
(in thousands)
Level I
Level II
Level III
Total
Assets:
Cash
$
$
—
—
Fixed income
—
—
Alternative investments
—
—
Domestic equities
—
—
Foreign equities
—
—
Real estate investment trusts
—
—
Total assets at fair value
$
$
$
—
$</t>
  </si>
  <si>
    <t>Schedule of the best estimate of the plan contribution for next fiscal year and the benefits expected to be paid in each of the next five fiscal years, and in the aggregate for the five fiscal years thereafter</t>
  </si>
  <si>
    <t>(in thousands)
Cash Flow
Contributions for the period of 01/01/16 through 12/31/16
$
Estimated future benefit payments reflecting expected future service
2016
$
2017
$
2018
$
2019
$
2020
$
2021 through 2025
$</t>
  </si>
  <si>
    <t>GOODWILL AND OTHER INTANGIBLE ASSETS (Tables)</t>
  </si>
  <si>
    <t>Schedule of Goodwill</t>
  </si>
  <si>
    <t>Core Deposit Intangible
Accumulated
(in thousands)
Goodwill
Gross
Amortization
Net
Balance at January 1, 2015
$
$
$
$
Goodwill and core deposit intangible resulting from branch acquisition
—
Amortization expense
—
—
Balance at December 31, 2015
$
$
$
$
Balance at January 1, 2014
$
$
$
$
Amortization expense
—
—
Balance at December 31, 2014
$
$
$
$
Balance at January 1, 2013
$
$
$
$
Amortization expense
—
—
Balance at December 31, 2013
$
$
$
$</t>
  </si>
  <si>
    <t>Estimated amortization expense of other intangible assets</t>
  </si>
  <si>
    <t>2016
$
2017
2018
2019
2020
Thereafter
$</t>
  </si>
  <si>
    <t>STOCK OPTIONS (Tables)</t>
  </si>
  <si>
    <t>Summary of the entity's stock options and the changes</t>
  </si>
  <si>
    <t>The following summarizes MVB’s stock options as of and for the year ended December 31, 2015, and the changes for the year then ended:
2015
2014
Weighted-
Weighted-
Number
Average
Number
Average
of
Exercise
of
Exercise
Shares
Price
Shares
Price
Outstanding at beginning of year
$
$
Granted
Exercised
Forfeited/expired
Outstanding at end of year
$
$
Exercisable at end of year
$
$
Weighted-average fair value of options granted during 2015
$
Weighted-average fair value of options granted during 2014
$
Weighted-average fair value of options granted during 2013
$</t>
  </si>
  <si>
    <t>Summary of information related to the total outstanding and exercisable options</t>
  </si>
  <si>
    <t>The following summarizes information related to the total outstanding and exercisable options at December 31, 2015:
Options Outstanding
Options Exercisable
Weighted-
Weighted-
Weighted-
Weighted-
Average
Average
Average
Average
Total
Exercise
Intrinsic
Remaining
Total
Exercise
Intrinsic
Remaining
Options
Price
Value
Life
Options
Price
Value
Life
1,190,295
$
$</t>
  </si>
  <si>
    <t>REGULATORY CAPITAL REQUIREMENTS (Tables)</t>
  </si>
  <si>
    <t>Schedule of both the Company's and the Bank's actual capital amounts and ratios</t>
  </si>
  <si>
    <t>MINIMUM
MINIMUM
FOR CAPITAL
TO BE WELL
ADEQUACY
ACTUAL
CAPITALIZED
PURPOSES
(Dollars in thousands)
AMOUNT
RATIO
AMOUNT
RATIO
AMOUNT
RATIO
As of December 31, 2015
Total Capital (to risk-weighted assets)
Consolidated
$
%
N/A
N/A
$
%
Subsidiary Bank
$
%
$
%
$
%
Tier I Capital (to risk-weighted assets)
Consolidated
$
%
N/A
N/A
$
%
Subsidiary Bank
$
%
$
%
$
%
Common Equity Tier I Capital (to risk-weighted assets)
Consolidated
$
%
N/A
N/A
$
%
Subsidiary Bank
$
%
$
%
$
%
Tier I Capital (to average assets)
Consolidated
$
%
N/A
N/A
$
%
Subsidiary Bank
$
%
$
%
$
%
As of December 31, 2014
Total Capital (to risk-weighted assets)
Consolidated
$
%
N/A
N/A
$
%
Subsidiary Bank
$
%
$
%
$
%
Tier I Capital (to risk-weighted assets)
Consolidated
$
%
N/A
N/A
$
%
Subsidiary Bank
$
%
$
%
$
%
Tier I Capital (to average assets)
Consolidated
$
%
N/A
N/A
$
%
Subsidiary Bank
$
%
$
%
$
%</t>
  </si>
  <si>
    <t>LEASES (Tables)</t>
  </si>
  <si>
    <t>Schedule of future minimum lease payments required under operating leases that have initial or remaining non-cancelable lease terms in excess of one year</t>
  </si>
  <si>
    <t>Following is a schedule by year of future minimum lease payments required under operating leases that have initial or remaining non-cancelable lease terms in excess of one year as of December 31, 2015:
(in thousands)
Years ended December 31:
2016
$
2017
2018
2019
2020
Thereafter
Total minimum payments required:
$</t>
  </si>
  <si>
    <t>FAIR VALUE OF FINANCIAL INSTRUMENTS (Tables)</t>
  </si>
  <si>
    <t>Schedule of carrying values and estimated fair values of the Company's financial instruments</t>
  </si>
  <si>
    <t>The carrying values and estimated fair values of the Company’s financial instruments are summarized as follows (in thousands):
Fair Value Measurements at
Quoted
Prices
in Active
Significant
Markets for
Other
Significant
Estimated
Identical
Observable
Unobservable
Carrying
Fair
Assets
Inputs
Inputs
December 31, 2015
Value
Value
(Level 1)
(Level 2)
(Level 3)
Financial assets:
Cash and cash equivalents
$
$
$
$
—
$
—
Certificates of deposits with other banks
—
—
Securities available-for-sale
—
—
Securities held-to-maturity
—
—
Loans held for sale
—
—
Loans, net
—
—
Mortgage servicing rights
—
—
Interest rate lock commitment
—
—
Interest rate swap
—
—
Interest rate cap
—
—
Accrued interest receivable
—
Financial liabilities:
Deposits
$
$
$
—
$
$
—
Repurchase agreements
—
—
FHLB and other borrowings
—
—
Interest rate swap
—
—
Accrued interest payable
—
—
Subordinated debt
—
—
December 31, 2014
Financial assets:
Cash and cash equivalents
$
$
$
$
—
$
—
Certificates of deposits with other banks
—
—
Securities available-for-sale
—
Securities held-to-maturity
—
—
Loans held for sale
Loans, net
—
—
Mortgage servicing rights
Interest rate lock commitment
—
—
Interest rate cap
—
—
Accrued interest receivable
—
Financial liabilities:
Deposits
$
$
$
—
$
$
—
Repurchase agreements
—
—
FHLB and other borrowings
—
—
Forward sales commitments
—
—
Accrued interest payable
—
—
Subordinated debt
—
—</t>
  </si>
  <si>
    <t>FAIR VALUE MEASUREMENTS (Tables)</t>
  </si>
  <si>
    <t>Fair value of assets and liabilities</t>
  </si>
  <si>
    <t>Schedule Of Recurring Level III Assets</t>
  </si>
  <si>
    <t>Interest Rate Lock Commitments
December 31, 2015
December 31, 2014
(in thousands)
Balance, beginning of period
$
$
Realized and unrealized gains (loss) included in earnings
Balance, end of period
$
$</t>
  </si>
  <si>
    <t>Recurring</t>
  </si>
  <si>
    <t>Schedule of assets measured at fair value</t>
  </si>
  <si>
    <t>December 31, 2015
(in thousands)
Level I
Level II
Level III
Total
Assets:
U.S. Government Agency securities
$
—
$
$
—
$
U.S. Sponsored Mortgage backed securities
—
—
Municipal securities
—
—
Equity and other securities
—
—
Loans held for sale
—
—
Interest rate lock commitment
—
—
Interest rate swap
—
—
Interest rate cap
—
—
Liabilities:
Interest rate swap
—
—
December 31, 2014
(in thousands)
Level I
Level II
Level III
Total
Assets:
U.S. Agency Securities
$
—
$
$
—
$
U.S. Sponsored Mortgage backed Securities
—
—
Equity and Other Securities
—
—
Loans held for sale
—
—
Interest rate lock commitment
—
—
Interest rate cap
—
—
Liabilities:
Forward sales commitments
—
—</t>
  </si>
  <si>
    <t>Non-recurring</t>
  </si>
  <si>
    <t>Assets measured at fair value on a nonrecurring basis as of December 31, 2015 and 2014 are included in the table below (in thousands) :
December 31, 2015
Level I
Level II
Level III
Total
Impaired loans
$
—
$
—
$
$
Other real estate owned
—
—
December 31, 2014
Level I
Level II
Level III
Total
Impaired loans
$
—
$
—
$
$
Other real estate owned
—
—</t>
  </si>
  <si>
    <t>Schedule of quantitative information about assets measured at fair value on a non-recurring basis</t>
  </si>
  <si>
    <t>Quantitative Information about Level 3 Fair Value Measurements
(Dollars in thousands)
Valuation
Unobservable
December 31, 2015
Fair Value
Technique
Input
Range
Impaired loans
$
Appraisal of collateral (1)
Appraisal adjustments (2)
20% - 62 %
Liquidation expense (2)
5% - 10%
Other real estate owned
$
Appraisal of collateral (1)
Appraisal adjustments (2)
20% - 30 %
Liquidation expense (2)
5% - 10%
Mortgage servicing rights
$
Discounted cash flows
Constant prepayment rate
12%
Cost of service
0.25%
Discount rate
12%
Quantitative Information about Level 3 Fair Value Measurements
(Dollars in thousands)
Valuation
Unobservable
December 31, 2014
Fair Value
Technique
Input
Range
Impaired loans
$
Appraisal of collateral (1)
Appraisal adjustments (2)
20% - 30%
Liquidation expense (2)
5% - 10%
Other real estate owned
$
Appraisal of collateral (1)
Appraisal adjustments (2)
20% - 30%
Liquidation expense (2)
5% - 10%
Mortgage servicing rights
$
Discounted cash flows
Constant prepayment rate
12%
Cost of service
0.25%
Discount rate
12%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si>
  <si>
    <t>COMPREHENSIVE INCOME (Tables)</t>
  </si>
  <si>
    <t>Schedule of reclassifications from other comprehensive income (AOCI) components</t>
  </si>
  <si>
    <t>The following tables present the components of accumulated other comprehensive income (“AOCI”) for the years ended December 31 (in thousands):
2015
2014
2013
Amount
Amount
Amount
Reclassified
Reclassified
Reclassified
Affected line item in the Statement where net
Details about AOCI Components
from AOCI
from AOCI
from AOCI
income is presented
Available-for-sale securities
Unrealized holding gains
$
$
$
Gain on sale of securities
Total before tax
Income tax expense
Net of tax
Defined benefit pension plan items
Amortization of net actuarial loss
Salaries and benefits
Total before tax
Income tax expense
Net of tax
Total reclassifications
$
$
$</t>
  </si>
  <si>
    <t>Schedule of the components of accumulated OCI</t>
  </si>
  <si>
    <t>Unrealized
gains (losses)
on available-
Defined benefit
for-sale
pension plan
(in thousands)
securities
items
Total
Balance at January 1, 2015
$
$
$
Other comprehensive loss before reclassification
Amounts reclassified from AOCI
Net current period OCI
Balance at December 31, 2015
$
$
$
Balance at January 1, 2014
$
$
$
Other comprehensive loss before reclassification
Amounts reclassified from AOCI
Net current period OCI
Balance at December 31, 2014
$
$
$</t>
  </si>
  <si>
    <t>CONDENSED FINANCIAL STATEMENTS OF PARENT COMPANY (Tables)</t>
  </si>
  <si>
    <t>Schedule of balance sheets</t>
  </si>
  <si>
    <t>December 31
(in thousands)
2015
2014
Condensed Balance Sheets
Assets
Cash
$
$
Investment in subsidiaries
Other assets
Total assets
$
$
Liabilities and stockholders’ equity
Other liabilities
$
$
Long-term debt
Total liabilities
Total stockholders’ equity
Total liabilities and stockholders’ equity
$
$</t>
  </si>
  <si>
    <t>Schedule of statements of income</t>
  </si>
  <si>
    <t>Year ended December 31,
(in thousands)
2015
2014
2013
Condensed Statements of Income
Income - dividends from bank subsidiary
$
$
$
Expenses - operating
Income (loss) before income taxes and undistributed earnings
Income tax (benefit)
Income after tax
Equity in undistributed income earnings of subsidiaries
Net income
$
$
$
Preferred dividends
$
$
$
Net income available to common shareholders’
$
$
$</t>
  </si>
  <si>
    <t>Schedule of statements of cash flows</t>
  </si>
  <si>
    <t>(in thousands)
2015
2014
2013
Condensed Statements of Cash Flows
OPERATING ACTIVITIES
Net income
$
$
$
Equity in undistributed earnings of subsidiaries
(Decrease) increase in other assets
(Increase) decrease in other liabilities
Stock option expense
Net cash (used in) provided by operating activities
INVESTING ACTIVITIES
Investment in subsidiary
Net cash used in investing activities
FINANCING ACTIVITIES
Proceeds of stock offering
—
Dividend reinvestment plan
—
Proceeds from subordinated debt
—
—
Preferred stock issuance
—
—
Common stock options exercised
Cash dividends paid on common stock
Cash dividends paid on preferred stock
Net cash (used in) provided by financing activities
(Decrease) increase in cash
Cash at beginning of period
Cash at end of period
$
$
$</t>
  </si>
  <si>
    <t>SEGMENT REPORTING (Tables)</t>
  </si>
  <si>
    <t>Schedule of information about the reportable segments and reconciliation to the consolidated financial statements</t>
  </si>
  <si>
    <t>2015
Commercial
&amp;
Financial
Retail
Mortgage
Holding
Intercompany
(in thousands)
Banking
Banking
Company
Insurance
Eliminations
Consolidated
Revenues:
Interest income
$
$
$
$
—
$
$
Mortgage fee income
—
—
Insurance and investment services income
—
—
—
Other income
Total operating income
Expenses:
Interest expense
—
Salaries and employee benefits
—
Provision for loan losses
—
—
—
—
Other expense
Total operating expenses
Income (loss) before income taxes
—
Income tax expense (benefit)
—
Net income (loss)
—
Preferred stock dividends
—
—
—
—
Net income (loss) available to common shareholders
$
$
$
$
$
—
$
Capital expenditures for the year ended December 31, 2015
$
$
$
$
$
—
$
Total assets as of December 31, 2015
Goodwill as of December 31, 2015
—
—
—
2014
Commercial
&amp;
Financial
Retail
Mortgage
Holding
Intercompany
(in thousands)
Banking
Banking
Company
Insurance
Eliminations
Consolidated
Revenues:
Interest income
$
$
$
$
—
$
$
Mortgage fee income
—
—
Insurance and investment services income
—
—
—
Other income
—
Total operating income
Expenses:
Interest expense
—
Salaries and employee benefits
—
Provision for loan losses
—
—
—
—
Other expense
Total operating expenses
Income (loss) before income taxes
—
Income tax expense (benefit)
—
Net income (loss)
—
Preferred stock dividends
—
—
—
—
Net income (loss) available to common shareholders
$
$
$
$
$
—
$
Capital expenditures for the year ended December 31, 2014
$
$
$
$
$
—
$
Total assets as of December 31, 2014
Goodwill as of December 31, 2014
—
—
—
2013
Commercial
&amp;
Financial
Retail
Mortgage
Holding
Intercompany
(in thousands)
Banking
Banking
Company
Insurance
Eliminations
Consolidated
Revenues:
Interest income
$
$
$
$
—
$
$
Mortgage fee income
—
—
Insurance and investment services income
—
—
—
Other income
—
—
Total operating income
Expenses:
Interest expense
—
Salaries and employee benefits
—
Provision for loan losses
—
—
—
—
Other expense
—
Total operating expenses
Income (loss) before income taxes
—
Income tax expense (benefit)
—
Net income (loss)
—
Preferred stock dividends
—
—
—
—
Net income (loss) available to common shareholders
$
$
$
$
$
—
$
Capital expenditures for the year ended December 31, 2013
$
$
$
—
$
$
—
$
Total assets as of December 31, 2013
Goodwill as of December 31, 2013
—
—
—</t>
  </si>
  <si>
    <t>MERGERS AND ACQUISITIONS (Tables)</t>
  </si>
  <si>
    <t>Summary Of Net Liabilities Assumed</t>
  </si>
  <si>
    <t>(in thousands)
Net assets acquired:
Cash received in transaction
$
Cash on hand
Loans
Bank premises, furniture and equipment
Accrued interest receivable and other assets
Core deposit intangible
Deposits
Accrued interest payable and other liabilities
Net liabilities assumed
Goodwill
$
—</t>
  </si>
  <si>
    <t>Schedule of acquisition related costs included in consolidated statements of income</t>
  </si>
  <si>
    <t>The following acquisition related costs are included in the consolidated statements of income for the periods indicated (in thousands):
Year ended
Year ended
Year ended
December 31, 2015
December 31, 2014
December 31, 2013
Professional fees
$
$
$
Marketing
Printing, postage and supplies
Equipment depreciation and maintenance
—
—
Travel and entertainment
Data processing and communications
—
—
Other operating expense
—
—
Total
$
$
$</t>
  </si>
  <si>
    <t>QUARTERLY FINANCIAL DATA (UNAUDITED) (Tables)</t>
  </si>
  <si>
    <t>Schedule of Quarterly Financial Data</t>
  </si>
  <si>
    <t>Earnings Per Share
Interest Income
Net Interest Income
Income Before Taxes
Net Income
Basic
Diluted
(in thousands)
2015
First quarter
$
$
$
$
$
$
Second quarter
Third quarter
Fourth quarter
Earnings Per Share
Interest Income
Net Interest Income
Income Before Taxes
Net Income
Basic
Diluted
(in thousands)
2014
First quarter
$
$
$
$
$
$
Second quarter
Third quarter
Fourth quarter</t>
  </si>
  <si>
    <t>SUMMARY OF SIGNIFICANT ACCOUNTING POLICIES (Details)</t>
  </si>
  <si>
    <t>Dec. 31, 2015storeitem</t>
  </si>
  <si>
    <t>Sep. 30, 2013</t>
  </si>
  <si>
    <t>Number of operating segments | item</t>
  </si>
  <si>
    <t>LSP</t>
  </si>
  <si>
    <t>Business and Organization</t>
  </si>
  <si>
    <t>Percentage of interest acquired</t>
  </si>
  <si>
    <t>25.00%</t>
  </si>
  <si>
    <t>Bank | LSP</t>
  </si>
  <si>
    <t>50.00%</t>
  </si>
  <si>
    <t>MVB Mortgage</t>
  </si>
  <si>
    <t>Number of mortgage only offices | store</t>
  </si>
  <si>
    <t>SUMMARY OF SIGNIFICANT ACCOUNTING POLICIES - Additional Information (Details)</t>
  </si>
  <si>
    <t>Dec. 31, 2015USD ($)item</t>
  </si>
  <si>
    <t>Dec. 31, 2014USD ($)</t>
  </si>
  <si>
    <t>Dec. 31, 2013USD ($)</t>
  </si>
  <si>
    <t>Period past due for loans to be considered as delinquent</t>
  </si>
  <si>
    <t>30 days</t>
  </si>
  <si>
    <t>Minimum period loans are past due as condition for determining whether impaired</t>
  </si>
  <si>
    <t>90 days</t>
  </si>
  <si>
    <t>Amortization on the servicing asset</t>
  </si>
  <si>
    <t>Loans serviced for others</t>
  </si>
  <si>
    <t>Forward sales commitments</t>
  </si>
  <si>
    <t>Derivative Financial Instruments</t>
  </si>
  <si>
    <t>Derivative Liability</t>
  </si>
  <si>
    <t>Mortgage Banking</t>
  </si>
  <si>
    <t>Revision in accounting estimate</t>
  </si>
  <si>
    <t>Minimum</t>
  </si>
  <si>
    <t>Period between issuance of a loan commitment and closing and sale of the loan</t>
  </si>
  <si>
    <t>Maximum</t>
  </si>
  <si>
    <t>120 days</t>
  </si>
  <si>
    <t>Interest rate cap</t>
  </si>
  <si>
    <t>Notional amount</t>
  </si>
  <si>
    <t>Transaction term</t>
  </si>
  <si>
    <t>5 years</t>
  </si>
  <si>
    <t>Number of quarterly caps | item</t>
  </si>
  <si>
    <t>Fixed cost</t>
  </si>
  <si>
    <t>Interest rate cap | LIBOR</t>
  </si>
  <si>
    <t>Description of variable rate basis</t>
  </si>
  <si>
    <t>3 month Libor</t>
  </si>
  <si>
    <t>Strike price</t>
  </si>
  <si>
    <t>3.00%</t>
  </si>
  <si>
    <t>Level III</t>
  </si>
  <si>
    <t>Interest rate lock commitments</t>
  </si>
  <si>
    <t>Recurring | Forward sales commitments</t>
  </si>
  <si>
    <t>SUMMARY OF SIGNIFICANT ACCOUNTING POLICIES - Additional Information 2 (Details) - USD ($) $ in Thousands</t>
  </si>
  <si>
    <t>Dec. 31, 2012</t>
  </si>
  <si>
    <t>Buildings and leasehold improvements | Minimum</t>
  </si>
  <si>
    <t>Estimated useful lives</t>
  </si>
  <si>
    <t>7 years</t>
  </si>
  <si>
    <t>Buildings and leasehold improvements | Maximum</t>
  </si>
  <si>
    <t>40 years</t>
  </si>
  <si>
    <t>Furniture, fixtures and equipment | Minimum</t>
  </si>
  <si>
    <t>3 years</t>
  </si>
  <si>
    <t>Furniture, fixtures and equipment | Maximum</t>
  </si>
  <si>
    <t>10 years</t>
  </si>
  <si>
    <t>SUMMARY OF SIGNIFICANT ACCOUNTING POLICIES - Additional Information 3 (Details) - USD ($) $ / shares in Units, $ in Thousands</t>
  </si>
  <si>
    <t>3 Months Ended</t>
  </si>
  <si>
    <t>Sep. 30, 2015</t>
  </si>
  <si>
    <t>Mar. 31, 2015</t>
  </si>
  <si>
    <t>Sep. 30, 2014</t>
  </si>
  <si>
    <t>Jun. 30, 2014</t>
  </si>
  <si>
    <t>Mar. 31, 2014</t>
  </si>
  <si>
    <t>Other real estate</t>
  </si>
  <si>
    <t>Numerator for both basic and diluted earnings per share:</t>
  </si>
  <si>
    <t>Add: Interest on subordinated debt (tax effected)</t>
  </si>
  <si>
    <t>Less: Dividends on preferred stock</t>
  </si>
  <si>
    <t>Net Income (Loss) Available to Common Stockholders, Diluted, Total</t>
  </si>
  <si>
    <t>Denominator:</t>
  </si>
  <si>
    <t>Total average shares outstanding</t>
  </si>
  <si>
    <t>Effect of dilutive convertible subordinated debt</t>
  </si>
  <si>
    <t>Effect of dilutive stock options (in shares)</t>
  </si>
  <si>
    <t>Total diluted average shares outstanding</t>
  </si>
  <si>
    <t>Earnings Per Share - Basic (in dollars per share)</t>
  </si>
  <si>
    <t>Earnings Per Share - Diluted (in dollars per share)</t>
  </si>
  <si>
    <t>Advertising Costs</t>
  </si>
  <si>
    <t>Advertising expense</t>
  </si>
  <si>
    <t>Bank</t>
  </si>
  <si>
    <t>Summary of significant accounting policies</t>
  </si>
  <si>
    <t>FHLB stock</t>
  </si>
  <si>
    <t>FHLB stock par value (in dollars per share)</t>
  </si>
  <si>
    <t>INVESTMENT SECURITIES - Held-to-maturity (Details) - USD ($) $ in Thousands</t>
  </si>
  <si>
    <t>Amortized cost and fair values of investment securities held-to-maturity</t>
  </si>
  <si>
    <t>Amortized Cost</t>
  </si>
  <si>
    <t>Unrealized Gain</t>
  </si>
  <si>
    <t>Unrealized Loss</t>
  </si>
  <si>
    <t>Municipal notes</t>
  </si>
  <si>
    <t>INVESTMENT SECURITIES - Available-for-sale (Details) - USD ($) $ in Thousands</t>
  </si>
  <si>
    <t>Amortized cost and fair values of investment securities available-for-sale</t>
  </si>
  <si>
    <t>Fair Value</t>
  </si>
  <si>
    <t>Debt Securities [Member]</t>
  </si>
  <si>
    <t>U.S. Agency securities</t>
  </si>
  <si>
    <t>U.S. Sponsored Mortgage backed securities</t>
  </si>
  <si>
    <t>Municipal securities</t>
  </si>
  <si>
    <t>Equity and other securities</t>
  </si>
  <si>
    <t>INVESTMENT SECURITIES - Summary of maturities (Details) - USD ($) $ in Thousands</t>
  </si>
  <si>
    <t>Held to Maturity, Amortized Cost</t>
  </si>
  <si>
    <t>Within one year</t>
  </si>
  <si>
    <t>After one year, but within five</t>
  </si>
  <si>
    <t>After five years, but within ten</t>
  </si>
  <si>
    <t>After ten Years</t>
  </si>
  <si>
    <t>Held to Maturity, Approximate Fair Value</t>
  </si>
  <si>
    <t>Available for sale, Amortized Cost</t>
  </si>
  <si>
    <t>Available for sale, Fair Value</t>
  </si>
  <si>
    <t>Carrying value of investment securities pledged</t>
  </si>
  <si>
    <t>INVESTMENT SECURITIES - Summary of unrealized loss positions (Details) $ in Thousands</t>
  </si>
  <si>
    <t>Dec. 31, 2015USD ($)position</t>
  </si>
  <si>
    <t>Dec. 31, 2014USD ($)position</t>
  </si>
  <si>
    <t>Investments in an unrealized loss position</t>
  </si>
  <si>
    <t>Total temporary impairment</t>
  </si>
  <si>
    <t>Fair Value, AFS and HTM</t>
  </si>
  <si>
    <t>Less than 12 months, Fair Value</t>
  </si>
  <si>
    <t>12 months or more, Fair Value</t>
  </si>
  <si>
    <t>Unrealized Loss, AFS and HTM</t>
  </si>
  <si>
    <t>Less than 12 months, Unrealized Loss</t>
  </si>
  <si>
    <t>12 months or more, Unrealized Loss</t>
  </si>
  <si>
    <t>Available-for-sale Securities</t>
  </si>
  <si>
    <t>Gains on the sale of investments available-for-sale</t>
  </si>
  <si>
    <t>Losses on the sale of investments available-for-sale</t>
  </si>
  <si>
    <t>Held-to-maturity Securities [Abstract]</t>
  </si>
  <si>
    <t>Proceeds from sale of held to maturity securities</t>
  </si>
  <si>
    <t>Description and number of positions</t>
  </si>
  <si>
    <t>Number of investments in an unrealized loss position, AFS | position</t>
  </si>
  <si>
    <t>Fair Value, AFS</t>
  </si>
  <si>
    <t>Unrealized Loss, AFS</t>
  </si>
  <si>
    <t>Number of investments in an unrealized loss position, HTM | position</t>
  </si>
  <si>
    <t>Fair Value, HTM</t>
  </si>
  <si>
    <t>Unrealized Loss, HTM</t>
  </si>
  <si>
    <t>LOANS AND ALLOWANCE FOR LOAN LOSSES - Loan Summary (Details) - USD ($) $ in Thousands</t>
  </si>
  <si>
    <t>Components of loans</t>
  </si>
  <si>
    <t>Total Loans</t>
  </si>
  <si>
    <t>Net deferred fees and costs</t>
  </si>
  <si>
    <t>Commercial and non-residential real estate</t>
  </si>
  <si>
    <t>Residential real estate</t>
  </si>
  <si>
    <t>Home Equity</t>
  </si>
  <si>
    <t>Consumer</t>
  </si>
  <si>
    <t>LOANS AND ALLOWANCE FOR LOAN LOSSES - Primary Segments (Details) - USD ($) $ in Thousands</t>
  </si>
  <si>
    <t>Primary segments of the loan portfolio:</t>
  </si>
  <si>
    <t>Individually evaluated for impairment</t>
  </si>
  <si>
    <t>Collectively evaluated for impairment</t>
  </si>
  <si>
    <t>Commercial</t>
  </si>
  <si>
    <t>Residential</t>
  </si>
  <si>
    <t>LOANS AND ALLOWANCE FOR LOAN LOSSES - Impaired Loans (Details)</t>
  </si>
  <si>
    <t>Dec. 31, 2015USD ($)loanitem</t>
  </si>
  <si>
    <t>Dec. 31, 2014USD ($)item</t>
  </si>
  <si>
    <t>Impaired loans by clas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Impaired loans, additional information</t>
  </si>
  <si>
    <t>Number of loans causing change in impaired loans | item</t>
  </si>
  <si>
    <t>Financing Receivable, Principal Curtailment</t>
  </si>
  <si>
    <t>Financing Receivable, Allowance for Credit Losses, Write-downs</t>
  </si>
  <si>
    <t>Average recorded investment in impaired loans and related interest income recognized</t>
  </si>
  <si>
    <t>Average investment in impaired loans</t>
  </si>
  <si>
    <t>Interest income recognized on an accrual basis on impaired loans</t>
  </si>
  <si>
    <t>Interest income recognized on a cash basis on impaired loans</t>
  </si>
  <si>
    <t>Impaired loans, recorded investment, in process of foreclosure</t>
  </si>
  <si>
    <t>Total Recorded Investment in Impaired Financing Receivables [Member] | Credit Concentration Risk [Member]</t>
  </si>
  <si>
    <t>Concentration Risk, Percentage</t>
  </si>
  <si>
    <t>54.00%</t>
  </si>
  <si>
    <t>Total Recorded Investment in Impaired Financing Receivables [Member] | Government Contracts Concentration Risk [Member]</t>
  </si>
  <si>
    <t>Commercial Business</t>
  </si>
  <si>
    <t>Proceeds from Collection of Loans Receivable</t>
  </si>
  <si>
    <t>Commercial Real Estate</t>
  </si>
  <si>
    <t>Four Loans Commercial Real Estate [Member]</t>
  </si>
  <si>
    <t>Acquisition &amp; Development</t>
  </si>
  <si>
    <t>Two Unrelated Acquisition and Development Loans [Member]</t>
  </si>
  <si>
    <t>66.00%</t>
  </si>
  <si>
    <t>Number of impaired loans, increase related | loan</t>
  </si>
  <si>
    <t>Number of loans, in process of foreclosure | item</t>
  </si>
  <si>
    <t>One Loan [Member]</t>
  </si>
  <si>
    <t>Recorded investment on imparied loans</t>
  </si>
  <si>
    <t>Unimpaired Loan Recorded Investment</t>
  </si>
  <si>
    <t>LOANS AND ALLOWANCE FOR LOAN LOSSES - Internal Risk Rating (Details)</t>
  </si>
  <si>
    <t>Dec. 31, 2015item</t>
  </si>
  <si>
    <t>Number of points in internal risk rating system</t>
  </si>
  <si>
    <t>Number of categories in internal risk rating system considered as not criticized</t>
  </si>
  <si>
    <t>LOANS AND ALLOWANCE FOR LOAN LOSSES - Internal Risk Rating Summary (Details) - USD ($) $ in Thousands</t>
  </si>
  <si>
    <t>Classes of the loan portfolio summarized by credit quality indicators:</t>
  </si>
  <si>
    <t>Pass</t>
  </si>
  <si>
    <t>Special Mention</t>
  </si>
  <si>
    <t>Substandard</t>
  </si>
  <si>
    <t>Doubtful</t>
  </si>
  <si>
    <t>Commercial | Pass</t>
  </si>
  <si>
    <t>Commercial | Special Mention</t>
  </si>
  <si>
    <t>Commercial | Substandard</t>
  </si>
  <si>
    <t>Commercial | Doubtful</t>
  </si>
  <si>
    <t>Commercial Business | Pass</t>
  </si>
  <si>
    <t>Commercial Business | Special Mention</t>
  </si>
  <si>
    <t>Commercial Business | Substandard</t>
  </si>
  <si>
    <t>Commercial Business | Doubtful</t>
  </si>
  <si>
    <t>Commercial Real Estate | Pass</t>
  </si>
  <si>
    <t>Commercial Real Estate | Special Mention</t>
  </si>
  <si>
    <t>Commercial Real Estate | Substandard</t>
  </si>
  <si>
    <t>Acquisition &amp; Development | Pass</t>
  </si>
  <si>
    <t>Acquisition &amp; Development | Special Mention</t>
  </si>
  <si>
    <t>Acquisition &amp; Development | Substandard</t>
  </si>
  <si>
    <t>Acquisition &amp; Development | Doubtful</t>
  </si>
  <si>
    <t>Residential | Pass</t>
  </si>
  <si>
    <t>Residential | Special Mention</t>
  </si>
  <si>
    <t>Residential | Substandard</t>
  </si>
  <si>
    <t>Residential | Doubtful</t>
  </si>
  <si>
    <t>Home Equity | Pass</t>
  </si>
  <si>
    <t>Home Equity | Special Mention</t>
  </si>
  <si>
    <t>Home Equity | Substandard</t>
  </si>
  <si>
    <t>Consumer | Pass</t>
  </si>
  <si>
    <t>Consumer | Special Mention</t>
  </si>
  <si>
    <t>Consumer | Substandard</t>
  </si>
  <si>
    <t>LOANS AND ALLOWANCE FOR LOAN LOSSES - Aging (Details) $ in Thousands</t>
  </si>
  <si>
    <t>Aging categories of performing loans and nonaccrual loans</t>
  </si>
  <si>
    <t>Current</t>
  </si>
  <si>
    <t>30-59 Days Past Due</t>
  </si>
  <si>
    <t>60-89 Days Past Due</t>
  </si>
  <si>
    <t>90 Days + Past Due</t>
  </si>
  <si>
    <t>Total Past Due</t>
  </si>
  <si>
    <t>Non-Accrual</t>
  </si>
  <si>
    <t>90 Days+ Still Accruing</t>
  </si>
  <si>
    <t>Increased amount of interest income on loans</t>
  </si>
  <si>
    <t>Number of rolling quarters utilized by Commercial, Residential, Home Equity, Installment and Credit Card pools | item</t>
  </si>
  <si>
    <t>Off-balance sheet liability</t>
  </si>
  <si>
    <t>LOANS AND ALLOWANCE FOR LOAN LOSSES - Allowance (Details) - USD ($) $ in Thousands</t>
  </si>
  <si>
    <t>Changes in the allowance for loan losses</t>
  </si>
  <si>
    <t>Balance at beginning of period</t>
  </si>
  <si>
    <t>Charge-offs</t>
  </si>
  <si>
    <t>Recoveries</t>
  </si>
  <si>
    <t>Provision</t>
  </si>
  <si>
    <t>Balance at end of period</t>
  </si>
  <si>
    <t>Loans acquired, purchase price</t>
  </si>
  <si>
    <t>Loans acquired, premium paid</t>
  </si>
  <si>
    <t>Loans acquired, outstanding balance</t>
  </si>
  <si>
    <t>Loans acquired, outstanding balance, decrease</t>
  </si>
  <si>
    <t>Loans acquired, refinanced</t>
  </si>
  <si>
    <t>Loans acquired, sold in participation</t>
  </si>
  <si>
    <t>Loans acquired, remaining portfolio, weighted average yield</t>
  </si>
  <si>
    <t>5.02%</t>
  </si>
  <si>
    <t>LOANS AND ALLOWANCE FOR LOAN LOSSES - Troubled Debt Restructings (Details) $ in Thousands</t>
  </si>
  <si>
    <t>Dec. 31, 2015USD ($)contractloanborrower</t>
  </si>
  <si>
    <t>Dec. 31, 2014USD ($)contract</t>
  </si>
  <si>
    <t>Details related to loans identified as Troubled Debt Restructurings (TDRs):</t>
  </si>
  <si>
    <t>Specific reserve allocations for TDR's</t>
  </si>
  <si>
    <t>Troubled debt restructured loans defaulted</t>
  </si>
  <si>
    <t>Number of Contracts | contract</t>
  </si>
  <si>
    <t>Pre-Modification Outstanding Recorded Investment</t>
  </si>
  <si>
    <t>Post-Modification Outstanding Recorded Investment</t>
  </si>
  <si>
    <t>Troubled debt restructured number of loans defaulted | loan</t>
  </si>
  <si>
    <t>Number of borrowers | borrower</t>
  </si>
  <si>
    <t>Acquisition &amp; Development | Borrower One</t>
  </si>
  <si>
    <t>Acquisition &amp; Development | Borrower Two</t>
  </si>
  <si>
    <t>PREMISES AND EQUIPMENT (Details) - USD ($) $ in Thousands</t>
  </si>
  <si>
    <t>Premises and equipment</t>
  </si>
  <si>
    <t>Premises and equipment, gross</t>
  </si>
  <si>
    <t>Accumulated depreciation</t>
  </si>
  <si>
    <t>Premises and equipment, net</t>
  </si>
  <si>
    <t>Depreciation</t>
  </si>
  <si>
    <t>Land</t>
  </si>
  <si>
    <t>Buildings and improvements</t>
  </si>
  <si>
    <t>Furniture, fixtures and equipment</t>
  </si>
  <si>
    <t>Construction in progress</t>
  </si>
  <si>
    <t>Leasehold improvements</t>
  </si>
  <si>
    <t>DEPOSITS (Details) - USD ($) $ in Thousands</t>
  </si>
  <si>
    <t>Demand deposits of individuals, partnerships, and corporations</t>
  </si>
  <si>
    <t>Non-interest bearing demand</t>
  </si>
  <si>
    <t>Interest bearing demand</t>
  </si>
  <si>
    <t>Savings and money markets</t>
  </si>
  <si>
    <t>Time deposits including CDs and IRAs</t>
  </si>
  <si>
    <t>Time deposits of over $100 included above</t>
  </si>
  <si>
    <t>Maturities of time deposits</t>
  </si>
  <si>
    <t>BORROWED FUNDS - Short-term borrowings and Repurchase Agreements (Details) - USD ($) $ in Thousands</t>
  </si>
  <si>
    <t>Borrowed funds</t>
  </si>
  <si>
    <t>Remaining maximum borrowing capacity with the FHLB</t>
  </si>
  <si>
    <t>Federal Home Loan Bank and Other Borrowings</t>
  </si>
  <si>
    <t>U.S. Government Agencies And Mortgage Backed Securities [Member]</t>
  </si>
  <si>
    <t>Short-term borrowings and Repurchase Agreements</t>
  </si>
  <si>
    <t>Balance at end of year</t>
  </si>
  <si>
    <t>Short-term borrowings from FHLB</t>
  </si>
  <si>
    <t>Average balance during the year</t>
  </si>
  <si>
    <t>Maximum month-end balance</t>
  </si>
  <si>
    <t>Weighted-average rate during the year</t>
  </si>
  <si>
    <t>0.34%</t>
  </si>
  <si>
    <t>0.27%</t>
  </si>
  <si>
    <t>0.25%</t>
  </si>
  <si>
    <t>Rate at the end of the period</t>
  </si>
  <si>
    <t>0.44%</t>
  </si>
  <si>
    <t>0.32%</t>
  </si>
  <si>
    <t>0.31%</t>
  </si>
  <si>
    <t>0.52%</t>
  </si>
  <si>
    <t>0.71%</t>
  </si>
  <si>
    <t>0.30%</t>
  </si>
  <si>
    <t>0.35%</t>
  </si>
  <si>
    <t>0.65%</t>
  </si>
  <si>
    <t>BORROWED FUNDS - Term notes from the FHLB (Details) - USD ($) $ in Thousands</t>
  </si>
  <si>
    <t>Borrowings from the FHLB</t>
  </si>
  <si>
    <t>Interest rate on debt security (as a percent)</t>
  </si>
  <si>
    <t>7.00%</t>
  </si>
  <si>
    <t>Fixed interest rate note, originating between April 1999 and December 2007, due between April 2014 and April 2022</t>
  </si>
  <si>
    <t>Fixed interest rate note, originating between April 1999 and December 2007, due between April 2014 and April 2022 | Minimum</t>
  </si>
  <si>
    <t>4.50%</t>
  </si>
  <si>
    <t>Fixed interest rate note, originating between April 1999 and December 2007, due between April 2014 and April 2022 | Maximum</t>
  </si>
  <si>
    <t>5.90%</t>
  </si>
  <si>
    <t>Amortizing fixed interest rate note, originating February 2007, due February 2022</t>
  </si>
  <si>
    <t>5.22%</t>
  </si>
  <si>
    <t>Monthly installments</t>
  </si>
  <si>
    <t>BORROWED FUNDS - Subordinated Debt (Details) - USD ($)</t>
  </si>
  <si>
    <t>Mar. 31, 2007</t>
  </si>
  <si>
    <t>Subordinated Debentures</t>
  </si>
  <si>
    <t>Interest expense on borrowed funds</t>
  </si>
  <si>
    <t>Subordinated Debt</t>
  </si>
  <si>
    <t>Convertible Subordinated Promissory Notes Due 2024</t>
  </si>
  <si>
    <t>Debt Instrument Period From Issuance That Issuer May Prepay Debt</t>
  </si>
  <si>
    <t>Face amount of debt issued</t>
  </si>
  <si>
    <t>Variable rate basis spread (as a percent)</t>
  </si>
  <si>
    <t>1.62%</t>
  </si>
  <si>
    <t>Debt instrument interest rate description</t>
  </si>
  <si>
    <t>three month LIBOR Rate</t>
  </si>
  <si>
    <t>6.55%</t>
  </si>
  <si>
    <t>6.01%</t>
  </si>
  <si>
    <t>1.92%</t>
  </si>
  <si>
    <t>Weighted-average rate end of period</t>
  </si>
  <si>
    <t>6.57%</t>
  </si>
  <si>
    <t>6.53%</t>
  </si>
  <si>
    <t>1.94%</t>
  </si>
  <si>
    <t>Subordinated Debt | Convertible Subordinated Promissory Notes Due 2024</t>
  </si>
  <si>
    <t>Debt Instrument Face Amount Of Incremental Issue</t>
  </si>
  <si>
    <t>Debt Instrument Minimum Investment Required</t>
  </si>
  <si>
    <t>Term of debt instrument</t>
  </si>
  <si>
    <t>Debt Instrument Convertible Threshold Consecutive Trading Days After First Second Third Fourth And Fifth Anniversaries Of Issuance Or Prepayment Notice</t>
  </si>
  <si>
    <t>Debt Instrument, Convertible, Conversion Price</t>
  </si>
  <si>
    <t>Debt Instrument Convertible Notice Period Of Intent To Prepay</t>
  </si>
  <si>
    <t>20 days</t>
  </si>
  <si>
    <t>Debt Instrument Threshold Amount Of New Senior Debt Issuance That Issuer Must Obtain Holder Consent</t>
  </si>
  <si>
    <t>Debt Instrument, Redemption Price, Percentage</t>
  </si>
  <si>
    <t>100.00%</t>
  </si>
  <si>
    <t>Debt Instrument Redemption Period From Issuance</t>
  </si>
  <si>
    <t>Subordinated Debt | Convertible Subordinated Promissory Notes Due 2024 | LIBOR</t>
  </si>
  <si>
    <t>Debt Instrument Basis Spread On Variable Rate After Fifth Anniversary</t>
  </si>
  <si>
    <t>5.00%</t>
  </si>
  <si>
    <t>Debt Instrument Maximum Interest Rate Stated Percentage After Fifth Anniversary</t>
  </si>
  <si>
    <t>9.00%</t>
  </si>
  <si>
    <t>Subordinated Debt | Convertible Subordinated Promissory Notes Due 2024 | Debtholder Investments Less Than Three Million Dollars [Member]</t>
  </si>
  <si>
    <t>Debt Instrument Investment Amount Of Holder</t>
  </si>
  <si>
    <t>Debt Instrument Minimum Ownership Of Common Stock As Percentage Of Principal Acquired</t>
  </si>
  <si>
    <t>30.00%</t>
  </si>
  <si>
    <t>Subordinated Debt | Convertible Subordinated Promissory Notes Due 2024 | Debtholder Investments Of Three Million Dollars Or Greater [Member]</t>
  </si>
  <si>
    <t>7.50%</t>
  </si>
  <si>
    <t>Subordinated Debt | Convertible Subordinated Promissory Notes Due 2024 | Debtholder Investments Of Ten Million Dollars Or Greater [Member]</t>
  </si>
  <si>
    <t>BORROWED FUNDS - Summary of Maturities (Details) - USD ($) $ in Thousands</t>
  </si>
  <si>
    <t>Maturities of borrowings over the next five years</t>
  </si>
  <si>
    <t>Thereafter</t>
  </si>
  <si>
    <t>Parent Company</t>
  </si>
  <si>
    <t>COMMITMENTS AND CONTINGENT LIABILITIES (Details) - USD ($) $ in Thousands</t>
  </si>
  <si>
    <t>Financial Instruments with Off-Balance-Sheet Risk</t>
  </si>
  <si>
    <t>Total contractual amounts of the commitments</t>
  </si>
  <si>
    <t>Average balance maintained in accordance with Federal Reserve Board requirements</t>
  </si>
  <si>
    <t>Available on lines of credit</t>
  </si>
  <si>
    <t>Stand-by letters of credit</t>
  </si>
  <si>
    <t>Other loan commitments</t>
  </si>
  <si>
    <t>INCOME TAXES (Details) - USD ($) $ in Thousands</t>
  </si>
  <si>
    <t>Current:</t>
  </si>
  <si>
    <t>Federal</t>
  </si>
  <si>
    <t>State</t>
  </si>
  <si>
    <t>Total current</t>
  </si>
  <si>
    <t>Deferred expense(benefit)</t>
  </si>
  <si>
    <t>Total deferred expense(benefit)</t>
  </si>
  <si>
    <t>Income tax (benefit) expense</t>
  </si>
  <si>
    <t>Reconciliation of income taxes at federal statutory rates to recorded income taxes, Amount</t>
  </si>
  <si>
    <t>Tax at Federal tax rate</t>
  </si>
  <si>
    <t>Tax effect of:</t>
  </si>
  <si>
    <t>State income tax</t>
  </si>
  <si>
    <t>Tax exempt earnings</t>
  </si>
  <si>
    <t>Other</t>
  </si>
  <si>
    <t>Reconciliation of income taxes at federal statutory rates to recorded income taxes, %</t>
  </si>
  <si>
    <t>Tax at Federal tax rate (as a percent)</t>
  </si>
  <si>
    <t>34.00%</t>
  </si>
  <si>
    <t>State income tax (as a percent)</t>
  </si>
  <si>
    <t>2.50%</t>
  </si>
  <si>
    <t>Tax exempt earnings (as a percent)</t>
  </si>
  <si>
    <t>(5.80%)</t>
  </si>
  <si>
    <t>(41.30%)</t>
  </si>
  <si>
    <t>(16.80%)</t>
  </si>
  <si>
    <t>Other (as a percent)</t>
  </si>
  <si>
    <t>0.00%</t>
  </si>
  <si>
    <t>Total (as a percent)</t>
  </si>
  <si>
    <t>30.70%</t>
  </si>
  <si>
    <t>(4.80%)</t>
  </si>
  <si>
    <t>19.70%</t>
  </si>
  <si>
    <t>Deferred income tax assets and (liabilities)</t>
  </si>
  <si>
    <t>Allowance for loan losses</t>
  </si>
  <si>
    <t>Minimum pension liability</t>
  </si>
  <si>
    <t>Unrealized gain on securities available-for-sale</t>
  </si>
  <si>
    <t>Gross deferred tax assets</t>
  </si>
  <si>
    <t>Pension</t>
  </si>
  <si>
    <t>Gross deferred tax liabilities</t>
  </si>
  <si>
    <t>Net deferred tax asset</t>
  </si>
  <si>
    <t>Deferred income tax valuation allowance</t>
  </si>
  <si>
    <t>Liability for uncertain tax positions</t>
  </si>
  <si>
    <t>Unrecognized tax benefits</t>
  </si>
  <si>
    <t>RELATED PARTY TRANSACTIONS (Details) - USD ($) $ in Thousands</t>
  </si>
  <si>
    <t>Related loan activity</t>
  </si>
  <si>
    <t>Balance at Beginning of Year</t>
  </si>
  <si>
    <t>Borrowings</t>
  </si>
  <si>
    <t>Retirement</t>
  </si>
  <si>
    <t>Repayments</t>
  </si>
  <si>
    <t>Balance at end of Year</t>
  </si>
  <si>
    <t>Related party deposits</t>
  </si>
  <si>
    <t>PENSION PLAN - Summary of activity (Details) - USD ($) $ in Thousands</t>
  </si>
  <si>
    <t>May. 31, 2014</t>
  </si>
  <si>
    <t>Discount rate used to re-measure pension obligation (as a percent)</t>
  </si>
  <si>
    <t>4.30%</t>
  </si>
  <si>
    <t>3.90%</t>
  </si>
  <si>
    <t>4.86%</t>
  </si>
  <si>
    <t>4.46%</t>
  </si>
  <si>
    <t>Period in which plan freeze lowered the pension cost</t>
  </si>
  <si>
    <t>2 years</t>
  </si>
  <si>
    <t>Pension Expense</t>
  </si>
  <si>
    <t>Change in benefit obligation</t>
  </si>
  <si>
    <t>Benefit obligation at beginning of year</t>
  </si>
  <si>
    <t>Service cost</t>
  </si>
  <si>
    <t>Interest cost</t>
  </si>
  <si>
    <t>Actuarial loss</t>
  </si>
  <si>
    <t>Assumption changes</t>
  </si>
  <si>
    <t>Curtailment impact</t>
  </si>
  <si>
    <t>Benefits paid</t>
  </si>
  <si>
    <t>Benefit obligation at end of year</t>
  </si>
  <si>
    <t>Change in plan assets:</t>
  </si>
  <si>
    <t>Fair value of plan assets at beginning of year</t>
  </si>
  <si>
    <t>Actual return on plan assets</t>
  </si>
  <si>
    <t>Employer contribution</t>
  </si>
  <si>
    <t>Fair value of plan assets at end of year</t>
  </si>
  <si>
    <t>Funded status</t>
  </si>
  <si>
    <t>Unrecognized net actuarial loss</t>
  </si>
  <si>
    <t>Prepaid pension cost recognized</t>
  </si>
  <si>
    <t>Accumulated benefit obligation</t>
  </si>
  <si>
    <t>PENSION PLAN - Weighted Average Assumptions and Net Periodic Pension Cost (Details) - USD ($) $ in Thousands</t>
  </si>
  <si>
    <t>Weighted average assumptions used to determine the benefit obligation</t>
  </si>
  <si>
    <t>Discount rate (as a percent)</t>
  </si>
  <si>
    <t>Rate of compensation increase (as a percent)</t>
  </si>
  <si>
    <t>Components of net periodic pension cost</t>
  </si>
  <si>
    <t>Expected return on plan assets</t>
  </si>
  <si>
    <t>Amortization of prior service costs</t>
  </si>
  <si>
    <t>Amortization of loss</t>
  </si>
  <si>
    <t>Net periodic pension cost</t>
  </si>
  <si>
    <t>Weighted average assumptions used to determine net periodic pension cost</t>
  </si>
  <si>
    <t>4.31%</t>
  </si>
  <si>
    <t>Expected long-term rate of return on plan assets (as a percent)</t>
  </si>
  <si>
    <t>6.75%</t>
  </si>
  <si>
    <t>7.46%</t>
  </si>
  <si>
    <t>PENSION PLAN - Plan Asset Allocations (Details) - USD ($) $ in Thousands</t>
  </si>
  <si>
    <t>Pension plan asset allocations as well as target allocations for 2014</t>
  </si>
  <si>
    <t>Net transition obligation (asset), prior service cost (credit), and estimated net loss (gain) for the plan that are expected to be amortized from accumulated other comprehensive income into net periodic benefit cost over the next fiscal year</t>
  </si>
  <si>
    <t>Estimated net loss (gain) for the plan expected to be amortized from accumulated other comprehensive income into net periodic benefit cost over the next fiscal year</t>
  </si>
  <si>
    <t>Cash</t>
  </si>
  <si>
    <t>10.00%</t>
  </si>
  <si>
    <t>Fixed income</t>
  </si>
  <si>
    <t>20.00%</t>
  </si>
  <si>
    <t>27.00%</t>
  </si>
  <si>
    <t>Alternative investments</t>
  </si>
  <si>
    <t>19.00%</t>
  </si>
  <si>
    <t>15.00%</t>
  </si>
  <si>
    <t>Domestic equities</t>
  </si>
  <si>
    <t>32.00%</t>
  </si>
  <si>
    <t>Foreign equities</t>
  </si>
  <si>
    <t>16.00%</t>
  </si>
  <si>
    <t>Real estate inv. Trusts (REITs)</t>
  </si>
  <si>
    <t>1.00%</t>
  </si>
  <si>
    <t>PENSION PLAN - Plan Asset FV and Est. Future Contrib. (Details) - USD ($) $ in Thousands</t>
  </si>
  <si>
    <t>Plan's assets at fair value by level, within the fair value hierarchy</t>
  </si>
  <si>
    <t>Total assets at fair value</t>
  </si>
  <si>
    <t>Best estimate of the plan contribution for next fiscal year</t>
  </si>
  <si>
    <t>Contributions for the period of 01/01/14 through 12/31/14</t>
  </si>
  <si>
    <t>Estimated future benefit payments reflecting expected future service</t>
  </si>
  <si>
    <t>2021 through 2025</t>
  </si>
  <si>
    <t>Level I</t>
  </si>
  <si>
    <t>Level II</t>
  </si>
  <si>
    <t>Cash | Level I</t>
  </si>
  <si>
    <t>Fixed income | Level I</t>
  </si>
  <si>
    <t>Alternative investments | Level II</t>
  </si>
  <si>
    <t>Alternative investments | Level III</t>
  </si>
  <si>
    <t>Domestic equities | Level I</t>
  </si>
  <si>
    <t>Foreign equities | Level I</t>
  </si>
  <si>
    <t>Real estate inv. Trusts (REITs) | Level I</t>
  </si>
  <si>
    <t>GOODWILL AND OTHER INTANGIBLE ASSETS - Schedule of Goodwill (Details) - USD ($) $ in Thousands</t>
  </si>
  <si>
    <t>Goodwill [Line Items]</t>
  </si>
  <si>
    <t>Goodwill, Beginning Balance</t>
  </si>
  <si>
    <t>Goodwill and core deposit intangible resulting from branch acquisition</t>
  </si>
  <si>
    <t>Goodwill, Ending Balance</t>
  </si>
  <si>
    <t>Net, Ending Balance</t>
  </si>
  <si>
    <t>Core deposit intangibles</t>
  </si>
  <si>
    <t>Gross, Beginning Balance</t>
  </si>
  <si>
    <t>Gross, Ending Balance</t>
  </si>
  <si>
    <t>Accumulated Amortization, Beginning Balance</t>
  </si>
  <si>
    <t>Accumulated Amortization, Ending Balance</t>
  </si>
  <si>
    <t>Net, Beginning Balance</t>
  </si>
  <si>
    <t>Net, Goodwill and core deposit intangible resulting from branch acquisition</t>
  </si>
  <si>
    <t>Accumulated Amortization expense</t>
  </si>
  <si>
    <t>Amortization period</t>
  </si>
  <si>
    <t>GOODWILL AND OTHER INTANGIBLE ASSETS - Estimated Amortization Expense of Other Intangible Assets (Details) $ in Thousands</t>
  </si>
  <si>
    <t>Dec. 31, 2015USD ($)</t>
  </si>
  <si>
    <t>STOCK OFFERINGS (Details) - USD ($) $ / shares in Units, $ in Thousands</t>
  </si>
  <si>
    <t>Sep. 08, 2011</t>
  </si>
  <si>
    <t>Mar. 31, 2013</t>
  </si>
  <si>
    <t>Stock offering</t>
  </si>
  <si>
    <t>Number of shares issued</t>
  </si>
  <si>
    <t>Stock offering in process</t>
  </si>
  <si>
    <t>SBLF capital received</t>
  </si>
  <si>
    <t>Proceeds from issuance of shares under dividend reinvestment plan</t>
  </si>
  <si>
    <t>Series B Preferred Stock</t>
  </si>
  <si>
    <t>Dividend rate (as a percent)</t>
  </si>
  <si>
    <t>6.00%</t>
  </si>
  <si>
    <t>Period from first, second, third, fourth, and fifth anniversary of original issue date that stock may be convertible</t>
  </si>
  <si>
    <t>Conversion price (in dollars per share)</t>
  </si>
  <si>
    <t>Series C Preferred Stock</t>
  </si>
  <si>
    <t>6.50%</t>
  </si>
  <si>
    <t>Common Class A</t>
  </si>
  <si>
    <t>Stock offering (in shares)</t>
  </si>
  <si>
    <t>Preferred Class A</t>
  </si>
  <si>
    <t>Preferred Class A | Through 8 March 2016</t>
  </si>
  <si>
    <t>Preferred Class A | After 8 March 2016</t>
  </si>
  <si>
    <t>STOCK OPTIONS - Activity (Details) - USD ($) $ / shares in Units, $ in Thousands</t>
  </si>
  <si>
    <t>Stock options</t>
  </si>
  <si>
    <t>Total compensation expense</t>
  </si>
  <si>
    <t>Stock option</t>
  </si>
  <si>
    <t>Shares authorized for issuance</t>
  </si>
  <si>
    <t>Shares available for issuance</t>
  </si>
  <si>
    <t>Number of Shares</t>
  </si>
  <si>
    <t>Outstanding at beginning of year (in shares)</t>
  </si>
  <si>
    <t>Granted (in shares)</t>
  </si>
  <si>
    <t>Exercised (in shares)</t>
  </si>
  <si>
    <t>Forfeited/expired (in shares)</t>
  </si>
  <si>
    <t>Outstanding at end of year (in shares)</t>
  </si>
  <si>
    <t>Exercisable at end of year (in shares)</t>
  </si>
  <si>
    <t>Weighted-Average Exercise Price</t>
  </si>
  <si>
    <t>Outstanding at beginning of year (in dollars per share)</t>
  </si>
  <si>
    <t>Granted (in dollars per share)</t>
  </si>
  <si>
    <t>Exercised (in dollars per share)</t>
  </si>
  <si>
    <t>Forfeited/expired (in dollars per share)</t>
  </si>
  <si>
    <t>Outstanding at end of year (in dollars per share)</t>
  </si>
  <si>
    <t>Exercisable at end of year (in dollars per share)</t>
  </si>
  <si>
    <t>Additional disclosure</t>
  </si>
  <si>
    <t>Weighted-average fair value of options granted during the year (in dollars per share)</t>
  </si>
  <si>
    <t>Intrinsic value of options exercised</t>
  </si>
  <si>
    <t>Assumptions used to estimate the fair value of the options at the date of grant</t>
  </si>
  <si>
    <t>Average risk-free interest rates (as a percent)</t>
  </si>
  <si>
    <t>2.16%</t>
  </si>
  <si>
    <t>2.65%</t>
  </si>
  <si>
    <t>2.08%</t>
  </si>
  <si>
    <t>Weighted average expected life</t>
  </si>
  <si>
    <t>Expected volatility of the entity's stock price (as a percent)</t>
  </si>
  <si>
    <t>13.90%</t>
  </si>
  <si>
    <t>10.23%</t>
  </si>
  <si>
    <t>6.70%</t>
  </si>
  <si>
    <t>Expected dividend yield (as a percent)</t>
  </si>
  <si>
    <t>0.51%</t>
  </si>
  <si>
    <t>0.50%</t>
  </si>
  <si>
    <t>Stock option | Awards granted in 2005</t>
  </si>
  <si>
    <t>Expiration term</t>
  </si>
  <si>
    <t>Awards other than 22,000 granted in 2010 | Stock option | Awards granted in 2006, 2010, 2011, 2012 and 2013</t>
  </si>
  <si>
    <t>Vesting period</t>
  </si>
  <si>
    <t>22,000 shares granted in 2010</t>
  </si>
  <si>
    <t>STOCK OPTIONS - Outstanding and Exercisable (Details) - Stock option</t>
  </si>
  <si>
    <t>Dec. 31, 2015USD ($)$ / sharesshares</t>
  </si>
  <si>
    <t>Options Outstanding Weighted-Average Exercise Price</t>
  </si>
  <si>
    <t>Information concerning stock options outstanding</t>
  </si>
  <si>
    <t>Options Outstanding (in shares) | shares</t>
  </si>
  <si>
    <t>Options Outstanding, Weighted Average Exercise Price (in dollars per share) | $ / shares</t>
  </si>
  <si>
    <t>Options Outstanding, Intrinsic Value | $</t>
  </si>
  <si>
    <t>Options Outstanding, Weighted- Average Remaining Life</t>
  </si>
  <si>
    <t>6 years 11 months 16 days</t>
  </si>
  <si>
    <t>Options Exercisable Weighted-Average Exercise Price</t>
  </si>
  <si>
    <t>Options Exercisable, Number Exercisable (in shares) | shares</t>
  </si>
  <si>
    <t>Options Exercisable, Weighted Average Exercise Price (in dollars per share) | $ / shares</t>
  </si>
  <si>
    <t>Options Exercisable, Intrinsic Value | $</t>
  </si>
  <si>
    <t>Options Exercisable, Weighted-Average Remaining Life</t>
  </si>
  <si>
    <t>6 years 26 days</t>
  </si>
  <si>
    <t>REGULATORY CAPITAL REQUIREMENTS (Details) - USD ($) $ in Thousands</t>
  </si>
  <si>
    <t>Total Capital (to risk-weighted assets)</t>
  </si>
  <si>
    <t>ACTUAL, AMOUNT</t>
  </si>
  <si>
    <t>ACTUAL, RATIO (as a percent)</t>
  </si>
  <si>
    <t>13.00%</t>
  </si>
  <si>
    <t>16.40%</t>
  </si>
  <si>
    <t>MINIMUM FOR CAPITAL ADEQUACY PURPOSES, AMOUNT</t>
  </si>
  <si>
    <t>MINIMUM FOR CAPITAL ADEQUACY PURPOSES, RATIO (as a percent)</t>
  </si>
  <si>
    <t>8.00%</t>
  </si>
  <si>
    <t>Tier I Capital (to risk-weighted assets)</t>
  </si>
  <si>
    <t>9.50%</t>
  </si>
  <si>
    <t>12.00%</t>
  </si>
  <si>
    <t>4.00%</t>
  </si>
  <si>
    <t>Common Equity Tier One Risk Based Capital [Abstract]</t>
  </si>
  <si>
    <t>7.60%</t>
  </si>
  <si>
    <t>Tier I Capital (to average assets)</t>
  </si>
  <si>
    <t>7.80%</t>
  </si>
  <si>
    <t>12.30%</t>
  </si>
  <si>
    <t>15.40%</t>
  </si>
  <si>
    <t>MINIMUM TO BE WELL CAPITALIZED, AMOUNT</t>
  </si>
  <si>
    <t>MINIMUM TO BE WELL CAPITALIZED, RATIO (as a percent)</t>
  </si>
  <si>
    <t>11.50%</t>
  </si>
  <si>
    <t>14.60%</t>
  </si>
  <si>
    <t>10.80%</t>
  </si>
  <si>
    <t>REGULATORY RESTRICTION ON DIVIDEND (Details)</t>
  </si>
  <si>
    <t>Number of preceding years, the retained net profits of which is considered for dividend payment</t>
  </si>
  <si>
    <t>LEASES (Details) - USD ($) $ in Thousands</t>
  </si>
  <si>
    <t>Future minimum lease payments required under operating leases that have initial or remaining non-cancelable lease terms in excess of one year</t>
  </si>
  <si>
    <t>Total minimum payments required</t>
  </si>
  <si>
    <t>Rent expense</t>
  </si>
  <si>
    <t>FAIR VALUE OF FINANCIAL INSTRUMENTS (Details) - USD ($)</t>
  </si>
  <si>
    <t>Financial assets:</t>
  </si>
  <si>
    <t>Cash and cash equivalents</t>
  </si>
  <si>
    <t>Securities held-to-maturity</t>
  </si>
  <si>
    <t>Mortgage servicing rights</t>
  </si>
  <si>
    <t>Financial liabilities:</t>
  </si>
  <si>
    <t>Carrying Value</t>
  </si>
  <si>
    <t>Loans, net</t>
  </si>
  <si>
    <t>Accrued interest receivable</t>
  </si>
  <si>
    <t>Deposits</t>
  </si>
  <si>
    <t>Accrued interest payable</t>
  </si>
  <si>
    <t>Carrying Value | Interest rate lock commitment</t>
  </si>
  <si>
    <t>Derivative asset</t>
  </si>
  <si>
    <t>Carrying Value | Interest rate cap</t>
  </si>
  <si>
    <t>Carrying Value | Interest rate swap</t>
  </si>
  <si>
    <t>Carrying Value | Forward sales commitments</t>
  </si>
  <si>
    <t>Total | Level I</t>
  </si>
  <si>
    <t>Total | Level II</t>
  </si>
  <si>
    <t>Total | Level III</t>
  </si>
  <si>
    <t>Total | Interest rate lock commitment</t>
  </si>
  <si>
    <t>Total | Interest rate lock commitment | Level III</t>
  </si>
  <si>
    <t>Total | Interest rate cap</t>
  </si>
  <si>
    <t>Total | Interest rate cap | Level II</t>
  </si>
  <si>
    <t>Total | Interest rate swap</t>
  </si>
  <si>
    <t>Total | Interest rate swap | Level II</t>
  </si>
  <si>
    <t>Total | Forward sales commitments</t>
  </si>
  <si>
    <t>Total | Forward sales commitments | Level II</t>
  </si>
  <si>
    <t>FAIR VALUE MEASUREMENTS (Details) - USD ($)</t>
  </si>
  <si>
    <t>Available-for-sale securities</t>
  </si>
  <si>
    <t>Derivative Liabilities</t>
  </si>
  <si>
    <t>Recurring | Level II</t>
  </si>
  <si>
    <t>Recurring | Interest rate lock commitment</t>
  </si>
  <si>
    <t>Derivative Asset</t>
  </si>
  <si>
    <t>Recurring | Interest rate lock commitment | Level III</t>
  </si>
  <si>
    <t>Recurring | Interest rate swap</t>
  </si>
  <si>
    <t>Recurring | Interest rate swap | Level II</t>
  </si>
  <si>
    <t>Recurring | Interest rate cap</t>
  </si>
  <si>
    <t>Recurring | Interest rate cap | Level II</t>
  </si>
  <si>
    <t>Recurring | Forward sales commitments | Level II</t>
  </si>
  <si>
    <t>Recurring | U.S. Agency securities</t>
  </si>
  <si>
    <t>Recurring | U.S. Agency securities | Level II</t>
  </si>
  <si>
    <t>Recurring | U.S. Sponsored Mortgage backed securities</t>
  </si>
  <si>
    <t>Recurring | U.S. Sponsored Mortgage backed securities | Level II</t>
  </si>
  <si>
    <t>Recurring | Municipal notes</t>
  </si>
  <si>
    <t>Recurring | Municipal notes | Level II</t>
  </si>
  <si>
    <t>Recurring | Equity and other securities</t>
  </si>
  <si>
    <t>Recurring | Equity and other securities | Level II</t>
  </si>
  <si>
    <t>FAIR VALUE MEASUREMENTS - Summary of recurring level III assets (Details) - Level III - USD ($) $ in Thousands</t>
  </si>
  <si>
    <t>Fair Value, Assets Measured on Recurring Basis, Unobservable Input Reconciliation [Line Items]</t>
  </si>
  <si>
    <t>Balance, beginning of period</t>
  </si>
  <si>
    <t>Realized and unrealized gains (loss) included in earnings</t>
  </si>
  <si>
    <t>Balance, end of period</t>
  </si>
  <si>
    <t>FAIR VALUE MEASUREMENTS - Assets measured at fair value on nonrecurring basis (Details) - USD ($) $ in Thousands</t>
  </si>
  <si>
    <t>Assets measured at fair value on a nonrecurring basis</t>
  </si>
  <si>
    <t>Impaired loans</t>
  </si>
  <si>
    <t>Other real estate owned</t>
  </si>
  <si>
    <t>Non-recurring | Level III</t>
  </si>
  <si>
    <t>FAIR VALUE MEASUREMENTS - Assets and liabilities measured at fair value on nonrecurring basis (Details) - Non-recurring - Level III - USD ($) $ in Thousands</t>
  </si>
  <si>
    <t>Impaired loans | Appraisal of collateral</t>
  </si>
  <si>
    <t>Quantitative information about assets measured at fair value on a non-recurring basis</t>
  </si>
  <si>
    <t>Impaired loans | Appraisal of collateral | Minimum</t>
  </si>
  <si>
    <t>Fair Value Inputs [Abstract]</t>
  </si>
  <si>
    <t>Appraisal adjustments (as a percent)</t>
  </si>
  <si>
    <t>Liquidation expenses (as a percent)</t>
  </si>
  <si>
    <t>Impaired loans | Appraisal of collateral | Maximum</t>
  </si>
  <si>
    <t>62.00%</t>
  </si>
  <si>
    <t>Other real estate owned | Appraisal of collateral</t>
  </si>
  <si>
    <t>Other real estate owned | Appraisal of collateral | Minimum</t>
  </si>
  <si>
    <t>Other real estate owned | Appraisal of collateral | Maximum</t>
  </si>
  <si>
    <t>Mortgage servicing rights | Discounted cash flow</t>
  </si>
  <si>
    <t>Prepayment rate (as a percent)</t>
  </si>
  <si>
    <t>Cost of service (as a percent)</t>
  </si>
  <si>
    <t>COMPREHENSIVE INCOME - Reclassifications (Details) - USD ($) $ in Thousands</t>
  </si>
  <si>
    <t>Income tax expense</t>
  </si>
  <si>
    <t>Amount Reclassified from AOCI</t>
  </si>
  <si>
    <t>Available-for-sale securities, Unrealized holding gains | Amount Reclassified from AOCI</t>
  </si>
  <si>
    <t>Defined benefit pension plan items, Change in defined benefit pension plan | Amount Reclassified from AOCI</t>
  </si>
  <si>
    <t>COMPREHENSIVE INCOME - Components of AOCI (Details) - USD ($) $ in Thousands</t>
  </si>
  <si>
    <t>Accumulated other comprehensive income (loss)</t>
  </si>
  <si>
    <t>Beginning balance</t>
  </si>
  <si>
    <t>Other comprehensive loss before reclassification</t>
  </si>
  <si>
    <t>Amounts reclassified from AOCI</t>
  </si>
  <si>
    <t>Net current period OCI</t>
  </si>
  <si>
    <t>Ending balance</t>
  </si>
  <si>
    <t>Available-for-sale securities, Unrealized holding gains</t>
  </si>
  <si>
    <t>Defined benefit pension plan items, Change in defined benefit pension plan</t>
  </si>
  <si>
    <t>CONDENSED FINANCIAL STATEMENTS OF PARENT COMPANY - Balance Sheet (Details) - USD ($) $ in Thousands</t>
  </si>
  <si>
    <t>Assets</t>
  </si>
  <si>
    <t>Liabilities</t>
  </si>
  <si>
    <t>Long-term debt</t>
  </si>
  <si>
    <t>Investment in subsidiaries</t>
  </si>
  <si>
    <t>Other assets</t>
  </si>
  <si>
    <t>Other liabilities</t>
  </si>
  <si>
    <t>CONDENSED FINANCIAL STATEMENTS OF PARENT COMPANY - Income Statement (Details) - USD ($) $ in Thousands</t>
  </si>
  <si>
    <t>Condensed Statements of income</t>
  </si>
  <si>
    <t>Expenses - operating</t>
  </si>
  <si>
    <t>Income tax (benefit)</t>
  </si>
  <si>
    <t>Income - dividends from bank subsidiary</t>
  </si>
  <si>
    <t>Income before income taxes and undistributed earnings</t>
  </si>
  <si>
    <t>Income after tax (benefit)</t>
  </si>
  <si>
    <t>Equity in undistributed income earnings of subsidiaries</t>
  </si>
  <si>
    <t>CONDENSED FINANCIAL STATEMENTS OF PARENT COMPANY - Cash Flow (Details) - USD ($) $ in Thousands</t>
  </si>
  <si>
    <t>Net income</t>
  </si>
  <si>
    <t>Stock option expense</t>
  </si>
  <si>
    <t>Proceeds of stock offering</t>
  </si>
  <si>
    <t>Dividend reinvestment plan</t>
  </si>
  <si>
    <t>Equity in undistributed earnings of subsidiaries</t>
  </si>
  <si>
    <t>Increase in other assets</t>
  </si>
  <si>
    <t>Increase in other liabilities</t>
  </si>
  <si>
    <t>Investment in subsidiary</t>
  </si>
  <si>
    <t>SEGMENT REPORTING (Details)</t>
  </si>
  <si>
    <t>Sep. 30, 2015USD ($)</t>
  </si>
  <si>
    <t>Jun. 30, 2015USD ($)</t>
  </si>
  <si>
    <t>Mar. 31, 2015USD ($)</t>
  </si>
  <si>
    <t>Sep. 30, 2014USD ($)</t>
  </si>
  <si>
    <t>Jun. 30, 2014USD ($)</t>
  </si>
  <si>
    <t>Mar. 31, 2014USD ($)</t>
  </si>
  <si>
    <t>Dec. 31, 2012USD ($)</t>
  </si>
  <si>
    <t>Information about the reportable segments and reconciliation to the consolidated financial statements</t>
  </si>
  <si>
    <t>Number of Reportable Segments | item</t>
  </si>
  <si>
    <t>Revenues:</t>
  </si>
  <si>
    <t>Gain on loans held for sale</t>
  </si>
  <si>
    <t>Other income</t>
  </si>
  <si>
    <t>Total operating income</t>
  </si>
  <si>
    <t>Expenses:</t>
  </si>
  <si>
    <t>Other expense</t>
  </si>
  <si>
    <t>Total operating expenses</t>
  </si>
  <si>
    <t>Capital expenditures</t>
  </si>
  <si>
    <t>Increase (decrease) in earnings</t>
  </si>
  <si>
    <t>Increase (decrease) loan origination volume (as a percent)</t>
  </si>
  <si>
    <t>(47.50%)</t>
  </si>
  <si>
    <t>Commercial &amp; Retail Banking</t>
  </si>
  <si>
    <t>Increase (decrease) in net interest income</t>
  </si>
  <si>
    <t>Increase (decrease) in noninterest income</t>
  </si>
  <si>
    <t>Increase (decrease) in noninterest expense</t>
  </si>
  <si>
    <t>Increase (decrease) in gain on derivative</t>
  </si>
  <si>
    <t>Increase (decrease) in swap fee income</t>
  </si>
  <si>
    <t>Increase (decrease) in other operating income</t>
  </si>
  <si>
    <t>Increase (decrease) in debit card income and interchange income</t>
  </si>
  <si>
    <t>Increase (decrease) in gain on sale of securities</t>
  </si>
  <si>
    <t>Increase (decrease) in volume of portfolio loans sold</t>
  </si>
  <si>
    <t>Increase (decrease) in occupancy and equipment expense</t>
  </si>
  <si>
    <t>Increase (decrease) in data processing expense</t>
  </si>
  <si>
    <t>Increase (decrease) in average loan balances</t>
  </si>
  <si>
    <t>Increase (decrease) in salaries expense</t>
  </si>
  <si>
    <t>Increase (decrease) in legal expense</t>
  </si>
  <si>
    <t>Increase (decrease) in mortgage fee income</t>
  </si>
  <si>
    <t>Increase (decrease) in other operating expense</t>
  </si>
  <si>
    <t>Increase (decrease) in marketing expense</t>
  </si>
  <si>
    <t>Financial Holding Company</t>
  </si>
  <si>
    <t>Increase (decrease) in income tax expense</t>
  </si>
  <si>
    <t>Increase (decrease) in professional fees</t>
  </si>
  <si>
    <t>Increase in data processing and communications expense</t>
  </si>
  <si>
    <t>Increase (decrease) in interest expense on subordinated debt</t>
  </si>
  <si>
    <t>12 months</t>
  </si>
  <si>
    <t>6 months</t>
  </si>
  <si>
    <t>Insurance</t>
  </si>
  <si>
    <t>Intercompany Eliminations</t>
  </si>
  <si>
    <t>MERGERS AND ACQUISITIONS (Details) - USD ($) $ in Thousands</t>
  </si>
  <si>
    <t>1 Months Ended</t>
  </si>
  <si>
    <t>Aug. 28, 2015</t>
  </si>
  <si>
    <t>May. 31, 2015</t>
  </si>
  <si>
    <t>Mergers and acquisitions</t>
  </si>
  <si>
    <t>Unpaid principal balance on loans</t>
  </si>
  <si>
    <t>Loan discount accreted throguh interest income</t>
  </si>
  <si>
    <t>CFG</t>
  </si>
  <si>
    <t>Aggregate consideration</t>
  </si>
  <si>
    <t>Consideration in cash</t>
  </si>
  <si>
    <t>Consideration in shares of common stock</t>
  </si>
  <si>
    <t>Acquisition related costs</t>
  </si>
  <si>
    <t>Susquehanna Bank [Member]</t>
  </si>
  <si>
    <t>Deposits acquired</t>
  </si>
  <si>
    <t>Useful Life of core intangible asset</t>
  </si>
  <si>
    <t>Susquehanna Bank [Member] | Performing Financing Receivable [Member]</t>
  </si>
  <si>
    <t>Two Susquehanna Bank Branches [Member]</t>
  </si>
  <si>
    <t>Loans acquired</t>
  </si>
  <si>
    <t>MERGERS AND ACQUISITIONS - Net Liabilities Assumed (Details) - USD ($) $ in Thousands</t>
  </si>
  <si>
    <t>Business Acquisition [Line Items]</t>
  </si>
  <si>
    <t>Cash received in transaction</t>
  </si>
  <si>
    <t>Branch cash</t>
  </si>
  <si>
    <t>Loans</t>
  </si>
  <si>
    <t>Bank premises, furniture and equipment</t>
  </si>
  <si>
    <t>AIR and other assets</t>
  </si>
  <si>
    <t>Core deposit intangible</t>
  </si>
  <si>
    <t>Net assets assumed</t>
  </si>
  <si>
    <t>Liabilities assumed</t>
  </si>
  <si>
    <t>Net liabilities assumed</t>
  </si>
  <si>
    <t>Total liabilities assumed</t>
  </si>
  <si>
    <t xml:space="preserve"> </t>
  </si>
  <si>
    <t>MERGERS AND ACQUISITIONS - Acquisition Related Costs (Details) - USD ($) $ / shares in Units, $ in Thousands</t>
  </si>
  <si>
    <t>Acquisition related costs included in consolidated statements of income</t>
  </si>
  <si>
    <t>Revenues</t>
  </si>
  <si>
    <t>Business Acquisition, Pro Forma Revenue</t>
  </si>
  <si>
    <t>Business Acquisition, Pro Forma Net Income (Loss)</t>
  </si>
  <si>
    <t>Basic Earnings Per Share, Pro Forma</t>
  </si>
  <si>
    <t>Diluted Earnings Per Share Pro Forma</t>
  </si>
  <si>
    <t>CFG | Consulting</t>
  </si>
  <si>
    <t>CFG | Advertising</t>
  </si>
  <si>
    <t>CFG | Printing, stationery and supplies</t>
  </si>
  <si>
    <t>CFG | Equipment depreciation and maintenance</t>
  </si>
  <si>
    <t>CFG | Travel and entertainment</t>
  </si>
  <si>
    <t>CFG | Data processing and communications</t>
  </si>
  <si>
    <t>CFG | Other operating expense</t>
  </si>
  <si>
    <t>STOCK SPLIT (Details)</t>
  </si>
  <si>
    <t>Feb. 11, 2014</t>
  </si>
  <si>
    <t>Stock split ratio</t>
  </si>
  <si>
    <t>QUARTERLY FINANCIAL DATA (UNAUDITED) (Details) - USD ($) $ / shares in Units, $ in Thousands</t>
  </si>
  <si>
    <t>Net Interest Income</t>
  </si>
  <si>
    <t>Income Before Taxe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277902</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n" r="B11" s="6">
        <v>2015</v>
      </c>
    </row>
    <row r="12" spans="1:4">
      <c t="s" r="A12" s="4">
        <v>20</v>
      </c>
      <c t="s" r="B12" s="4">
        <v>21</v>
      </c>
    </row>
    <row r="13" spans="1:4">
      <c t="s" r="A13" s="4">
        <v>22</v>
      </c>
      <c t="s" r="B13" s="4">
        <v>23</v>
      </c>
    </row>
    <row r="14" spans="1:4">
      <c t="s" r="A14" s="4">
        <v>24</v>
      </c>
      <c t="s" r="B14" s="4">
        <v>21</v>
      </c>
    </row>
    <row r="15" spans="1:4">
      <c t="s" r="A15" s="4">
        <v>25</v>
      </c>
      <c t="s" r="B15" s="4">
        <v>26</v>
      </c>
    </row>
    <row r="16" spans="1:4">
      <c t="s" r="A16" s="4">
        <v>27</v>
      </c>
      <c t="n" r="D16" s="7">
        <v>86790814</v>
      </c>
    </row>
    <row r="17" spans="1:4">
      <c t="s" r="A17" s="4">
        <v>28</v>
      </c>
      <c t="n" r="C17" s="6">
        <v>8061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14</v>
      </c>
      <c t="s" r="B1" s="2">
        <v>1</v>
      </c>
    </row>
    <row r="2" spans="1:2">
      <c t="s" r="B2" s="2">
        <v>2</v>
      </c>
    </row>
    <row r="3" spans="1:2">
      <c t="s" r="A3" s="3">
        <v>214</v>
      </c>
    </row>
    <row r="4" spans="1:2">
      <c t="s" r="A4" s="4">
        <v>214</v>
      </c>
      <c t="s" r="B4" s="4">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36</v>
      </c>
      <c t="s" r="B1" s="2">
        <v>494</v>
      </c>
      <c t="s" r="J1" s="2">
        <v>1</v>
      </c>
    </row>
    <row r="2" spans="1:12">
      <c t="s" r="B2" s="2">
        <v>2</v>
      </c>
      <c t="s" r="C2" s="2">
        <v>495</v>
      </c>
      <c t="s" r="D2" s="2">
        <v>4</v>
      </c>
      <c t="s" r="E2" s="2">
        <v>496</v>
      </c>
      <c t="s" r="F2" s="2">
        <v>30</v>
      </c>
      <c t="s" r="G2" s="2">
        <v>497</v>
      </c>
      <c t="s" r="H2" s="2">
        <v>498</v>
      </c>
      <c t="s" r="I2" s="2">
        <v>499</v>
      </c>
      <c t="s" r="J2" s="2">
        <v>2</v>
      </c>
      <c t="s" r="K2" s="2">
        <v>30</v>
      </c>
      <c t="s" r="L2" s="2">
        <v>78</v>
      </c>
    </row>
    <row r="3" spans="1:12">
      <c t="s" r="A3" s="3">
        <v>1137</v>
      </c>
    </row>
    <row r="4" spans="1:12">
      <c t="s" r="A4" s="4">
        <v>1138</v>
      </c>
      <c t="n" r="J4" s="7">
        <v>73952</v>
      </c>
      <c t="n" r="K4" s="7">
        <v>59730</v>
      </c>
      <c t="n" r="L4" s="7">
        <v>50080</v>
      </c>
    </row>
    <row r="5" spans="1:12">
      <c t="s" r="A5" s="4">
        <v>1139</v>
      </c>
      <c t="n" r="J5" s="6">
        <v>3026</v>
      </c>
      <c t="n" r="K5" s="6">
        <v>-96</v>
      </c>
      <c t="n" r="L5" s="6">
        <v>983</v>
      </c>
    </row>
    <row r="6" spans="1:12">
      <c t="s" r="A6" s="4">
        <v>121</v>
      </c>
      <c t="n" r="B6" s="7">
        <v>1402</v>
      </c>
      <c t="n" r="C6" s="7">
        <v>1406</v>
      </c>
      <c t="n" r="D6" s="7">
        <v>1905</v>
      </c>
      <c t="n" r="E6" s="7">
        <v>2103</v>
      </c>
      <c t="n" r="F6" s="7">
        <v>-585</v>
      </c>
      <c t="n" r="G6" s="7">
        <v>537</v>
      </c>
      <c t="n" r="H6" s="7">
        <v>969</v>
      </c>
      <c t="n" r="I6" s="7">
        <v>1158</v>
      </c>
      <c t="n" r="J6" s="6">
        <v>6816</v>
      </c>
      <c t="n" r="K6" s="6">
        <v>2079</v>
      </c>
      <c t="n" r="L6" s="6">
        <v>4020</v>
      </c>
    </row>
    <row r="7" spans="1:12">
      <c t="s" r="A7" s="4">
        <v>122</v>
      </c>
      <c t="n" r="J7" s="6">
        <v>575</v>
      </c>
      <c t="n" r="K7" s="6">
        <v>332</v>
      </c>
      <c t="n" r="L7" s="6">
        <v>85</v>
      </c>
    </row>
    <row r="8" spans="1:12">
      <c t="s" r="A8" s="4">
        <v>123</v>
      </c>
      <c t="n" r="J8" s="6">
        <v>6241</v>
      </c>
      <c t="n" r="K8" s="6">
        <v>1747</v>
      </c>
      <c t="n" r="L8" s="6">
        <v>3935</v>
      </c>
    </row>
    <row r="9" spans="1:12">
      <c t="s" r="A9" s="4">
        <v>788</v>
      </c>
    </row>
    <row r="10" spans="1:12">
      <c t="s" r="A10" s="3">
        <v>1137</v>
      </c>
    </row>
    <row r="11" spans="1:12">
      <c t="s" r="A11" s="4">
        <v>1140</v>
      </c>
      <c t="n" r="J11" s="6">
        <v>7744</v>
      </c>
      <c t="n" r="K11" s="6">
        <v>3112</v>
      </c>
      <c t="n" r="L11" s="6">
        <v>2666</v>
      </c>
    </row>
    <row r="12" spans="1:12">
      <c t="s" r="A12" s="4">
        <v>1138</v>
      </c>
      <c t="n" r="J12" s="6">
        <v>8988</v>
      </c>
      <c t="n" r="K12" s="6">
        <v>2972</v>
      </c>
      <c t="n" r="L12" s="6">
        <v>499</v>
      </c>
    </row>
    <row r="13" spans="1:12">
      <c t="s" r="A13" s="4">
        <v>1141</v>
      </c>
      <c t="n" r="J13" s="6">
        <v>-1244</v>
      </c>
      <c t="n" r="K13" s="6">
        <v>140</v>
      </c>
      <c t="n" r="L13" s="6">
        <v>2167</v>
      </c>
    </row>
    <row r="14" spans="1:12">
      <c t="s" r="A14" s="4">
        <v>1139</v>
      </c>
      <c t="n" r="J14" s="6">
        <v>-1597</v>
      </c>
      <c t="n" r="K14" s="6">
        <v>-992</v>
      </c>
      <c t="n" r="L14" s="6">
        <v>-190</v>
      </c>
    </row>
    <row r="15" spans="1:12">
      <c t="s" r="A15" s="4">
        <v>1142</v>
      </c>
      <c t="n" r="J15" s="6">
        <v>353</v>
      </c>
      <c t="n" r="K15" s="6">
        <v>1132</v>
      </c>
      <c t="n" r="L15" s="6">
        <v>2357</v>
      </c>
    </row>
    <row r="16" spans="1:12">
      <c t="s" r="A16" s="4">
        <v>1143</v>
      </c>
      <c t="n" r="J16" s="6">
        <v>6463</v>
      </c>
      <c t="n" r="K16" s="6">
        <v>947</v>
      </c>
      <c t="n" r="L16" s="6">
        <v>1663</v>
      </c>
    </row>
    <row r="17" spans="1:12">
      <c t="s" r="A17" s="4">
        <v>121</v>
      </c>
      <c t="n" r="J17" s="6">
        <v>6816</v>
      </c>
      <c t="n" r="K17" s="6">
        <v>2079</v>
      </c>
      <c t="n" r="L17" s="6">
        <v>4020</v>
      </c>
    </row>
    <row r="18" spans="1:12">
      <c t="s" r="A18" s="4">
        <v>122</v>
      </c>
      <c t="n" r="J18" s="6">
        <v>575</v>
      </c>
      <c t="n" r="K18" s="6">
        <v>332</v>
      </c>
      <c t="n" r="L18" s="6">
        <v>85</v>
      </c>
    </row>
    <row r="19" spans="1:12">
      <c t="s" r="A19" s="4">
        <v>123</v>
      </c>
      <c t="n" r="J19" s="7">
        <v>6241</v>
      </c>
      <c t="n" r="K19" s="7">
        <v>1747</v>
      </c>
      <c t="n" r="L19" s="7">
        <v>393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44</v>
      </c>
      <c t="s" r="B1" s="2">
        <v>494</v>
      </c>
      <c t="s" r="J1" s="2">
        <v>1</v>
      </c>
    </row>
    <row r="2" spans="1:12">
      <c t="s" r="B2" s="2">
        <v>2</v>
      </c>
      <c t="s" r="C2" s="2">
        <v>495</v>
      </c>
      <c t="s" r="D2" s="2">
        <v>4</v>
      </c>
      <c t="s" r="E2" s="2">
        <v>496</v>
      </c>
      <c t="s" r="F2" s="2">
        <v>30</v>
      </c>
      <c t="s" r="G2" s="2">
        <v>497</v>
      </c>
      <c t="s" r="H2" s="2">
        <v>498</v>
      </c>
      <c t="s" r="I2" s="2">
        <v>499</v>
      </c>
      <c t="s" r="J2" s="2">
        <v>2</v>
      </c>
      <c t="s" r="K2" s="2">
        <v>30</v>
      </c>
      <c t="s" r="L2" s="2">
        <v>78</v>
      </c>
    </row>
    <row r="3" spans="1:12">
      <c t="s" r="A3" s="3">
        <v>163</v>
      </c>
    </row>
    <row r="4" spans="1:12">
      <c t="s" r="A4" s="4">
        <v>1145</v>
      </c>
      <c t="n" r="B4" s="7">
        <v>1402</v>
      </c>
      <c t="n" r="C4" s="7">
        <v>1406</v>
      </c>
      <c t="n" r="D4" s="7">
        <v>1905</v>
      </c>
      <c t="n" r="E4" s="7">
        <v>2103</v>
      </c>
      <c t="n" r="F4" s="7">
        <v>-585</v>
      </c>
      <c t="n" r="G4" s="7">
        <v>537</v>
      </c>
      <c t="n" r="H4" s="7">
        <v>969</v>
      </c>
      <c t="n" r="I4" s="7">
        <v>1158</v>
      </c>
      <c t="n" r="J4" s="7">
        <v>6816</v>
      </c>
      <c t="n" r="K4" s="7">
        <v>2079</v>
      </c>
      <c t="n" r="L4" s="7">
        <v>4020</v>
      </c>
    </row>
    <row r="5" spans="1:12">
      <c t="s" r="A5" s="4">
        <v>1146</v>
      </c>
      <c t="n" r="J5" s="6">
        <v>413</v>
      </c>
      <c t="n" r="K5" s="6">
        <v>321</v>
      </c>
      <c t="n" r="L5" s="6">
        <v>196</v>
      </c>
    </row>
    <row r="6" spans="1:12">
      <c t="s" r="A6" s="4">
        <v>173</v>
      </c>
      <c t="n" r="J6" s="6">
        <v>-21488</v>
      </c>
      <c t="n" r="K6" s="6">
        <v>25123</v>
      </c>
      <c t="n" r="L6" s="6">
        <v>1154</v>
      </c>
    </row>
    <row r="7" spans="1:12">
      <c t="s" r="A7" s="3">
        <v>174</v>
      </c>
    </row>
    <row r="8" spans="1:12">
      <c t="s" r="A8" s="4">
        <v>192</v>
      </c>
      <c t="n" r="J8" s="6">
        <v>-174857</v>
      </c>
      <c t="n" r="K8" s="6">
        <v>-152138</v>
      </c>
      <c t="n" r="L8" s="6">
        <v>-244039</v>
      </c>
    </row>
    <row r="9" spans="1:12">
      <c t="s" r="A9" s="3">
        <v>193</v>
      </c>
    </row>
    <row r="10" spans="1:12">
      <c t="s" r="A10" s="4">
        <v>1147</v>
      </c>
      <c t="n" r="K10" s="6">
        <v>5588</v>
      </c>
      <c t="n" r="L10" s="6">
        <v>23109</v>
      </c>
    </row>
    <row r="11" spans="1:12">
      <c t="s" r="A11" s="4">
        <v>1148</v>
      </c>
      <c t="n" r="K11" s="6">
        <v>180</v>
      </c>
      <c t="n" r="L11" s="6">
        <v>913</v>
      </c>
    </row>
    <row r="12" spans="1:12">
      <c t="s" r="A12" s="4">
        <v>198</v>
      </c>
      <c t="n" r="K12" s="6">
        <v>29400</v>
      </c>
    </row>
    <row r="13" spans="1:12">
      <c t="s" r="A13" s="4">
        <v>155</v>
      </c>
      <c t="n" r="K13" s="6">
        <v>7834</v>
      </c>
    </row>
    <row r="14" spans="1:12">
      <c t="s" r="A14" s="4">
        <v>156</v>
      </c>
      <c t="n" r="J14" s="6">
        <v>-448</v>
      </c>
      <c t="n" r="K14" s="6">
        <v>63</v>
      </c>
      <c t="n" r="L14" s="6">
        <v>323</v>
      </c>
    </row>
    <row r="15" spans="1:12">
      <c t="s" r="A15" s="4">
        <v>200</v>
      </c>
      <c t="n" r="J15" s="6">
        <v>-641</v>
      </c>
      <c t="n" r="K15" s="6">
        <v>-636</v>
      </c>
      <c t="n" r="L15" s="6">
        <v>-537</v>
      </c>
    </row>
    <row r="16" spans="1:12">
      <c t="s" r="A16" s="4">
        <v>201</v>
      </c>
      <c t="n" r="J16" s="6">
        <v>-575</v>
      </c>
      <c t="n" r="K16" s="6">
        <v>-332</v>
      </c>
      <c t="n" r="L16" s="6">
        <v>-85</v>
      </c>
    </row>
    <row r="17" spans="1:12">
      <c t="s" r="A17" s="4">
        <v>202</v>
      </c>
      <c t="n" r="J17" s="6">
        <v>195401</v>
      </c>
      <c t="n" r="K17" s="6">
        <v>117249</v>
      </c>
      <c t="n" r="L17" s="6">
        <v>257388</v>
      </c>
    </row>
    <row r="18" spans="1:12">
      <c t="s" r="A18" s="4">
        <v>203</v>
      </c>
      <c t="n" r="J18" s="6">
        <v>-944</v>
      </c>
      <c t="n" r="K18" s="6">
        <v>-9766</v>
      </c>
      <c t="n" r="L18" s="6">
        <v>14503</v>
      </c>
    </row>
    <row r="19" spans="1:12">
      <c t="s" r="A19" s="4">
        <v>204</v>
      </c>
      <c t="n" r="E19" s="6">
        <v>30077</v>
      </c>
      <c t="n" r="I19" s="6">
        <v>39843</v>
      </c>
      <c t="n" r="J19" s="6">
        <v>30077</v>
      </c>
      <c t="n" r="K19" s="6">
        <v>39843</v>
      </c>
      <c t="n" r="L19" s="6">
        <v>25340</v>
      </c>
    </row>
    <row r="20" spans="1:12">
      <c t="s" r="A20" s="4">
        <v>205</v>
      </c>
      <c t="n" r="B20" s="6">
        <v>29133</v>
      </c>
      <c t="n" r="F20" s="6">
        <v>30077</v>
      </c>
      <c t="n" r="J20" s="6">
        <v>29133</v>
      </c>
      <c t="n" r="K20" s="6">
        <v>30077</v>
      </c>
      <c t="n" r="L20" s="6">
        <v>39843</v>
      </c>
    </row>
    <row r="21" spans="1:12">
      <c t="s" r="A21" s="4">
        <v>788</v>
      </c>
    </row>
    <row r="22" spans="1:12">
      <c t="s" r="A22" s="3">
        <v>163</v>
      </c>
    </row>
    <row r="23" spans="1:12">
      <c t="s" r="A23" s="4">
        <v>1145</v>
      </c>
      <c t="n" r="J23" s="6">
        <v>6816</v>
      </c>
      <c t="n" r="K23" s="6">
        <v>2079</v>
      </c>
      <c t="n" r="L23" s="6">
        <v>4020</v>
      </c>
    </row>
    <row r="24" spans="1:12">
      <c t="s" r="A24" s="4">
        <v>1149</v>
      </c>
      <c t="n" r="J24" s="6">
        <v>-6463</v>
      </c>
      <c t="n" r="K24" s="6">
        <v>-947</v>
      </c>
      <c t="n" r="L24" s="6">
        <v>-1663</v>
      </c>
    </row>
    <row r="25" spans="1:12">
      <c t="s" r="A25" s="4">
        <v>1150</v>
      </c>
      <c t="n" r="J25" s="6">
        <v>-529</v>
      </c>
      <c t="n" r="K25" s="6">
        <v>-1778</v>
      </c>
      <c t="n" r="L25" s="6">
        <v>340</v>
      </c>
    </row>
    <row r="26" spans="1:12">
      <c t="s" r="A26" s="4">
        <v>1151</v>
      </c>
      <c t="n" r="J26" s="6">
        <v>-261</v>
      </c>
      <c t="n" r="K26" s="6">
        <v>436</v>
      </c>
      <c t="n" r="L26" s="6">
        <v>57</v>
      </c>
    </row>
    <row r="27" spans="1:12">
      <c t="s" r="A27" s="4">
        <v>1146</v>
      </c>
      <c t="n" r="J27" s="6">
        <v>413</v>
      </c>
      <c t="n" r="K27" s="6">
        <v>321</v>
      </c>
      <c t="n" r="L27" s="6">
        <v>196</v>
      </c>
    </row>
    <row r="28" spans="1:12">
      <c t="s" r="A28" s="4">
        <v>173</v>
      </c>
      <c t="n" r="J28" s="6">
        <v>-24</v>
      </c>
      <c t="n" r="K28" s="6">
        <v>111</v>
      </c>
      <c t="n" r="L28" s="6">
        <v>2950</v>
      </c>
    </row>
    <row r="29" spans="1:12">
      <c t="s" r="A29" s="3">
        <v>174</v>
      </c>
    </row>
    <row r="30" spans="1:12">
      <c t="s" r="A30" s="4">
        <v>1152</v>
      </c>
      <c t="n" r="J30" s="6">
        <v>-400</v>
      </c>
      <c t="n" r="K30" s="6">
        <v>-37042</v>
      </c>
      <c t="n" r="L30" s="6">
        <v>-26469</v>
      </c>
    </row>
    <row r="31" spans="1:12">
      <c t="s" r="A31" s="4">
        <v>192</v>
      </c>
      <c t="n" r="J31" s="6">
        <v>-400</v>
      </c>
      <c t="n" r="K31" s="6">
        <v>-37042</v>
      </c>
      <c t="n" r="L31" s="6">
        <v>-26469</v>
      </c>
    </row>
    <row r="32" spans="1:12">
      <c t="s" r="A32" s="3">
        <v>193</v>
      </c>
    </row>
    <row r="33" spans="1:12">
      <c t="s" r="A33" s="4">
        <v>1147</v>
      </c>
      <c t="n" r="K33" s="6">
        <v>5588</v>
      </c>
      <c t="n" r="L33" s="6">
        <v>23109</v>
      </c>
    </row>
    <row r="34" spans="1:12">
      <c t="s" r="A34" s="4">
        <v>1148</v>
      </c>
      <c t="n" r="K34" s="6">
        <v>180</v>
      </c>
      <c t="n" r="L34" s="6">
        <v>913</v>
      </c>
    </row>
    <row r="35" spans="1:12">
      <c t="s" r="A35" s="4">
        <v>198</v>
      </c>
      <c t="n" r="K35" s="6">
        <v>29400</v>
      </c>
    </row>
    <row r="36" spans="1:12">
      <c t="s" r="A36" s="4">
        <v>155</v>
      </c>
      <c t="n" r="K36" s="6">
        <v>7834</v>
      </c>
    </row>
    <row r="37" spans="1:12">
      <c t="s" r="A37" s="4">
        <v>156</v>
      </c>
      <c t="n" r="J37" s="6">
        <v>-448</v>
      </c>
      <c t="n" r="K37" s="6">
        <v>63</v>
      </c>
      <c t="n" r="L37" s="6">
        <v>323</v>
      </c>
    </row>
    <row r="38" spans="1:12">
      <c t="s" r="A38" s="4">
        <v>200</v>
      </c>
      <c t="n" r="J38" s="6">
        <v>-641</v>
      </c>
      <c t="n" r="K38" s="6">
        <v>-636</v>
      </c>
      <c t="n" r="L38" s="6">
        <v>-537</v>
      </c>
    </row>
    <row r="39" spans="1:12">
      <c t="s" r="A39" s="4">
        <v>201</v>
      </c>
      <c t="n" r="J39" s="6">
        <v>-575</v>
      </c>
      <c t="n" r="K39" s="6">
        <v>-332</v>
      </c>
      <c t="n" r="L39" s="6">
        <v>-85</v>
      </c>
    </row>
    <row r="40" spans="1:12">
      <c t="s" r="A40" s="4">
        <v>202</v>
      </c>
      <c t="n" r="J40" s="6">
        <v>-1664</v>
      </c>
      <c t="n" r="K40" s="6">
        <v>42097</v>
      </c>
      <c t="n" r="L40" s="6">
        <v>23723</v>
      </c>
    </row>
    <row r="41" spans="1:12">
      <c t="s" r="A41" s="4">
        <v>203</v>
      </c>
      <c t="n" r="J41" s="6">
        <v>-2088</v>
      </c>
      <c t="n" r="K41" s="6">
        <v>5166</v>
      </c>
      <c t="n" r="L41" s="6">
        <v>204</v>
      </c>
    </row>
    <row r="42" spans="1:12">
      <c t="s" r="A42" s="4">
        <v>204</v>
      </c>
      <c t="n" r="E42" s="7">
        <v>5528</v>
      </c>
      <c t="n" r="I42" s="7">
        <v>362</v>
      </c>
      <c t="n" r="J42" s="6">
        <v>5528</v>
      </c>
      <c t="n" r="K42" s="6">
        <v>362</v>
      </c>
      <c t="n" r="L42" s="6">
        <v>158</v>
      </c>
    </row>
    <row r="43" spans="1:12">
      <c t="s" r="A43" s="4">
        <v>205</v>
      </c>
      <c t="n" r="B43" s="7">
        <v>3440</v>
      </c>
      <c t="n" r="F43" s="7">
        <v>5528</v>
      </c>
      <c t="n" r="J43" s="7">
        <v>3440</v>
      </c>
      <c t="n" r="K43" s="7">
        <v>5528</v>
      </c>
      <c t="n" r="L43" s="7">
        <v>36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M1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1"/>
  </cols>
  <sheetData>
    <row r="1" spans="1:13">
      <c t="s" r="A1" s="1">
        <v>1153</v>
      </c>
      <c t="s" r="B1" s="2">
        <v>494</v>
      </c>
      <c t="s" r="J1" s="2">
        <v>1</v>
      </c>
    </row>
    <row r="2" spans="1:13">
      <c t="s" r="B2" s="2">
        <v>936</v>
      </c>
      <c t="s" r="C2" s="2">
        <v>1154</v>
      </c>
      <c t="s" r="D2" s="2">
        <v>1155</v>
      </c>
      <c t="s" r="E2" s="2">
        <v>1156</v>
      </c>
      <c t="s" r="F2" s="2">
        <v>451</v>
      </c>
      <c t="s" r="G2" s="2">
        <v>1157</v>
      </c>
      <c t="s" r="H2" s="2">
        <v>1158</v>
      </c>
      <c t="s" r="I2" s="2">
        <v>1159</v>
      </c>
      <c t="s" r="J2" s="2">
        <v>450</v>
      </c>
      <c t="s" r="K2" s="2">
        <v>451</v>
      </c>
      <c t="s" r="L2" s="2">
        <v>452</v>
      </c>
      <c t="s" r="M2" s="2">
        <v>1160</v>
      </c>
    </row>
    <row r="3" spans="1:13">
      <c t="s" r="A3" s="3">
        <v>1161</v>
      </c>
    </row>
    <row r="4" spans="1:13">
      <c t="s" r="A4" s="4">
        <v>1162</v>
      </c>
      <c t="n" r="J4" s="6">
        <v>4</v>
      </c>
    </row>
    <row r="5" spans="1:13">
      <c t="s" r="A5" s="3">
        <v>1163</v>
      </c>
    </row>
    <row r="6" spans="1:13">
      <c t="s" r="A6" s="4">
        <v>79</v>
      </c>
      <c t="n" r="B6" s="7">
        <v>12352000</v>
      </c>
      <c t="n" r="C6" s="7">
        <v>11416000</v>
      </c>
      <c t="n" r="D6" s="7">
        <v>10694000</v>
      </c>
      <c t="n" r="E6" s="7">
        <v>9638000</v>
      </c>
      <c t="n" r="F6" s="7">
        <v>9537000</v>
      </c>
      <c t="n" r="G6" s="7">
        <v>9093000</v>
      </c>
      <c t="n" r="H6" s="7">
        <v>9162000</v>
      </c>
      <c t="n" r="I6" s="7">
        <v>8376000</v>
      </c>
      <c t="n" r="J6" s="7">
        <v>44100000</v>
      </c>
      <c t="n" r="K6" s="7">
        <v>36168000</v>
      </c>
      <c t="n" r="L6" s="7">
        <v>27515000</v>
      </c>
    </row>
    <row r="7" spans="1:13">
      <c t="s" r="A7" s="4">
        <v>98</v>
      </c>
      <c t="n" r="J7" s="6">
        <v>29472000</v>
      </c>
      <c t="n" r="K7" s="6">
        <v>17557000</v>
      </c>
      <c t="n" r="L7" s="6">
        <v>20801000</v>
      </c>
    </row>
    <row r="8" spans="1:13">
      <c t="s" r="A8" s="4">
        <v>1164</v>
      </c>
      <c t="n" r="J8" s="6">
        <v>29472000</v>
      </c>
      <c t="n" r="K8" s="6">
        <v>17557000</v>
      </c>
      <c t="n" r="L8" s="6">
        <v>20801000</v>
      </c>
    </row>
    <row r="9" spans="1:13">
      <c t="s" r="A9" s="4">
        <v>100</v>
      </c>
      <c t="n" r="J9" s="6">
        <v>5071000</v>
      </c>
      <c t="n" r="K9" s="6">
        <v>3851000</v>
      </c>
      <c t="n" r="L9" s="6">
        <v>1862000</v>
      </c>
    </row>
    <row r="10" spans="1:13">
      <c t="s" r="A10" s="4">
        <v>1165</v>
      </c>
      <c t="n" r="J10" s="6">
        <v>5151000</v>
      </c>
      <c t="n" r="K10" s="6">
        <v>4137000</v>
      </c>
      <c t="n" r="L10" s="6">
        <v>4905000</v>
      </c>
    </row>
    <row r="11" spans="1:13">
      <c t="s" r="A11" s="4">
        <v>1166</v>
      </c>
      <c t="n" r="J11" s="6">
        <v>83794000</v>
      </c>
      <c t="n" r="K11" s="6">
        <v>61713000</v>
      </c>
      <c t="n" r="L11" s="6">
        <v>55083000</v>
      </c>
    </row>
    <row r="12" spans="1:13">
      <c t="s" r="A12" s="3">
        <v>1167</v>
      </c>
    </row>
    <row r="13" spans="1:13">
      <c t="s" r="A13" s="4">
        <v>85</v>
      </c>
      <c t="n" r="J13" s="6">
        <v>9225000</v>
      </c>
      <c t="n" r="K13" s="6">
        <v>7511000</v>
      </c>
      <c t="n" r="L13" s="6">
        <v>5187000</v>
      </c>
    </row>
    <row r="14" spans="1:13">
      <c t="s" r="A14" s="4">
        <v>107</v>
      </c>
      <c t="n" r="J14" s="6">
        <v>39676000</v>
      </c>
      <c t="n" r="K14" s="6">
        <v>31191000</v>
      </c>
      <c t="n" r="L14" s="6">
        <v>27067000</v>
      </c>
    </row>
    <row r="15" spans="1:13">
      <c t="s" r="A15" s="4">
        <v>92</v>
      </c>
      <c t="n" r="J15" s="6">
        <v>2493000</v>
      </c>
      <c t="n" r="K15" s="6">
        <v>2582000</v>
      </c>
      <c t="n" r="L15" s="6">
        <v>2260000</v>
      </c>
    </row>
    <row r="16" spans="1:13">
      <c t="s" r="A16" s="4">
        <v>1168</v>
      </c>
      <c t="n" r="J16" s="6">
        <v>22558000</v>
      </c>
      <c t="n" r="K16" s="6">
        <v>18446000</v>
      </c>
      <c t="n" r="L16" s="6">
        <v>15566000</v>
      </c>
    </row>
    <row r="17" spans="1:13">
      <c t="s" r="A17" s="4">
        <v>1169</v>
      </c>
      <c t="n" r="J17" s="6">
        <v>73952000</v>
      </c>
      <c t="n" r="K17" s="6">
        <v>59730000</v>
      </c>
      <c t="n" r="L17" s="6">
        <v>50080000</v>
      </c>
    </row>
    <row r="18" spans="1:13">
      <c t="s" r="A18" s="4">
        <v>119</v>
      </c>
      <c t="n" r="B18" s="6">
        <v>1910000</v>
      </c>
      <c t="n" r="C18" s="6">
        <v>1912000</v>
      </c>
      <c t="n" r="D18" s="6">
        <v>2688000</v>
      </c>
      <c t="n" r="E18" s="6">
        <v>3332000</v>
      </c>
      <c t="n" r="F18" s="6">
        <v>-1237000</v>
      </c>
      <c t="n" r="G18" s="6">
        <v>640000</v>
      </c>
      <c t="n" r="H18" s="6">
        <v>1184000</v>
      </c>
      <c t="n" r="I18" s="6">
        <v>1396000</v>
      </c>
      <c t="n" r="J18" s="6">
        <v>9842000</v>
      </c>
      <c t="n" r="K18" s="6">
        <v>1983000</v>
      </c>
      <c t="n" r="L18" s="6">
        <v>5003000</v>
      </c>
    </row>
    <row r="19" spans="1:13">
      <c t="s" r="A19" s="4">
        <v>120</v>
      </c>
      <c t="n" r="J19" s="6">
        <v>3026000</v>
      </c>
      <c t="n" r="K19" s="6">
        <v>-96000</v>
      </c>
      <c t="n" r="L19" s="6">
        <v>983000</v>
      </c>
    </row>
    <row r="20" spans="1:13">
      <c t="s" r="A20" s="4">
        <v>121</v>
      </c>
      <c t="n" r="B20" s="6">
        <v>1402000</v>
      </c>
      <c t="n" r="C20" s="7">
        <v>1406000</v>
      </c>
      <c t="n" r="D20" s="7">
        <v>1905000</v>
      </c>
      <c t="n" r="E20" s="7">
        <v>2103000</v>
      </c>
      <c t="n" r="F20" s="6">
        <v>-585000</v>
      </c>
      <c t="n" r="G20" s="7">
        <v>537000</v>
      </c>
      <c t="n" r="H20" s="7">
        <v>969000</v>
      </c>
      <c t="n" r="I20" s="7">
        <v>1158000</v>
      </c>
      <c t="n" r="J20" s="6">
        <v>6816000</v>
      </c>
      <c t="n" r="K20" s="6">
        <v>2079000</v>
      </c>
      <c t="n" r="L20" s="6">
        <v>4020000</v>
      </c>
    </row>
    <row r="21" spans="1:13">
      <c t="s" r="A21" s="4">
        <v>122</v>
      </c>
      <c t="n" r="J21" s="6">
        <v>575000</v>
      </c>
      <c t="n" r="K21" s="6">
        <v>332000</v>
      </c>
      <c t="n" r="L21" s="6">
        <v>85000</v>
      </c>
    </row>
    <row r="22" spans="1:13">
      <c t="s" r="A22" s="4">
        <v>123</v>
      </c>
      <c t="n" r="J22" s="6">
        <v>6241000</v>
      </c>
      <c t="n" r="K22" s="6">
        <v>1747000</v>
      </c>
      <c t="n" r="L22" s="6">
        <v>3935000</v>
      </c>
    </row>
    <row r="23" spans="1:13">
      <c t="s" r="A23" s="4">
        <v>1170</v>
      </c>
      <c t="n" r="J23" s="6">
        <v>2153000</v>
      </c>
      <c t="n" r="K23" s="6">
        <v>9798000</v>
      </c>
      <c t="n" r="L23" s="6">
        <v>6501000</v>
      </c>
    </row>
    <row r="24" spans="1:13">
      <c t="s" r="A24" s="4">
        <v>47</v>
      </c>
      <c t="n" r="B24" s="6">
        <v>1384476000</v>
      </c>
      <c t="n" r="F24" s="6">
        <v>1110459000</v>
      </c>
      <c t="n" r="J24" s="6">
        <v>1384476000</v>
      </c>
      <c t="n" r="K24" s="6">
        <v>1110459000</v>
      </c>
      <c t="n" r="L24" s="6">
        <v>987060000</v>
      </c>
    </row>
    <row r="25" spans="1:13">
      <c t="s" r="A25" s="4">
        <v>46</v>
      </c>
      <c t="n" r="B25" s="6">
        <v>18480000</v>
      </c>
      <c t="n" r="F25" s="6">
        <v>17779000</v>
      </c>
      <c t="n" r="J25" s="6">
        <v>18480000</v>
      </c>
      <c t="n" r="K25" s="6">
        <v>17779000</v>
      </c>
      <c t="n" r="L25" s="6">
        <v>17779000</v>
      </c>
      <c t="n" r="M25" s="7">
        <v>17779000</v>
      </c>
    </row>
    <row r="26" spans="1:13">
      <c t="s" r="A26" s="4">
        <v>1171</v>
      </c>
      <c t="n" r="J26" s="7">
        <v>4000000</v>
      </c>
    </row>
    <row r="27" spans="1:13">
      <c t="s" r="A27" s="4">
        <v>1172</v>
      </c>
      <c t="s" r="J27" s="4">
        <v>1173</v>
      </c>
    </row>
    <row r="28" spans="1:13">
      <c t="s" r="A28" s="4">
        <v>1174</v>
      </c>
    </row>
    <row r="29" spans="1:13">
      <c t="s" r="A29" s="3">
        <v>1163</v>
      </c>
    </row>
    <row r="30" spans="1:13">
      <c t="s" r="A30" s="4">
        <v>79</v>
      </c>
      <c t="n" r="J30" s="7">
        <v>40524000</v>
      </c>
      <c t="n" r="K30" s="6">
        <v>33175000</v>
      </c>
      <c t="n" r="L30" s="6">
        <v>25334000</v>
      </c>
    </row>
    <row r="31" spans="1:13">
      <c t="s" r="A31" s="4">
        <v>98</v>
      </c>
      <c t="n" r="J31" s="6">
        <v>7000</v>
      </c>
      <c t="n" r="K31" s="6">
        <v>64000</v>
      </c>
      <c t="n" r="L31" s="6">
        <v>2172000</v>
      </c>
    </row>
    <row r="32" spans="1:13">
      <c t="s" r="A32" s="4">
        <v>1164</v>
      </c>
      <c t="n" r="J32" s="6">
        <v>7000</v>
      </c>
      <c t="n" r="K32" s="6">
        <v>64000</v>
      </c>
      <c t="n" r="L32" s="6">
        <v>2172000</v>
      </c>
    </row>
    <row r="33" spans="1:13">
      <c t="s" r="A33" s="4">
        <v>100</v>
      </c>
      <c t="n" r="J33" s="6">
        <v>338000</v>
      </c>
      <c t="n" r="K33" s="6">
        <v>328000</v>
      </c>
      <c t="n" r="L33" s="6">
        <v>140000</v>
      </c>
    </row>
    <row r="34" spans="1:13">
      <c t="s" r="A34" s="4">
        <v>1165</v>
      </c>
      <c t="n" r="J34" s="6">
        <v>3721000</v>
      </c>
      <c t="n" r="K34" s="6">
        <v>4458000</v>
      </c>
      <c t="n" r="L34" s="6">
        <v>4200000</v>
      </c>
    </row>
    <row r="35" spans="1:13">
      <c t="s" r="A35" s="4">
        <v>1166</v>
      </c>
      <c t="n" r="J35" s="6">
        <v>44590000</v>
      </c>
      <c t="n" r="K35" s="6">
        <v>38025000</v>
      </c>
      <c t="n" r="L35" s="6">
        <v>31846000</v>
      </c>
    </row>
    <row r="36" spans="1:13">
      <c t="s" r="A36" s="3">
        <v>1167</v>
      </c>
    </row>
    <row r="37" spans="1:13">
      <c t="s" r="A37" s="4">
        <v>85</v>
      </c>
      <c t="n" r="J37" s="6">
        <v>6776000</v>
      </c>
      <c t="n" r="K37" s="6">
        <v>5663000</v>
      </c>
      <c t="n" r="L37" s="6">
        <v>4958000</v>
      </c>
    </row>
    <row r="38" spans="1:13">
      <c t="s" r="A38" s="4">
        <v>107</v>
      </c>
      <c t="n" r="J38" s="6">
        <v>11049000</v>
      </c>
      <c t="n" r="K38" s="6">
        <v>9629000</v>
      </c>
      <c t="n" r="L38" s="6">
        <v>12245000</v>
      </c>
    </row>
    <row r="39" spans="1:13">
      <c t="s" r="A39" s="4">
        <v>92</v>
      </c>
      <c t="n" r="J39" s="6">
        <v>2493000</v>
      </c>
      <c t="n" r="K39" s="6">
        <v>2582000</v>
      </c>
      <c t="n" r="L39" s="6">
        <v>2260000</v>
      </c>
    </row>
    <row r="40" spans="1:13">
      <c t="s" r="A40" s="4">
        <v>1168</v>
      </c>
      <c t="n" r="J40" s="6">
        <v>16132000</v>
      </c>
      <c t="n" r="K40" s="6">
        <v>13994000</v>
      </c>
      <c t="n" r="L40" s="6">
        <v>9624000</v>
      </c>
    </row>
    <row r="41" spans="1:13">
      <c t="s" r="A41" s="4">
        <v>1169</v>
      </c>
      <c t="n" r="J41" s="6">
        <v>36450000</v>
      </c>
      <c t="n" r="K41" s="6">
        <v>31868000</v>
      </c>
      <c t="n" r="L41" s="6">
        <v>29087000</v>
      </c>
    </row>
    <row r="42" spans="1:13">
      <c t="s" r="A42" s="4">
        <v>119</v>
      </c>
      <c t="n" r="J42" s="6">
        <v>8140000</v>
      </c>
      <c t="n" r="K42" s="6">
        <v>6157000</v>
      </c>
      <c t="n" r="L42" s="6">
        <v>2759000</v>
      </c>
    </row>
    <row r="43" spans="1:13">
      <c t="s" r="A43" s="4">
        <v>120</v>
      </c>
      <c t="n" r="J43" s="6">
        <v>2176000</v>
      </c>
      <c t="n" r="K43" s="6">
        <v>1326000</v>
      </c>
      <c t="n" r="L43" s="6">
        <v>195000</v>
      </c>
    </row>
    <row r="44" spans="1:13">
      <c t="s" r="A44" s="4">
        <v>121</v>
      </c>
      <c t="n" r="J44" s="6">
        <v>5964000</v>
      </c>
      <c t="n" r="K44" s="6">
        <v>4831000</v>
      </c>
      <c t="n" r="L44" s="6">
        <v>2564000</v>
      </c>
    </row>
    <row r="45" spans="1:13">
      <c t="s" r="A45" s="4">
        <v>123</v>
      </c>
      <c t="n" r="J45" s="6">
        <v>5964000</v>
      </c>
      <c t="n" r="K45" s="6">
        <v>4831000</v>
      </c>
      <c t="n" r="L45" s="6">
        <v>2564000</v>
      </c>
    </row>
    <row r="46" spans="1:13">
      <c t="s" r="A46" s="4">
        <v>1170</v>
      </c>
      <c t="n" r="J46" s="6">
        <v>1174000</v>
      </c>
      <c t="n" r="K46" s="6">
        <v>9072000</v>
      </c>
      <c t="n" r="L46" s="6">
        <v>5613000</v>
      </c>
    </row>
    <row r="47" spans="1:13">
      <c t="s" r="A47" s="4">
        <v>47</v>
      </c>
      <c t="n" r="B47" s="6">
        <v>1378988000</v>
      </c>
      <c t="n" r="F47" s="6">
        <v>1048101000</v>
      </c>
      <c t="n" r="J47" s="6">
        <v>1378988000</v>
      </c>
      <c t="n" r="K47" s="6">
        <v>1048101000</v>
      </c>
      <c t="n" r="L47" s="6">
        <v>924328000</v>
      </c>
    </row>
    <row r="48" spans="1:13">
      <c t="s" r="A48" s="4">
        <v>46</v>
      </c>
      <c t="n" r="B48" s="6">
        <v>1598000</v>
      </c>
      <c t="n" r="F48" s="6">
        <v>897000</v>
      </c>
      <c t="n" r="J48" s="6">
        <v>1598000</v>
      </c>
      <c t="n" r="K48" s="6">
        <v>897000</v>
      </c>
      <c t="n" r="L48" s="6">
        <v>897000</v>
      </c>
    </row>
    <row r="49" spans="1:13">
      <c t="s" r="A49" s="4">
        <v>1175</v>
      </c>
      <c t="n" r="J49" s="6">
        <v>6200000</v>
      </c>
    </row>
    <row r="50" spans="1:13">
      <c t="s" r="A50" s="4">
        <v>1176</v>
      </c>
      <c t="n" r="J50" s="6">
        <v>-784000</v>
      </c>
    </row>
    <row r="51" spans="1:13">
      <c t="s" r="A51" s="4">
        <v>1177</v>
      </c>
      <c t="n" r="J51" s="6">
        <v>3600000</v>
      </c>
    </row>
    <row r="52" spans="1:13">
      <c t="s" r="A52" s="4">
        <v>1178</v>
      </c>
      <c t="n" r="J52" s="6">
        <v>-1000000</v>
      </c>
    </row>
    <row r="53" spans="1:13">
      <c t="s" r="A53" s="4">
        <v>1179</v>
      </c>
      <c t="n" r="J53" s="6">
        <v>382000</v>
      </c>
    </row>
    <row r="54" spans="1:13">
      <c t="s" r="A54" s="4">
        <v>1180</v>
      </c>
      <c t="n" r="J54" s="6">
        <v>441000</v>
      </c>
    </row>
    <row r="55" spans="1:13">
      <c t="s" r="A55" s="4">
        <v>1181</v>
      </c>
      <c t="n" r="J55" s="6">
        <v>209000</v>
      </c>
    </row>
    <row r="56" spans="1:13">
      <c t="s" r="A56" s="4">
        <v>1182</v>
      </c>
      <c t="n" r="J56" s="6">
        <v>-282000</v>
      </c>
    </row>
    <row r="57" spans="1:13">
      <c t="s" r="A57" s="4">
        <v>1183</v>
      </c>
      <c t="n" r="J57" s="6">
        <v>-138000</v>
      </c>
    </row>
    <row r="58" spans="1:13">
      <c t="s" r="A58" s="4">
        <v>1184</v>
      </c>
      <c t="n" r="J58" s="6">
        <v>995000</v>
      </c>
    </row>
    <row r="59" spans="1:13">
      <c t="s" r="A59" s="4">
        <v>1185</v>
      </c>
      <c t="n" r="J59" s="6">
        <v>1200000</v>
      </c>
    </row>
    <row r="60" spans="1:13">
      <c t="s" r="A60" s="4">
        <v>1186</v>
      </c>
      <c t="n" r="J60" s="6">
        <v>207800000</v>
      </c>
    </row>
    <row r="61" spans="1:13">
      <c t="s" r="A61" s="4">
        <v>1187</v>
      </c>
      <c t="n" r="J61" s="6">
        <v>1400000</v>
      </c>
    </row>
    <row r="62" spans="1:13">
      <c t="s" r="A62" s="4">
        <v>1188</v>
      </c>
      <c t="n" r="J62" s="6">
        <v>650000</v>
      </c>
    </row>
    <row r="63" spans="1:13">
      <c t="s" r="A63" s="4">
        <v>462</v>
      </c>
    </row>
    <row r="64" spans="1:13">
      <c t="s" r="A64" s="3">
        <v>1163</v>
      </c>
    </row>
    <row r="65" spans="1:13">
      <c t="s" r="A65" s="4">
        <v>79</v>
      </c>
      <c t="n" r="J65" s="6">
        <v>3882000</v>
      </c>
      <c t="n" r="K65" s="6">
        <v>2645000</v>
      </c>
      <c t="n" r="L65" s="6">
        <v>1764000</v>
      </c>
    </row>
    <row r="66" spans="1:13">
      <c t="s" r="A66" s="4">
        <v>98</v>
      </c>
      <c t="n" r="J66" s="6">
        <v>30560000</v>
      </c>
      <c t="n" r="K66" s="6">
        <v>18691000</v>
      </c>
      <c t="n" r="L66" s="6">
        <v>19044000</v>
      </c>
    </row>
    <row r="67" spans="1:13">
      <c t="s" r="A67" s="4">
        <v>1164</v>
      </c>
      <c t="n" r="J67" s="6">
        <v>30560000</v>
      </c>
      <c t="n" r="K67" s="6">
        <v>18691000</v>
      </c>
      <c t="n" r="L67" s="6">
        <v>19044000</v>
      </c>
    </row>
    <row r="68" spans="1:13">
      <c t="s" r="A68" s="4">
        <v>1165</v>
      </c>
      <c t="n" r="J68" s="6">
        <v>1673000</v>
      </c>
      <c t="n" r="K68" s="6">
        <v>-2000</v>
      </c>
      <c t="n" r="L68" s="6">
        <v>1351000</v>
      </c>
    </row>
    <row r="69" spans="1:13">
      <c t="s" r="A69" s="4">
        <v>1166</v>
      </c>
      <c t="n" r="J69" s="6">
        <v>36115000</v>
      </c>
      <c t="n" r="K69" s="6">
        <v>21334000</v>
      </c>
      <c t="n" r="L69" s="6">
        <v>22159000</v>
      </c>
    </row>
    <row r="70" spans="1:13">
      <c t="s" r="A70" s="3">
        <v>1167</v>
      </c>
    </row>
    <row r="71" spans="1:13">
      <c t="s" r="A71" s="4">
        <v>85</v>
      </c>
      <c t="n" r="J71" s="6">
        <v>1647000</v>
      </c>
      <c t="n" r="K71" s="6">
        <v>1063000</v>
      </c>
      <c t="n" r="L71" s="6">
        <v>796000</v>
      </c>
    </row>
    <row r="72" spans="1:13">
      <c t="s" r="A72" s="4">
        <v>107</v>
      </c>
      <c t="n" r="J72" s="6">
        <v>20774000</v>
      </c>
      <c t="n" r="K72" s="6">
        <v>14487000</v>
      </c>
      <c t="n" r="L72" s="6">
        <v>13017000</v>
      </c>
    </row>
    <row r="73" spans="1:13">
      <c t="s" r="A73" s="4">
        <v>1168</v>
      </c>
      <c t="n" r="J73" s="6">
        <v>7471000</v>
      </c>
      <c t="n" r="K73" s="6">
        <v>5990000</v>
      </c>
      <c t="n" r="L73" s="6">
        <v>5081000</v>
      </c>
    </row>
    <row r="74" spans="1:13">
      <c t="s" r="A74" s="4">
        <v>1169</v>
      </c>
      <c t="n" r="J74" s="6">
        <v>29892000</v>
      </c>
      <c t="n" r="K74" s="6">
        <v>21540000</v>
      </c>
      <c t="n" r="L74" s="6">
        <v>18894000</v>
      </c>
    </row>
    <row r="75" spans="1:13">
      <c t="s" r="A75" s="4">
        <v>119</v>
      </c>
      <c t="n" r="J75" s="6">
        <v>6223000</v>
      </c>
      <c t="n" r="K75" s="6">
        <v>-206000</v>
      </c>
      <c t="n" r="L75" s="6">
        <v>3265000</v>
      </c>
    </row>
    <row r="76" spans="1:13">
      <c t="s" r="A76" s="4">
        <v>120</v>
      </c>
      <c t="n" r="J76" s="6">
        <v>2394000</v>
      </c>
      <c t="n" r="K76" s="6">
        <v>-57000</v>
      </c>
      <c t="n" r="L76" s="6">
        <v>1240000</v>
      </c>
    </row>
    <row r="77" spans="1:13">
      <c t="s" r="A77" s="4">
        <v>121</v>
      </c>
      <c t="n" r="J77" s="6">
        <v>3829000</v>
      </c>
      <c t="n" r="K77" s="6">
        <v>-149000</v>
      </c>
      <c t="n" r="L77" s="6">
        <v>2025000</v>
      </c>
    </row>
    <row r="78" spans="1:13">
      <c t="s" r="A78" s="4">
        <v>123</v>
      </c>
      <c t="n" r="J78" s="6">
        <v>3829000</v>
      </c>
      <c t="n" r="K78" s="6">
        <v>-149000</v>
      </c>
      <c t="n" r="L78" s="6">
        <v>2025000</v>
      </c>
    </row>
    <row r="79" spans="1:13">
      <c t="s" r="A79" s="4">
        <v>1170</v>
      </c>
      <c t="n" r="J79" s="6">
        <v>354000</v>
      </c>
      <c t="n" r="K79" s="6">
        <v>333000</v>
      </c>
      <c t="n" r="L79" s="6">
        <v>489000</v>
      </c>
    </row>
    <row r="80" spans="1:13">
      <c t="s" r="A80" s="4">
        <v>47</v>
      </c>
      <c t="n" r="B80" s="6">
        <v>125227000</v>
      </c>
      <c t="n" r="F80" s="6">
        <v>101791000</v>
      </c>
      <c t="n" r="J80" s="6">
        <v>125227000</v>
      </c>
      <c t="n" r="K80" s="6">
        <v>101791000</v>
      </c>
      <c t="n" r="L80" s="6">
        <v>92290000</v>
      </c>
    </row>
    <row r="81" spans="1:13">
      <c t="s" r="A81" s="4">
        <v>46</v>
      </c>
      <c t="n" r="B81" s="6">
        <v>16882000</v>
      </c>
      <c t="n" r="F81" s="6">
        <v>16882000</v>
      </c>
      <c t="n" r="J81" s="6">
        <v>16882000</v>
      </c>
      <c t="n" r="K81" s="6">
        <v>16882000</v>
      </c>
      <c t="n" r="L81" s="6">
        <v>16882000</v>
      </c>
    </row>
    <row r="82" spans="1:13">
      <c t="s" r="A82" s="4">
        <v>1175</v>
      </c>
      <c t="n" r="J82" s="6">
        <v>653000</v>
      </c>
    </row>
    <row r="83" spans="1:13">
      <c t="s" r="A83" s="4">
        <v>1176</v>
      </c>
      <c t="n" r="J83" s="6">
        <v>13500000</v>
      </c>
    </row>
    <row r="84" spans="1:13">
      <c t="s" r="A84" s="4">
        <v>1177</v>
      </c>
      <c t="n" r="J84" s="6">
        <v>7800000</v>
      </c>
    </row>
    <row r="85" spans="1:13">
      <c t="s" r="A85" s="4">
        <v>1189</v>
      </c>
      <c t="n" r="J85" s="6">
        <v>11900000</v>
      </c>
    </row>
    <row r="86" spans="1:13">
      <c t="s" r="A86" s="4">
        <v>1190</v>
      </c>
      <c t="n" r="J86" s="6">
        <v>363000</v>
      </c>
    </row>
    <row r="87" spans="1:13">
      <c t="s" r="A87" s="4">
        <v>1191</v>
      </c>
      <c t="n" r="J87" s="6">
        <v>222000</v>
      </c>
    </row>
    <row r="88" spans="1:13">
      <c t="s" r="A88" s="4">
        <v>1184</v>
      </c>
      <c t="n" r="J88" s="6">
        <v>167000</v>
      </c>
    </row>
    <row r="89" spans="1:13">
      <c t="s" r="A89" s="4">
        <v>1185</v>
      </c>
      <c t="n" r="J89" s="6">
        <v>655000</v>
      </c>
    </row>
    <row r="90" spans="1:13">
      <c t="s" r="A90" s="4">
        <v>1187</v>
      </c>
      <c t="n" r="J90" s="6">
        <v>6300000</v>
      </c>
    </row>
    <row r="91" spans="1:13">
      <c t="s" r="A91" s="4">
        <v>1192</v>
      </c>
    </row>
    <row r="92" spans="1:13">
      <c t="s" r="A92" s="3">
        <v>1163</v>
      </c>
    </row>
    <row r="93" spans="1:13">
      <c t="s" r="A93" s="4">
        <v>79</v>
      </c>
      <c t="n" r="J93" s="6">
        <v>2000</v>
      </c>
      <c t="n" r="K93" s="6">
        <v>2000</v>
      </c>
      <c t="n" r="L93" s="6">
        <v>2000</v>
      </c>
    </row>
    <row r="94" spans="1:13">
      <c t="s" r="A94" s="4">
        <v>1165</v>
      </c>
      <c t="n" r="J94" s="6">
        <v>4331000</v>
      </c>
      <c t="n" r="K94" s="6">
        <v>4357000</v>
      </c>
    </row>
    <row r="95" spans="1:13">
      <c t="s" r="A95" s="4">
        <v>1166</v>
      </c>
      <c t="n" r="J95" s="6">
        <v>4333000</v>
      </c>
      <c t="n" r="K95" s="6">
        <v>4359000</v>
      </c>
      <c t="n" r="L95" s="6">
        <v>2000</v>
      </c>
    </row>
    <row r="96" spans="1:13">
      <c t="s" r="A96" s="3">
        <v>1167</v>
      </c>
    </row>
    <row r="97" spans="1:13">
      <c t="s" r="A97" s="4">
        <v>85</v>
      </c>
      <c t="n" r="J97" s="6">
        <v>2204000</v>
      </c>
      <c t="n" r="K97" s="6">
        <v>1703000</v>
      </c>
      <c t="n" r="L97" s="6">
        <v>79000</v>
      </c>
    </row>
    <row r="98" spans="1:13">
      <c t="s" r="A98" s="4">
        <v>107</v>
      </c>
      <c t="n" r="J98" s="6">
        <v>4250000</v>
      </c>
      <c t="n" r="K98" s="6">
        <v>3658000</v>
      </c>
      <c t="n" r="L98" s="6">
        <v>196000</v>
      </c>
    </row>
    <row r="99" spans="1:13">
      <c t="s" r="A99" s="4">
        <v>1168</v>
      </c>
      <c t="n" r="J99" s="6">
        <v>2534000</v>
      </c>
      <c t="n" r="K99" s="6">
        <v>1970000</v>
      </c>
      <c t="n" r="L99" s="6">
        <v>227000</v>
      </c>
    </row>
    <row r="100" spans="1:13">
      <c t="s" r="A100" s="4">
        <v>1169</v>
      </c>
      <c t="n" r="J100" s="6">
        <v>8988000</v>
      </c>
      <c t="n" r="K100" s="6">
        <v>7331000</v>
      </c>
      <c t="n" r="L100" s="6">
        <v>502000</v>
      </c>
    </row>
    <row r="101" spans="1:13">
      <c t="s" r="A101" s="4">
        <v>119</v>
      </c>
      <c t="n" r="J101" s="6">
        <v>-4655000</v>
      </c>
      <c t="n" r="K101" s="6">
        <v>-2972000</v>
      </c>
      <c t="n" r="L101" s="6">
        <v>-500000</v>
      </c>
    </row>
    <row r="102" spans="1:13">
      <c t="s" r="A102" s="4">
        <v>120</v>
      </c>
      <c t="n" r="J102" s="6">
        <v>-1597000</v>
      </c>
      <c t="n" r="K102" s="6">
        <v>-993000</v>
      </c>
      <c t="n" r="L102" s="6">
        <v>-190000</v>
      </c>
    </row>
    <row r="103" spans="1:13">
      <c t="s" r="A103" s="4">
        <v>121</v>
      </c>
      <c t="n" r="J103" s="6">
        <v>-3058000</v>
      </c>
      <c t="n" r="K103" s="6">
        <v>-1979000</v>
      </c>
      <c t="n" r="L103" s="6">
        <v>-310000</v>
      </c>
    </row>
    <row r="104" spans="1:13">
      <c t="s" r="A104" s="4">
        <v>122</v>
      </c>
      <c t="n" r="J104" s="6">
        <v>575000</v>
      </c>
      <c t="n" r="K104" s="6">
        <v>332000</v>
      </c>
      <c t="n" r="L104" s="6">
        <v>85000</v>
      </c>
    </row>
    <row r="105" spans="1:13">
      <c t="s" r="A105" s="4">
        <v>123</v>
      </c>
      <c t="n" r="J105" s="6">
        <v>-3633000</v>
      </c>
      <c t="n" r="K105" s="6">
        <v>-2311000</v>
      </c>
      <c t="n" r="L105" s="6">
        <v>-395000</v>
      </c>
    </row>
    <row r="106" spans="1:13">
      <c t="s" r="A106" s="4">
        <v>1170</v>
      </c>
      <c t="n" r="J106" s="6">
        <v>616000</v>
      </c>
      <c t="n" r="K106" s="6">
        <v>40000</v>
      </c>
    </row>
    <row r="107" spans="1:13">
      <c t="s" r="A107" s="4">
        <v>47</v>
      </c>
      <c t="n" r="B107" s="6">
        <v>151441000</v>
      </c>
      <c t="n" r="F107" s="6">
        <v>146137000</v>
      </c>
      <c t="n" r="J107" s="6">
        <v>151441000</v>
      </c>
      <c t="n" r="K107" s="7">
        <v>146137000</v>
      </c>
      <c t="n" r="L107" s="6">
        <v>99730000</v>
      </c>
    </row>
    <row r="108" spans="1:13">
      <c t="s" r="A108" s="4">
        <v>1175</v>
      </c>
      <c t="n" r="J108" s="6">
        <v>501000</v>
      </c>
    </row>
    <row r="109" spans="1:13">
      <c t="s" r="A109" s="4">
        <v>1176</v>
      </c>
      <c t="n" r="J109" s="6">
        <v>26000</v>
      </c>
    </row>
    <row r="110" spans="1:13">
      <c t="s" r="A110" s="4">
        <v>1177</v>
      </c>
      <c t="n" r="J110" s="6">
        <v>1200000</v>
      </c>
    </row>
    <row r="111" spans="1:13">
      <c t="s" r="A111" s="4">
        <v>1193</v>
      </c>
      <c t="n" r="J111" s="6">
        <v>604000</v>
      </c>
    </row>
    <row r="112" spans="1:13">
      <c t="s" r="A112" s="4">
        <v>1194</v>
      </c>
      <c t="n" r="J112" s="6">
        <v>392000</v>
      </c>
    </row>
    <row r="113" spans="1:13">
      <c t="s" r="A113" s="4">
        <v>1195</v>
      </c>
      <c t="n" r="J113" s="6">
        <v>123000</v>
      </c>
    </row>
    <row r="114" spans="1:13">
      <c t="s" r="A114" s="4">
        <v>1187</v>
      </c>
      <c t="n" r="J114" s="7">
        <v>592000</v>
      </c>
    </row>
    <row r="115" spans="1:13">
      <c t="s" r="A115" s="4">
        <v>1196</v>
      </c>
      <c t="s" r="J115" s="4">
        <v>1197</v>
      </c>
      <c t="s" r="K115" s="4">
        <v>1198</v>
      </c>
    </row>
    <row r="116" spans="1:13">
      <c t="s" r="A116" s="4">
        <v>1199</v>
      </c>
    </row>
    <row r="117" spans="1:13">
      <c t="s" r="A117" s="3">
        <v>1163</v>
      </c>
    </row>
    <row r="118" spans="1:13">
      <c t="s" r="A118" s="4">
        <v>100</v>
      </c>
      <c t="n" r="J118" s="7">
        <v>4733000</v>
      </c>
      <c t="n" r="K118" s="7">
        <v>3523000</v>
      </c>
      <c t="n" r="L118" s="6">
        <v>1722000</v>
      </c>
    </row>
    <row r="119" spans="1:13">
      <c t="s" r="A119" s="4">
        <v>1165</v>
      </c>
      <c t="n" r="J119" s="6">
        <v>6000</v>
      </c>
    </row>
    <row r="120" spans="1:13">
      <c t="s" r="A120" s="4">
        <v>1166</v>
      </c>
      <c t="n" r="J120" s="6">
        <v>4739000</v>
      </c>
      <c t="n" r="K120" s="6">
        <v>3523000</v>
      </c>
      <c t="n" r="L120" s="6">
        <v>1722000</v>
      </c>
    </row>
    <row r="121" spans="1:13">
      <c t="s" r="A121" s="3">
        <v>1167</v>
      </c>
    </row>
    <row r="122" spans="1:13">
      <c t="s" r="A122" s="4">
        <v>107</v>
      </c>
      <c t="n" r="J122" s="6">
        <v>3603000</v>
      </c>
      <c t="n" r="K122" s="6">
        <v>3417000</v>
      </c>
      <c t="n" r="L122" s="6">
        <v>1609000</v>
      </c>
    </row>
    <row r="123" spans="1:13">
      <c t="s" r="A123" s="4">
        <v>1168</v>
      </c>
      <c t="n" r="J123" s="6">
        <v>1002000</v>
      </c>
      <c t="n" r="K123" s="6">
        <v>1102000</v>
      </c>
      <c t="n" r="L123" s="6">
        <v>634000</v>
      </c>
    </row>
    <row r="124" spans="1:13">
      <c t="s" r="A124" s="4">
        <v>1169</v>
      </c>
      <c t="n" r="J124" s="6">
        <v>4605000</v>
      </c>
      <c t="n" r="K124" s="6">
        <v>4519000</v>
      </c>
      <c t="n" r="L124" s="6">
        <v>2243000</v>
      </c>
    </row>
    <row r="125" spans="1:13">
      <c t="s" r="A125" s="4">
        <v>119</v>
      </c>
      <c t="n" r="J125" s="6">
        <v>134000</v>
      </c>
      <c t="n" r="K125" s="6">
        <v>-996000</v>
      </c>
      <c t="n" r="L125" s="6">
        <v>-521000</v>
      </c>
    </row>
    <row r="126" spans="1:13">
      <c t="s" r="A126" s="4">
        <v>120</v>
      </c>
      <c t="n" r="J126" s="6">
        <v>53000</v>
      </c>
      <c t="n" r="K126" s="6">
        <v>-372000</v>
      </c>
      <c t="n" r="L126" s="6">
        <v>-262000</v>
      </c>
    </row>
    <row r="127" spans="1:13">
      <c t="s" r="A127" s="4">
        <v>121</v>
      </c>
      <c t="n" r="J127" s="6">
        <v>81000</v>
      </c>
      <c t="n" r="K127" s="6">
        <v>-624000</v>
      </c>
      <c t="n" r="L127" s="6">
        <v>-259000</v>
      </c>
    </row>
    <row r="128" spans="1:13">
      <c t="s" r="A128" s="4">
        <v>123</v>
      </c>
      <c t="n" r="J128" s="6">
        <v>81000</v>
      </c>
      <c t="n" r="K128" s="6">
        <v>-624000</v>
      </c>
      <c t="n" r="L128" s="6">
        <v>-259000</v>
      </c>
    </row>
    <row r="129" spans="1:13">
      <c t="s" r="A129" s="4">
        <v>1170</v>
      </c>
      <c t="n" r="J129" s="6">
        <v>9000</v>
      </c>
      <c t="n" r="K129" s="6">
        <v>353000</v>
      </c>
      <c t="n" r="L129" s="6">
        <v>399000</v>
      </c>
    </row>
    <row r="130" spans="1:13">
      <c t="s" r="A130" s="4">
        <v>47</v>
      </c>
      <c t="n" r="B130" s="6">
        <v>5017000</v>
      </c>
      <c t="n" r="F130" s="6">
        <v>4031000</v>
      </c>
      <c t="n" r="J130" s="6">
        <v>5017000</v>
      </c>
      <c t="n" r="K130" s="6">
        <v>4031000</v>
      </c>
      <c t="n" r="L130" s="6">
        <v>3012000</v>
      </c>
    </row>
    <row r="131" spans="1:13">
      <c t="s" r="A131" s="4">
        <v>1176</v>
      </c>
      <c t="n" r="J131" s="6">
        <v>1200000</v>
      </c>
    </row>
    <row r="132" spans="1:13">
      <c t="s" r="A132" s="4">
        <v>1177</v>
      </c>
      <c t="n" r="J132" s="6">
        <v>86000000</v>
      </c>
    </row>
    <row r="133" spans="1:13">
      <c t="s" r="A133" s="4">
        <v>1193</v>
      </c>
      <c t="n" r="J133" s="6">
        <v>-425000</v>
      </c>
    </row>
    <row r="134" spans="1:13">
      <c t="s" r="A134" s="4">
        <v>1200</v>
      </c>
    </row>
    <row r="135" spans="1:13">
      <c t="s" r="A135" s="3">
        <v>1163</v>
      </c>
    </row>
    <row r="136" spans="1:13">
      <c t="s" r="A136" s="4">
        <v>79</v>
      </c>
      <c t="n" r="J136" s="6">
        <v>-308000</v>
      </c>
      <c t="n" r="K136" s="6">
        <v>346000</v>
      </c>
      <c t="n" r="L136" s="6">
        <v>415000</v>
      </c>
    </row>
    <row r="137" spans="1:13">
      <c t="s" r="A137" s="4">
        <v>98</v>
      </c>
      <c t="n" r="J137" s="6">
        <v>-1095000</v>
      </c>
      <c t="n" r="K137" s="6">
        <v>-1198000</v>
      </c>
      <c t="n" r="L137" s="6">
        <v>-415000</v>
      </c>
    </row>
    <row r="138" spans="1:13">
      <c t="s" r="A138" s="4">
        <v>1164</v>
      </c>
      <c t="n" r="J138" s="6">
        <v>-1095000</v>
      </c>
      <c t="n" r="K138" s="6">
        <v>-1198000</v>
      </c>
      <c t="n" r="L138" s="6">
        <v>-415000</v>
      </c>
    </row>
    <row r="139" spans="1:13">
      <c t="s" r="A139" s="4">
        <v>1165</v>
      </c>
      <c t="n" r="J139" s="6">
        <v>-4580000</v>
      </c>
      <c t="n" r="K139" s="6">
        <v>-4676000</v>
      </c>
      <c t="n" r="L139" s="6">
        <v>-646000</v>
      </c>
    </row>
    <row r="140" spans="1:13">
      <c t="s" r="A140" s="4">
        <v>1166</v>
      </c>
      <c t="n" r="J140" s="6">
        <v>-5983000</v>
      </c>
      <c t="n" r="K140" s="6">
        <v>-5528000</v>
      </c>
      <c t="n" r="L140" s="6">
        <v>-646000</v>
      </c>
    </row>
    <row r="141" spans="1:13">
      <c t="s" r="A141" s="3">
        <v>1167</v>
      </c>
    </row>
    <row r="142" spans="1:13">
      <c t="s" r="A142" s="4">
        <v>85</v>
      </c>
      <c t="n" r="J142" s="6">
        <v>-1402000</v>
      </c>
      <c t="n" r="K142" s="6">
        <v>-918000</v>
      </c>
      <c t="n" r="L142" s="6">
        <v>-646000</v>
      </c>
    </row>
    <row r="143" spans="1:13">
      <c t="s" r="A143" s="4">
        <v>1168</v>
      </c>
      <c t="n" r="J143" s="6">
        <v>-4581000</v>
      </c>
      <c t="n" r="K143" s="6">
        <v>-4610000</v>
      </c>
    </row>
    <row r="144" spans="1:13">
      <c t="s" r="A144" s="4">
        <v>1169</v>
      </c>
      <c t="n" r="J144" s="6">
        <v>-5983000</v>
      </c>
      <c t="n" r="K144" s="6">
        <v>-5528000</v>
      </c>
      <c t="n" r="L144" s="6">
        <v>-646000</v>
      </c>
    </row>
    <row r="145" spans="1:13">
      <c t="s" r="A145" s="4">
        <v>47</v>
      </c>
      <c t="n" r="B145" s="7">
        <v>-276197000</v>
      </c>
      <c t="n" r="F145" s="7">
        <v>-189601000</v>
      </c>
      <c t="n" r="J145" s="7">
        <v>-276197000</v>
      </c>
      <c t="n" r="K145" s="7">
        <v>-189601000</v>
      </c>
      <c t="n" r="L145" s="7">
        <v>-1323000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 customWidth="1" max="6" min="6" width="14"/>
    <col customWidth="1" max="7" min="7" width="14"/>
  </cols>
  <sheetData>
    <row r="1" spans="1:7">
      <c t="s" r="A1" s="1">
        <v>1201</v>
      </c>
      <c t="s" r="B1" s="2">
        <v>1202</v>
      </c>
      <c t="s" r="C1" s="2">
        <v>1</v>
      </c>
    </row>
    <row r="2" spans="1:7">
      <c t="s" r="B2" s="2">
        <v>1203</v>
      </c>
      <c t="s" r="C2" s="2">
        <v>2</v>
      </c>
      <c t="s" r="D2" s="2">
        <v>30</v>
      </c>
      <c t="s" r="E2" s="2">
        <v>78</v>
      </c>
      <c t="s" r="F2" s="2">
        <v>1204</v>
      </c>
      <c t="s" r="G2" s="2">
        <v>483</v>
      </c>
    </row>
    <row r="3" spans="1:7">
      <c t="s" r="A3" s="3">
        <v>1205</v>
      </c>
    </row>
    <row r="4" spans="1:7">
      <c t="s" r="A4" s="4">
        <v>1206</v>
      </c>
      <c t="n" r="C4" s="7">
        <v>16750</v>
      </c>
      <c t="n" r="D4" s="7">
        <v>15856</v>
      </c>
    </row>
    <row r="5" spans="1:7">
      <c t="s" r="A5" s="4">
        <v>1207</v>
      </c>
      <c t="n" r="C5" s="6">
        <v>458</v>
      </c>
    </row>
    <row r="6" spans="1:7">
      <c t="s" r="A6" s="4">
        <v>46</v>
      </c>
      <c t="n" r="C6" s="6">
        <v>18480</v>
      </c>
      <c t="n" r="D6" s="6">
        <v>17779</v>
      </c>
      <c t="n" r="E6" s="7">
        <v>17779</v>
      </c>
      <c t="n" r="G6" s="7">
        <v>17779</v>
      </c>
    </row>
    <row r="7" spans="1:7">
      <c t="s" r="A7" s="4">
        <v>1208</v>
      </c>
    </row>
    <row r="8" spans="1:7">
      <c t="s" r="A8" s="3">
        <v>1205</v>
      </c>
    </row>
    <row r="9" spans="1:7">
      <c t="s" r="A9" s="4">
        <v>1209</v>
      </c>
      <c t="n" r="B9" s="7">
        <v>30000</v>
      </c>
    </row>
    <row r="10" spans="1:7">
      <c t="s" r="A10" s="4">
        <v>1210</v>
      </c>
      <c t="n" r="B10" s="6">
        <v>26000</v>
      </c>
    </row>
    <row r="11" spans="1:7">
      <c t="s" r="A11" s="4">
        <v>1211</v>
      </c>
      <c t="n" r="B11" s="6">
        <v>4000</v>
      </c>
    </row>
    <row r="12" spans="1:7">
      <c t="s" r="A12" s="4">
        <v>1212</v>
      </c>
      <c t="n" r="C12" s="7">
        <v>722</v>
      </c>
      <c t="n" r="D12" s="6">
        <v>310</v>
      </c>
      <c t="n" r="E12" s="7">
        <v>288</v>
      </c>
    </row>
    <row r="13" spans="1:7">
      <c t="s" r="A13" s="4">
        <v>1213</v>
      </c>
    </row>
    <row r="14" spans="1:7">
      <c t="s" r="A14" s="3">
        <v>1205</v>
      </c>
    </row>
    <row r="15" spans="1:7">
      <c t="s" r="A15" s="4">
        <v>1214</v>
      </c>
      <c t="n" r="B15" s="6">
        <v>47962</v>
      </c>
    </row>
    <row r="16" spans="1:7">
      <c t="s" r="A16" s="4">
        <v>1215</v>
      </c>
      <c t="s" r="C16" s="4">
        <v>492</v>
      </c>
    </row>
    <row r="17" spans="1:7">
      <c t="s" r="A17" s="4">
        <v>46</v>
      </c>
      <c t="n" r="B17" s="7">
        <v>701</v>
      </c>
    </row>
    <row r="18" spans="1:7">
      <c t="s" r="A18" s="4">
        <v>1216</v>
      </c>
    </row>
    <row r="19" spans="1:7">
      <c t="s" r="A19" s="3">
        <v>1205</v>
      </c>
    </row>
    <row r="20" spans="1:7">
      <c t="s" r="A20" s="4">
        <v>1206</v>
      </c>
      <c t="n" r="C20" s="7">
        <v>18700</v>
      </c>
      <c t="n" r="D20" s="7">
        <v>18200</v>
      </c>
    </row>
    <row r="21" spans="1:7">
      <c t="s" r="A21" s="4">
        <v>1217</v>
      </c>
    </row>
    <row r="22" spans="1:7">
      <c t="s" r="A22" s="3">
        <v>1205</v>
      </c>
    </row>
    <row r="23" spans="1:7">
      <c t="s" r="A23" s="4">
        <v>1214</v>
      </c>
      <c t="n" r="F23" s="7">
        <v>69000</v>
      </c>
    </row>
    <row r="24" spans="1:7">
      <c t="s" r="A24" s="4">
        <v>1218</v>
      </c>
      <c t="n" r="F24" s="7">
        <v>1700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219</v>
      </c>
      <c t="s" r="B1" s="2">
        <v>2</v>
      </c>
      <c t="s" r="C1" s="2">
        <v>1203</v>
      </c>
      <c t="s" r="D1" s="2">
        <v>30</v>
      </c>
      <c t="s" r="E1" s="2">
        <v>78</v>
      </c>
      <c t="s" r="F1" s="2">
        <v>483</v>
      </c>
    </row>
    <row r="2" spans="1:6">
      <c t="s" r="A2" s="3">
        <v>1220</v>
      </c>
    </row>
    <row r="3" spans="1:6">
      <c t="s" r="A3" s="4">
        <v>46</v>
      </c>
      <c t="n" r="B3" s="7">
        <v>18480</v>
      </c>
      <c t="n" r="D3" s="7">
        <v>17779</v>
      </c>
      <c t="n" r="E3" s="7">
        <v>17779</v>
      </c>
      <c t="n" r="F3" s="7">
        <v>17779</v>
      </c>
    </row>
    <row r="4" spans="1:6">
      <c t="s" r="A4" s="4">
        <v>1213</v>
      </c>
    </row>
    <row r="5" spans="1:6">
      <c t="s" r="A5" s="3">
        <v>1220</v>
      </c>
    </row>
    <row r="6" spans="1:6">
      <c t="s" r="A6" s="4">
        <v>1221</v>
      </c>
      <c t="n" r="C6" s="7">
        <v>47962</v>
      </c>
    </row>
    <row r="7" spans="1:6">
      <c t="s" r="A7" s="4">
        <v>1222</v>
      </c>
      <c t="n" r="C7" s="6">
        <v>330</v>
      </c>
    </row>
    <row r="8" spans="1:6">
      <c t="s" r="A8" s="4">
        <v>1223</v>
      </c>
      <c t="n" r="C8" s="6">
        <v>18200</v>
      </c>
    </row>
    <row r="9" spans="1:6">
      <c t="s" r="A9" s="4">
        <v>1224</v>
      </c>
      <c t="n" r="C9" s="6">
        <v>609</v>
      </c>
    </row>
    <row r="10" spans="1:6">
      <c t="s" r="A10" s="4">
        <v>1225</v>
      </c>
      <c t="n" r="C10" s="6">
        <v>62</v>
      </c>
    </row>
    <row r="11" spans="1:6">
      <c t="s" r="A11" s="4">
        <v>1226</v>
      </c>
      <c t="n" r="C11" s="6">
        <v>878</v>
      </c>
    </row>
    <row r="12" spans="1:6">
      <c t="s" r="A12" s="4">
        <v>1227</v>
      </c>
      <c t="n" r="C12" s="6">
        <v>68041</v>
      </c>
    </row>
    <row r="13" spans="1:6">
      <c t="s" r="A13" s="4">
        <v>1052</v>
      </c>
      <c t="n" r="C13" s="6">
        <v>68697</v>
      </c>
    </row>
    <row r="14" spans="1:6">
      <c t="s" r="A14" s="4">
        <v>52</v>
      </c>
      <c t="n" r="C14" s="6">
        <v>45</v>
      </c>
    </row>
    <row r="15" spans="1:6">
      <c t="s" r="A15" s="4">
        <v>1228</v>
      </c>
      <c t="n" r="C15" s="6">
        <v>68742</v>
      </c>
    </row>
    <row r="16" spans="1:6">
      <c t="s" r="A16" s="4">
        <v>1229</v>
      </c>
      <c t="n" r="C16" s="6">
        <v>-701</v>
      </c>
    </row>
    <row r="17" spans="1:6">
      <c t="s" r="A17" s="4">
        <v>46</v>
      </c>
      <c t="n" r="C17" s="7">
        <v>701</v>
      </c>
    </row>
    <row r="18" spans="1:6">
      <c t="s" r="A18" s="4">
        <v>1230</v>
      </c>
      <c t="s" r="C18" s="4">
        <v>123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32</v>
      </c>
      <c t="s" r="B1" s="2">
        <v>494</v>
      </c>
      <c t="s" r="J1" s="2">
        <v>1</v>
      </c>
    </row>
    <row r="2" spans="1:12">
      <c t="s" r="B2" s="2">
        <v>2</v>
      </c>
      <c t="s" r="C2" s="2">
        <v>495</v>
      </c>
      <c t="s" r="D2" s="2">
        <v>4</v>
      </c>
      <c t="s" r="E2" s="2">
        <v>496</v>
      </c>
      <c t="s" r="F2" s="2">
        <v>30</v>
      </c>
      <c t="s" r="G2" s="2">
        <v>497</v>
      </c>
      <c t="s" r="H2" s="2">
        <v>498</v>
      </c>
      <c t="s" r="I2" s="2">
        <v>499</v>
      </c>
      <c t="s" r="J2" s="2">
        <v>2</v>
      </c>
      <c t="s" r="K2" s="2">
        <v>30</v>
      </c>
      <c t="s" r="L2" s="2">
        <v>78</v>
      </c>
    </row>
    <row r="3" spans="1:12">
      <c t="s" r="A3" s="3">
        <v>1220</v>
      </c>
    </row>
    <row r="4" spans="1:12">
      <c t="s" r="A4" s="4">
        <v>121</v>
      </c>
      <c t="n" r="B4" s="7">
        <v>1402</v>
      </c>
      <c t="n" r="C4" s="7">
        <v>1406</v>
      </c>
      <c t="n" r="D4" s="7">
        <v>1905</v>
      </c>
      <c t="n" r="E4" s="7">
        <v>2103</v>
      </c>
      <c t="n" r="F4" s="7">
        <v>-585</v>
      </c>
      <c t="n" r="G4" s="7">
        <v>537</v>
      </c>
      <c t="n" r="H4" s="7">
        <v>969</v>
      </c>
      <c t="n" r="I4" s="7">
        <v>1158</v>
      </c>
      <c t="n" r="J4" s="7">
        <v>6816</v>
      </c>
      <c t="n" r="K4" s="7">
        <v>2079</v>
      </c>
      <c t="n" r="L4" s="7">
        <v>4020</v>
      </c>
    </row>
    <row r="5" spans="1:12">
      <c t="s" r="A5" s="4">
        <v>788</v>
      </c>
    </row>
    <row r="6" spans="1:12">
      <c t="s" r="A6" s="3">
        <v>1220</v>
      </c>
    </row>
    <row r="7" spans="1:12">
      <c t="s" r="A7" s="4">
        <v>121</v>
      </c>
      <c t="n" r="J7" s="6">
        <v>6816</v>
      </c>
      <c t="n" r="K7" s="6">
        <v>2079</v>
      </c>
      <c t="n" r="L7" s="6">
        <v>4020</v>
      </c>
    </row>
    <row r="8" spans="1:12">
      <c t="s" r="A8" s="4">
        <v>1208</v>
      </c>
    </row>
    <row r="9" spans="1:12">
      <c t="s" r="A9" s="3">
        <v>1220</v>
      </c>
    </row>
    <row r="10" spans="1:12">
      <c t="s" r="A10" s="4">
        <v>1233</v>
      </c>
      <c t="n" r="J10" s="6">
        <v>722</v>
      </c>
      <c t="n" r="K10" s="6">
        <v>310</v>
      </c>
      <c t="n" r="L10" s="6">
        <v>288</v>
      </c>
    </row>
    <row r="11" spans="1:12">
      <c t="s" r="A11" s="4">
        <v>1234</v>
      </c>
      <c t="n" r="J11" s="6">
        <v>297</v>
      </c>
    </row>
    <row r="12" spans="1:12">
      <c t="s" r="A12" s="4">
        <v>121</v>
      </c>
      <c t="n" r="J12" s="6">
        <v>-122</v>
      </c>
    </row>
    <row r="13" spans="1:12">
      <c t="s" r="A13" s="4">
        <v>1235</v>
      </c>
      <c t="n" r="J13" s="6">
        <v>55100</v>
      </c>
      <c t="n" r="K13" s="6">
        <v>76000</v>
      </c>
    </row>
    <row r="14" spans="1:12">
      <c t="s" r="A14" s="4">
        <v>1236</v>
      </c>
      <c t="n" r="J14" s="7">
        <v>1700</v>
      </c>
      <c t="n" r="K14" s="7">
        <v>6400</v>
      </c>
    </row>
    <row r="15" spans="1:12">
      <c t="s" r="A15" s="4">
        <v>1237</v>
      </c>
      <c t="n" r="J15" s="8">
        <v>0.17</v>
      </c>
      <c t="n" r="K15" s="8">
        <v>0.17</v>
      </c>
    </row>
    <row r="16" spans="1:12">
      <c t="s" r="A16" s="4">
        <v>1238</v>
      </c>
      <c t="n" r="J16" s="8">
        <v>0.73</v>
      </c>
      <c t="n" r="K16" s="8">
        <v>0.72</v>
      </c>
    </row>
    <row r="17" spans="1:12">
      <c t="s" r="A17" s="4">
        <v>1239</v>
      </c>
    </row>
    <row r="18" spans="1:12">
      <c t="s" r="A18" s="3">
        <v>1220</v>
      </c>
    </row>
    <row r="19" spans="1:12">
      <c t="s" r="A19" s="4">
        <v>1233</v>
      </c>
      <c t="n" r="J19" s="7">
        <v>471</v>
      </c>
      <c t="n" r="K19" s="7">
        <v>183</v>
      </c>
      <c t="n" r="L19" s="6">
        <v>230</v>
      </c>
    </row>
    <row r="20" spans="1:12">
      <c t="s" r="A20" s="4">
        <v>1240</v>
      </c>
    </row>
    <row r="21" spans="1:12">
      <c t="s" r="A21" s="3">
        <v>1220</v>
      </c>
    </row>
    <row r="22" spans="1:12">
      <c t="s" r="A22" s="4">
        <v>1233</v>
      </c>
      <c t="n" r="J22" s="6">
        <v>29</v>
      </c>
      <c t="n" r="K22" s="6">
        <v>4</v>
      </c>
      <c t="n" r="L22" s="6">
        <v>2</v>
      </c>
    </row>
    <row r="23" spans="1:12">
      <c t="s" r="A23" s="4">
        <v>1241</v>
      </c>
    </row>
    <row r="24" spans="1:12">
      <c t="s" r="A24" s="3">
        <v>1220</v>
      </c>
    </row>
    <row r="25" spans="1:12">
      <c t="s" r="A25" s="4">
        <v>1233</v>
      </c>
      <c t="n" r="J25" s="6">
        <v>71</v>
      </c>
      <c t="n" r="K25" s="6">
        <v>9</v>
      </c>
      <c t="n" r="L25" s="6">
        <v>1</v>
      </c>
    </row>
    <row r="26" spans="1:12">
      <c t="s" r="A26" s="4">
        <v>1242</v>
      </c>
    </row>
    <row r="27" spans="1:12">
      <c t="s" r="A27" s="3">
        <v>1220</v>
      </c>
    </row>
    <row r="28" spans="1:12">
      <c t="s" r="A28" s="4">
        <v>1233</v>
      </c>
      <c t="n" r="K28" s="6">
        <v>26</v>
      </c>
    </row>
    <row r="29" spans="1:12">
      <c t="s" r="A29" s="4">
        <v>1243</v>
      </c>
    </row>
    <row r="30" spans="1:12">
      <c t="s" r="A30" s="3">
        <v>1220</v>
      </c>
    </row>
    <row r="31" spans="1:12">
      <c t="s" r="A31" s="4">
        <v>1233</v>
      </c>
      <c t="n" r="J31" s="6">
        <v>50</v>
      </c>
      <c t="n" r="K31" s="7">
        <v>88</v>
      </c>
      <c t="n" r="L31" s="7">
        <v>55</v>
      </c>
    </row>
    <row r="32" spans="1:12">
      <c t="s" r="A32" s="4">
        <v>1244</v>
      </c>
    </row>
    <row r="33" spans="1:12">
      <c t="s" r="A33" s="3">
        <v>1220</v>
      </c>
    </row>
    <row r="34" spans="1:12">
      <c t="s" r="A34" s="4">
        <v>1233</v>
      </c>
      <c t="n" r="J34" s="6">
        <v>76</v>
      </c>
    </row>
    <row r="35" spans="1:12">
      <c t="s" r="A35" s="4">
        <v>1245</v>
      </c>
    </row>
    <row r="36" spans="1:12">
      <c t="s" r="A36" s="3">
        <v>1220</v>
      </c>
    </row>
    <row r="37" spans="1:12">
      <c t="s" r="A37" s="4">
        <v>1233</v>
      </c>
      <c t="n" r="J37" s="7">
        <v>2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14"/>
  </cols>
  <sheetData>
    <row r="1" spans="1:2">
      <c t="s" r="A1" s="1">
        <v>1246</v>
      </c>
      <c t="s" r="B1" s="2">
        <v>1247</v>
      </c>
    </row>
    <row r="2" spans="1:2">
      <c t="s" r="A2" s="3">
        <v>257</v>
      </c>
    </row>
    <row r="3" spans="1:2">
      <c t="s" r="A3" s="4">
        <v>1248</v>
      </c>
      <c t="n" r="B3" s="6">
        <v>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49</v>
      </c>
      <c t="s" r="B1" s="2">
        <v>494</v>
      </c>
      <c t="s" r="J1" s="2">
        <v>1</v>
      </c>
    </row>
    <row r="2" spans="1:12">
      <c t="s" r="B2" s="2">
        <v>2</v>
      </c>
      <c t="s" r="C2" s="2">
        <v>495</v>
      </c>
      <c t="s" r="D2" s="2">
        <v>4</v>
      </c>
      <c t="s" r="E2" s="2">
        <v>496</v>
      </c>
      <c t="s" r="F2" s="2">
        <v>30</v>
      </c>
      <c t="s" r="G2" s="2">
        <v>497</v>
      </c>
      <c t="s" r="H2" s="2">
        <v>498</v>
      </c>
      <c t="s" r="I2" s="2">
        <v>499</v>
      </c>
      <c t="s" r="J2" s="2">
        <v>2</v>
      </c>
      <c t="s" r="K2" s="2">
        <v>30</v>
      </c>
      <c t="s" r="L2" s="2">
        <v>78</v>
      </c>
    </row>
    <row r="3" spans="1:12">
      <c t="s" r="A3" s="4">
        <v>79</v>
      </c>
      <c t="n" r="B3" s="7">
        <v>12352</v>
      </c>
      <c t="n" r="C3" s="7">
        <v>11416</v>
      </c>
      <c t="n" r="D3" s="7">
        <v>10694</v>
      </c>
      <c t="n" r="E3" s="7">
        <v>9638</v>
      </c>
      <c t="n" r="F3" s="7">
        <v>9537</v>
      </c>
      <c t="n" r="G3" s="7">
        <v>9093</v>
      </c>
      <c t="n" r="H3" s="7">
        <v>9162</v>
      </c>
      <c t="n" r="I3" s="7">
        <v>8376</v>
      </c>
      <c t="n" r="J3" s="7">
        <v>44100</v>
      </c>
      <c t="n" r="K3" s="7">
        <v>36168</v>
      </c>
      <c t="n" r="L3" s="7">
        <v>27515</v>
      </c>
    </row>
    <row r="4" spans="1:12">
      <c t="s" r="A4" s="4">
        <v>1250</v>
      </c>
      <c t="n" r="B4" s="6">
        <v>9884</v>
      </c>
      <c t="n" r="C4" s="6">
        <v>9018</v>
      </c>
      <c t="n" r="D4" s="6">
        <v>8426</v>
      </c>
      <c t="n" r="E4" s="6">
        <v>7547</v>
      </c>
      <c t="n" r="F4" s="6">
        <v>7408</v>
      </c>
      <c t="n" r="G4" s="6">
        <v>7057</v>
      </c>
      <c t="n" r="H4" s="6">
        <v>7196</v>
      </c>
      <c t="n" r="I4" s="6">
        <v>6996</v>
      </c>
      <c t="n" r="J4" s="6">
        <v>34875</v>
      </c>
      <c t="n" r="K4" s="6">
        <v>28657</v>
      </c>
      <c t="n" r="L4" s="6">
        <v>22328</v>
      </c>
    </row>
    <row r="5" spans="1:12">
      <c t="s" r="A5" s="4">
        <v>1251</v>
      </c>
      <c t="n" r="B5" s="6">
        <v>1910</v>
      </c>
      <c t="n" r="C5" s="6">
        <v>1912</v>
      </c>
      <c t="n" r="D5" s="6">
        <v>2688</v>
      </c>
      <c t="n" r="E5" s="6">
        <v>3332</v>
      </c>
      <c t="n" r="F5" s="6">
        <v>-1237</v>
      </c>
      <c t="n" r="G5" s="6">
        <v>640</v>
      </c>
      <c t="n" r="H5" s="6">
        <v>1184</v>
      </c>
      <c t="n" r="I5" s="6">
        <v>1396</v>
      </c>
      <c t="n" r="J5" s="6">
        <v>9842</v>
      </c>
      <c t="n" r="K5" s="6">
        <v>1983</v>
      </c>
      <c t="n" r="L5" s="6">
        <v>5003</v>
      </c>
    </row>
    <row r="6" spans="1:12">
      <c t="s" r="A6" s="4">
        <v>121</v>
      </c>
      <c t="n" r="B6" s="7">
        <v>1402</v>
      </c>
      <c t="n" r="C6" s="7">
        <v>1406</v>
      </c>
      <c t="n" r="D6" s="7">
        <v>1905</v>
      </c>
      <c t="n" r="E6" s="7">
        <v>2103</v>
      </c>
      <c t="n" r="F6" s="7">
        <v>-585</v>
      </c>
      <c t="n" r="G6" s="7">
        <v>537</v>
      </c>
      <c t="n" r="H6" s="7">
        <v>969</v>
      </c>
      <c t="n" r="I6" s="7">
        <v>1158</v>
      </c>
      <c t="n" r="J6" s="7">
        <v>6816</v>
      </c>
      <c t="n" r="K6" s="7">
        <v>2079</v>
      </c>
      <c t="n" r="L6" s="7">
        <v>4020</v>
      </c>
    </row>
    <row r="7" spans="1:12">
      <c t="s" r="A7" s="4">
        <v>124</v>
      </c>
      <c t="n" r="B7" s="8">
        <v>0.16</v>
      </c>
      <c t="n" r="C7" s="8">
        <v>0.16</v>
      </c>
      <c t="n" r="D7" s="8">
        <v>0.22</v>
      </c>
      <c t="n" r="E7" s="8">
        <v>0.25</v>
      </c>
      <c t="n" r="F7" s="8">
        <v>-0.09</v>
      </c>
      <c t="n" r="G7" s="8">
        <v>0.05</v>
      </c>
      <c t="n" r="H7" s="8">
        <v>0.12</v>
      </c>
      <c t="n" r="I7" s="8">
        <v>0.15</v>
      </c>
      <c t="n" r="J7" s="8">
        <v>0.78</v>
      </c>
      <c t="n" r="K7" s="8">
        <v>0.22</v>
      </c>
      <c t="n" r="L7" s="8">
        <v>0.59</v>
      </c>
    </row>
    <row r="8" spans="1:12">
      <c t="s" r="A8" s="4">
        <v>125</v>
      </c>
      <c t="n" r="B8" s="8">
        <v>0.15</v>
      </c>
      <c t="n" r="C8" s="8">
        <v>0.16</v>
      </c>
      <c t="n" r="D8" s="8">
        <v>0.22</v>
      </c>
      <c t="n" r="E8" s="8">
        <v>0.24</v>
      </c>
      <c t="n" r="F8" s="8">
        <v>-0.09</v>
      </c>
      <c t="n" r="G8" s="8">
        <v>0.05</v>
      </c>
      <c t="n" r="H8" s="8">
        <v>0.12</v>
      </c>
      <c t="n" r="I8" s="8">
        <v>0.15</v>
      </c>
      <c t="n" r="J8" s="8">
        <v>0.76</v>
      </c>
      <c t="n" r="K8" s="8">
        <v>0.22</v>
      </c>
      <c t="n" r="L8" s="8">
        <v>0.57</v>
      </c>
    </row>
    <row r="9" spans="1:12">
      <c t="s" r="A9" s="4">
        <v>788</v>
      </c>
    </row>
    <row r="10" spans="1:12">
      <c t="s" r="A10" s="4">
        <v>121</v>
      </c>
      <c t="n" r="J10" s="7">
        <v>6816</v>
      </c>
      <c t="n" r="K10" s="7">
        <v>2079</v>
      </c>
      <c t="n" r="L10" s="7">
        <v>402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6</v>
      </c>
      <c t="s" r="B1" s="2">
        <v>1</v>
      </c>
    </row>
    <row r="2" spans="1:2">
      <c t="s" r="B2" s="2">
        <v>2</v>
      </c>
    </row>
    <row r="3" spans="1:2">
      <c t="s" r="A3" s="3">
        <v>216</v>
      </c>
    </row>
    <row r="4" spans="1:2">
      <c t="s" r="A4" s="4">
        <v>216</v>
      </c>
      <c t="s" r="B4" s="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8</v>
      </c>
      <c t="s" r="B1" s="2">
        <v>1</v>
      </c>
    </row>
    <row r="2" spans="1:2">
      <c t="s" r="B2" s="2">
        <v>2</v>
      </c>
    </row>
    <row r="3" spans="1:2">
      <c t="s" r="A3" s="3">
        <v>218</v>
      </c>
    </row>
    <row r="4" spans="1:2">
      <c t="s" r="A4" s="4">
        <v>218</v>
      </c>
      <c t="s" r="B4" s="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220</v>
      </c>
      <c t="s" r="B1" s="2">
        <v>1</v>
      </c>
    </row>
    <row r="2" spans="1:2">
      <c t="s" r="B2" s="2">
        <v>2</v>
      </c>
    </row>
    <row r="3" spans="1:2">
      <c t="s" r="A3" s="3">
        <v>220</v>
      </c>
    </row>
    <row r="4" spans="1:2">
      <c t="s" r="A4" s="4">
        <v>220</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222</v>
      </c>
      <c t="s" r="B1" s="2">
        <v>1</v>
      </c>
    </row>
    <row r="2" spans="1:2">
      <c t="s" r="B2" s="2">
        <v>2</v>
      </c>
    </row>
    <row r="3" spans="1:2">
      <c t="s" r="A3" s="3">
        <v>222</v>
      </c>
    </row>
    <row r="4" spans="1:2">
      <c t="s" r="A4" s="4">
        <v>222</v>
      </c>
      <c t="s" r="B4"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4</v>
      </c>
      <c t="s" r="B1" s="2">
        <v>1</v>
      </c>
    </row>
    <row r="2" spans="1:2">
      <c t="s" r="B2" s="2">
        <v>2</v>
      </c>
    </row>
    <row r="3" spans="1:2">
      <c t="s" r="A3" s="3">
        <v>224</v>
      </c>
    </row>
    <row r="4" spans="1:2">
      <c t="s" r="A4" s="4">
        <v>224</v>
      </c>
      <c t="s" r="B4" s="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26</v>
      </c>
      <c t="s" r="B1" s="2">
        <v>1</v>
      </c>
    </row>
    <row r="2" spans="1:2">
      <c t="s" r="B2" s="2">
        <v>2</v>
      </c>
    </row>
    <row r="3" spans="1:2">
      <c t="s" r="A3" s="3">
        <v>226</v>
      </c>
    </row>
    <row r="4" spans="1:2">
      <c t="s" r="A4" s="4">
        <v>226</v>
      </c>
      <c t="s" r="B4"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8</v>
      </c>
      <c t="s" r="B1" s="2">
        <v>1</v>
      </c>
    </row>
    <row r="2" spans="1:2">
      <c t="s" r="B2" s="2">
        <v>2</v>
      </c>
    </row>
    <row r="3" spans="1:2">
      <c t="s" r="A3" s="3">
        <v>228</v>
      </c>
    </row>
    <row r="4" spans="1:2">
      <c t="s" r="A4" s="4">
        <v>228</v>
      </c>
      <c t="s" r="B4" s="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30</v>
      </c>
      <c t="s" r="B1" s="2">
        <v>1</v>
      </c>
    </row>
    <row r="2" spans="1:2">
      <c t="s" r="B2" s="2">
        <v>2</v>
      </c>
    </row>
    <row r="3" spans="1:2">
      <c t="s" r="A3" s="3">
        <v>230</v>
      </c>
    </row>
    <row r="4" spans="1:2">
      <c t="s" r="A4" s="4">
        <v>230</v>
      </c>
      <c t="s" r="B4"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2</v>
      </c>
      <c t="s" r="B1" s="2">
        <v>1</v>
      </c>
    </row>
    <row r="2" spans="1:2">
      <c t="s" r="B2" s="2">
        <v>2</v>
      </c>
    </row>
    <row r="3" spans="1:2">
      <c t="s" r="A3" s="3">
        <v>232</v>
      </c>
    </row>
    <row r="4" spans="1:2">
      <c t="s" r="A4" s="4">
        <v>232</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4302</v>
      </c>
      <c t="n" r="C3" s="7">
        <v>13403</v>
      </c>
    </row>
    <row r="4" spans="1:3">
      <c t="s" r="A4" s="4">
        <v>33</v>
      </c>
      <c t="n" r="B4" s="6">
        <v>14831</v>
      </c>
      <c t="n" r="C4" s="6">
        <v>16674</v>
      </c>
    </row>
    <row r="5" spans="1:3">
      <c t="s" r="A5" s="4">
        <v>34</v>
      </c>
      <c t="n" r="B5" s="6">
        <v>29133</v>
      </c>
      <c t="n" r="C5" s="6">
        <v>30077</v>
      </c>
    </row>
    <row r="6" spans="1:3">
      <c t="s" r="A6" s="4">
        <v>35</v>
      </c>
      <c t="n" r="B6" s="6">
        <v>13150</v>
      </c>
      <c t="n" r="C6" s="6">
        <v>11907</v>
      </c>
    </row>
    <row r="7" spans="1:3">
      <c t="s" r="A7" s="3">
        <v>36</v>
      </c>
    </row>
    <row r="8" spans="1:3">
      <c t="s" r="A8" s="4">
        <v>37</v>
      </c>
      <c t="n" r="B8" s="6">
        <v>70256</v>
      </c>
      <c t="n" r="C8" s="6">
        <v>68213</v>
      </c>
    </row>
    <row r="9" spans="1:3">
      <c t="s" r="A9" s="4">
        <v>38</v>
      </c>
      <c t="n" r="B9" s="6">
        <v>52859</v>
      </c>
      <c t="n" r="C9" s="6">
        <v>54538</v>
      </c>
    </row>
    <row r="10" spans="1:3">
      <c t="s" r="A10" s="4">
        <v>39</v>
      </c>
      <c t="n" r="B10" s="6">
        <v>102623</v>
      </c>
      <c t="n" r="C10" s="6">
        <v>69527</v>
      </c>
    </row>
    <row r="11" spans="1:3">
      <c t="s" r="A11" s="4">
        <v>40</v>
      </c>
      <c t="n" r="B11" s="6">
        <v>1032170</v>
      </c>
      <c t="n" r="C11" s="6">
        <v>798297</v>
      </c>
    </row>
    <row r="12" spans="1:3">
      <c t="s" r="A12" s="4">
        <v>41</v>
      </c>
      <c t="n" r="B12" s="6">
        <v>-8006</v>
      </c>
      <c t="n" r="C12" s="6">
        <v>-6223</v>
      </c>
    </row>
    <row r="13" spans="1:3">
      <c t="s" r="A13" s="4">
        <v>42</v>
      </c>
      <c t="n" r="B13" s="6">
        <v>1024164</v>
      </c>
      <c t="n" r="C13" s="6">
        <v>792074</v>
      </c>
    </row>
    <row r="14" spans="1:3">
      <c t="s" r="A14" s="4">
        <v>43</v>
      </c>
      <c t="n" r="B14" s="6">
        <v>26275</v>
      </c>
      <c t="n" r="C14" s="6">
        <v>25472</v>
      </c>
    </row>
    <row r="15" spans="1:3">
      <c t="s" r="A15" s="4">
        <v>44</v>
      </c>
      <c t="n" r="B15" s="6">
        <v>22332</v>
      </c>
      <c t="n" r="C15" s="6">
        <v>21679</v>
      </c>
    </row>
    <row r="16" spans="1:3">
      <c t="s" r="A16" s="4">
        <v>45</v>
      </c>
      <c t="n" r="B16" s="6">
        <v>25204</v>
      </c>
      <c t="n" r="C16" s="6">
        <v>19193</v>
      </c>
    </row>
    <row r="17" spans="1:3">
      <c t="s" r="A17" s="4">
        <v>46</v>
      </c>
      <c t="n" r="B17" s="6">
        <v>18480</v>
      </c>
      <c t="n" r="C17" s="6">
        <v>17779</v>
      </c>
    </row>
    <row r="18" spans="1:3">
      <c t="s" r="A18" s="4">
        <v>47</v>
      </c>
      <c t="n" r="B18" s="6">
        <v>1384476</v>
      </c>
      <c t="n" r="C18" s="6">
        <v>1110459</v>
      </c>
    </row>
    <row r="19" spans="1:3">
      <c t="s" r="A19" s="3">
        <v>48</v>
      </c>
    </row>
    <row r="20" spans="1:3">
      <c t="s" r="A20" s="4">
        <v>49</v>
      </c>
      <c t="n" r="B20" s="6">
        <v>80423</v>
      </c>
      <c t="n" r="C20" s="6">
        <v>67066</v>
      </c>
    </row>
    <row r="21" spans="1:3">
      <c t="s" r="A21" s="4">
        <v>50</v>
      </c>
      <c t="n" r="B21" s="6">
        <v>931891</v>
      </c>
      <c t="n" r="C21" s="6">
        <v>756161</v>
      </c>
    </row>
    <row r="22" spans="1:3">
      <c t="s" r="A22" s="4">
        <v>51</v>
      </c>
      <c t="n" r="B22" s="6">
        <v>1012314</v>
      </c>
      <c t="n" r="C22" s="6">
        <v>823227</v>
      </c>
    </row>
    <row r="23" spans="1:3">
      <c t="s" r="A23" s="4">
        <v>52</v>
      </c>
      <c t="n" r="B23" s="6">
        <v>13291</v>
      </c>
      <c t="n" r="C23" s="6">
        <v>10310</v>
      </c>
    </row>
    <row r="24" spans="1:3">
      <c t="s" r="A24" s="4">
        <v>53</v>
      </c>
      <c t="n" r="B24" s="6">
        <v>27437</v>
      </c>
      <c t="n" r="C24" s="6">
        <v>32673</v>
      </c>
    </row>
    <row r="25" spans="1:3">
      <c t="s" r="A25" s="4">
        <v>54</v>
      </c>
      <c t="n" r="B25" s="6">
        <v>183198</v>
      </c>
      <c t="n" r="C25" s="6">
        <v>101287</v>
      </c>
    </row>
    <row r="26" spans="1:3">
      <c t="s" r="A26" s="4">
        <v>55</v>
      </c>
      <c t="n" r="B26" s="6">
        <v>33524</v>
      </c>
      <c t="n" r="C26" s="6">
        <v>33524</v>
      </c>
    </row>
    <row r="27" spans="1:3">
      <c t="s" r="A27" s="4">
        <v>56</v>
      </c>
      <c t="n" r="B27" s="6">
        <v>1269764</v>
      </c>
      <c t="n" r="C27" s="6">
        <v>1001021</v>
      </c>
    </row>
    <row r="28" spans="1:3">
      <c t="s" r="A28" s="3">
        <v>57</v>
      </c>
    </row>
    <row r="29" spans="1:3">
      <c t="s" r="A29" s="4">
        <v>58</v>
      </c>
      <c t="n" r="B29" s="6">
        <v>16334</v>
      </c>
      <c t="n" r="C29" s="6">
        <v>16334</v>
      </c>
    </row>
    <row r="30" spans="1:3">
      <c t="s" r="A30" s="4">
        <v>59</v>
      </c>
      <c t="n" r="B30" s="6">
        <v>8113</v>
      </c>
      <c t="n" r="C30" s="6">
        <v>8034</v>
      </c>
    </row>
    <row r="31" spans="1:3">
      <c t="s" r="A31" s="4">
        <v>60</v>
      </c>
      <c t="n" r="B31" s="6">
        <v>74228</v>
      </c>
      <c t="n" r="C31" s="6">
        <v>74342</v>
      </c>
    </row>
    <row r="32" spans="1:3">
      <c t="s" r="A32" s="4">
        <v>61</v>
      </c>
      <c t="n" r="B32" s="6">
        <v>20054</v>
      </c>
      <c t="n" r="C32" s="6">
        <v>14454</v>
      </c>
    </row>
    <row r="33" spans="1:3">
      <c t="s" r="A33" s="4">
        <v>62</v>
      </c>
      <c t="n" r="B33" s="6">
        <v>-2933</v>
      </c>
      <c t="n" r="C33" s="6">
        <v>-2642</v>
      </c>
    </row>
    <row r="34" spans="1:3">
      <c t="s" r="A34" s="4">
        <v>63</v>
      </c>
      <c t="n" r="B34" s="6">
        <v>-1084</v>
      </c>
      <c t="n" r="C34" s="6">
        <v>-1084</v>
      </c>
    </row>
    <row r="35" spans="1:3">
      <c t="s" r="A35" s="4">
        <v>64</v>
      </c>
      <c t="n" r="B35" s="6">
        <v>114712</v>
      </c>
      <c t="n" r="C35" s="6">
        <v>109438</v>
      </c>
    </row>
    <row r="36" spans="1:3">
      <c t="s" r="A36" s="4">
        <v>65</v>
      </c>
      <c t="n" r="B36" s="7">
        <v>1384476</v>
      </c>
      <c t="n" r="C36" s="7">
        <v>11104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237</v>
      </c>
      <c t="s" r="B1" s="2">
        <v>1</v>
      </c>
    </row>
    <row r="2" spans="1:2">
      <c t="s" r="B2" s="2">
        <v>2</v>
      </c>
    </row>
    <row r="3" spans="1:2">
      <c t="s" r="A3" s="3">
        <v>237</v>
      </c>
    </row>
    <row r="4" spans="1:2">
      <c t="s" r="A4" s="4">
        <v>237</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9</v>
      </c>
      <c t="s" r="B1" s="2">
        <v>1</v>
      </c>
    </row>
    <row r="2" spans="1:2">
      <c t="s" r="B2" s="2">
        <v>2</v>
      </c>
    </row>
    <row r="3" spans="1:2">
      <c t="s" r="A3" s="3">
        <v>239</v>
      </c>
    </row>
    <row r="4" spans="1:2">
      <c t="s" r="A4" s="4">
        <v>239</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1</v>
      </c>
      <c t="s" r="B1" s="2">
        <v>1</v>
      </c>
    </row>
    <row r="2" spans="1:2">
      <c t="s" r="B2" s="2">
        <v>2</v>
      </c>
    </row>
    <row r="3" spans="1:2">
      <c t="s" r="A3" s="3">
        <v>241</v>
      </c>
    </row>
    <row r="4" spans="1:2">
      <c t="s" r="A4" s="4">
        <v>241</v>
      </c>
      <c t="s" r="B4"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r="A1" s="1">
        <v>243</v>
      </c>
      <c t="s" r="B1" s="2">
        <v>1</v>
      </c>
    </row>
    <row r="2" spans="1:2">
      <c t="s" r="B2" s="2">
        <v>2</v>
      </c>
    </row>
    <row r="3" spans="1:2">
      <c t="s" r="A3" s="3">
        <v>243</v>
      </c>
    </row>
    <row r="4" spans="1:2">
      <c t="s" r="A4" s="4">
        <v>243</v>
      </c>
      <c t="s" r="B4"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5</v>
      </c>
      <c t="s" r="B1" s="2">
        <v>1</v>
      </c>
    </row>
    <row r="2" spans="1:2">
      <c t="s" r="B2" s="2">
        <v>2</v>
      </c>
    </row>
    <row r="3" spans="1:2">
      <c t="s" r="A3" s="3">
        <v>245</v>
      </c>
    </row>
    <row r="4" spans="1:2">
      <c t="s" r="A4" s="4">
        <v>245</v>
      </c>
      <c t="s" r="B4"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47</v>
      </c>
      <c t="s" r="B1" s="2">
        <v>1</v>
      </c>
    </row>
    <row r="2" spans="1:2">
      <c t="s" r="B2" s="2">
        <v>2</v>
      </c>
    </row>
    <row r="3" spans="1:2">
      <c t="s" r="A3" s="3">
        <v>247</v>
      </c>
    </row>
    <row r="4" spans="1:2">
      <c t="s" r="A4" s="4">
        <v>247</v>
      </c>
      <c t="s" r="B4"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49</v>
      </c>
      <c t="s" r="B1" s="2">
        <v>1</v>
      </c>
    </row>
    <row r="2" spans="1:2">
      <c t="s" r="B2" s="2">
        <v>2</v>
      </c>
    </row>
    <row r="3" spans="1:2">
      <c t="s" r="A3" s="3">
        <v>249</v>
      </c>
    </row>
    <row r="4" spans="1:2">
      <c t="s" r="A4" s="4">
        <v>249</v>
      </c>
      <c t="s" r="B4"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51</v>
      </c>
      <c t="s" r="B1" s="2">
        <v>1</v>
      </c>
    </row>
    <row r="2" spans="1:2">
      <c t="s" r="B2" s="2">
        <v>2</v>
      </c>
    </row>
    <row r="3" spans="1:2">
      <c t="s" r="A3" s="3">
        <v>251</v>
      </c>
    </row>
    <row r="4" spans="1:2">
      <c t="s" r="A4" s="4">
        <v>251</v>
      </c>
      <c t="s" r="B4"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53</v>
      </c>
      <c t="s" r="B1" s="2">
        <v>1</v>
      </c>
    </row>
    <row r="2" spans="1:2">
      <c t="s" r="B2" s="2">
        <v>2</v>
      </c>
    </row>
    <row r="3" spans="1:2">
      <c t="s" r="A3" s="3">
        <v>253</v>
      </c>
    </row>
    <row r="4" spans="1:2">
      <c t="s" r="A4" s="4">
        <v>253</v>
      </c>
      <c t="s" r="B4"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6</v>
      </c>
      <c t="s" r="B1" s="2">
        <v>2</v>
      </c>
      <c t="s" r="C1" s="2">
        <v>30</v>
      </c>
    </row>
    <row r="2" spans="1:3">
      <c t="s" r="A2" s="3">
        <v>67</v>
      </c>
    </row>
    <row r="3" spans="1:3">
      <c t="s" r="A3" s="4">
        <v>68</v>
      </c>
      <c t="n" r="B3" s="7">
        <v>54470</v>
      </c>
      <c t="n" r="C3" s="7">
        <v>55871</v>
      </c>
    </row>
    <row r="4" spans="1:3">
      <c t="s" r="A4" s="4">
        <v>69</v>
      </c>
      <c t="n" r="B4" s="7">
        <v>1000</v>
      </c>
      <c t="n" r="C4" s="7">
        <v>1000</v>
      </c>
    </row>
    <row r="5" spans="1:3">
      <c t="s" r="A5" s="4">
        <v>70</v>
      </c>
      <c t="n" r="B5" s="6">
        <v>20000</v>
      </c>
      <c t="n" r="C5" s="6">
        <v>20000</v>
      </c>
    </row>
    <row r="6" spans="1:3">
      <c t="s" r="A6" s="4">
        <v>71</v>
      </c>
      <c t="n" r="B6" s="6">
        <v>9283</v>
      </c>
      <c t="n" r="C6" s="6">
        <v>9283</v>
      </c>
    </row>
    <row r="7" spans="1:3">
      <c t="s" r="A7" s="4">
        <v>72</v>
      </c>
      <c t="n" r="B7" s="7">
        <v>1</v>
      </c>
      <c t="n" r="C7" s="7">
        <v>1</v>
      </c>
    </row>
    <row r="8" spans="1:3">
      <c t="s" r="A8" s="4">
        <v>73</v>
      </c>
      <c t="n" r="B8" s="6">
        <v>20000000</v>
      </c>
      <c t="n" r="C8" s="6">
        <v>20000000</v>
      </c>
    </row>
    <row r="9" spans="1:3">
      <c t="s" r="A9" s="4">
        <v>74</v>
      </c>
      <c t="n" r="B9" s="6">
        <v>8112998</v>
      </c>
      <c t="n" r="C9" s="6">
        <v>8034362</v>
      </c>
    </row>
    <row r="10" spans="1:3">
      <c t="s" r="A10" s="4">
        <v>75</v>
      </c>
      <c t="n" r="B10" s="6">
        <v>8061921</v>
      </c>
      <c t="n" r="C10" s="6">
        <v>7983285</v>
      </c>
    </row>
    <row r="11" spans="1:3">
      <c t="s" r="A11" s="4">
        <v>76</v>
      </c>
      <c t="n" r="B11" s="6">
        <v>51077</v>
      </c>
      <c t="n" r="C11" s="6">
        <v>510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55</v>
      </c>
      <c t="s" r="B1" s="2">
        <v>1</v>
      </c>
    </row>
    <row r="2" spans="1:2">
      <c t="s" r="B2" s="2">
        <v>2</v>
      </c>
    </row>
    <row r="3" spans="1:2">
      <c t="s" r="A3" s="3">
        <v>255</v>
      </c>
    </row>
    <row r="4" spans="1:2">
      <c t="s" r="A4" s="4">
        <v>255</v>
      </c>
      <c t="s" r="B4"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257</v>
      </c>
      <c t="s" r="B1" s="2">
        <v>1</v>
      </c>
    </row>
    <row r="2" spans="1:2">
      <c t="s" r="B2" s="2">
        <v>2</v>
      </c>
    </row>
    <row r="3" spans="1:2">
      <c t="s" r="A3" s="3">
        <v>257</v>
      </c>
    </row>
    <row r="4" spans="1:2">
      <c t="s" r="A4" s="4">
        <v>257</v>
      </c>
      <c t="s" r="B4" s="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9</v>
      </c>
      <c t="s" r="B1" s="2">
        <v>1</v>
      </c>
    </row>
    <row r="2" spans="1:2">
      <c t="s" r="B2" s="2">
        <v>2</v>
      </c>
    </row>
    <row r="3" spans="1:2">
      <c t="s" r="A3" s="3">
        <v>259</v>
      </c>
    </row>
    <row r="4" spans="1:2">
      <c t="s" r="A4" s="4">
        <v>259</v>
      </c>
      <c t="s" r="B4" s="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0"/>
    <col customWidth="1" max="2" min="2" width="80"/>
  </cols>
  <sheetData>
    <row r="1" spans="1:2">
      <c t="s" r="A1" s="1">
        <v>261</v>
      </c>
      <c t="s" r="B1" s="2">
        <v>1</v>
      </c>
    </row>
    <row r="2" spans="1:2">
      <c t="s" r="B2" s="2">
        <v>2</v>
      </c>
    </row>
    <row r="3" spans="1:2">
      <c t="s" r="A3" s="3">
        <v>212</v>
      </c>
    </row>
    <row r="4" spans="1:2">
      <c t="s" r="A4" s="4">
        <v>262</v>
      </c>
      <c t="s" r="B4" s="4">
        <v>263</v>
      </c>
    </row>
    <row r="5" spans="1:2">
      <c t="s" r="A5" s="4">
        <v>264</v>
      </c>
      <c t="s" r="B5" s="4">
        <v>265</v>
      </c>
    </row>
    <row r="6" spans="1:2">
      <c t="s" r="A6" s="4">
        <v>266</v>
      </c>
      <c t="s" r="B6" s="4">
        <v>267</v>
      </c>
    </row>
    <row r="7" spans="1:2">
      <c t="s" r="A7" s="4">
        <v>268</v>
      </c>
      <c t="s" r="B7" s="4">
        <v>269</v>
      </c>
    </row>
    <row r="8" spans="1:2">
      <c t="s" r="A8" s="4">
        <v>270</v>
      </c>
      <c t="s" r="B8" s="4">
        <v>271</v>
      </c>
    </row>
    <row r="9" spans="1:2">
      <c t="s" r="A9" s="4">
        <v>272</v>
      </c>
      <c t="s" r="B9" s="4">
        <v>273</v>
      </c>
    </row>
    <row r="10" spans="1:2">
      <c t="s" r="A10" s="4">
        <v>274</v>
      </c>
      <c t="s" r="B10" s="4">
        <v>275</v>
      </c>
    </row>
    <row r="11" spans="1:2">
      <c t="s" r="A11" s="4">
        <v>276</v>
      </c>
      <c t="s" r="B11" s="4">
        <v>277</v>
      </c>
    </row>
    <row r="12" spans="1:2">
      <c t="s" r="A12" s="4">
        <v>278</v>
      </c>
      <c t="s" r="B12" s="4">
        <v>279</v>
      </c>
    </row>
    <row r="13" spans="1:2">
      <c t="s" r="A13" s="4">
        <v>280</v>
      </c>
      <c t="s" r="B13" s="4">
        <v>281</v>
      </c>
    </row>
    <row r="14" spans="1:2">
      <c t="s" r="A14" s="4">
        <v>282</v>
      </c>
      <c t="s" r="B14" s="4">
        <v>283</v>
      </c>
    </row>
    <row r="15" spans="1:2">
      <c t="s" r="A15" s="4">
        <v>284</v>
      </c>
      <c t="s" r="B15" s="4">
        <v>285</v>
      </c>
    </row>
    <row r="16" spans="1:2">
      <c t="s" r="A16" s="4">
        <v>286</v>
      </c>
      <c t="s" r="B16" s="4">
        <v>287</v>
      </c>
    </row>
    <row r="17" spans="1:2">
      <c t="s" r="A17" s="4">
        <v>288</v>
      </c>
      <c t="s" r="B17" s="4">
        <v>289</v>
      </c>
    </row>
    <row r="18" spans="1:2">
      <c t="s" r="A18" s="4">
        <v>290</v>
      </c>
      <c t="s" r="B18" s="4">
        <v>291</v>
      </c>
    </row>
    <row r="19" spans="1:2">
      <c t="s" r="A19" s="4">
        <v>292</v>
      </c>
      <c t="s" r="B19" s="4">
        <v>293</v>
      </c>
    </row>
    <row r="20" spans="1:2">
      <c t="s" r="A20" s="4">
        <v>294</v>
      </c>
      <c t="s" r="B20" s="4">
        <v>295</v>
      </c>
    </row>
    <row r="21" spans="1:2">
      <c t="s" r="A21" s="4">
        <v>296</v>
      </c>
      <c t="s" r="B21" s="4">
        <v>297</v>
      </c>
    </row>
    <row r="22" spans="1:2">
      <c t="s" r="A22" s="4">
        <v>298</v>
      </c>
      <c t="s" r="B22" s="4">
        <v>299</v>
      </c>
    </row>
    <row r="23" spans="1:2">
      <c t="s" r="A23" s="4">
        <v>300</v>
      </c>
      <c t="s" r="B23" s="4">
        <v>301</v>
      </c>
    </row>
    <row r="24" spans="1:2">
      <c t="s" r="A24" s="4">
        <v>302</v>
      </c>
      <c t="s" r="B24" s="4">
        <v>303</v>
      </c>
    </row>
    <row r="25" spans="1:2">
      <c t="s" r="A25" s="4">
        <v>304</v>
      </c>
      <c t="s" r="B25" s="4">
        <v>305</v>
      </c>
    </row>
    <row r="26" spans="1:2">
      <c t="s" r="A26" s="4">
        <v>306</v>
      </c>
      <c t="s" r="B26" s="4">
        <v>307</v>
      </c>
    </row>
    <row r="27" spans="1:2">
      <c t="s" r="A27" s="4">
        <v>308</v>
      </c>
      <c t="s" r="B27" s="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10</v>
      </c>
      <c t="s" r="B1" s="2">
        <v>1</v>
      </c>
    </row>
    <row r="2" spans="1:2">
      <c t="s" r="B2" s="2">
        <v>2</v>
      </c>
    </row>
    <row r="3" spans="1:2">
      <c t="s" r="A3" s="3">
        <v>212</v>
      </c>
    </row>
    <row r="4" spans="1:2">
      <c t="s" r="A4" s="4">
        <v>311</v>
      </c>
      <c t="s" r="B4" s="4">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214</v>
      </c>
    </row>
    <row r="4" spans="1:2">
      <c t="s" r="A4" s="4">
        <v>314</v>
      </c>
      <c t="s" r="B4" s="4">
        <v>315</v>
      </c>
    </row>
    <row r="5" spans="1:2">
      <c t="s" r="A5" s="4">
        <v>316</v>
      </c>
      <c t="s" r="B5" s="4">
        <v>317</v>
      </c>
    </row>
    <row r="6" spans="1:2">
      <c t="s" r="A6" s="4">
        <v>318</v>
      </c>
      <c t="s" r="B6" s="4">
        <v>319</v>
      </c>
    </row>
    <row r="7" spans="1:2">
      <c t="s" r="A7" s="4">
        <v>320</v>
      </c>
      <c t="s" r="B7" s="4">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22</v>
      </c>
      <c t="s" r="B1" s="2">
        <v>1</v>
      </c>
    </row>
    <row r="2" spans="1:2">
      <c t="s" r="B2" s="2">
        <v>2</v>
      </c>
    </row>
    <row r="3" spans="1:2">
      <c t="s" r="A3" s="3">
        <v>216</v>
      </c>
    </row>
    <row r="4" spans="1:2">
      <c t="s" r="A4" s="4">
        <v>323</v>
      </c>
      <c t="s" r="B4" s="4">
        <v>324</v>
      </c>
    </row>
    <row r="5" spans="1:2">
      <c t="s" r="A5" s="4">
        <v>325</v>
      </c>
      <c t="s" r="B5" s="4">
        <v>326</v>
      </c>
    </row>
    <row r="6" spans="1:2">
      <c t="s" r="A6" s="4">
        <v>327</v>
      </c>
      <c t="s" r="B6" s="4">
        <v>328</v>
      </c>
    </row>
    <row r="7" spans="1:2">
      <c t="s" r="A7" s="4">
        <v>329</v>
      </c>
      <c t="s" r="B7" s="4">
        <v>330</v>
      </c>
    </row>
    <row r="8" spans="1:2">
      <c t="s" r="A8" s="4">
        <v>331</v>
      </c>
      <c t="s" r="B8" s="4">
        <v>332</v>
      </c>
    </row>
    <row r="9" spans="1:2">
      <c t="s" r="A9" s="4">
        <v>333</v>
      </c>
      <c t="s" r="B9" s="4">
        <v>334</v>
      </c>
    </row>
    <row r="10" spans="1:2">
      <c t="s" r="A10" s="4">
        <v>335</v>
      </c>
      <c t="s" r="B10" s="4">
        <v>336</v>
      </c>
    </row>
    <row r="11" spans="1:2">
      <c t="s" r="A11" s="4">
        <v>337</v>
      </c>
      <c t="s" r="B11" s="4">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39</v>
      </c>
      <c t="s" r="B1" s="2">
        <v>1</v>
      </c>
    </row>
    <row r="2" spans="1:2">
      <c t="s" r="B2" s="2">
        <v>2</v>
      </c>
    </row>
    <row r="3" spans="1:2">
      <c t="s" r="A3" s="3">
        <v>218</v>
      </c>
    </row>
    <row r="4" spans="1:2">
      <c t="s" r="A4" s="4">
        <v>340</v>
      </c>
      <c t="s" r="B4" s="4">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342</v>
      </c>
      <c t="s" r="B1" s="2">
        <v>1</v>
      </c>
    </row>
    <row r="2" spans="1:2">
      <c t="s" r="B2" s="2">
        <v>2</v>
      </c>
    </row>
    <row r="3" spans="1:2">
      <c t="s" r="A3" s="3">
        <v>220</v>
      </c>
    </row>
    <row r="4" spans="1:2">
      <c t="s" r="A4" s="4">
        <v>343</v>
      </c>
      <c t="s" r="B4" s="4">
        <v>344</v>
      </c>
    </row>
    <row r="5" spans="1:2">
      <c t="s" r="A5" s="4">
        <v>345</v>
      </c>
      <c t="s" r="B5" s="4">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t="s" r="A1" s="1">
        <v>347</v>
      </c>
      <c t="s" r="B1" s="2">
        <v>1</v>
      </c>
    </row>
    <row r="2" spans="1:2">
      <c t="s" r="B2" s="2">
        <v>2</v>
      </c>
    </row>
    <row r="3" spans="1:2">
      <c t="s" r="A3" s="3">
        <v>222</v>
      </c>
    </row>
    <row r="4" spans="1:2">
      <c t="s" r="A4" s="4">
        <v>348</v>
      </c>
      <c t="s" r="B4" s="4">
        <v>349</v>
      </c>
    </row>
    <row r="5" spans="1:2">
      <c t="s" r="A5" s="4">
        <v>350</v>
      </c>
      <c t="s" r="B5" s="4">
        <v>349</v>
      </c>
    </row>
    <row r="6" spans="1:2">
      <c t="s" r="A6" s="4">
        <v>351</v>
      </c>
      <c t="s" r="B6" s="4">
        <v>352</v>
      </c>
    </row>
    <row r="7" spans="1:2">
      <c t="s" r="A7" s="4">
        <v>353</v>
      </c>
      <c t="s" r="B7" s="4">
        <v>349</v>
      </c>
    </row>
    <row r="8" spans="1:2">
      <c t="s" r="A8" s="4">
        <v>354</v>
      </c>
      <c t="s" r="B8" s="4">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77</v>
      </c>
      <c t="s" r="B1" s="2">
        <v>1</v>
      </c>
    </row>
    <row r="2" spans="1:4">
      <c t="s" r="B2" s="2">
        <v>2</v>
      </c>
      <c t="s" r="C2" s="2">
        <v>30</v>
      </c>
      <c t="s" r="D2" s="2">
        <v>78</v>
      </c>
    </row>
    <row r="3" spans="1:4">
      <c t="s" r="A3" s="3">
        <v>79</v>
      </c>
    </row>
    <row r="4" spans="1:4">
      <c t="s" r="A4" s="4">
        <v>80</v>
      </c>
      <c t="n" r="B4" s="7">
        <v>40642</v>
      </c>
      <c t="n" r="C4" s="7">
        <v>31949</v>
      </c>
      <c t="n" r="D4" s="7">
        <v>23727</v>
      </c>
    </row>
    <row r="5" spans="1:4">
      <c t="s" r="A5" s="4">
        <v>81</v>
      </c>
      <c t="n" r="B5" s="6">
        <v>274</v>
      </c>
      <c t="n" r="C5" s="6">
        <v>223</v>
      </c>
      <c t="n" r="D5" s="6">
        <v>200</v>
      </c>
    </row>
    <row r="6" spans="1:4">
      <c t="s" r="A6" s="4">
        <v>82</v>
      </c>
      <c t="n" r="B6" s="6">
        <v>958</v>
      </c>
      <c t="n" r="C6" s="6">
        <v>1272</v>
      </c>
      <c t="n" r="D6" s="6">
        <v>1348</v>
      </c>
    </row>
    <row r="7" spans="1:4">
      <c t="s" r="A7" s="4">
        <v>83</v>
      </c>
      <c t="n" r="B7" s="6">
        <v>2226</v>
      </c>
      <c t="n" r="C7" s="6">
        <v>2724</v>
      </c>
      <c t="n" r="D7" s="6">
        <v>2240</v>
      </c>
    </row>
    <row r="8" spans="1:4">
      <c t="s" r="A8" s="4">
        <v>84</v>
      </c>
      <c t="n" r="B8" s="6">
        <v>44100</v>
      </c>
      <c t="n" r="C8" s="6">
        <v>36168</v>
      </c>
      <c t="n" r="D8" s="6">
        <v>27515</v>
      </c>
    </row>
    <row r="9" spans="1:4">
      <c t="s" r="A9" s="3">
        <v>85</v>
      </c>
    </row>
    <row r="10" spans="1:4">
      <c t="s" r="A10" s="4">
        <v>86</v>
      </c>
      <c t="n" r="B10" s="6">
        <v>6246</v>
      </c>
      <c t="n" r="C10" s="6">
        <v>5563</v>
      </c>
      <c t="n" r="D10" s="6">
        <v>3999</v>
      </c>
    </row>
    <row r="11" spans="1:4">
      <c t="s" r="A11" s="4">
        <v>87</v>
      </c>
      <c t="n" r="B11" s="6">
        <v>83</v>
      </c>
      <c t="n" r="C11" s="6">
        <v>291</v>
      </c>
      <c t="n" r="D11" s="6">
        <v>567</v>
      </c>
    </row>
    <row r="12" spans="1:4">
      <c t="s" r="A12" s="4">
        <v>88</v>
      </c>
      <c t="n" r="B12" s="6">
        <v>692</v>
      </c>
      <c t="n" r="C12" s="6">
        <v>515</v>
      </c>
      <c t="n" r="D12" s="6">
        <v>542</v>
      </c>
    </row>
    <row r="13" spans="1:4">
      <c t="s" r="A13" s="4">
        <v>89</v>
      </c>
      <c t="n" r="B13" s="6">
        <v>2204</v>
      </c>
      <c t="n" r="C13" s="6">
        <v>1142</v>
      </c>
      <c t="n" r="D13" s="6">
        <v>79</v>
      </c>
    </row>
    <row r="14" spans="1:4">
      <c t="s" r="A14" s="4">
        <v>90</v>
      </c>
      <c t="n" r="B14" s="6">
        <v>9225</v>
      </c>
      <c t="n" r="C14" s="6">
        <v>7511</v>
      </c>
      <c t="n" r="D14" s="6">
        <v>5187</v>
      </c>
    </row>
    <row r="15" spans="1:4">
      <c t="s" r="A15" s="4">
        <v>91</v>
      </c>
      <c t="n" r="B15" s="6">
        <v>34875</v>
      </c>
      <c t="n" r="C15" s="6">
        <v>28657</v>
      </c>
      <c t="n" r="D15" s="6">
        <v>22328</v>
      </c>
    </row>
    <row r="16" spans="1:4">
      <c t="s" r="A16" s="4">
        <v>92</v>
      </c>
      <c t="n" r="B16" s="6">
        <v>2493</v>
      </c>
      <c t="n" r="C16" s="6">
        <v>2582</v>
      </c>
      <c t="n" r="D16" s="6">
        <v>2260</v>
      </c>
    </row>
    <row r="17" spans="1:4">
      <c t="s" r="A17" s="4">
        <v>93</v>
      </c>
      <c t="n" r="B17" s="6">
        <v>32382</v>
      </c>
      <c t="n" r="C17" s="6">
        <v>26075</v>
      </c>
      <c t="n" r="D17" s="6">
        <v>20068</v>
      </c>
    </row>
    <row r="18" spans="1:4">
      <c t="s" r="A18" s="3">
        <v>94</v>
      </c>
    </row>
    <row r="19" spans="1:4">
      <c t="s" r="A19" s="4">
        <v>95</v>
      </c>
      <c t="n" r="B19" s="6">
        <v>646</v>
      </c>
      <c t="n" r="C19" s="6">
        <v>677</v>
      </c>
      <c t="n" r="D19" s="6">
        <v>673</v>
      </c>
    </row>
    <row r="20" spans="1:4">
      <c t="s" r="A20" s="4">
        <v>96</v>
      </c>
      <c t="n" r="B20" s="6">
        <v>653</v>
      </c>
      <c t="n" r="C20" s="6">
        <v>588</v>
      </c>
      <c t="n" r="D20" s="6">
        <v>460</v>
      </c>
    </row>
    <row r="21" spans="1:4">
      <c t="s" r="A21" s="4">
        <v>97</v>
      </c>
      <c t="n" r="B21" s="6">
        <v>987</v>
      </c>
      <c t="n" r="C21" s="6">
        <v>777</v>
      </c>
      <c t="n" r="D21" s="6">
        <v>641</v>
      </c>
    </row>
    <row r="22" spans="1:4">
      <c t="s" r="A22" s="4">
        <v>98</v>
      </c>
      <c t="n" r="B22" s="6">
        <v>29472</v>
      </c>
      <c t="n" r="C22" s="6">
        <v>17557</v>
      </c>
      <c t="n" r="D22" s="6">
        <v>20801</v>
      </c>
    </row>
    <row r="23" spans="1:4">
      <c t="s" r="A23" s="4">
        <v>99</v>
      </c>
      <c t="n" r="B23" s="6">
        <v>1413</v>
      </c>
      <c t="n" r="C23" s="6">
        <v>1550</v>
      </c>
      <c t="n" r="D23" s="6">
        <v>2218</v>
      </c>
    </row>
    <row r="24" spans="1:4">
      <c t="s" r="A24" s="4">
        <v>100</v>
      </c>
      <c t="n" r="B24" s="6">
        <v>5071</v>
      </c>
      <c t="n" r="C24" s="6">
        <v>3851</v>
      </c>
      <c t="n" r="D24" s="6">
        <v>1862</v>
      </c>
    </row>
    <row r="25" spans="1:4">
      <c t="s" r="A25" s="4">
        <v>101</v>
      </c>
      <c t="n" r="B25" s="6">
        <v>130</v>
      </c>
      <c t="n" r="C25" s="6">
        <v>413</v>
      </c>
      <c t="n" r="D25" s="6">
        <v>145</v>
      </c>
    </row>
    <row r="26" spans="1:4">
      <c t="s" r="A26" s="4">
        <v>102</v>
      </c>
      <c t="n" r="B26" s="6">
        <v>675</v>
      </c>
      <c t="n" r="C26" s="6">
        <v>-2</v>
      </c>
      <c t="n" r="D26" s="6">
        <v>59</v>
      </c>
    </row>
    <row r="27" spans="1:4">
      <c t="s" r="A27" s="4">
        <v>103</v>
      </c>
      <c t="n" r="D27" s="6">
        <v>-626</v>
      </c>
    </row>
    <row r="28" spans="1:4">
      <c t="s" r="A28" s="4">
        <v>104</v>
      </c>
      <c t="n" r="B28" s="6">
        <v>647</v>
      </c>
      <c t="n" r="C28" s="6">
        <v>133</v>
      </c>
      <c t="n" r="D28" s="6">
        <v>83</v>
      </c>
    </row>
    <row r="29" spans="1:4">
      <c t="s" r="A29" s="4">
        <v>105</v>
      </c>
      <c t="n" r="B29" s="6">
        <v>39694</v>
      </c>
      <c t="n" r="C29" s="6">
        <v>25544</v>
      </c>
      <c t="n" r="D29" s="6">
        <v>27568</v>
      </c>
    </row>
    <row r="30" spans="1:4">
      <c t="s" r="A30" s="3">
        <v>106</v>
      </c>
    </row>
    <row r="31" spans="1:4">
      <c t="s" r="A31" s="4">
        <v>107</v>
      </c>
      <c t="n" r="B31" s="6">
        <v>39676</v>
      </c>
      <c t="n" r="C31" s="6">
        <v>31191</v>
      </c>
      <c t="n" r="D31" s="6">
        <v>27067</v>
      </c>
    </row>
    <row r="32" spans="1:4">
      <c t="s" r="A32" s="4">
        <v>108</v>
      </c>
      <c t="n" r="B32" s="6">
        <v>3671</v>
      </c>
      <c t="n" r="C32" s="6">
        <v>2949</v>
      </c>
      <c t="n" r="D32" s="6">
        <v>1838</v>
      </c>
    </row>
    <row r="33" spans="1:4">
      <c t="s" r="A33" s="4">
        <v>109</v>
      </c>
      <c t="n" r="B33" s="6">
        <v>2070</v>
      </c>
      <c t="n" r="C33" s="6">
        <v>1535</v>
      </c>
      <c t="n" r="D33" s="6">
        <v>1257</v>
      </c>
    </row>
    <row r="34" spans="1:4">
      <c t="s" r="A34" s="4">
        <v>110</v>
      </c>
      <c t="n" r="B34" s="6">
        <v>4115</v>
      </c>
      <c t="n" r="C34" s="6">
        <v>2865</v>
      </c>
      <c t="n" r="D34" s="6">
        <v>2324</v>
      </c>
    </row>
    <row r="35" spans="1:4">
      <c t="s" r="A35" s="4">
        <v>111</v>
      </c>
      <c t="n" r="B35" s="6">
        <v>3158</v>
      </c>
      <c t="n" r="C35" s="6">
        <v>2514</v>
      </c>
      <c t="n" r="D35" s="6">
        <v>2407</v>
      </c>
    </row>
    <row r="36" spans="1:4">
      <c t="s" r="A36" s="4">
        <v>112</v>
      </c>
      <c t="n" r="B36" s="6">
        <v>1376</v>
      </c>
      <c t="n" r="C36" s="6">
        <v>1163</v>
      </c>
      <c t="n" r="D36" s="6">
        <v>1465</v>
      </c>
    </row>
    <row r="37" spans="1:4">
      <c t="s" r="A37" s="4">
        <v>113</v>
      </c>
      <c t="n" r="B37" s="6">
        <v>3255</v>
      </c>
      <c t="n" r="C37" s="6">
        <v>2545</v>
      </c>
      <c t="n" r="D37" s="6">
        <v>1977</v>
      </c>
    </row>
    <row r="38" spans="1:4">
      <c t="s" r="A38" s="4">
        <v>114</v>
      </c>
      <c t="n" r="B38" s="6">
        <v>781</v>
      </c>
      <c t="n" r="C38" s="6">
        <v>750</v>
      </c>
      <c t="n" r="D38" s="6">
        <v>788</v>
      </c>
    </row>
    <row r="39" spans="1:4">
      <c t="s" r="A39" s="4">
        <v>115</v>
      </c>
      <c t="n" r="B39" s="6">
        <v>1530</v>
      </c>
      <c t="n" r="C39" s="6">
        <v>1574</v>
      </c>
      <c t="n" r="D39" s="6">
        <v>847</v>
      </c>
    </row>
    <row r="40" spans="1:4">
      <c t="s" r="A40" s="4">
        <v>116</v>
      </c>
      <c t="n" r="B40" s="6">
        <v>1699</v>
      </c>
      <c t="n" r="C40" s="6">
        <v>1430</v>
      </c>
      <c t="n" r="D40" s="6">
        <v>1244</v>
      </c>
    </row>
    <row r="41" spans="1:4">
      <c t="s" r="A41" s="4">
        <v>117</v>
      </c>
      <c t="n" r="B41" s="6">
        <v>903</v>
      </c>
      <c t="n" r="C41" s="6">
        <v>1120</v>
      </c>
      <c t="n" r="D41" s="6">
        <v>1419</v>
      </c>
    </row>
    <row r="42" spans="1:4">
      <c t="s" r="A42" s="4">
        <v>118</v>
      </c>
      <c t="n" r="B42" s="6">
        <v>62234</v>
      </c>
      <c t="n" r="C42" s="6">
        <v>49636</v>
      </c>
      <c t="n" r="D42" s="6">
        <v>42633</v>
      </c>
    </row>
    <row r="43" spans="1:4">
      <c t="s" r="A43" s="4">
        <v>119</v>
      </c>
      <c t="n" r="B43" s="6">
        <v>9842</v>
      </c>
      <c t="n" r="C43" s="6">
        <v>1983</v>
      </c>
      <c t="n" r="D43" s="6">
        <v>5003</v>
      </c>
    </row>
    <row r="44" spans="1:4">
      <c t="s" r="A44" s="4">
        <v>120</v>
      </c>
      <c t="n" r="B44" s="6">
        <v>3026</v>
      </c>
      <c t="n" r="C44" s="6">
        <v>-96</v>
      </c>
      <c t="n" r="D44" s="6">
        <v>983</v>
      </c>
    </row>
    <row r="45" spans="1:4">
      <c t="s" r="A45" s="4">
        <v>121</v>
      </c>
      <c t="n" r="B45" s="6">
        <v>6816</v>
      </c>
      <c t="n" r="C45" s="6">
        <v>2079</v>
      </c>
      <c t="n" r="D45" s="6">
        <v>4020</v>
      </c>
    </row>
    <row r="46" spans="1:4">
      <c t="s" r="A46" s="4">
        <v>122</v>
      </c>
      <c t="n" r="B46" s="6">
        <v>575</v>
      </c>
      <c t="n" r="C46" s="6">
        <v>332</v>
      </c>
      <c t="n" r="D46" s="6">
        <v>85</v>
      </c>
    </row>
    <row r="47" spans="1:4">
      <c t="s" r="A47" s="4">
        <v>123</v>
      </c>
      <c t="n" r="B47" s="7">
        <v>6241</v>
      </c>
      <c t="n" r="C47" s="7">
        <v>1747</v>
      </c>
      <c t="n" r="D47" s="7">
        <v>3935</v>
      </c>
    </row>
    <row r="48" spans="1:4">
      <c t="s" r="A48" s="4">
        <v>124</v>
      </c>
      <c t="n" r="B48" s="8">
        <v>0.78</v>
      </c>
      <c t="n" r="C48" s="8">
        <v>0.22</v>
      </c>
      <c t="n" r="D48" s="8">
        <v>0.59</v>
      </c>
    </row>
    <row r="49" spans="1:4">
      <c t="s" r="A49" s="4">
        <v>125</v>
      </c>
      <c t="n" r="B49" s="8">
        <v>0.76</v>
      </c>
      <c t="n" r="C49" s="8">
        <v>0.22</v>
      </c>
      <c t="n" r="D49" s="8">
        <v>0.57</v>
      </c>
    </row>
    <row r="50" spans="1:4">
      <c t="s" r="A50" s="4">
        <v>126</v>
      </c>
      <c t="n" r="B50" s="6">
        <v>8014316</v>
      </c>
      <c t="n" r="C50" s="6">
        <v>7905468</v>
      </c>
      <c t="n" r="D50" s="6">
        <v>6657093</v>
      </c>
    </row>
    <row r="51" spans="1:4">
      <c t="s" r="A51" s="4">
        <v>127</v>
      </c>
      <c t="n" r="B51" s="6">
        <v>9977616</v>
      </c>
      <c t="n" r="C51" s="6">
        <v>8102117</v>
      </c>
      <c t="n" r="D51" s="6">
        <v>6939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56</v>
      </c>
      <c t="s" r="B1" s="2">
        <v>1</v>
      </c>
    </row>
    <row r="2" spans="1:2">
      <c t="s" r="B2" s="2">
        <v>2</v>
      </c>
    </row>
    <row r="3" spans="1:2">
      <c t="s" r="A3" s="3">
        <v>224</v>
      </c>
    </row>
    <row r="4" spans="1:2">
      <c t="s" r="A4" s="4">
        <v>357</v>
      </c>
      <c t="s" r="B4" s="4">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9</v>
      </c>
      <c t="s" r="B1" s="2">
        <v>1</v>
      </c>
    </row>
    <row r="2" spans="1:2">
      <c t="s" r="B2" s="2">
        <v>2</v>
      </c>
    </row>
    <row r="3" spans="1:2">
      <c t="s" r="A3" s="3">
        <v>226</v>
      </c>
    </row>
    <row r="4" spans="1:2">
      <c t="s" r="A4" s="4">
        <v>360</v>
      </c>
      <c t="s" r="B4" s="4">
        <v>361</v>
      </c>
    </row>
    <row r="5" spans="1:2">
      <c t="s" r="A5" s="4">
        <v>362</v>
      </c>
      <c t="s" r="B5" s="4">
        <v>363</v>
      </c>
    </row>
    <row r="6" spans="1:2">
      <c t="s" r="A6" s="4">
        <v>364</v>
      </c>
      <c t="s" r="B6" s="4">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66</v>
      </c>
      <c t="s" r="B1" s="2">
        <v>1</v>
      </c>
    </row>
    <row r="2" spans="1:2">
      <c t="s" r="B2" s="2">
        <v>2</v>
      </c>
    </row>
    <row r="3" spans="1:2">
      <c t="s" r="A3" s="3">
        <v>228</v>
      </c>
    </row>
    <row r="4" spans="1:2">
      <c t="s" r="A4" s="4">
        <v>367</v>
      </c>
      <c t="s" r="B4" s="4">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69</v>
      </c>
      <c t="s" r="B1" s="2">
        <v>1</v>
      </c>
    </row>
    <row r="2" spans="1:2">
      <c t="s" r="B2" s="2">
        <v>2</v>
      </c>
    </row>
    <row r="3" spans="1:2">
      <c t="s" r="A3" s="3">
        <v>230</v>
      </c>
    </row>
    <row r="4" spans="1:2">
      <c t="s" r="A4" s="4">
        <v>370</v>
      </c>
      <c t="s" r="B4" s="4">
        <v>371</v>
      </c>
    </row>
    <row r="5" spans="1:2">
      <c t="s" r="A5" s="4">
        <v>372</v>
      </c>
      <c t="s" r="B5" s="4">
        <v>373</v>
      </c>
    </row>
    <row r="6" spans="1:2">
      <c t="s" r="A6" s="4">
        <v>374</v>
      </c>
      <c t="s" r="B6" s="4">
        <v>375</v>
      </c>
    </row>
    <row r="7" spans="1:2">
      <c t="s" r="A7" s="4">
        <v>376</v>
      </c>
      <c t="s" r="B7" s="4">
        <v>377</v>
      </c>
    </row>
    <row r="8" spans="1:2">
      <c t="s" r="A8" s="4">
        <v>378</v>
      </c>
      <c t="s" r="B8" s="4">
        <v>379</v>
      </c>
    </row>
    <row r="9" spans="1:2">
      <c t="s" r="A9" s="4">
        <v>380</v>
      </c>
      <c t="s" r="B9" s="4">
        <v>381</v>
      </c>
    </row>
    <row r="10" spans="1:2">
      <c t="s" r="A10" s="4">
        <v>382</v>
      </c>
      <c t="s" r="B10" s="4">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384</v>
      </c>
      <c t="s" r="B1" s="2">
        <v>1</v>
      </c>
    </row>
    <row r="2" spans="1:2">
      <c t="s" r="B2" s="2">
        <v>2</v>
      </c>
    </row>
    <row r="3" spans="1:2">
      <c t="s" r="A3" s="3">
        <v>232</v>
      </c>
    </row>
    <row r="4" spans="1:2">
      <c t="s" r="A4" s="4">
        <v>385</v>
      </c>
      <c t="s" r="B4" s="4">
        <v>386</v>
      </c>
    </row>
    <row r="5" spans="1:2">
      <c t="s" r="A5" s="4">
        <v>387</v>
      </c>
      <c t="s" r="B5" s="4">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9</v>
      </c>
      <c t="s" r="B1" s="2">
        <v>1</v>
      </c>
    </row>
    <row r="2" spans="1:2">
      <c t="s" r="B2" s="2">
        <v>2</v>
      </c>
    </row>
    <row r="3" spans="1:2">
      <c t="s" r="A3" s="3">
        <v>237</v>
      </c>
    </row>
    <row r="4" spans="1:2">
      <c t="s" r="A4" s="4">
        <v>390</v>
      </c>
      <c t="s" r="B4" s="4">
        <v>391</v>
      </c>
    </row>
    <row r="5" spans="1:2">
      <c t="s" r="A5" s="4">
        <v>392</v>
      </c>
      <c t="s" r="B5" s="4">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4</v>
      </c>
      <c t="s" r="B1" s="2">
        <v>1</v>
      </c>
    </row>
    <row r="2" spans="1:2">
      <c t="s" r="B2" s="2">
        <v>2</v>
      </c>
    </row>
    <row r="3" spans="1:2">
      <c t="s" r="A3" s="3">
        <v>239</v>
      </c>
    </row>
    <row r="4" spans="1:2">
      <c t="s" r="A4" s="4">
        <v>395</v>
      </c>
      <c t="s" r="B4" s="4">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7</v>
      </c>
      <c t="s" r="B1" s="2">
        <v>1</v>
      </c>
    </row>
    <row r="2" spans="1:2">
      <c t="s" r="B2" s="2">
        <v>2</v>
      </c>
    </row>
    <row r="3" spans="1:2">
      <c t="s" r="A3" s="3">
        <v>243</v>
      </c>
    </row>
    <row r="4" spans="1:2">
      <c t="s" r="A4" s="4">
        <v>398</v>
      </c>
      <c t="s" r="B4" s="4">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0</v>
      </c>
      <c t="s" r="B1" s="2">
        <v>1</v>
      </c>
    </row>
    <row r="2" spans="1:2">
      <c t="s" r="B2" s="2">
        <v>2</v>
      </c>
    </row>
    <row r="3" spans="1:2">
      <c t="s" r="A3" s="3">
        <v>245</v>
      </c>
    </row>
    <row r="4" spans="1:2">
      <c t="s" r="A4" s="4">
        <v>401</v>
      </c>
      <c t="s" r="B4" s="4">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403</v>
      </c>
      <c t="s" r="B1" s="2">
        <v>1</v>
      </c>
    </row>
    <row r="2" spans="1:2">
      <c t="s" r="B2" s="2">
        <v>2</v>
      </c>
    </row>
    <row r="3" spans="1:2">
      <c t="s" r="A3" s="3">
        <v>404</v>
      </c>
    </row>
    <row r="4" spans="1:2">
      <c t="s" r="A4" s="4">
        <v>405</v>
      </c>
      <c t="s" r="B4" s="4">
        <v>406</v>
      </c>
    </row>
    <row r="5" spans="1:2">
      <c t="s" r="A5" s="4">
        <v>407</v>
      </c>
    </row>
    <row r="6" spans="1:2">
      <c t="s" r="A6" s="3">
        <v>404</v>
      </c>
    </row>
    <row r="7" spans="1:2">
      <c t="s" r="A7" s="4">
        <v>408</v>
      </c>
      <c t="s" r="B7" s="4">
        <v>409</v>
      </c>
    </row>
    <row r="8" spans="1:2">
      <c t="s" r="A8" s="4">
        <v>410</v>
      </c>
    </row>
    <row r="9" spans="1:2">
      <c t="s" r="A9" s="3">
        <v>404</v>
      </c>
    </row>
    <row r="10" spans="1:2">
      <c t="s" r="A10" s="4">
        <v>408</v>
      </c>
      <c t="s" r="B10" s="4">
        <v>411</v>
      </c>
    </row>
    <row r="11" spans="1:2">
      <c t="s" r="A11" s="4">
        <v>412</v>
      </c>
      <c t="s" r="B11" s="4">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28</v>
      </c>
      <c t="s" r="B1" s="2">
        <v>1</v>
      </c>
    </row>
    <row r="2" spans="1:4">
      <c t="s" r="B2" s="2">
        <v>2</v>
      </c>
      <c t="s" r="C2" s="2">
        <v>30</v>
      </c>
      <c t="s" r="D2" s="2">
        <v>78</v>
      </c>
    </row>
    <row r="3" spans="1:4">
      <c t="s" r="A3" s="3">
        <v>129</v>
      </c>
    </row>
    <row r="4" spans="1:4">
      <c t="s" r="A4" s="4">
        <v>121</v>
      </c>
      <c t="n" r="B4" s="7">
        <v>6816</v>
      </c>
      <c t="n" r="C4" s="7">
        <v>2079</v>
      </c>
      <c t="n" r="D4" s="7">
        <v>4020</v>
      </c>
    </row>
    <row r="5" spans="1:4">
      <c t="s" r="A5" s="3">
        <v>130</v>
      </c>
    </row>
    <row r="6" spans="1:4">
      <c t="s" r="A6" s="4">
        <v>131</v>
      </c>
      <c t="n" r="B6" s="6">
        <v>202</v>
      </c>
      <c t="n" r="C6" s="6">
        <v>2196</v>
      </c>
      <c t="n" r="D6" s="6">
        <v>-2714</v>
      </c>
    </row>
    <row r="7" spans="1:4">
      <c t="s" r="A7" s="4">
        <v>132</v>
      </c>
      <c t="n" r="B7" s="6">
        <v>-81</v>
      </c>
      <c t="n" r="C7" s="6">
        <v>-878</v>
      </c>
      <c t="n" r="D7" s="6">
        <v>1086</v>
      </c>
    </row>
    <row r="8" spans="1:4">
      <c t="s" r="A8" s="4">
        <v>133</v>
      </c>
      <c t="n" r="B8" s="6">
        <v>-130</v>
      </c>
      <c t="n" r="C8" s="6">
        <v>-413</v>
      </c>
      <c t="n" r="D8" s="6">
        <v>-145</v>
      </c>
    </row>
    <row r="9" spans="1:4">
      <c t="s" r="A9" s="4">
        <v>132</v>
      </c>
      <c t="n" r="B9" s="6">
        <v>52</v>
      </c>
      <c t="n" r="C9" s="6">
        <v>165</v>
      </c>
      <c t="n" r="D9" s="6">
        <v>58</v>
      </c>
    </row>
    <row r="10" spans="1:4">
      <c t="s" r="A10" s="4">
        <v>134</v>
      </c>
      <c t="n" r="B10" s="6">
        <v>-556</v>
      </c>
      <c t="n" r="C10" s="6">
        <v>-1252</v>
      </c>
      <c t="n" r="D10" s="6">
        <v>417</v>
      </c>
    </row>
    <row r="11" spans="1:4">
      <c t="s" r="A11" s="4">
        <v>132</v>
      </c>
      <c t="n" r="B11" s="6">
        <v>222</v>
      </c>
      <c t="n" r="C11" s="6">
        <v>501</v>
      </c>
      <c t="n" r="D11" s="6">
        <v>-168</v>
      </c>
    </row>
    <row r="12" spans="1:4">
      <c t="s" r="A12" s="4">
        <v>135</v>
      </c>
      <c t="n" r="B12" s="6">
        <v>-291</v>
      </c>
      <c t="n" r="C12" s="6">
        <v>319</v>
      </c>
      <c t="n" r="D12" s="6">
        <v>-1466</v>
      </c>
    </row>
    <row r="13" spans="1:4">
      <c t="s" r="A13" s="4">
        <v>136</v>
      </c>
      <c t="n" r="B13" s="7">
        <v>6525</v>
      </c>
      <c t="n" r="C13" s="7">
        <v>2398</v>
      </c>
      <c t="n" r="D13" s="7">
        <v>25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14</v>
      </c>
      <c t="s" r="B1" s="2">
        <v>1</v>
      </c>
    </row>
    <row r="2" spans="1:2">
      <c t="s" r="B2" s="2">
        <v>2</v>
      </c>
    </row>
    <row r="3" spans="1:2">
      <c t="s" r="A3" s="3">
        <v>249</v>
      </c>
    </row>
    <row r="4" spans="1:2">
      <c t="s" r="A4" s="4">
        <v>415</v>
      </c>
      <c t="s" r="B4" s="4">
        <v>416</v>
      </c>
    </row>
    <row r="5" spans="1:2">
      <c t="s" r="A5" s="4">
        <v>417</v>
      </c>
      <c t="s" r="B5" s="4">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419</v>
      </c>
      <c t="s" r="B1" s="2">
        <v>1</v>
      </c>
    </row>
    <row r="2" spans="1:2">
      <c t="s" r="B2" s="2">
        <v>2</v>
      </c>
    </row>
    <row r="3" spans="1:2">
      <c t="s" r="A3" s="3">
        <v>251</v>
      </c>
    </row>
    <row r="4" spans="1:2">
      <c t="s" r="A4" s="4">
        <v>420</v>
      </c>
      <c t="s" r="B4" s="4">
        <v>421</v>
      </c>
    </row>
    <row r="5" spans="1:2">
      <c t="s" r="A5" s="4">
        <v>422</v>
      </c>
      <c t="s" r="B5" s="4">
        <v>423</v>
      </c>
    </row>
    <row r="6" spans="1:2">
      <c t="s" r="A6" s="4">
        <v>424</v>
      </c>
      <c t="s" r="B6" s="4">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26</v>
      </c>
      <c t="s" r="B1" s="2">
        <v>1</v>
      </c>
    </row>
    <row r="2" spans="1:2">
      <c t="s" r="B2" s="2">
        <v>2</v>
      </c>
    </row>
    <row r="3" spans="1:2">
      <c t="s" r="A3" s="3">
        <v>253</v>
      </c>
    </row>
    <row r="4" spans="1:2">
      <c t="s" r="A4" s="4">
        <v>427</v>
      </c>
      <c t="s" r="B4" s="4">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29</v>
      </c>
      <c t="s" r="B1" s="2">
        <v>1</v>
      </c>
    </row>
    <row r="2" spans="1:2">
      <c t="s" r="B2" s="2">
        <v>2</v>
      </c>
    </row>
    <row r="3" spans="1:2">
      <c t="s" r="A3" s="3">
        <v>255</v>
      </c>
    </row>
    <row r="4" spans="1:2">
      <c t="s" r="A4" s="4">
        <v>430</v>
      </c>
      <c t="s" r="B4" s="4">
        <v>431</v>
      </c>
    </row>
    <row r="5" spans="1:2">
      <c t="s" r="A5" s="4">
        <v>432</v>
      </c>
      <c t="s" r="B5" s="4">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434</v>
      </c>
      <c t="s" r="B1" s="2">
        <v>1</v>
      </c>
    </row>
    <row r="2" spans="1:2">
      <c t="s" r="B2" s="2">
        <v>2</v>
      </c>
    </row>
    <row r="3" spans="1:2">
      <c t="s" r="A3" s="3">
        <v>259</v>
      </c>
    </row>
    <row r="4" spans="1:2">
      <c t="s" r="A4" s="4">
        <v>435</v>
      </c>
      <c t="s" r="B4" s="4">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23"/>
    <col customWidth="1" max="3" min="3" width="14"/>
    <col customWidth="1" max="4" min="4" width="14"/>
  </cols>
  <sheetData>
    <row r="1" spans="1:4">
      <c t="s" r="A1" s="1">
        <v>437</v>
      </c>
      <c t="s" r="B1" s="2">
        <v>1</v>
      </c>
    </row>
    <row r="2" spans="1:4">
      <c t="s" r="B2" s="2">
        <v>438</v>
      </c>
      <c t="s" r="C2" s="2">
        <v>78</v>
      </c>
      <c t="s" r="D2" s="2">
        <v>439</v>
      </c>
    </row>
    <row r="3" spans="1:4">
      <c t="s" r="A3" s="3">
        <v>264</v>
      </c>
    </row>
    <row r="4" spans="1:4">
      <c t="s" r="A4" s="4">
        <v>440</v>
      </c>
      <c t="n" r="B4" s="6">
        <v>4</v>
      </c>
    </row>
    <row r="5" spans="1:4">
      <c t="s" r="A5" s="4">
        <v>441</v>
      </c>
    </row>
    <row r="6" spans="1:4">
      <c t="s" r="A6" s="3">
        <v>442</v>
      </c>
    </row>
    <row r="7" spans="1:4">
      <c t="s" r="A7" s="4">
        <v>443</v>
      </c>
      <c t="s" r="D7" s="4">
        <v>444</v>
      </c>
    </row>
    <row r="8" spans="1:4">
      <c t="s" r="A8" s="4">
        <v>445</v>
      </c>
    </row>
    <row r="9" spans="1:4">
      <c t="s" r="A9" s="3">
        <v>442</v>
      </c>
    </row>
    <row r="10" spans="1:4">
      <c t="s" r="A10" s="4">
        <v>443</v>
      </c>
      <c t="s" r="C10" s="4">
        <v>446</v>
      </c>
    </row>
    <row r="11" spans="1:4">
      <c t="s" r="A11" s="4">
        <v>447</v>
      </c>
    </row>
    <row r="12" spans="1:4">
      <c t="s" r="A12" s="3">
        <v>442</v>
      </c>
    </row>
    <row r="13" spans="1:4">
      <c t="s" r="A13" s="4">
        <v>448</v>
      </c>
      <c t="n" r="B13" s="6">
        <v>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449</v>
      </c>
      <c t="s" r="B1" s="2">
        <v>1</v>
      </c>
    </row>
    <row r="2" spans="1:4">
      <c t="s" r="B2" s="2">
        <v>450</v>
      </c>
      <c t="s" r="C2" s="2">
        <v>451</v>
      </c>
      <c t="s" r="D2" s="2">
        <v>452</v>
      </c>
    </row>
    <row r="3" spans="1:4">
      <c t="s" r="A3" s="3">
        <v>272</v>
      </c>
    </row>
    <row r="4" spans="1:4">
      <c t="s" r="A4" s="4">
        <v>453</v>
      </c>
      <c t="s" r="B4" s="4">
        <v>454</v>
      </c>
    </row>
    <row r="5" spans="1:4">
      <c t="s" r="A5" s="4">
        <v>455</v>
      </c>
      <c t="s" r="B5" s="4">
        <v>456</v>
      </c>
    </row>
    <row r="6" spans="1:4">
      <c t="s" r="A6" s="3">
        <v>282</v>
      </c>
    </row>
    <row r="7" spans="1:4">
      <c t="s" r="A7" s="4">
        <v>457</v>
      </c>
      <c t="n" r="B7" s="7">
        <v>915000</v>
      </c>
      <c t="n" r="C7" s="7">
        <v>574000</v>
      </c>
      <c t="n" r="D7" s="7">
        <v>369000</v>
      </c>
    </row>
    <row r="8" spans="1:4">
      <c t="s" r="A8" s="4">
        <v>458</v>
      </c>
      <c t="n" r="B8" s="6">
        <v>334500000</v>
      </c>
      <c t="n" r="C8" s="6">
        <v>322900000</v>
      </c>
    </row>
    <row r="9" spans="1:4">
      <c t="s" r="A9" s="4">
        <v>459</v>
      </c>
    </row>
    <row r="10" spans="1:4">
      <c t="s" r="A10" s="3">
        <v>460</v>
      </c>
    </row>
    <row r="11" spans="1:4">
      <c t="s" r="A11" s="4">
        <v>461</v>
      </c>
      <c t="n" r="B11" s="6">
        <v>0</v>
      </c>
    </row>
    <row r="12" spans="1:4">
      <c t="s" r="A12" s="4">
        <v>462</v>
      </c>
    </row>
    <row r="13" spans="1:4">
      <c t="s" r="A13" s="3">
        <v>460</v>
      </c>
    </row>
    <row r="14" spans="1:4">
      <c t="s" r="A14" s="4">
        <v>463</v>
      </c>
      <c t="n" r="B14" s="7">
        <v>706000</v>
      </c>
    </row>
    <row r="15" spans="1:4">
      <c t="s" r="A15" s="4">
        <v>464</v>
      </c>
    </row>
    <row r="16" spans="1:4">
      <c t="s" r="A16" s="3">
        <v>460</v>
      </c>
    </row>
    <row r="17" spans="1:4">
      <c t="s" r="A17" s="4">
        <v>465</v>
      </c>
      <c t="s" r="B17" s="4">
        <v>454</v>
      </c>
    </row>
    <row r="18" spans="1:4">
      <c t="s" r="A18" s="4">
        <v>466</v>
      </c>
    </row>
    <row r="19" spans="1:4">
      <c t="s" r="A19" s="3">
        <v>460</v>
      </c>
    </row>
    <row r="20" spans="1:4">
      <c t="s" r="A20" s="4">
        <v>465</v>
      </c>
      <c t="s" r="B20" s="4">
        <v>467</v>
      </c>
    </row>
    <row r="21" spans="1:4">
      <c t="s" r="A21" s="4">
        <v>468</v>
      </c>
    </row>
    <row r="22" spans="1:4">
      <c t="s" r="A22" s="3">
        <v>468</v>
      </c>
    </row>
    <row r="23" spans="1:4">
      <c t="s" r="A23" s="4">
        <v>469</v>
      </c>
      <c t="n" r="B23" s="7">
        <v>100000000</v>
      </c>
    </row>
    <row r="24" spans="1:4">
      <c t="s" r="A24" s="4">
        <v>470</v>
      </c>
      <c t="s" r="B24" s="4">
        <v>471</v>
      </c>
    </row>
    <row r="25" spans="1:4">
      <c t="s" r="A25" s="4">
        <v>472</v>
      </c>
      <c t="n" r="B25" s="6">
        <v>20</v>
      </c>
    </row>
    <row r="26" spans="1:4">
      <c t="s" r="A26" s="4">
        <v>473</v>
      </c>
      <c t="n" r="B26" s="7">
        <v>1500000</v>
      </c>
    </row>
    <row r="27" spans="1:4">
      <c t="s" r="A27" s="4">
        <v>474</v>
      </c>
    </row>
    <row r="28" spans="1:4">
      <c t="s" r="A28" s="3">
        <v>468</v>
      </c>
    </row>
    <row r="29" spans="1:4">
      <c t="s" r="A29" s="4">
        <v>475</v>
      </c>
      <c t="s" r="B29" s="4">
        <v>476</v>
      </c>
    </row>
    <row r="30" spans="1:4">
      <c t="s" r="A30" s="4">
        <v>477</v>
      </c>
      <c t="s" r="B30" s="4">
        <v>478</v>
      </c>
    </row>
    <row r="31" spans="1:4">
      <c t="s" r="A31" s="4">
        <v>479</v>
      </c>
    </row>
    <row r="32" spans="1:4">
      <c t="s" r="A32" s="3">
        <v>460</v>
      </c>
    </row>
    <row r="33" spans="1:4">
      <c t="s" r="A33" s="4">
        <v>480</v>
      </c>
      <c t="n" r="B33" s="7">
        <v>1583000</v>
      </c>
      <c t="n" r="C33" s="6">
        <v>1020000</v>
      </c>
      <c t="n" r="D33" s="7">
        <v>1081000</v>
      </c>
    </row>
    <row r="34" spans="1:4">
      <c t="s" r="A34" s="4">
        <v>481</v>
      </c>
    </row>
    <row r="35" spans="1:4">
      <c t="s" r="A35" s="3">
        <v>460</v>
      </c>
    </row>
    <row r="36" spans="1:4">
      <c t="s" r="A36" s="4">
        <v>461</v>
      </c>
      <c t="n" r="C36" s="7">
        <v>431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82</v>
      </c>
      <c t="s" r="B1" s="2">
        <v>1</v>
      </c>
    </row>
    <row r="2" spans="1:5">
      <c t="s" r="B2" s="2">
        <v>2</v>
      </c>
      <c t="s" r="C2" s="2">
        <v>30</v>
      </c>
      <c t="s" r="D2" s="2">
        <v>78</v>
      </c>
      <c t="s" r="E2" s="2">
        <v>483</v>
      </c>
    </row>
    <row r="3" spans="1:5">
      <c t="s" r="A3" s="3">
        <v>286</v>
      </c>
    </row>
    <row r="4" spans="1:5">
      <c t="s" r="A4" s="4">
        <v>46</v>
      </c>
      <c t="n" r="B4" s="7">
        <v>18480</v>
      </c>
      <c t="n" r="C4" s="7">
        <v>17779</v>
      </c>
      <c t="n" r="D4" s="7">
        <v>17779</v>
      </c>
      <c t="n" r="E4" s="7">
        <v>17779</v>
      </c>
    </row>
    <row r="5" spans="1:5">
      <c t="s" r="A5" s="4">
        <v>484</v>
      </c>
    </row>
    <row r="6" spans="1:5">
      <c t="s" r="A6" s="3">
        <v>284</v>
      </c>
    </row>
    <row r="7" spans="1:5">
      <c t="s" r="A7" s="4">
        <v>485</v>
      </c>
      <c t="s" r="B7" s="4">
        <v>486</v>
      </c>
    </row>
    <row r="8" spans="1:5">
      <c t="s" r="A8" s="4">
        <v>487</v>
      </c>
    </row>
    <row r="9" spans="1:5">
      <c t="s" r="A9" s="3">
        <v>284</v>
      </c>
    </row>
    <row r="10" spans="1:5">
      <c t="s" r="A10" s="4">
        <v>485</v>
      </c>
      <c t="s" r="B10" s="4">
        <v>488</v>
      </c>
    </row>
    <row r="11" spans="1:5">
      <c t="s" r="A11" s="4">
        <v>489</v>
      </c>
    </row>
    <row r="12" spans="1:5">
      <c t="s" r="A12" s="3">
        <v>284</v>
      </c>
    </row>
    <row r="13" spans="1:5">
      <c t="s" r="A13" s="4">
        <v>485</v>
      </c>
      <c t="s" r="B13" s="4">
        <v>490</v>
      </c>
    </row>
    <row r="14" spans="1:5">
      <c t="s" r="A14" s="4">
        <v>491</v>
      </c>
    </row>
    <row r="15" spans="1:5">
      <c t="s" r="A15" s="3">
        <v>284</v>
      </c>
    </row>
    <row r="16" spans="1:5">
      <c t="s" r="A16" s="4">
        <v>485</v>
      </c>
      <c t="s" r="B16" s="4">
        <v>4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93</v>
      </c>
      <c t="s" r="B1" s="2">
        <v>494</v>
      </c>
      <c t="s" r="J1" s="2">
        <v>1</v>
      </c>
    </row>
    <row r="2" spans="1:12">
      <c t="s" r="B2" s="2">
        <v>2</v>
      </c>
      <c t="s" r="C2" s="2">
        <v>495</v>
      </c>
      <c t="s" r="D2" s="2">
        <v>4</v>
      </c>
      <c t="s" r="E2" s="2">
        <v>496</v>
      </c>
      <c t="s" r="F2" s="2">
        <v>30</v>
      </c>
      <c t="s" r="G2" s="2">
        <v>497</v>
      </c>
      <c t="s" r="H2" s="2">
        <v>498</v>
      </c>
      <c t="s" r="I2" s="2">
        <v>499</v>
      </c>
      <c t="s" r="J2" s="2">
        <v>2</v>
      </c>
      <c t="s" r="K2" s="2">
        <v>30</v>
      </c>
      <c t="s" r="L2" s="2">
        <v>78</v>
      </c>
    </row>
    <row r="3" spans="1:12">
      <c t="s" r="A3" s="3">
        <v>294</v>
      </c>
    </row>
    <row r="4" spans="1:12">
      <c t="s" r="A4" s="4">
        <v>500</v>
      </c>
      <c t="n" r="B4" s="7">
        <v>239</v>
      </c>
      <c t="n" r="F4" s="7">
        <v>575</v>
      </c>
      <c t="n" r="J4" s="7">
        <v>239</v>
      </c>
      <c t="n" r="K4" s="7">
        <v>575</v>
      </c>
    </row>
    <row r="5" spans="1:12">
      <c t="s" r="A5" s="3">
        <v>501</v>
      </c>
    </row>
    <row r="6" spans="1:12">
      <c t="s" r="A6" s="4">
        <v>121</v>
      </c>
      <c t="n" r="B6" s="7">
        <v>1402</v>
      </c>
      <c t="n" r="C6" s="7">
        <v>1406</v>
      </c>
      <c t="n" r="D6" s="7">
        <v>1905</v>
      </c>
      <c t="n" r="E6" s="7">
        <v>2103</v>
      </c>
      <c t="n" r="F6" s="7">
        <v>-585</v>
      </c>
      <c t="n" r="G6" s="7">
        <v>537</v>
      </c>
      <c t="n" r="H6" s="7">
        <v>969</v>
      </c>
      <c t="n" r="I6" s="7">
        <v>1158</v>
      </c>
      <c t="n" r="J6" s="6">
        <v>6816</v>
      </c>
      <c t="n" r="K6" s="6">
        <v>2079</v>
      </c>
      <c t="n" r="L6" s="7">
        <v>4020</v>
      </c>
    </row>
    <row r="7" spans="1:12">
      <c t="s" r="A7" s="4">
        <v>502</v>
      </c>
      <c t="n" r="J7" s="6">
        <v>1389</v>
      </c>
    </row>
    <row r="8" spans="1:12">
      <c t="s" r="A8" s="4">
        <v>503</v>
      </c>
      <c t="n" r="J8" s="6">
        <v>575</v>
      </c>
      <c t="n" r="K8" s="6">
        <v>332</v>
      </c>
      <c t="n" r="L8" s="6">
        <v>85</v>
      </c>
    </row>
    <row r="9" spans="1:12">
      <c t="s" r="A9" s="4">
        <v>123</v>
      </c>
      <c t="n" r="J9" s="6">
        <v>6241</v>
      </c>
      <c t="n" r="K9" s="6">
        <v>1747</v>
      </c>
      <c t="n" r="L9" s="6">
        <v>3935</v>
      </c>
    </row>
    <row r="10" spans="1:12">
      <c t="s" r="A10" s="4">
        <v>504</v>
      </c>
      <c t="n" r="J10" s="7">
        <v>7630</v>
      </c>
      <c t="n" r="K10" s="7">
        <v>1747</v>
      </c>
      <c t="n" r="L10" s="7">
        <v>3935</v>
      </c>
    </row>
    <row r="11" spans="1:12">
      <c t="s" r="A11" s="3">
        <v>505</v>
      </c>
    </row>
    <row r="12" spans="1:12">
      <c t="s" r="A12" s="4">
        <v>506</v>
      </c>
      <c t="n" r="J12" s="6">
        <v>8014316</v>
      </c>
      <c t="n" r="K12" s="6">
        <v>7905468</v>
      </c>
      <c t="n" r="L12" s="6">
        <v>6657093</v>
      </c>
    </row>
    <row r="13" spans="1:12">
      <c t="s" r="A13" s="4">
        <v>507</v>
      </c>
      <c t="n" r="J13" s="6">
        <v>1837500000</v>
      </c>
    </row>
    <row r="14" spans="1:12">
      <c t="s" r="A14" s="4">
        <v>508</v>
      </c>
      <c t="n" r="J14" s="6">
        <v>125800</v>
      </c>
      <c t="n" r="K14" s="6">
        <v>196649</v>
      </c>
      <c t="n" r="L14" s="6">
        <v>281935</v>
      </c>
    </row>
    <row r="15" spans="1:12">
      <c t="s" r="A15" s="4">
        <v>509</v>
      </c>
      <c t="n" r="J15" s="6">
        <v>9977616</v>
      </c>
      <c t="n" r="K15" s="6">
        <v>8102117</v>
      </c>
      <c t="n" r="L15" s="6">
        <v>6939028</v>
      </c>
    </row>
    <row r="16" spans="1:12">
      <c t="s" r="A16" s="4">
        <v>510</v>
      </c>
      <c t="n" r="B16" s="8">
        <v>0.16</v>
      </c>
      <c t="n" r="C16" s="8">
        <v>0.16</v>
      </c>
      <c t="n" r="D16" s="8">
        <v>0.22</v>
      </c>
      <c t="n" r="E16" s="8">
        <v>0.25</v>
      </c>
      <c t="n" r="F16" s="8">
        <v>-0.09</v>
      </c>
      <c t="n" r="G16" s="8">
        <v>0.05</v>
      </c>
      <c t="n" r="H16" s="8">
        <v>0.12</v>
      </c>
      <c t="n" r="I16" s="8">
        <v>0.15</v>
      </c>
      <c t="n" r="J16" s="8">
        <v>0.78</v>
      </c>
      <c t="n" r="K16" s="8">
        <v>0.22</v>
      </c>
      <c t="n" r="L16" s="8">
        <v>0.59</v>
      </c>
    </row>
    <row r="17" spans="1:12">
      <c t="s" r="A17" s="4">
        <v>511</v>
      </c>
      <c t="n" r="B17" s="8">
        <v>0.15</v>
      </c>
      <c t="n" r="C17" s="8">
        <v>0.16</v>
      </c>
      <c t="n" r="D17" s="8">
        <v>0.22</v>
      </c>
      <c t="n" r="E17" s="8">
        <v>0.24</v>
      </c>
      <c t="n" r="F17" s="8">
        <v>-0.09</v>
      </c>
      <c t="n" r="G17" s="8">
        <v>0.05</v>
      </c>
      <c t="n" r="H17" s="8">
        <v>0.12</v>
      </c>
      <c t="n" r="I17" s="8">
        <v>0.15</v>
      </c>
      <c t="n" r="J17" s="8">
        <v>0.76</v>
      </c>
      <c t="n" r="K17" s="8">
        <v>0.22</v>
      </c>
      <c t="n" r="L17" s="8">
        <v>0.57</v>
      </c>
    </row>
    <row r="18" spans="1:12">
      <c t="s" r="A18" s="3">
        <v>512</v>
      </c>
    </row>
    <row r="19" spans="1:12">
      <c t="s" r="A19" s="4">
        <v>513</v>
      </c>
      <c t="n" r="J19" s="7">
        <v>1376</v>
      </c>
      <c t="n" r="K19" s="7">
        <v>1163</v>
      </c>
      <c t="n" r="L19" s="7">
        <v>1465</v>
      </c>
    </row>
    <row r="20" spans="1:12">
      <c t="s" r="A20" s="4">
        <v>514</v>
      </c>
    </row>
    <row r="21" spans="1:12">
      <c t="s" r="A21" s="3">
        <v>515</v>
      </c>
    </row>
    <row r="22" spans="1:12">
      <c t="s" r="A22" s="4">
        <v>516</v>
      </c>
      <c t="n" r="B22" s="7">
        <v>8600</v>
      </c>
      <c t="n" r="F22" s="7">
        <v>5200</v>
      </c>
      <c t="n" r="J22" s="7">
        <v>8600</v>
      </c>
      <c t="n" r="K22" s="7">
        <v>5200</v>
      </c>
    </row>
    <row r="23" spans="1:12">
      <c t="s" r="A23" s="4">
        <v>517</v>
      </c>
      <c t="n" r="B23" s="7">
        <v>100</v>
      </c>
      <c t="n" r="J23" s="7">
        <v>1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518</v>
      </c>
      <c t="s" r="B1" s="2">
        <v>2</v>
      </c>
      <c t="s" r="C1" s="2">
        <v>30</v>
      </c>
    </row>
    <row r="2" spans="1:3">
      <c t="s" r="A2" s="3">
        <v>519</v>
      </c>
    </row>
    <row r="3" spans="1:3">
      <c t="s" r="A3" s="4">
        <v>520</v>
      </c>
      <c t="n" r="B3" s="7">
        <v>52859</v>
      </c>
      <c t="n" r="C3" s="7">
        <v>54538</v>
      </c>
    </row>
    <row r="4" spans="1:3">
      <c t="s" r="A4" s="4">
        <v>521</v>
      </c>
      <c t="n" r="B4" s="6">
        <v>1699</v>
      </c>
      <c t="n" r="C4" s="6">
        <v>1600</v>
      </c>
    </row>
    <row r="5" spans="1:3">
      <c t="s" r="A5" s="4">
        <v>522</v>
      </c>
      <c t="n" r="B5" s="6">
        <v>-88</v>
      </c>
      <c t="n" r="C5" s="6">
        <v>-267</v>
      </c>
    </row>
    <row r="6" spans="1:3">
      <c t="s" r="A6" s="4">
        <v>68</v>
      </c>
      <c t="n" r="B6" s="6">
        <v>54470</v>
      </c>
      <c t="n" r="C6" s="6">
        <v>55871</v>
      </c>
    </row>
    <row r="7" spans="1:3">
      <c t="s" r="A7" s="4">
        <v>523</v>
      </c>
    </row>
    <row r="8" spans="1:3">
      <c t="s" r="A8" s="3">
        <v>519</v>
      </c>
    </row>
    <row r="9" spans="1:3">
      <c t="s" r="A9" s="4">
        <v>520</v>
      </c>
      <c t="n" r="B9" s="6">
        <v>52859</v>
      </c>
      <c t="n" r="C9" s="6">
        <v>54538</v>
      </c>
    </row>
    <row r="10" spans="1:3">
      <c t="s" r="A10" s="4">
        <v>521</v>
      </c>
      <c t="n" r="B10" s="6">
        <v>1699</v>
      </c>
      <c t="n" r="C10" s="6">
        <v>1600</v>
      </c>
    </row>
    <row r="11" spans="1:3">
      <c t="s" r="A11" s="4">
        <v>522</v>
      </c>
      <c t="n" r="B11" s="6">
        <v>-88</v>
      </c>
      <c t="n" r="C11" s="6">
        <v>-267</v>
      </c>
    </row>
    <row r="12" spans="1:3">
      <c t="s" r="A12" s="4">
        <v>68</v>
      </c>
      <c t="n" r="B12" s="7">
        <v>54470</v>
      </c>
      <c t="n" r="C12" s="7">
        <v>558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36"/>
    <col customWidth="1" max="5" min="5" width="27"/>
    <col customWidth="1" max="6" min="6" width="48"/>
    <col customWidth="1" max="7" min="7" width="24"/>
    <col customWidth="1" max="8" min="8" width="11"/>
  </cols>
  <sheetData>
    <row r="1" spans="1:8">
      <c t="s" r="A1" s="1">
        <v>137</v>
      </c>
      <c t="s" r="B1" s="2">
        <v>138</v>
      </c>
      <c t="s" r="C1" s="2">
        <v>139</v>
      </c>
      <c t="s" r="D1" s="2">
        <v>140</v>
      </c>
      <c t="s" r="E1" s="2">
        <v>141</v>
      </c>
      <c t="s" r="F1" s="2">
        <v>142</v>
      </c>
      <c t="s" r="G1" s="2">
        <v>143</v>
      </c>
      <c t="s" r="H1" s="2">
        <v>144</v>
      </c>
    </row>
    <row r="2" spans="1:8">
      <c t="s" r="A2" s="4">
        <v>145</v>
      </c>
      <c t="n" r="B2" s="7">
        <v>8500</v>
      </c>
      <c t="n" r="C2" s="7">
        <v>2933</v>
      </c>
      <c t="n" r="D2" s="7">
        <v>48750</v>
      </c>
      <c t="n" r="E2" s="7">
        <v>9945</v>
      </c>
      <c t="n" r="F2" s="7">
        <v>-1495</v>
      </c>
      <c t="n" r="G2" s="7">
        <v>-1084</v>
      </c>
      <c t="n" r="H2" s="7">
        <v>67549</v>
      </c>
    </row>
    <row r="3" spans="1:8">
      <c t="s" r="A3" s="3">
        <v>146</v>
      </c>
    </row>
    <row r="4" spans="1:8">
      <c t="s" r="A4" s="4">
        <v>121</v>
      </c>
      <c t="n" r="E4" s="6">
        <v>4020</v>
      </c>
      <c t="n" r="H4" s="6">
        <v>4020</v>
      </c>
    </row>
    <row r="5" spans="1:8">
      <c t="s" r="A5" s="4">
        <v>135</v>
      </c>
      <c t="n" r="F5" s="6">
        <v>-1466</v>
      </c>
      <c t="n" r="H5" s="6">
        <v>-1466</v>
      </c>
    </row>
    <row r="6" spans="1:8">
      <c t="s" r="A6" s="4">
        <v>147</v>
      </c>
      <c t="n" r="E6" s="6">
        <v>-537</v>
      </c>
      <c t="n" r="H6" s="6">
        <v>-537</v>
      </c>
    </row>
    <row r="7" spans="1:8">
      <c t="s" r="A7" s="4">
        <v>148</v>
      </c>
      <c t="n" r="E7" s="6">
        <v>-85</v>
      </c>
      <c t="n" r="H7" s="6">
        <v>-85</v>
      </c>
    </row>
    <row r="8" spans="1:8">
      <c t="s" r="A8" s="4">
        <v>149</v>
      </c>
      <c t="n" r="C8" s="6">
        <v>3853</v>
      </c>
      <c t="n" r="D8" s="6">
        <v>-3853</v>
      </c>
    </row>
    <row r="9" spans="1:8">
      <c t="s" r="A9" s="4">
        <v>150</v>
      </c>
      <c t="n" r="C9" s="6">
        <v>866</v>
      </c>
      <c t="n" r="D9" s="6">
        <v>22243</v>
      </c>
      <c t="n" r="H9" s="6">
        <v>23109</v>
      </c>
    </row>
    <row r="10" spans="1:8">
      <c t="s" r="A10" s="4">
        <v>151</v>
      </c>
      <c t="n" r="C10" s="6">
        <v>32</v>
      </c>
      <c t="n" r="D10" s="6">
        <v>881</v>
      </c>
      <c t="n" r="H10" s="6">
        <v>913</v>
      </c>
    </row>
    <row r="11" spans="1:8">
      <c t="s" r="A11" s="4">
        <v>152</v>
      </c>
      <c t="n" r="D11" s="6">
        <v>196</v>
      </c>
      <c t="n" r="H11" s="6">
        <v>196</v>
      </c>
    </row>
    <row r="12" spans="1:8">
      <c t="s" r="A12" s="4">
        <v>153</v>
      </c>
      <c t="n" r="C12" s="6">
        <v>22</v>
      </c>
      <c t="n" r="D12" s="6">
        <v>301</v>
      </c>
      <c t="n" r="H12" s="6">
        <v>323</v>
      </c>
    </row>
    <row r="13" spans="1:8">
      <c t="s" r="A13" s="4">
        <v>154</v>
      </c>
      <c t="n" r="B13" s="6">
        <v>8500</v>
      </c>
      <c t="n" r="C13" s="6">
        <v>7706</v>
      </c>
      <c t="n" r="D13" s="6">
        <v>68518</v>
      </c>
      <c t="n" r="E13" s="6">
        <v>13343</v>
      </c>
      <c t="n" r="F13" s="6">
        <v>-2961</v>
      </c>
      <c t="n" r="G13" s="6">
        <v>-1084</v>
      </c>
      <c t="n" r="H13" s="6">
        <v>94022</v>
      </c>
    </row>
    <row r="14" spans="1:8">
      <c t="s" r="A14" s="3">
        <v>146</v>
      </c>
    </row>
    <row r="15" spans="1:8">
      <c t="s" r="A15" s="4">
        <v>121</v>
      </c>
      <c t="n" r="E15" s="6">
        <v>2079</v>
      </c>
      <c t="n" r="H15" s="6">
        <v>2079</v>
      </c>
    </row>
    <row r="16" spans="1:8">
      <c t="s" r="A16" s="4">
        <v>135</v>
      </c>
      <c t="n" r="F16" s="6">
        <v>319</v>
      </c>
      <c t="n" r="H16" s="6">
        <v>319</v>
      </c>
    </row>
    <row r="17" spans="1:8">
      <c t="s" r="A17" s="4">
        <v>147</v>
      </c>
      <c t="n" r="E17" s="6">
        <v>-636</v>
      </c>
      <c t="n" r="H17" s="6">
        <v>-636</v>
      </c>
    </row>
    <row r="18" spans="1:8">
      <c t="s" r="A18" s="4">
        <v>148</v>
      </c>
      <c t="n" r="E18" s="6">
        <v>-332</v>
      </c>
      <c t="n" r="H18" s="6">
        <v>-332</v>
      </c>
    </row>
    <row r="19" spans="1:8">
      <c t="s" r="A19" s="4">
        <v>155</v>
      </c>
      <c t="n" r="B19" s="6">
        <v>7834</v>
      </c>
      <c t="n" r="H19" s="6">
        <v>7834</v>
      </c>
    </row>
    <row r="20" spans="1:8">
      <c t="s" r="A20" s="4">
        <v>150</v>
      </c>
      <c t="n" r="C20" s="6">
        <v>311</v>
      </c>
      <c t="n" r="D20" s="6">
        <v>5277</v>
      </c>
      <c t="n" r="H20" s="6">
        <v>5588</v>
      </c>
    </row>
    <row r="21" spans="1:8">
      <c t="s" r="A21" s="4">
        <v>151</v>
      </c>
      <c t="n" r="C21" s="6">
        <v>11</v>
      </c>
      <c t="n" r="D21" s="6">
        <v>169</v>
      </c>
      <c t="n" r="H21" s="6">
        <v>180</v>
      </c>
    </row>
    <row r="22" spans="1:8">
      <c t="s" r="A22" s="4">
        <v>152</v>
      </c>
      <c t="n" r="D22" s="6">
        <v>321</v>
      </c>
      <c t="n" r="H22" s="6">
        <v>321</v>
      </c>
    </row>
    <row r="23" spans="1:8">
      <c t="s" r="A23" s="4">
        <v>156</v>
      </c>
      <c t="n" r="C23" s="6">
        <v>6</v>
      </c>
      <c t="n" r="D23" s="6">
        <v>57</v>
      </c>
      <c t="n" r="H23" s="6">
        <v>63</v>
      </c>
    </row>
    <row r="24" spans="1:8">
      <c t="s" r="A24" s="4">
        <v>157</v>
      </c>
      <c t="n" r="B24" s="6">
        <v>16334</v>
      </c>
      <c t="n" r="C24" s="6">
        <v>8034</v>
      </c>
      <c t="n" r="D24" s="6">
        <v>74342</v>
      </c>
      <c t="n" r="E24" s="6">
        <v>14454</v>
      </c>
      <c t="n" r="F24" s="6">
        <v>-2642</v>
      </c>
      <c t="n" r="G24" s="6">
        <v>-1084</v>
      </c>
      <c t="n" r="H24" s="6">
        <v>109438</v>
      </c>
    </row>
    <row r="25" spans="1:8">
      <c t="s" r="A25" s="3">
        <v>146</v>
      </c>
    </row>
    <row r="26" spans="1:8">
      <c t="s" r="A26" s="4">
        <v>121</v>
      </c>
      <c t="n" r="E26" s="6">
        <v>6816</v>
      </c>
      <c t="n" r="H26" s="6">
        <v>6816</v>
      </c>
    </row>
    <row r="27" spans="1:8">
      <c t="s" r="A27" s="4">
        <v>135</v>
      </c>
      <c t="n" r="F27" s="6">
        <v>-291</v>
      </c>
      <c t="n" r="H27" s="6">
        <v>-291</v>
      </c>
    </row>
    <row r="28" spans="1:8">
      <c t="s" r="A28" s="4">
        <v>147</v>
      </c>
      <c t="n" r="E28" s="6">
        <v>-641</v>
      </c>
      <c t="n" r="H28" s="6">
        <v>-641</v>
      </c>
    </row>
    <row r="29" spans="1:8">
      <c t="s" r="A29" s="4">
        <v>148</v>
      </c>
      <c t="n" r="E29" s="6">
        <v>-575</v>
      </c>
      <c t="n" r="H29" s="6">
        <v>-575</v>
      </c>
    </row>
    <row r="30" spans="1:8">
      <c t="s" r="A30" s="4">
        <v>152</v>
      </c>
      <c t="n" r="D30" s="6">
        <v>413</v>
      </c>
      <c t="n" r="H30" s="6">
        <v>413</v>
      </c>
    </row>
    <row r="31" spans="1:8">
      <c t="s" r="A31" s="4">
        <v>156</v>
      </c>
      <c t="n" r="C31" s="6">
        <v>79</v>
      </c>
      <c t="n" r="D31" s="6">
        <v>-527</v>
      </c>
      <c t="n" r="H31" s="6">
        <v>-448</v>
      </c>
    </row>
    <row r="32" spans="1:8">
      <c t="s" r="A32" s="4">
        <v>158</v>
      </c>
      <c t="n" r="B32" s="7">
        <v>16334</v>
      </c>
      <c t="n" r="C32" s="7">
        <v>8113</v>
      </c>
      <c t="n" r="D32" s="7">
        <v>74228</v>
      </c>
      <c t="n" r="E32" s="7">
        <v>20054</v>
      </c>
      <c t="n" r="F32" s="7">
        <v>-2933</v>
      </c>
      <c t="n" r="G32" s="7">
        <v>-1084</v>
      </c>
      <c t="n" r="H32" s="7">
        <v>1147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524</v>
      </c>
      <c t="s" r="B1" s="2">
        <v>1</v>
      </c>
    </row>
    <row r="2" spans="1:3">
      <c t="s" r="B2" s="2">
        <v>2</v>
      </c>
      <c t="s" r="C2" s="2">
        <v>30</v>
      </c>
    </row>
    <row r="3" spans="1:3">
      <c t="s" r="A3" s="3">
        <v>525</v>
      </c>
    </row>
    <row r="4" spans="1:3">
      <c t="s" r="A4" s="4">
        <v>520</v>
      </c>
      <c t="n" r="B4" s="7">
        <v>70862</v>
      </c>
      <c t="n" r="C4" s="7">
        <v>68889</v>
      </c>
    </row>
    <row r="5" spans="1:3">
      <c t="s" r="A5" s="4">
        <v>521</v>
      </c>
      <c t="n" r="B5" s="6">
        <v>119</v>
      </c>
      <c t="n" r="C5" s="6">
        <v>208</v>
      </c>
    </row>
    <row r="6" spans="1:3">
      <c t="s" r="A6" s="4">
        <v>522</v>
      </c>
      <c t="n" r="B6" s="6">
        <v>-725</v>
      </c>
      <c t="n" r="C6" s="6">
        <v>-884</v>
      </c>
    </row>
    <row r="7" spans="1:3">
      <c t="s" r="A7" s="4">
        <v>526</v>
      </c>
      <c t="n" r="B7" s="6">
        <v>70256</v>
      </c>
      <c t="n" r="C7" s="6">
        <v>68213</v>
      </c>
    </row>
    <row r="8" spans="1:3">
      <c t="s" r="A8" s="4">
        <v>527</v>
      </c>
    </row>
    <row r="9" spans="1:3">
      <c t="s" r="A9" s="3">
        <v>525</v>
      </c>
    </row>
    <row r="10" spans="1:3">
      <c t="s" r="A10" s="4">
        <v>520</v>
      </c>
      <c t="n" r="B10" s="6">
        <v>65553</v>
      </c>
      <c t="n" r="C10" s="6">
        <v>68219</v>
      </c>
    </row>
    <row r="11" spans="1:3">
      <c t="s" r="A11" s="4">
        <v>521</v>
      </c>
      <c t="n" r="B11" s="6">
        <v>24</v>
      </c>
      <c t="n" r="C11" s="6">
        <v>131</v>
      </c>
    </row>
    <row r="12" spans="1:3">
      <c t="s" r="A12" s="4">
        <v>522</v>
      </c>
      <c t="n" r="B12" s="6">
        <v>-714</v>
      </c>
      <c t="n" r="C12" s="6">
        <v>-884</v>
      </c>
    </row>
    <row r="13" spans="1:3">
      <c t="s" r="A13" s="4">
        <v>526</v>
      </c>
      <c t="n" r="B13" s="6">
        <v>64863</v>
      </c>
      <c t="n" r="C13" s="6">
        <v>67466</v>
      </c>
    </row>
    <row r="14" spans="1:3">
      <c t="s" r="A14" s="4">
        <v>528</v>
      </c>
    </row>
    <row r="15" spans="1:3">
      <c t="s" r="A15" s="3">
        <v>525</v>
      </c>
    </row>
    <row r="16" spans="1:3">
      <c t="s" r="A16" s="4">
        <v>520</v>
      </c>
      <c t="n" r="B16" s="6">
        <v>29532</v>
      </c>
      <c t="n" r="C16" s="6">
        <v>37926</v>
      </c>
    </row>
    <row r="17" spans="1:3">
      <c t="s" r="A17" s="4">
        <v>521</v>
      </c>
      <c t="n" r="C17" s="6">
        <v>73</v>
      </c>
    </row>
    <row r="18" spans="1:3">
      <c t="s" r="A18" s="4">
        <v>522</v>
      </c>
      <c t="n" r="B18" s="6">
        <v>-181</v>
      </c>
      <c t="n" r="C18" s="6">
        <v>-465</v>
      </c>
    </row>
    <row r="19" spans="1:3">
      <c t="s" r="A19" s="4">
        <v>526</v>
      </c>
      <c t="n" r="B19" s="6">
        <v>29351</v>
      </c>
      <c t="n" r="C19" s="6">
        <v>37534</v>
      </c>
    </row>
    <row r="20" spans="1:3">
      <c t="s" r="A20" s="4">
        <v>529</v>
      </c>
    </row>
    <row r="21" spans="1:3">
      <c t="s" r="A21" s="3">
        <v>525</v>
      </c>
    </row>
    <row r="22" spans="1:3">
      <c t="s" r="A22" s="4">
        <v>520</v>
      </c>
      <c t="n" r="B22" s="6">
        <v>34246</v>
      </c>
      <c t="n" r="C22" s="6">
        <v>30293</v>
      </c>
    </row>
    <row r="23" spans="1:3">
      <c t="s" r="A23" s="4">
        <v>521</v>
      </c>
      <c t="n" r="B23" s="6">
        <v>1</v>
      </c>
      <c t="n" r="C23" s="6">
        <v>58</v>
      </c>
    </row>
    <row r="24" spans="1:3">
      <c t="s" r="A24" s="4">
        <v>522</v>
      </c>
      <c t="n" r="B24" s="6">
        <v>-533</v>
      </c>
      <c t="n" r="C24" s="6">
        <v>-419</v>
      </c>
    </row>
    <row r="25" spans="1:3">
      <c t="s" r="A25" s="4">
        <v>526</v>
      </c>
      <c t="n" r="B25" s="6">
        <v>33714</v>
      </c>
      <c t="n" r="C25" s="6">
        <v>29932</v>
      </c>
    </row>
    <row r="26" spans="1:3">
      <c t="s" r="A26" s="4">
        <v>530</v>
      </c>
    </row>
    <row r="27" spans="1:3">
      <c t="s" r="A27" s="3">
        <v>525</v>
      </c>
    </row>
    <row r="28" spans="1:3">
      <c t="s" r="A28" s="4">
        <v>520</v>
      </c>
      <c t="n" r="B28" s="6">
        <v>1775</v>
      </c>
    </row>
    <row r="29" spans="1:3">
      <c t="s" r="A29" s="4">
        <v>521</v>
      </c>
      <c t="n" r="B29" s="6">
        <v>23</v>
      </c>
    </row>
    <row r="30" spans="1:3">
      <c t="s" r="A30" s="4">
        <v>526</v>
      </c>
      <c t="n" r="B30" s="6">
        <v>1798</v>
      </c>
    </row>
    <row r="31" spans="1:3">
      <c t="s" r="A31" s="4">
        <v>531</v>
      </c>
    </row>
    <row r="32" spans="1:3">
      <c t="s" r="A32" s="3">
        <v>525</v>
      </c>
    </row>
    <row r="33" spans="1:3">
      <c t="s" r="A33" s="4">
        <v>520</v>
      </c>
      <c t="n" r="B33" s="6">
        <v>5309</v>
      </c>
      <c t="n" r="C33" s="6">
        <v>670</v>
      </c>
    </row>
    <row r="34" spans="1:3">
      <c t="s" r="A34" s="4">
        <v>521</v>
      </c>
      <c t="n" r="B34" s="6">
        <v>95</v>
      </c>
      <c t="n" r="C34" s="6">
        <v>77</v>
      </c>
    </row>
    <row r="35" spans="1:3">
      <c t="s" r="A35" s="4">
        <v>522</v>
      </c>
      <c t="n" r="B35" s="6">
        <v>-11</v>
      </c>
    </row>
    <row r="36" spans="1:3">
      <c t="s" r="A36" s="4">
        <v>526</v>
      </c>
      <c t="n" r="B36" s="7">
        <v>5393</v>
      </c>
      <c t="n" r="C36" s="7">
        <v>7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2</v>
      </c>
      <c t="s" r="B1" s="2">
        <v>2</v>
      </c>
      <c t="s" r="C1" s="2">
        <v>30</v>
      </c>
    </row>
    <row r="2" spans="1:3">
      <c t="s" r="A2" s="3">
        <v>533</v>
      </c>
    </row>
    <row r="3" spans="1:3">
      <c t="s" r="A3" s="4">
        <v>534</v>
      </c>
      <c t="n" r="B3" s="7">
        <v>400</v>
      </c>
    </row>
    <row r="4" spans="1:3">
      <c t="s" r="A4" s="4">
        <v>535</v>
      </c>
      <c t="n" r="B4" s="6">
        <v>5918</v>
      </c>
    </row>
    <row r="5" spans="1:3">
      <c t="s" r="A5" s="4">
        <v>536</v>
      </c>
      <c t="n" r="B5" s="6">
        <v>14196</v>
      </c>
    </row>
    <row r="6" spans="1:3">
      <c t="s" r="A6" s="4">
        <v>537</v>
      </c>
      <c t="n" r="B6" s="6">
        <v>32345</v>
      </c>
    </row>
    <row r="7" spans="1:3">
      <c t="s" r="A7" s="4">
        <v>144</v>
      </c>
      <c t="n" r="B7" s="6">
        <v>52859</v>
      </c>
    </row>
    <row r="8" spans="1:3">
      <c t="s" r="A8" s="3">
        <v>538</v>
      </c>
    </row>
    <row r="9" spans="1:3">
      <c t="s" r="A9" s="4">
        <v>534</v>
      </c>
      <c t="n" r="B9" s="6">
        <v>402</v>
      </c>
    </row>
    <row r="10" spans="1:3">
      <c t="s" r="A10" s="4">
        <v>535</v>
      </c>
      <c t="n" r="B10" s="6">
        <v>6082</v>
      </c>
    </row>
    <row r="11" spans="1:3">
      <c t="s" r="A11" s="4">
        <v>536</v>
      </c>
      <c t="n" r="B11" s="6">
        <v>14513</v>
      </c>
    </row>
    <row r="12" spans="1:3">
      <c t="s" r="A12" s="4">
        <v>537</v>
      </c>
      <c t="n" r="B12" s="6">
        <v>33473</v>
      </c>
    </row>
    <row r="13" spans="1:3">
      <c t="s" r="A13" s="4">
        <v>144</v>
      </c>
      <c t="n" r="B13" s="6">
        <v>54470</v>
      </c>
      <c t="n" r="C13" s="7">
        <v>55871</v>
      </c>
    </row>
    <row r="14" spans="1:3">
      <c t="s" r="A14" s="3">
        <v>539</v>
      </c>
    </row>
    <row r="15" spans="1:3">
      <c t="s" r="A15" s="4">
        <v>535</v>
      </c>
      <c t="n" r="B15" s="6">
        <v>28466</v>
      </c>
    </row>
    <row r="16" spans="1:3">
      <c t="s" r="A16" s="4">
        <v>536</v>
      </c>
      <c t="n" r="B16" s="6">
        <v>5194</v>
      </c>
    </row>
    <row r="17" spans="1:3">
      <c t="s" r="A17" s="4">
        <v>537</v>
      </c>
      <c t="n" r="B17" s="6">
        <v>31893</v>
      </c>
    </row>
    <row r="18" spans="1:3">
      <c t="s" r="A18" s="4">
        <v>144</v>
      </c>
      <c t="n" r="B18" s="6">
        <v>65553</v>
      </c>
    </row>
    <row r="19" spans="1:3">
      <c t="s" r="A19" s="3">
        <v>540</v>
      </c>
    </row>
    <row r="20" spans="1:3">
      <c t="s" r="A20" s="4">
        <v>535</v>
      </c>
      <c t="n" r="B20" s="6">
        <v>28290</v>
      </c>
    </row>
    <row r="21" spans="1:3">
      <c t="s" r="A21" s="4">
        <v>536</v>
      </c>
      <c t="n" r="B21" s="6">
        <v>5157</v>
      </c>
    </row>
    <row r="22" spans="1:3">
      <c t="s" r="A22" s="4">
        <v>537</v>
      </c>
      <c t="n" r="B22" s="6">
        <v>31416</v>
      </c>
    </row>
    <row r="23" spans="1:3">
      <c t="s" r="A23" s="4">
        <v>526</v>
      </c>
      <c t="n" r="B23" s="6">
        <v>64863</v>
      </c>
    </row>
    <row r="24" spans="1:3">
      <c t="s" r="A24" s="4">
        <v>541</v>
      </c>
      <c t="n" r="B24" s="7">
        <v>106400</v>
      </c>
      <c t="n" r="C24" s="7">
        <v>1187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t="s" r="A1" s="1">
        <v>542</v>
      </c>
      <c t="s" r="B1" s="2">
        <v>1</v>
      </c>
    </row>
    <row r="2" spans="1:4">
      <c t="s" r="B2" s="2">
        <v>543</v>
      </c>
      <c t="s" r="C2" s="2">
        <v>544</v>
      </c>
      <c t="s" r="D2" s="2">
        <v>452</v>
      </c>
    </row>
    <row r="3" spans="1:4">
      <c t="s" r="A3" s="3">
        <v>545</v>
      </c>
    </row>
    <row r="4" spans="1:4">
      <c t="s" r="A4" s="4">
        <v>546</v>
      </c>
      <c t="n" r="B4" s="7">
        <v>813</v>
      </c>
    </row>
    <row r="5" spans="1:4">
      <c t="s" r="A5" s="3">
        <v>547</v>
      </c>
    </row>
    <row r="6" spans="1:4">
      <c t="s" r="A6" s="4">
        <v>548</v>
      </c>
      <c t="n" r="B6" s="6">
        <v>55314</v>
      </c>
      <c t="n" r="C6" s="7">
        <v>2202</v>
      </c>
    </row>
    <row r="7" spans="1:4">
      <c t="s" r="A7" s="4">
        <v>549</v>
      </c>
      <c t="n" r="B7" s="6">
        <v>17421</v>
      </c>
      <c t="n" r="C7" s="6">
        <v>58213</v>
      </c>
    </row>
    <row r="8" spans="1:4">
      <c t="s" r="A8" s="3">
        <v>550</v>
      </c>
    </row>
    <row r="9" spans="1:4">
      <c t="s" r="A9" s="4">
        <v>551</v>
      </c>
      <c t="n" r="B9" s="6">
        <v>-457</v>
      </c>
      <c t="n" r="C9" s="6">
        <v>-9</v>
      </c>
    </row>
    <row r="10" spans="1:4">
      <c t="s" r="A10" s="4">
        <v>552</v>
      </c>
      <c t="n" r="B10" s="6">
        <v>-356</v>
      </c>
      <c t="n" r="C10" s="6">
        <v>-1142</v>
      </c>
    </row>
    <row r="11" spans="1:4">
      <c t="s" r="A11" s="3">
        <v>553</v>
      </c>
    </row>
    <row r="12" spans="1:4">
      <c t="s" r="A12" s="4">
        <v>179</v>
      </c>
      <c t="n" r="B12" s="6">
        <v>12912</v>
      </c>
      <c t="n" r="C12" s="6">
        <v>61299</v>
      </c>
      <c t="n" r="D12" s="7">
        <v>15237</v>
      </c>
    </row>
    <row r="13" spans="1:4">
      <c t="s" r="A13" s="4">
        <v>554</v>
      </c>
      <c t="n" r="B13" s="6">
        <v>125</v>
      </c>
      <c t="n" r="C13" s="6">
        <v>553</v>
      </c>
      <c t="n" r="D13" s="6">
        <v>145</v>
      </c>
    </row>
    <row r="14" spans="1:4">
      <c t="s" r="A14" s="4">
        <v>555</v>
      </c>
      <c t="n" r="B14" s="6">
        <v>0</v>
      </c>
      <c t="n" r="C14" s="6">
        <v>140</v>
      </c>
      <c t="n" r="D14" s="6">
        <v>0</v>
      </c>
    </row>
    <row r="15" spans="1:4">
      <c t="s" r="A15" s="3">
        <v>556</v>
      </c>
    </row>
    <row r="16" spans="1:4">
      <c t="s" r="A16" s="4">
        <v>557</v>
      </c>
      <c t="n" r="B16" s="6">
        <v>421</v>
      </c>
      <c t="n" r="C16" s="6">
        <v>0</v>
      </c>
      <c t="n" r="D16" s="6">
        <v>0</v>
      </c>
    </row>
    <row r="17" spans="1:4">
      <c t="s" r="A17" s="4">
        <v>101</v>
      </c>
      <c t="n" r="B17" s="7">
        <v>130</v>
      </c>
      <c t="n" r="C17" s="7">
        <v>413</v>
      </c>
      <c t="n" r="D17" s="7">
        <v>145</v>
      </c>
    </row>
    <row r="18" spans="1:4">
      <c t="s" r="A18" s="4">
        <v>528</v>
      </c>
    </row>
    <row r="19" spans="1:4">
      <c t="s" r="A19" s="3">
        <v>558</v>
      </c>
    </row>
    <row r="20" spans="1:4">
      <c t="s" r="A20" s="4">
        <v>559</v>
      </c>
      <c t="n" r="B20" s="6">
        <v>9</v>
      </c>
      <c t="n" r="C20" s="6">
        <v>9</v>
      </c>
    </row>
    <row r="21" spans="1:4">
      <c t="s" r="A21" s="3">
        <v>560</v>
      </c>
    </row>
    <row r="22" spans="1:4">
      <c t="s" r="A22" s="4">
        <v>548</v>
      </c>
      <c t="n" r="B22" s="7">
        <v>28351</v>
      </c>
      <c t="n" r="C22" s="7">
        <v>996</v>
      </c>
    </row>
    <row r="23" spans="1:4">
      <c t="s" r="A23" s="4">
        <v>549</v>
      </c>
      <c t="n" r="C23" s="6">
        <v>26900</v>
      </c>
    </row>
    <row r="24" spans="1:4">
      <c t="s" r="A24" s="3">
        <v>561</v>
      </c>
    </row>
    <row r="25" spans="1:4">
      <c t="s" r="A25" s="4">
        <v>551</v>
      </c>
      <c t="n" r="B25" s="7">
        <v>-181</v>
      </c>
      <c t="n" r="C25" s="6">
        <v>-3</v>
      </c>
    </row>
    <row r="26" spans="1:4">
      <c t="s" r="A26" s="4">
        <v>552</v>
      </c>
      <c t="n" r="C26" s="7">
        <v>-462</v>
      </c>
    </row>
    <row r="27" spans="1:4">
      <c t="s" r="A27" s="4">
        <v>529</v>
      </c>
    </row>
    <row r="28" spans="1:4">
      <c t="s" r="A28" s="3">
        <v>558</v>
      </c>
    </row>
    <row r="29" spans="1:4">
      <c t="s" r="A29" s="4">
        <v>559</v>
      </c>
      <c t="n" r="B29" s="6">
        <v>19</v>
      </c>
      <c t="n" r="C29" s="6">
        <v>8</v>
      </c>
    </row>
    <row r="30" spans="1:4">
      <c t="s" r="A30" s="3">
        <v>560</v>
      </c>
    </row>
    <row r="31" spans="1:4">
      <c t="s" r="A31" s="4">
        <v>548</v>
      </c>
      <c t="n" r="B31" s="7">
        <v>20647</v>
      </c>
      <c t="n" r="C31" s="7">
        <v>678</v>
      </c>
    </row>
    <row r="32" spans="1:4">
      <c t="s" r="A32" s="4">
        <v>549</v>
      </c>
      <c t="n" r="B32" s="6">
        <v>11862</v>
      </c>
      <c t="n" r="C32" s="6">
        <v>14824</v>
      </c>
    </row>
    <row r="33" spans="1:4">
      <c t="s" r="A33" s="3">
        <v>561</v>
      </c>
    </row>
    <row r="34" spans="1:4">
      <c t="s" r="A34" s="4">
        <v>551</v>
      </c>
      <c t="n" r="B34" s="6">
        <v>-233</v>
      </c>
      <c t="n" r="C34" s="6">
        <v>-3</v>
      </c>
    </row>
    <row r="35" spans="1:4">
      <c t="s" r="A35" s="4">
        <v>552</v>
      </c>
      <c t="n" r="B35" s="7">
        <v>-300</v>
      </c>
      <c t="n" r="C35" s="7">
        <v>-416</v>
      </c>
    </row>
    <row r="36" spans="1:4">
      <c t="s" r="A36" s="4">
        <v>523</v>
      </c>
    </row>
    <row r="37" spans="1:4">
      <c t="s" r="A37" s="3">
        <v>558</v>
      </c>
    </row>
    <row r="38" spans="1:4">
      <c t="s" r="A38" s="4">
        <v>562</v>
      </c>
      <c t="n" r="B38" s="6">
        <v>22</v>
      </c>
      <c t="n" r="C38" s="6">
        <v>42</v>
      </c>
    </row>
    <row r="39" spans="1:4">
      <c t="s" r="A39" s="3">
        <v>563</v>
      </c>
    </row>
    <row r="40" spans="1:4">
      <c t="s" r="A40" s="4">
        <v>548</v>
      </c>
      <c t="n" r="B40" s="7">
        <v>3827</v>
      </c>
      <c t="n" r="C40" s="7">
        <v>528</v>
      </c>
    </row>
    <row r="41" spans="1:4">
      <c t="s" r="A41" s="4">
        <v>549</v>
      </c>
      <c t="n" r="B41" s="6">
        <v>5559</v>
      </c>
      <c t="n" r="C41" s="6">
        <v>16489</v>
      </c>
    </row>
    <row r="42" spans="1:4">
      <c t="s" r="A42" s="3">
        <v>564</v>
      </c>
    </row>
    <row r="43" spans="1:4">
      <c t="s" r="A43" s="4">
        <v>551</v>
      </c>
      <c t="n" r="B43" s="6">
        <v>-32</v>
      </c>
      <c t="n" r="C43" s="6">
        <v>-3</v>
      </c>
    </row>
    <row r="44" spans="1:4">
      <c t="s" r="A44" s="4">
        <v>552</v>
      </c>
      <c t="n" r="B44" s="7">
        <v>-56</v>
      </c>
      <c t="n" r="C44" s="7">
        <v>-264</v>
      </c>
    </row>
    <row r="45" spans="1:4">
      <c t="s" r="A45" s="4">
        <v>531</v>
      </c>
    </row>
    <row r="46" spans="1:4">
      <c t="s" r="A46" s="3">
        <v>558</v>
      </c>
    </row>
    <row r="47" spans="1:4">
      <c t="s" r="A47" s="4">
        <v>562</v>
      </c>
      <c t="n" r="B47" s="6">
        <v>1</v>
      </c>
    </row>
    <row r="48" spans="1:4">
      <c t="s" r="A48" s="3">
        <v>560</v>
      </c>
    </row>
    <row r="49" spans="1:4">
      <c t="s" r="A49" s="4">
        <v>548</v>
      </c>
      <c t="n" r="B49" s="7">
        <v>2489</v>
      </c>
    </row>
    <row r="50" spans="1:4">
      <c t="s" r="A50" s="3">
        <v>561</v>
      </c>
    </row>
    <row r="51" spans="1:4">
      <c t="s" r="A51" s="4">
        <v>551</v>
      </c>
      <c t="n" r="B51" s="7">
        <v>-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5</v>
      </c>
      <c t="s" r="B1" s="2">
        <v>1</v>
      </c>
    </row>
    <row r="2" spans="1:4">
      <c t="s" r="B2" s="2">
        <v>2</v>
      </c>
      <c t="s" r="C2" s="2">
        <v>30</v>
      </c>
      <c t="s" r="D2" s="2">
        <v>78</v>
      </c>
    </row>
    <row r="3" spans="1:4">
      <c t="s" r="A3" s="3">
        <v>566</v>
      </c>
    </row>
    <row r="4" spans="1:4">
      <c t="s" r="A4" s="4">
        <v>169</v>
      </c>
      <c t="n" r="B4" s="7">
        <v>1338341</v>
      </c>
      <c t="n" r="C4" s="7">
        <v>881323</v>
      </c>
      <c t="n" r="D4" s="7">
        <v>1039688</v>
      </c>
    </row>
    <row r="5" spans="1:4">
      <c t="s" r="A5" s="4">
        <v>567</v>
      </c>
      <c t="n" r="B5" s="6">
        <v>1032170</v>
      </c>
      <c t="n" r="C5" s="6">
        <v>798297</v>
      </c>
    </row>
    <row r="6" spans="1:4">
      <c t="s" r="A6" s="4">
        <v>568</v>
      </c>
      <c t="n" r="B6" s="6">
        <v>1100</v>
      </c>
      <c t="n" r="C6" s="6">
        <v>1400</v>
      </c>
    </row>
    <row r="7" spans="1:4">
      <c t="s" r="A7" s="4">
        <v>569</v>
      </c>
    </row>
    <row r="8" spans="1:4">
      <c t="s" r="A8" s="3">
        <v>566</v>
      </c>
    </row>
    <row r="9" spans="1:4">
      <c t="s" r="A9" s="4">
        <v>567</v>
      </c>
      <c t="n" r="B9" s="6">
        <v>729319</v>
      </c>
      <c t="n" r="C9" s="6">
        <v>560752</v>
      </c>
    </row>
    <row r="10" spans="1:4">
      <c t="s" r="A10" s="4">
        <v>570</v>
      </c>
    </row>
    <row r="11" spans="1:4">
      <c t="s" r="A11" s="3">
        <v>566</v>
      </c>
    </row>
    <row r="12" spans="1:4">
      <c t="s" r="A12" s="4">
        <v>567</v>
      </c>
      <c t="n" r="B12" s="6">
        <v>217366</v>
      </c>
      <c t="n" r="C12" s="6">
        <v>174507</v>
      </c>
    </row>
    <row r="13" spans="1:4">
      <c t="s" r="A13" s="4">
        <v>571</v>
      </c>
    </row>
    <row r="14" spans="1:4">
      <c t="s" r="A14" s="3">
        <v>566</v>
      </c>
    </row>
    <row r="15" spans="1:4">
      <c t="s" r="A15" s="4">
        <v>567</v>
      </c>
      <c t="n" r="B15" s="6">
        <v>68124</v>
      </c>
      <c t="n" r="C15" s="6">
        <v>45935</v>
      </c>
    </row>
    <row r="16" spans="1:4">
      <c t="s" r="A16" s="4">
        <v>572</v>
      </c>
    </row>
    <row r="17" spans="1:4">
      <c t="s" r="A17" s="3">
        <v>566</v>
      </c>
    </row>
    <row r="18" spans="1:4">
      <c t="s" r="A18" s="4">
        <v>567</v>
      </c>
      <c t="n" r="B18" s="7">
        <v>17361</v>
      </c>
      <c t="n" r="C18" s="7">
        <v>171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3</v>
      </c>
      <c t="s" r="B1" s="2">
        <v>2</v>
      </c>
      <c t="s" r="C1" s="2">
        <v>30</v>
      </c>
    </row>
    <row r="2" spans="1:3">
      <c t="s" r="A2" s="3">
        <v>574</v>
      </c>
    </row>
    <row r="3" spans="1:3">
      <c t="s" r="A3" s="4">
        <v>575</v>
      </c>
      <c t="n" r="B3" s="7">
        <v>15375</v>
      </c>
      <c t="n" r="C3" s="7">
        <v>14781</v>
      </c>
    </row>
    <row r="4" spans="1:3">
      <c t="s" r="A4" s="4">
        <v>576</v>
      </c>
      <c t="n" r="B4" s="6">
        <v>1016795</v>
      </c>
      <c t="n" r="C4" s="6">
        <v>783516</v>
      </c>
    </row>
    <row r="5" spans="1:3">
      <c t="s" r="A5" s="4">
        <v>567</v>
      </c>
      <c t="n" r="B5" s="6">
        <v>1032170</v>
      </c>
      <c t="n" r="C5" s="6">
        <v>798297</v>
      </c>
    </row>
    <row r="6" spans="1:3">
      <c t="s" r="A6" s="4">
        <v>577</v>
      </c>
    </row>
    <row r="7" spans="1:3">
      <c t="s" r="A7" s="3">
        <v>574</v>
      </c>
    </row>
    <row r="8" spans="1:3">
      <c t="s" r="A8" s="4">
        <v>575</v>
      </c>
      <c t="n" r="B8" s="6">
        <v>14177</v>
      </c>
      <c t="n" r="C8" s="6">
        <v>13782</v>
      </c>
    </row>
    <row r="9" spans="1:3">
      <c t="s" r="A9" s="4">
        <v>576</v>
      </c>
      <c t="n" r="B9" s="6">
        <v>715142</v>
      </c>
      <c t="n" r="C9" s="6">
        <v>546970</v>
      </c>
    </row>
    <row r="10" spans="1:3">
      <c t="s" r="A10" s="4">
        <v>567</v>
      </c>
      <c t="n" r="B10" s="6">
        <v>729319</v>
      </c>
      <c t="n" r="C10" s="6">
        <v>560752</v>
      </c>
    </row>
    <row r="11" spans="1:3">
      <c t="s" r="A11" s="4">
        <v>578</v>
      </c>
    </row>
    <row r="12" spans="1:3">
      <c t="s" r="A12" s="3">
        <v>574</v>
      </c>
    </row>
    <row r="13" spans="1:3">
      <c t="s" r="A13" s="4">
        <v>575</v>
      </c>
      <c t="n" r="B13" s="6">
        <v>1067</v>
      </c>
      <c t="n" r="C13" s="6">
        <v>969</v>
      </c>
    </row>
    <row r="14" spans="1:3">
      <c t="s" r="A14" s="4">
        <v>576</v>
      </c>
      <c t="n" r="B14" s="6">
        <v>216299</v>
      </c>
      <c t="n" r="C14" s="6">
        <v>173538</v>
      </c>
    </row>
    <row r="15" spans="1:3">
      <c t="s" r="A15" s="4">
        <v>567</v>
      </c>
      <c t="n" r="B15" s="6">
        <v>217366</v>
      </c>
      <c t="n" r="C15" s="6">
        <v>174507</v>
      </c>
    </row>
    <row r="16" spans="1:3">
      <c t="s" r="A16" s="4">
        <v>571</v>
      </c>
    </row>
    <row r="17" spans="1:3">
      <c t="s" r="A17" s="3">
        <v>574</v>
      </c>
    </row>
    <row r="18" spans="1:3">
      <c t="s" r="A18" s="4">
        <v>575</v>
      </c>
      <c t="n" r="B18" s="6">
        <v>28</v>
      </c>
      <c t="n" r="C18" s="6">
        <v>28</v>
      </c>
    </row>
    <row r="19" spans="1:3">
      <c t="s" r="A19" s="4">
        <v>576</v>
      </c>
      <c t="n" r="B19" s="6">
        <v>68096</v>
      </c>
      <c t="n" r="C19" s="6">
        <v>45907</v>
      </c>
    </row>
    <row r="20" spans="1:3">
      <c t="s" r="A20" s="4">
        <v>567</v>
      </c>
      <c t="n" r="B20" s="6">
        <v>68124</v>
      </c>
      <c t="n" r="C20" s="6">
        <v>45935</v>
      </c>
    </row>
    <row r="21" spans="1:3">
      <c t="s" r="A21" s="4">
        <v>572</v>
      </c>
    </row>
    <row r="22" spans="1:3">
      <c t="s" r="A22" s="3">
        <v>574</v>
      </c>
    </row>
    <row r="23" spans="1:3">
      <c t="s" r="A23" s="4">
        <v>575</v>
      </c>
      <c t="n" r="B23" s="6">
        <v>103</v>
      </c>
      <c t="n" r="C23" s="6">
        <v>2</v>
      </c>
    </row>
    <row r="24" spans="1:3">
      <c t="s" r="A24" s="4">
        <v>576</v>
      </c>
      <c t="n" r="B24" s="6">
        <v>17258</v>
      </c>
      <c t="n" r="C24" s="6">
        <v>17101</v>
      </c>
    </row>
    <row r="25" spans="1:3">
      <c t="s" r="A25" s="4">
        <v>567</v>
      </c>
      <c t="n" r="B25" s="7">
        <v>17361</v>
      </c>
      <c t="n" r="C25" s="7">
        <v>1710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29"/>
    <col customWidth="1" max="3" min="3" width="25"/>
    <col customWidth="1" max="4" min="4" width="21"/>
  </cols>
  <sheetData>
    <row r="1" spans="1:4">
      <c t="s" r="A1" s="1">
        <v>579</v>
      </c>
      <c t="s" r="B1" s="2">
        <v>1</v>
      </c>
    </row>
    <row r="2" spans="1:4">
      <c t="s" r="B2" s="2">
        <v>580</v>
      </c>
      <c t="s" r="C2" s="2">
        <v>581</v>
      </c>
      <c t="s" r="D2" s="2">
        <v>452</v>
      </c>
    </row>
    <row r="3" spans="1:4">
      <c t="s" r="A3" s="3">
        <v>582</v>
      </c>
    </row>
    <row r="4" spans="1:4">
      <c t="s" r="A4" s="4">
        <v>583</v>
      </c>
      <c t="n" r="B4" s="7">
        <v>11137000</v>
      </c>
      <c t="n" r="C4" s="7">
        <v>2799000</v>
      </c>
    </row>
    <row r="5" spans="1:4">
      <c t="s" r="A5" s="4">
        <v>584</v>
      </c>
      <c t="n" r="B5" s="6">
        <v>1013000</v>
      </c>
      <c t="n" r="C5" s="6">
        <v>690000</v>
      </c>
    </row>
    <row r="6" spans="1:4">
      <c t="s" r="A6" s="4">
        <v>585</v>
      </c>
      <c t="n" r="B6" s="6">
        <v>4238000</v>
      </c>
      <c t="n" r="C6" s="6">
        <v>11982000</v>
      </c>
    </row>
    <row r="7" spans="1:4">
      <c t="s" r="A7" s="4">
        <v>586</v>
      </c>
      <c t="n" r="B7" s="6">
        <v>15375000</v>
      </c>
      <c t="n" r="C7" s="6">
        <v>14781000</v>
      </c>
    </row>
    <row r="8" spans="1:4">
      <c t="s" r="A8" s="4">
        <v>587</v>
      </c>
      <c t="n" r="B8" s="7">
        <v>16750000</v>
      </c>
      <c t="n" r="C8" s="6">
        <v>15856000</v>
      </c>
    </row>
    <row r="9" spans="1:4">
      <c t="s" r="A9" s="3">
        <v>588</v>
      </c>
    </row>
    <row r="10" spans="1:4">
      <c t="s" r="A10" s="4">
        <v>589</v>
      </c>
      <c t="n" r="B10" s="6">
        <v>4</v>
      </c>
    </row>
    <row r="11" spans="1:4">
      <c t="s" r="A11" s="4">
        <v>590</v>
      </c>
      <c t="n" r="B11" s="7">
        <v>1000000</v>
      </c>
    </row>
    <row r="12" spans="1:4">
      <c t="s" r="A12" s="4">
        <v>591</v>
      </c>
      <c t="n" r="B12" s="6">
        <v>747000</v>
      </c>
      <c t="n" r="C12" s="6">
        <v>1308000</v>
      </c>
      <c t="n" r="D12" s="7">
        <v>1529000</v>
      </c>
    </row>
    <row r="13" spans="1:4">
      <c t="s" r="A13" s="3">
        <v>592</v>
      </c>
    </row>
    <row r="14" spans="1:4">
      <c t="s" r="A14" s="4">
        <v>593</v>
      </c>
      <c t="n" r="B14" s="6">
        <v>13128000</v>
      </c>
      <c t="n" r="C14" s="6">
        <v>7822000</v>
      </c>
      <c t="n" r="D14" s="6">
        <v>4615000</v>
      </c>
    </row>
    <row r="15" spans="1:4">
      <c t="s" r="A15" s="4">
        <v>594</v>
      </c>
      <c t="n" r="B15" s="6">
        <v>241000</v>
      </c>
      <c t="n" r="C15" s="6">
        <v>297000</v>
      </c>
      <c t="n" r="D15" s="6">
        <v>121000</v>
      </c>
    </row>
    <row r="16" spans="1:4">
      <c t="s" r="A16" s="4">
        <v>595</v>
      </c>
      <c t="n" r="B16" s="6">
        <v>199000</v>
      </c>
      <c t="n" r="C16" s="6">
        <v>282000</v>
      </c>
      <c t="n" r="D16" s="6">
        <v>157000</v>
      </c>
    </row>
    <row r="17" spans="1:4">
      <c t="s" r="A17" s="4">
        <v>596</v>
      </c>
      <c t="n" r="B17" s="6">
        <v>123000</v>
      </c>
    </row>
    <row r="18" spans="1:4">
      <c t="s" r="A18" s="4">
        <v>597</v>
      </c>
    </row>
    <row r="19" spans="1:4">
      <c t="s" r="A19" s="3">
        <v>582</v>
      </c>
    </row>
    <row r="20" spans="1:4">
      <c t="s" r="A20" s="4">
        <v>586</v>
      </c>
      <c t="n" r="B20" s="7">
        <v>8300000</v>
      </c>
    </row>
    <row r="21" spans="1:4">
      <c t="s" r="A21" s="3">
        <v>588</v>
      </c>
    </row>
    <row r="22" spans="1:4">
      <c t="s" r="A22" s="4">
        <v>589</v>
      </c>
      <c t="n" r="B22" s="6">
        <v>2</v>
      </c>
    </row>
    <row r="23" spans="1:4">
      <c t="s" r="A23" s="4">
        <v>598</v>
      </c>
      <c t="s" r="B23" s="4">
        <v>599</v>
      </c>
    </row>
    <row r="24" spans="1:4">
      <c t="s" r="A24" s="4">
        <v>600</v>
      </c>
    </row>
    <row r="25" spans="1:4">
      <c t="s" r="A25" s="3">
        <v>582</v>
      </c>
    </row>
    <row r="26" spans="1:4">
      <c t="s" r="A26" s="4">
        <v>586</v>
      </c>
      <c t="n" r="B26" s="7">
        <v>5000000</v>
      </c>
    </row>
    <row r="27" spans="1:4">
      <c t="s" r="A27" s="3">
        <v>588</v>
      </c>
    </row>
    <row r="28" spans="1:4">
      <c t="s" r="A28" s="4">
        <v>589</v>
      </c>
      <c t="n" r="B28" s="6">
        <v>1</v>
      </c>
    </row>
    <row r="29" spans="1:4">
      <c t="s" r="A29" s="4">
        <v>577</v>
      </c>
    </row>
    <row r="30" spans="1:4">
      <c t="s" r="A30" s="3">
        <v>582</v>
      </c>
    </row>
    <row r="31" spans="1:4">
      <c t="s" r="A31" s="4">
        <v>583</v>
      </c>
      <c t="n" r="B31" s="7">
        <v>9961000</v>
      </c>
      <c t="n" r="C31" s="6">
        <v>1800000</v>
      </c>
    </row>
    <row r="32" spans="1:4">
      <c t="s" r="A32" s="4">
        <v>584</v>
      </c>
      <c t="n" r="B32" s="6">
        <v>708000</v>
      </c>
      <c t="n" r="C32" s="6">
        <v>362000</v>
      </c>
    </row>
    <row r="33" spans="1:4">
      <c t="s" r="A33" s="4">
        <v>585</v>
      </c>
      <c t="n" r="B33" s="6">
        <v>4216000</v>
      </c>
      <c t="n" r="C33" s="6">
        <v>11982000</v>
      </c>
    </row>
    <row r="34" spans="1:4">
      <c t="s" r="A34" s="4">
        <v>586</v>
      </c>
      <c t="n" r="B34" s="6">
        <v>14177000</v>
      </c>
      <c t="n" r="C34" s="6">
        <v>13782000</v>
      </c>
    </row>
    <row r="35" spans="1:4">
      <c t="s" r="A35" s="4">
        <v>587</v>
      </c>
      <c t="n" r="B35" s="6">
        <v>15552000</v>
      </c>
      <c t="n" r="C35" s="6">
        <v>14857000</v>
      </c>
    </row>
    <row r="36" spans="1:4">
      <c t="s" r="A36" s="3">
        <v>588</v>
      </c>
    </row>
    <row r="37" spans="1:4">
      <c t="s" r="A37" s="4">
        <v>591</v>
      </c>
      <c t="n" r="B37" s="6">
        <v>708000</v>
      </c>
      <c t="n" r="C37" s="6">
        <v>1110000</v>
      </c>
      <c t="n" r="D37" s="6">
        <v>1458000</v>
      </c>
    </row>
    <row r="38" spans="1:4">
      <c t="s" r="A38" s="3">
        <v>592</v>
      </c>
    </row>
    <row r="39" spans="1:4">
      <c t="s" r="A39" s="4">
        <v>593</v>
      </c>
      <c t="n" r="B39" s="6">
        <v>12179000</v>
      </c>
      <c t="n" r="C39" s="6">
        <v>6970000</v>
      </c>
      <c t="n" r="D39" s="6">
        <v>4238000</v>
      </c>
    </row>
    <row r="40" spans="1:4">
      <c t="s" r="A40" s="4">
        <v>594</v>
      </c>
      <c t="n" r="B40" s="6">
        <v>228000</v>
      </c>
      <c t="n" r="C40" s="6">
        <v>275000</v>
      </c>
      <c t="n" r="D40" s="6">
        <v>112000</v>
      </c>
    </row>
    <row r="41" spans="1:4">
      <c t="s" r="A41" s="4">
        <v>595</v>
      </c>
      <c t="n" r="B41" s="6">
        <v>185000</v>
      </c>
      <c t="n" r="C41" s="6">
        <v>260000</v>
      </c>
      <c t="n" r="D41" s="6">
        <v>149000</v>
      </c>
    </row>
    <row r="42" spans="1:4">
      <c t="s" r="A42" s="4">
        <v>596</v>
      </c>
      <c t="n" r="B42" s="6">
        <v>249000</v>
      </c>
    </row>
    <row r="43" spans="1:4">
      <c t="s" r="A43" s="4">
        <v>601</v>
      </c>
    </row>
    <row r="44" spans="1:4">
      <c t="s" r="A44" s="3">
        <v>582</v>
      </c>
    </row>
    <row r="45" spans="1:4">
      <c t="s" r="A45" s="4">
        <v>583</v>
      </c>
      <c t="n" r="B45" s="6">
        <v>574000</v>
      </c>
    </row>
    <row r="46" spans="1:4">
      <c t="s" r="A46" s="4">
        <v>584</v>
      </c>
      <c t="n" r="B46" s="6">
        <v>4000</v>
      </c>
    </row>
    <row r="47" spans="1:4">
      <c t="s" r="A47" s="4">
        <v>585</v>
      </c>
      <c t="n" r="B47" s="6">
        <v>3260000</v>
      </c>
      <c t="n" r="C47" s="6">
        <v>3606000</v>
      </c>
    </row>
    <row r="48" spans="1:4">
      <c t="s" r="A48" s="4">
        <v>586</v>
      </c>
      <c t="n" r="B48" s="6">
        <v>3834000</v>
      </c>
      <c t="n" r="C48" s="6">
        <v>3606000</v>
      </c>
    </row>
    <row r="49" spans="1:4">
      <c t="s" r="A49" s="4">
        <v>587</v>
      </c>
      <c t="n" r="B49" s="6">
        <v>3834000</v>
      </c>
      <c t="n" r="C49" s="6">
        <v>3606000</v>
      </c>
    </row>
    <row r="50" spans="1:4">
      <c t="s" r="A50" s="3">
        <v>588</v>
      </c>
    </row>
    <row r="51" spans="1:4">
      <c t="s" r="A51" s="4">
        <v>602</v>
      </c>
      <c t="n" r="B51" s="6">
        <v>848000</v>
      </c>
    </row>
    <row r="52" spans="1:4">
      <c t="s" r="A52" s="3">
        <v>592</v>
      </c>
    </row>
    <row r="53" spans="1:4">
      <c t="s" r="A53" s="4">
        <v>593</v>
      </c>
      <c t="n" r="B53" s="6">
        <v>3153000</v>
      </c>
      <c t="n" r="C53" s="6">
        <v>301000</v>
      </c>
    </row>
    <row r="54" spans="1:4">
      <c t="s" r="A54" s="4">
        <v>594</v>
      </c>
      <c t="n" r="B54" s="6">
        <v>156000</v>
      </c>
      <c t="n" r="C54" s="6">
        <v>14000</v>
      </c>
    </row>
    <row r="55" spans="1:4">
      <c t="s" r="A55" s="4">
        <v>595</v>
      </c>
      <c t="n" r="B55" s="6">
        <v>114000</v>
      </c>
      <c t="n" r="C55" s="6">
        <v>61000</v>
      </c>
    </row>
    <row r="56" spans="1:4">
      <c t="s" r="A56" s="4">
        <v>603</v>
      </c>
    </row>
    <row r="57" spans="1:4">
      <c t="s" r="A57" s="3">
        <v>582</v>
      </c>
    </row>
    <row r="58" spans="1:4">
      <c t="s" r="A58" s="4">
        <v>583</v>
      </c>
      <c t="n" r="B58" s="6">
        <v>7587000</v>
      </c>
      <c t="n" r="C58" s="6">
        <v>1527000</v>
      </c>
    </row>
    <row r="59" spans="1:4">
      <c t="s" r="A59" s="4">
        <v>584</v>
      </c>
      <c t="n" r="B59" s="6">
        <v>513000</v>
      </c>
      <c t="n" r="C59" s="6">
        <v>260000</v>
      </c>
    </row>
    <row r="60" spans="1:4">
      <c t="s" r="A60" s="4">
        <v>585</v>
      </c>
      <c t="n" r="C60" s="6">
        <v>5021000</v>
      </c>
    </row>
    <row r="61" spans="1:4">
      <c t="s" r="A61" s="4">
        <v>586</v>
      </c>
      <c t="n" r="B61" s="6">
        <v>7587000</v>
      </c>
      <c t="n" r="C61" s="6">
        <v>6548000</v>
      </c>
    </row>
    <row r="62" spans="1:4">
      <c t="s" r="A62" s="4">
        <v>587</v>
      </c>
      <c t="n" r="B62" s="6">
        <v>7587000</v>
      </c>
      <c t="n" r="C62" s="6">
        <v>6548000</v>
      </c>
    </row>
    <row r="63" spans="1:4">
      <c t="s" r="A63" s="3">
        <v>592</v>
      </c>
    </row>
    <row r="64" spans="1:4">
      <c t="s" r="A64" s="4">
        <v>593</v>
      </c>
      <c t="n" r="B64" s="6">
        <v>6618000</v>
      </c>
      <c t="n" r="C64" s="6">
        <v>2213000</v>
      </c>
      <c t="n" r="D64" s="6">
        <v>1878000</v>
      </c>
    </row>
    <row r="65" spans="1:4">
      <c t="s" r="A65" s="4">
        <v>594</v>
      </c>
      <c t="n" r="B65" s="6">
        <v>63000</v>
      </c>
      <c t="n" r="C65" s="6">
        <v>149000</v>
      </c>
      <c t="n" r="D65" s="6">
        <v>38000</v>
      </c>
    </row>
    <row r="66" spans="1:4">
      <c t="s" r="A66" s="4">
        <v>595</v>
      </c>
      <c t="n" r="B66" s="6">
        <v>61000</v>
      </c>
      <c t="n" r="C66" s="6">
        <v>105000</v>
      </c>
      <c t="n" r="D66" s="6">
        <v>58000</v>
      </c>
    </row>
    <row r="67" spans="1:4">
      <c t="s" r="A67" s="4">
        <v>604</v>
      </c>
    </row>
    <row r="68" spans="1:4">
      <c t="s" r="A68" s="3">
        <v>582</v>
      </c>
    </row>
    <row r="69" spans="1:4">
      <c t="s" r="A69" s="4">
        <v>586</v>
      </c>
      <c t="n" r="B69" s="6">
        <v>1100000</v>
      </c>
    </row>
    <row r="70" spans="1:4">
      <c t="s" r="A70" s="4">
        <v>605</v>
      </c>
    </row>
    <row r="71" spans="1:4">
      <c t="s" r="A71" s="3">
        <v>582</v>
      </c>
    </row>
    <row r="72" spans="1:4">
      <c t="s" r="A72" s="4">
        <v>583</v>
      </c>
      <c t="n" r="B72" s="6">
        <v>1800000</v>
      </c>
      <c t="n" r="C72" s="6">
        <v>273000</v>
      </c>
    </row>
    <row r="73" spans="1:4">
      <c t="s" r="A73" s="4">
        <v>584</v>
      </c>
      <c t="n" r="B73" s="6">
        <v>191000</v>
      </c>
      <c t="n" r="C73" s="6">
        <v>102000</v>
      </c>
    </row>
    <row r="74" spans="1:4">
      <c t="s" r="A74" s="4">
        <v>585</v>
      </c>
      <c t="n" r="B74" s="6">
        <v>956000</v>
      </c>
      <c t="n" r="C74" s="6">
        <v>3355000</v>
      </c>
    </row>
    <row r="75" spans="1:4">
      <c t="s" r="A75" s="4">
        <v>586</v>
      </c>
      <c t="n" r="B75" s="6">
        <v>2756000</v>
      </c>
      <c t="n" r="C75" s="6">
        <v>3628000</v>
      </c>
    </row>
    <row r="76" spans="1:4">
      <c t="s" r="A76" s="4">
        <v>587</v>
      </c>
      <c t="n" r="B76" s="6">
        <v>4131000</v>
      </c>
      <c t="n" r="C76" s="6">
        <v>4703000</v>
      </c>
    </row>
    <row r="77" spans="1:4">
      <c t="s" r="A77" s="3">
        <v>592</v>
      </c>
    </row>
    <row r="78" spans="1:4">
      <c t="s" r="A78" s="4">
        <v>593</v>
      </c>
      <c t="n" r="B78" s="6">
        <v>2408000</v>
      </c>
      <c t="n" r="C78" s="6">
        <v>4456000</v>
      </c>
      <c t="n" r="D78" s="6">
        <v>2360000</v>
      </c>
    </row>
    <row r="79" spans="1:4">
      <c t="s" r="A79" s="4">
        <v>594</v>
      </c>
      <c t="n" r="B79" s="6">
        <v>9000</v>
      </c>
      <c t="n" r="C79" s="6">
        <v>112000</v>
      </c>
      <c t="n" r="D79" s="6">
        <v>74000</v>
      </c>
    </row>
    <row r="80" spans="1:4">
      <c t="s" r="A80" s="4">
        <v>595</v>
      </c>
      <c t="n" r="B80" s="6">
        <v>10000</v>
      </c>
      <c t="n" r="C80" s="6">
        <v>94000</v>
      </c>
      <c t="n" r="D80" s="6">
        <v>91000</v>
      </c>
    </row>
    <row r="81" spans="1:4">
      <c t="s" r="A81" s="4">
        <v>606</v>
      </c>
    </row>
    <row r="82" spans="1:4">
      <c t="s" r="A82" s="3">
        <v>582</v>
      </c>
    </row>
    <row r="83" spans="1:4">
      <c t="s" r="A83" s="4">
        <v>586</v>
      </c>
      <c t="n" r="B83" s="6">
        <v>2200000</v>
      </c>
      <c t="n" r="C83" s="7">
        <v>3100000</v>
      </c>
    </row>
    <row r="84" spans="1:4">
      <c t="s" r="A84" s="3">
        <v>588</v>
      </c>
    </row>
    <row r="85" spans="1:4">
      <c t="s" r="A85" s="4">
        <v>589</v>
      </c>
      <c t="n" r="C85" s="6">
        <v>2</v>
      </c>
    </row>
    <row r="86" spans="1:4">
      <c t="s" r="A86" s="4">
        <v>590</v>
      </c>
      <c t="n" r="C86" s="7">
        <v>268000</v>
      </c>
    </row>
    <row r="87" spans="1:4">
      <c t="s" r="A87" s="4">
        <v>591</v>
      </c>
      <c t="n" r="C87" s="6">
        <v>600000</v>
      </c>
    </row>
    <row r="88" spans="1:4">
      <c t="s" r="A88" s="4">
        <v>578</v>
      </c>
    </row>
    <row r="89" spans="1:4">
      <c t="s" r="A89" s="3">
        <v>582</v>
      </c>
    </row>
    <row r="90" spans="1:4">
      <c t="s" r="A90" s="4">
        <v>583</v>
      </c>
      <c t="n" r="B90" s="6">
        <v>1045000</v>
      </c>
      <c t="n" r="C90" s="6">
        <v>969000</v>
      </c>
    </row>
    <row r="91" spans="1:4">
      <c t="s" r="A91" s="4">
        <v>584</v>
      </c>
      <c t="n" r="B91" s="6">
        <v>276000</v>
      </c>
      <c t="n" r="C91" s="6">
        <v>298000</v>
      </c>
    </row>
    <row r="92" spans="1:4">
      <c t="s" r="A92" s="4">
        <v>585</v>
      </c>
      <c t="n" r="B92" s="6">
        <v>22000</v>
      </c>
    </row>
    <row r="93" spans="1:4">
      <c t="s" r="A93" s="4">
        <v>586</v>
      </c>
      <c t="n" r="B93" s="6">
        <v>1067000</v>
      </c>
      <c t="n" r="C93" s="6">
        <v>969000</v>
      </c>
    </row>
    <row r="94" spans="1:4">
      <c t="s" r="A94" s="4">
        <v>587</v>
      </c>
      <c t="n" r="B94" s="6">
        <v>1067000</v>
      </c>
      <c t="n" r="C94" s="6">
        <v>969000</v>
      </c>
    </row>
    <row r="95" spans="1:4">
      <c t="s" r="A95" s="3">
        <v>588</v>
      </c>
    </row>
    <row r="96" spans="1:4">
      <c t="s" r="A96" s="4">
        <v>591</v>
      </c>
      <c t="n" r="B96" s="7">
        <v>28000</v>
      </c>
      <c t="n" r="C96" s="6">
        <v>130000</v>
      </c>
      <c t="n" r="D96" s="6">
        <v>38000</v>
      </c>
    </row>
    <row r="97" spans="1:4">
      <c t="s" r="A97" s="4">
        <v>598</v>
      </c>
      <c t="s" r="B97" s="4">
        <v>607</v>
      </c>
    </row>
    <row r="98" spans="1:4">
      <c t="s" r="A98" s="4">
        <v>608</v>
      </c>
      <c t="n" r="B98" s="6">
        <v>2</v>
      </c>
    </row>
    <row r="99" spans="1:4">
      <c t="s" r="A99" s="3">
        <v>592</v>
      </c>
    </row>
    <row r="100" spans="1:4">
      <c t="s" r="A100" s="4">
        <v>593</v>
      </c>
      <c t="n" r="B100" s="7">
        <v>920000</v>
      </c>
      <c t="n" r="C100" s="6">
        <v>804000</v>
      </c>
      <c t="n" r="D100" s="6">
        <v>356000</v>
      </c>
    </row>
    <row r="101" spans="1:4">
      <c t="s" r="A101" s="4">
        <v>594</v>
      </c>
      <c t="n" r="B101" s="6">
        <v>12000</v>
      </c>
      <c t="n" r="C101" s="6">
        <v>20000</v>
      </c>
      <c t="n" r="D101" s="6">
        <v>7000</v>
      </c>
    </row>
    <row r="102" spans="1:4">
      <c t="s" r="A102" s="4">
        <v>595</v>
      </c>
      <c t="n" r="B102" s="7">
        <v>13000</v>
      </c>
      <c t="n" r="C102" s="6">
        <v>20000</v>
      </c>
      <c t="n" r="D102" s="6">
        <v>6000</v>
      </c>
    </row>
    <row r="103" spans="1:4">
      <c t="s" r="A103" s="4">
        <v>609</v>
      </c>
      <c t="n" r="B103" s="6">
        <v>3</v>
      </c>
    </row>
    <row r="104" spans="1:4">
      <c t="s" r="A104" s="4">
        <v>596</v>
      </c>
      <c t="n" r="B104" s="7">
        <v>157000</v>
      </c>
    </row>
    <row r="105" spans="1:4">
      <c t="s" r="A105" s="4">
        <v>571</v>
      </c>
    </row>
    <row r="106" spans="1:4">
      <c t="s" r="A106" s="3">
        <v>582</v>
      </c>
    </row>
    <row r="107" spans="1:4">
      <c t="s" r="A107" s="4">
        <v>583</v>
      </c>
      <c t="n" r="B107" s="6">
        <v>28000</v>
      </c>
      <c t="n" r="C107" s="6">
        <v>28000</v>
      </c>
    </row>
    <row r="108" spans="1:4">
      <c t="s" r="A108" s="4">
        <v>584</v>
      </c>
      <c t="n" r="B108" s="6">
        <v>28000</v>
      </c>
      <c t="n" r="C108" s="6">
        <v>28000</v>
      </c>
    </row>
    <row r="109" spans="1:4">
      <c t="s" r="A109" s="4">
        <v>586</v>
      </c>
      <c t="n" r="B109" s="6">
        <v>28000</v>
      </c>
      <c t="n" r="C109" s="6">
        <v>28000</v>
      </c>
    </row>
    <row r="110" spans="1:4">
      <c t="s" r="A110" s="4">
        <v>587</v>
      </c>
      <c t="n" r="B110" s="6">
        <v>28000</v>
      </c>
      <c t="n" r="C110" s="6">
        <v>28000</v>
      </c>
    </row>
    <row r="111" spans="1:4">
      <c t="s" r="A111" s="3">
        <v>588</v>
      </c>
    </row>
    <row r="112" spans="1:4">
      <c t="s" r="A112" s="4">
        <v>591</v>
      </c>
      <c t="n" r="B112" s="6">
        <v>5000</v>
      </c>
    </row>
    <row r="113" spans="1:4">
      <c t="s" r="A113" s="3">
        <v>592</v>
      </c>
    </row>
    <row r="114" spans="1:4">
      <c t="s" r="A114" s="4">
        <v>593</v>
      </c>
      <c t="n" r="B114" s="6">
        <v>28000</v>
      </c>
      <c t="n" r="C114" s="6">
        <v>28000</v>
      </c>
      <c t="n" r="D114" s="6">
        <v>2000</v>
      </c>
    </row>
    <row r="115" spans="1:4">
      <c t="s" r="A115" s="4">
        <v>594</v>
      </c>
      <c t="n" r="B115" s="6">
        <v>1000</v>
      </c>
      <c t="n" r="C115" s="6">
        <v>1000</v>
      </c>
      <c t="n" r="D115" s="6">
        <v>1000</v>
      </c>
    </row>
    <row r="116" spans="1:4">
      <c t="s" r="A116" s="4">
        <v>595</v>
      </c>
      <c t="n" r="B116" s="6">
        <v>1000</v>
      </c>
      <c t="n" r="C116" s="6">
        <v>1000</v>
      </c>
    </row>
    <row r="117" spans="1:4">
      <c t="s" r="A117" s="4">
        <v>572</v>
      </c>
    </row>
    <row r="118" spans="1:4">
      <c t="s" r="A118" s="3">
        <v>582</v>
      </c>
    </row>
    <row r="119" spans="1:4">
      <c t="s" r="A119" s="4">
        <v>583</v>
      </c>
      <c t="n" r="B119" s="6">
        <v>103000</v>
      </c>
      <c t="n" r="C119" s="6">
        <v>2000</v>
      </c>
    </row>
    <row r="120" spans="1:4">
      <c t="s" r="A120" s="4">
        <v>584</v>
      </c>
      <c t="n" r="B120" s="6">
        <v>1000</v>
      </c>
      <c t="n" r="C120" s="6">
        <v>2000</v>
      </c>
    </row>
    <row r="121" spans="1:4">
      <c t="s" r="A121" s="4">
        <v>586</v>
      </c>
      <c t="n" r="B121" s="6">
        <v>103000</v>
      </c>
      <c t="n" r="C121" s="6">
        <v>2000</v>
      </c>
    </row>
    <row r="122" spans="1:4">
      <c t="s" r="A122" s="4">
        <v>587</v>
      </c>
      <c t="n" r="B122" s="6">
        <v>103000</v>
      </c>
      <c t="n" r="C122" s="6">
        <v>2000</v>
      </c>
    </row>
    <row r="123" spans="1:4">
      <c t="s" r="A123" s="3">
        <v>588</v>
      </c>
    </row>
    <row r="124" spans="1:4">
      <c t="s" r="A124" s="4">
        <v>591</v>
      </c>
      <c t="n" r="B124" s="6">
        <v>6000</v>
      </c>
      <c t="n" r="C124" s="6">
        <v>68000</v>
      </c>
      <c t="n" r="D124" s="6">
        <v>33000</v>
      </c>
    </row>
    <row r="125" spans="1:4">
      <c t="s" r="A125" s="3">
        <v>592</v>
      </c>
    </row>
    <row r="126" spans="1:4">
      <c t="s" r="A126" s="4">
        <v>593</v>
      </c>
      <c t="n" r="B126" s="6">
        <v>1000</v>
      </c>
      <c t="n" r="C126" s="6">
        <v>20000</v>
      </c>
      <c t="n" r="D126" s="6">
        <v>19000</v>
      </c>
    </row>
    <row r="127" spans="1:4">
      <c t="s" r="A127" s="4">
        <v>594</v>
      </c>
      <c t="n" r="C127" s="6">
        <v>1000</v>
      </c>
      <c t="n" r="D127" s="6">
        <v>1000</v>
      </c>
    </row>
    <row r="128" spans="1:4">
      <c t="s" r="A128" s="4">
        <v>595</v>
      </c>
      <c t="n" r="C128" s="7">
        <v>1000</v>
      </c>
      <c t="n" r="D128" s="7">
        <v>2000</v>
      </c>
    </row>
    <row r="129" spans="1:4">
      <c t="s" r="A129" s="4">
        <v>610</v>
      </c>
    </row>
    <row r="130" spans="1:4">
      <c t="s" r="A130" s="3">
        <v>588</v>
      </c>
    </row>
    <row r="131" spans="1:4">
      <c t="s" r="A131" s="4">
        <v>611</v>
      </c>
      <c t="n" r="B131" s="6">
        <v>3300000</v>
      </c>
    </row>
    <row r="132" spans="1:4">
      <c t="s" r="A132" s="4">
        <v>612</v>
      </c>
      <c t="n" r="B132" s="7">
        <v>5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8"/>
  </cols>
  <sheetData>
    <row r="1" spans="1:2">
      <c t="s" r="A1" s="1">
        <v>613</v>
      </c>
      <c t="s" r="B1" s="2">
        <v>1</v>
      </c>
    </row>
    <row r="2" spans="1:2">
      <c t="s" r="B2" s="2">
        <v>614</v>
      </c>
    </row>
    <row r="3" spans="1:2">
      <c t="s" r="A3" s="3">
        <v>592</v>
      </c>
    </row>
    <row r="4" spans="1:2">
      <c t="s" r="A4" s="4">
        <v>615</v>
      </c>
      <c t="n" r="B4" s="6">
        <v>9</v>
      </c>
    </row>
    <row r="5" spans="1:2">
      <c t="s" r="A5" s="4">
        <v>616</v>
      </c>
      <c t="n" r="B5" s="6">
        <v>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7</v>
      </c>
      <c t="s" r="B1" s="2">
        <v>2</v>
      </c>
      <c t="s" r="C1" s="2">
        <v>30</v>
      </c>
    </row>
    <row r="2" spans="1:3">
      <c t="s" r="A2" s="3">
        <v>618</v>
      </c>
    </row>
    <row r="3" spans="1:3">
      <c t="s" r="A3" s="4">
        <v>567</v>
      </c>
      <c t="n" r="B3" s="7">
        <v>1032170</v>
      </c>
      <c t="n" r="C3" s="7">
        <v>798297</v>
      </c>
    </row>
    <row r="4" spans="1:3">
      <c t="s" r="A4" s="4">
        <v>619</v>
      </c>
    </row>
    <row r="5" spans="1:3">
      <c t="s" r="A5" s="3">
        <v>618</v>
      </c>
    </row>
    <row r="6" spans="1:3">
      <c t="s" r="A6" s="4">
        <v>567</v>
      </c>
      <c t="n" r="B6" s="6">
        <v>992202</v>
      </c>
      <c t="n" r="C6" s="6">
        <v>764709</v>
      </c>
    </row>
    <row r="7" spans="1:3">
      <c t="s" r="A7" s="4">
        <v>620</v>
      </c>
    </row>
    <row r="8" spans="1:3">
      <c t="s" r="A8" s="3">
        <v>618</v>
      </c>
    </row>
    <row r="9" spans="1:3">
      <c t="s" r="A9" s="4">
        <v>567</v>
      </c>
      <c t="n" r="B9" s="6">
        <v>22940</v>
      </c>
      <c t="n" r="C9" s="6">
        <v>17929</v>
      </c>
    </row>
    <row r="10" spans="1:3">
      <c t="s" r="A10" s="4">
        <v>621</v>
      </c>
    </row>
    <row r="11" spans="1:3">
      <c t="s" r="A11" s="3">
        <v>618</v>
      </c>
    </row>
    <row r="12" spans="1:3">
      <c t="s" r="A12" s="4">
        <v>567</v>
      </c>
      <c t="n" r="B12" s="6">
        <v>14672</v>
      </c>
      <c t="n" r="C12" s="6">
        <v>13527</v>
      </c>
    </row>
    <row r="13" spans="1:3">
      <c t="s" r="A13" s="4">
        <v>622</v>
      </c>
    </row>
    <row r="14" spans="1:3">
      <c t="s" r="A14" s="3">
        <v>618</v>
      </c>
    </row>
    <row r="15" spans="1:3">
      <c t="s" r="A15" s="4">
        <v>567</v>
      </c>
      <c t="n" r="B15" s="6">
        <v>2356</v>
      </c>
      <c t="n" r="C15" s="6">
        <v>2132</v>
      </c>
    </row>
    <row r="16" spans="1:3">
      <c t="s" r="A16" s="4">
        <v>577</v>
      </c>
    </row>
    <row r="17" spans="1:3">
      <c t="s" r="A17" s="3">
        <v>618</v>
      </c>
    </row>
    <row r="18" spans="1:3">
      <c t="s" r="A18" s="4">
        <v>567</v>
      </c>
      <c t="n" r="B18" s="6">
        <v>729319</v>
      </c>
      <c t="n" r="C18" s="6">
        <v>560752</v>
      </c>
    </row>
    <row r="19" spans="1:3">
      <c t="s" r="A19" s="4">
        <v>623</v>
      </c>
    </row>
    <row r="20" spans="1:3">
      <c t="s" r="A20" s="3">
        <v>618</v>
      </c>
    </row>
    <row r="21" spans="1:3">
      <c t="s" r="A21" s="4">
        <v>567</v>
      </c>
      <c t="n" r="B21" s="6">
        <v>693694</v>
      </c>
      <c t="n" r="C21" s="6">
        <v>531153</v>
      </c>
    </row>
    <row r="22" spans="1:3">
      <c t="s" r="A22" s="4">
        <v>624</v>
      </c>
    </row>
    <row r="23" spans="1:3">
      <c t="s" r="A23" s="3">
        <v>618</v>
      </c>
    </row>
    <row r="24" spans="1:3">
      <c t="s" r="A24" s="4">
        <v>567</v>
      </c>
      <c t="n" r="B24" s="6">
        <v>20449</v>
      </c>
      <c t="n" r="C24" s="6">
        <v>14935</v>
      </c>
    </row>
    <row r="25" spans="1:3">
      <c t="s" r="A25" s="4">
        <v>625</v>
      </c>
    </row>
    <row r="26" spans="1:3">
      <c t="s" r="A26" s="3">
        <v>618</v>
      </c>
    </row>
    <row r="27" spans="1:3">
      <c t="s" r="A27" s="4">
        <v>567</v>
      </c>
      <c t="n" r="B27" s="6">
        <v>13070</v>
      </c>
      <c t="n" r="C27" s="6">
        <v>12532</v>
      </c>
    </row>
    <row r="28" spans="1:3">
      <c t="s" r="A28" s="4">
        <v>626</v>
      </c>
    </row>
    <row r="29" spans="1:3">
      <c t="s" r="A29" s="3">
        <v>618</v>
      </c>
    </row>
    <row r="30" spans="1:3">
      <c t="s" r="A30" s="4">
        <v>567</v>
      </c>
      <c t="n" r="B30" s="6">
        <v>2106</v>
      </c>
      <c t="n" r="C30" s="6">
        <v>2132</v>
      </c>
    </row>
    <row r="31" spans="1:3">
      <c t="s" r="A31" s="4">
        <v>601</v>
      </c>
    </row>
    <row r="32" spans="1:3">
      <c t="s" r="A32" s="3">
        <v>618</v>
      </c>
    </row>
    <row r="33" spans="1:3">
      <c t="s" r="A33" s="4">
        <v>567</v>
      </c>
      <c t="n" r="B33" s="6">
        <v>300483</v>
      </c>
      <c t="n" r="C33" s="6">
        <v>238878</v>
      </c>
    </row>
    <row r="34" spans="1:3">
      <c t="s" r="A34" s="4">
        <v>627</v>
      </c>
    </row>
    <row r="35" spans="1:3">
      <c t="s" r="A35" s="3">
        <v>618</v>
      </c>
    </row>
    <row r="36" spans="1:3">
      <c t="s" r="A36" s="4">
        <v>567</v>
      </c>
      <c t="n" r="B36" s="6">
        <v>288549</v>
      </c>
      <c t="n" r="C36" s="6">
        <v>234547</v>
      </c>
    </row>
    <row r="37" spans="1:3">
      <c t="s" r="A37" s="4">
        <v>628</v>
      </c>
    </row>
    <row r="38" spans="1:3">
      <c t="s" r="A38" s="3">
        <v>618</v>
      </c>
    </row>
    <row r="39" spans="1:3">
      <c t="s" r="A39" s="4">
        <v>567</v>
      </c>
      <c t="n" r="B39" s="6">
        <v>7949</v>
      </c>
      <c t="n" r="C39" s="6">
        <v>618</v>
      </c>
    </row>
    <row r="40" spans="1:3">
      <c t="s" r="A40" s="4">
        <v>629</v>
      </c>
    </row>
    <row r="41" spans="1:3">
      <c t="s" r="A41" s="3">
        <v>618</v>
      </c>
    </row>
    <row r="42" spans="1:3">
      <c t="s" r="A42" s="4">
        <v>567</v>
      </c>
      <c t="n" r="B42" s="6">
        <v>3411</v>
      </c>
      <c t="n" r="C42" s="6">
        <v>3713</v>
      </c>
    </row>
    <row r="43" spans="1:3">
      <c t="s" r="A43" s="4">
        <v>630</v>
      </c>
    </row>
    <row r="44" spans="1:3">
      <c t="s" r="A44" s="3">
        <v>618</v>
      </c>
    </row>
    <row r="45" spans="1:3">
      <c t="s" r="A45" s="4">
        <v>567</v>
      </c>
      <c t="n" r="B45" s="6">
        <v>574</v>
      </c>
    </row>
    <row r="46" spans="1:3">
      <c t="s" r="A46" s="4">
        <v>603</v>
      </c>
    </row>
    <row r="47" spans="1:3">
      <c t="s" r="A47" s="3">
        <v>618</v>
      </c>
    </row>
    <row r="48" spans="1:3">
      <c t="s" r="A48" s="4">
        <v>567</v>
      </c>
      <c t="n" r="B48" s="6">
        <v>317757</v>
      </c>
      <c t="n" r="C48" s="6">
        <v>280780</v>
      </c>
    </row>
    <row r="49" spans="1:3">
      <c t="s" r="A49" s="4">
        <v>631</v>
      </c>
    </row>
    <row r="50" spans="1:3">
      <c t="s" r="A50" s="3">
        <v>618</v>
      </c>
    </row>
    <row r="51" spans="1:3">
      <c t="s" r="A51" s="4">
        <v>567</v>
      </c>
      <c t="n" r="B51" s="6">
        <v>299560</v>
      </c>
      <c t="n" r="C51" s="6">
        <v>262215</v>
      </c>
    </row>
    <row r="52" spans="1:3">
      <c t="s" r="A52" s="4">
        <v>632</v>
      </c>
    </row>
    <row r="53" spans="1:3">
      <c t="s" r="A53" s="3">
        <v>618</v>
      </c>
    </row>
    <row r="54" spans="1:3">
      <c t="s" r="A54" s="4">
        <v>567</v>
      </c>
      <c t="n" r="B54" s="6">
        <v>9761</v>
      </c>
      <c t="n" r="C54" s="6">
        <v>11242</v>
      </c>
    </row>
    <row r="55" spans="1:3">
      <c t="s" r="A55" s="4">
        <v>633</v>
      </c>
    </row>
    <row r="56" spans="1:3">
      <c t="s" r="A56" s="3">
        <v>618</v>
      </c>
    </row>
    <row r="57" spans="1:3">
      <c t="s" r="A57" s="4">
        <v>567</v>
      </c>
      <c t="n" r="B57" s="6">
        <v>8436</v>
      </c>
      <c t="n" r="C57" s="6">
        <v>7323</v>
      </c>
    </row>
    <row r="58" spans="1:3">
      <c t="s" r="A58" s="4">
        <v>605</v>
      </c>
    </row>
    <row r="59" spans="1:3">
      <c t="s" r="A59" s="3">
        <v>618</v>
      </c>
    </row>
    <row r="60" spans="1:3">
      <c t="s" r="A60" s="4">
        <v>567</v>
      </c>
      <c t="n" r="B60" s="6">
        <v>111079</v>
      </c>
      <c t="n" r="C60" s="6">
        <v>41094</v>
      </c>
    </row>
    <row r="61" spans="1:3">
      <c t="s" r="A61" s="4">
        <v>634</v>
      </c>
    </row>
    <row r="62" spans="1:3">
      <c t="s" r="A62" s="3">
        <v>618</v>
      </c>
    </row>
    <row r="63" spans="1:3">
      <c t="s" r="A63" s="4">
        <v>567</v>
      </c>
      <c t="n" r="B63" s="6">
        <v>105585</v>
      </c>
      <c t="n" r="C63" s="6">
        <v>34391</v>
      </c>
    </row>
    <row r="64" spans="1:3">
      <c t="s" r="A64" s="4">
        <v>635</v>
      </c>
    </row>
    <row r="65" spans="1:3">
      <c t="s" r="A65" s="3">
        <v>618</v>
      </c>
    </row>
    <row r="66" spans="1:3">
      <c t="s" r="A66" s="4">
        <v>567</v>
      </c>
      <c t="n" r="B66" s="6">
        <v>2739</v>
      </c>
      <c t="n" r="C66" s="6">
        <v>3075</v>
      </c>
    </row>
    <row r="67" spans="1:3">
      <c t="s" r="A67" s="4">
        <v>636</v>
      </c>
    </row>
    <row r="68" spans="1:3">
      <c t="s" r="A68" s="3">
        <v>618</v>
      </c>
    </row>
    <row r="69" spans="1:3">
      <c t="s" r="A69" s="4">
        <v>567</v>
      </c>
      <c t="n" r="B69" s="6">
        <v>1223</v>
      </c>
      <c t="n" r="C69" s="6">
        <v>1496</v>
      </c>
    </row>
    <row r="70" spans="1:3">
      <c t="s" r="A70" s="4">
        <v>637</v>
      </c>
    </row>
    <row r="71" spans="1:3">
      <c t="s" r="A71" s="3">
        <v>618</v>
      </c>
    </row>
    <row r="72" spans="1:3">
      <c t="s" r="A72" s="4">
        <v>567</v>
      </c>
      <c t="n" r="B72" s="6">
        <v>1532</v>
      </c>
      <c t="n" r="C72" s="6">
        <v>2132</v>
      </c>
    </row>
    <row r="73" spans="1:3">
      <c t="s" r="A73" s="4">
        <v>578</v>
      </c>
    </row>
    <row r="74" spans="1:3">
      <c t="s" r="A74" s="3">
        <v>618</v>
      </c>
    </row>
    <row r="75" spans="1:3">
      <c t="s" r="A75" s="4">
        <v>567</v>
      </c>
      <c t="n" r="B75" s="6">
        <v>217366</v>
      </c>
      <c t="n" r="C75" s="6">
        <v>174507</v>
      </c>
    </row>
    <row r="76" spans="1:3">
      <c t="s" r="A76" s="4">
        <v>638</v>
      </c>
    </row>
    <row r="77" spans="1:3">
      <c t="s" r="A77" s="3">
        <v>618</v>
      </c>
    </row>
    <row r="78" spans="1:3">
      <c t="s" r="A78" s="4">
        <v>567</v>
      </c>
      <c t="n" r="B78" s="6">
        <v>214184</v>
      </c>
      <c t="n" r="C78" s="6">
        <v>171395</v>
      </c>
    </row>
    <row r="79" spans="1:3">
      <c t="s" r="A79" s="4">
        <v>639</v>
      </c>
    </row>
    <row r="80" spans="1:3">
      <c t="s" r="A80" s="3">
        <v>618</v>
      </c>
    </row>
    <row r="81" spans="1:3">
      <c t="s" r="A81" s="4">
        <v>567</v>
      </c>
      <c t="n" r="B81" s="6">
        <v>1764</v>
      </c>
      <c t="n" r="C81" s="6">
        <v>2147</v>
      </c>
    </row>
    <row r="82" spans="1:3">
      <c t="s" r="A82" s="4">
        <v>640</v>
      </c>
    </row>
    <row r="83" spans="1:3">
      <c t="s" r="A83" s="3">
        <v>618</v>
      </c>
    </row>
    <row r="84" spans="1:3">
      <c t="s" r="A84" s="4">
        <v>567</v>
      </c>
      <c t="n" r="B84" s="6">
        <v>1168</v>
      </c>
      <c t="n" r="C84" s="6">
        <v>965</v>
      </c>
    </row>
    <row r="85" spans="1:3">
      <c t="s" r="A85" s="4">
        <v>641</v>
      </c>
    </row>
    <row r="86" spans="1:3">
      <c t="s" r="A86" s="3">
        <v>618</v>
      </c>
    </row>
    <row r="87" spans="1:3">
      <c t="s" r="A87" s="4">
        <v>567</v>
      </c>
      <c t="n" r="B87" s="6">
        <v>250</v>
      </c>
    </row>
    <row r="88" spans="1:3">
      <c t="s" r="A88" s="4">
        <v>571</v>
      </c>
    </row>
    <row r="89" spans="1:3">
      <c t="s" r="A89" s="3">
        <v>618</v>
      </c>
    </row>
    <row r="90" spans="1:3">
      <c t="s" r="A90" s="4">
        <v>567</v>
      </c>
      <c t="n" r="B90" s="6">
        <v>68124</v>
      </c>
      <c t="n" r="C90" s="6">
        <v>45935</v>
      </c>
    </row>
    <row r="91" spans="1:3">
      <c t="s" r="A91" s="4">
        <v>642</v>
      </c>
    </row>
    <row r="92" spans="1:3">
      <c t="s" r="A92" s="3">
        <v>618</v>
      </c>
    </row>
    <row r="93" spans="1:3">
      <c t="s" r="A93" s="4">
        <v>567</v>
      </c>
      <c t="n" r="B93" s="6">
        <v>67645</v>
      </c>
      <c t="n" r="C93" s="6">
        <v>45684</v>
      </c>
    </row>
    <row r="94" spans="1:3">
      <c t="s" r="A94" s="4">
        <v>643</v>
      </c>
    </row>
    <row r="95" spans="1:3">
      <c t="s" r="A95" s="3">
        <v>618</v>
      </c>
    </row>
    <row r="96" spans="1:3">
      <c t="s" r="A96" s="4">
        <v>567</v>
      </c>
      <c t="n" r="B96" s="6">
        <v>416</v>
      </c>
      <c t="n" r="C96" s="6">
        <v>223</v>
      </c>
    </row>
    <row r="97" spans="1:3">
      <c t="s" r="A97" s="4">
        <v>644</v>
      </c>
    </row>
    <row r="98" spans="1:3">
      <c t="s" r="A98" s="3">
        <v>618</v>
      </c>
    </row>
    <row r="99" spans="1:3">
      <c t="s" r="A99" s="4">
        <v>567</v>
      </c>
      <c t="n" r="B99" s="6">
        <v>63</v>
      </c>
      <c t="n" r="C99" s="6">
        <v>28</v>
      </c>
    </row>
    <row r="100" spans="1:3">
      <c t="s" r="A100" s="4">
        <v>572</v>
      </c>
    </row>
    <row r="101" spans="1:3">
      <c t="s" r="A101" s="3">
        <v>618</v>
      </c>
    </row>
    <row r="102" spans="1:3">
      <c t="s" r="A102" s="4">
        <v>567</v>
      </c>
      <c t="n" r="B102" s="6">
        <v>17361</v>
      </c>
      <c t="n" r="C102" s="6">
        <v>17103</v>
      </c>
    </row>
    <row r="103" spans="1:3">
      <c t="s" r="A103" s="4">
        <v>645</v>
      </c>
    </row>
    <row r="104" spans="1:3">
      <c t="s" r="A104" s="3">
        <v>618</v>
      </c>
    </row>
    <row r="105" spans="1:3">
      <c t="s" r="A105" s="4">
        <v>567</v>
      </c>
      <c t="n" r="B105" s="6">
        <v>16679</v>
      </c>
      <c t="n" r="C105" s="6">
        <v>16477</v>
      </c>
    </row>
    <row r="106" spans="1:3">
      <c t="s" r="A106" s="4">
        <v>646</v>
      </c>
    </row>
    <row r="107" spans="1:3">
      <c t="s" r="A107" s="3">
        <v>618</v>
      </c>
    </row>
    <row r="108" spans="1:3">
      <c t="s" r="A108" s="4">
        <v>567</v>
      </c>
      <c t="n" r="B108" s="6">
        <v>311</v>
      </c>
      <c t="n" r="C108" s="6">
        <v>624</v>
      </c>
    </row>
    <row r="109" spans="1:3">
      <c t="s" r="A109" s="4">
        <v>647</v>
      </c>
    </row>
    <row r="110" spans="1:3">
      <c t="s" r="A110" s="3">
        <v>618</v>
      </c>
    </row>
    <row r="111" spans="1:3">
      <c t="s" r="A111" s="4">
        <v>567</v>
      </c>
      <c t="n" r="B111" s="7">
        <v>371</v>
      </c>
      <c t="n" r="C111" s="7">
        <v>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648</v>
      </c>
      <c t="s" r="B1" s="2">
        <v>1</v>
      </c>
    </row>
    <row r="2" spans="1:4">
      <c t="s" r="B2" s="2">
        <v>450</v>
      </c>
      <c t="s" r="C2" s="2">
        <v>451</v>
      </c>
      <c t="s" r="D2" s="2">
        <v>452</v>
      </c>
    </row>
    <row r="3" spans="1:4">
      <c t="s" r="A3" s="3">
        <v>649</v>
      </c>
    </row>
    <row r="4" spans="1:4">
      <c t="s" r="A4" s="4">
        <v>650</v>
      </c>
      <c t="n" r="B4" s="7">
        <v>1013306</v>
      </c>
      <c t="n" r="C4" s="7">
        <v>771702</v>
      </c>
    </row>
    <row r="5" spans="1:4">
      <c t="s" r="A5" s="4">
        <v>651</v>
      </c>
      <c t="n" r="B5" s="6">
        <v>3323</v>
      </c>
      <c t="n" r="C5" s="6">
        <v>8981</v>
      </c>
    </row>
    <row r="6" spans="1:4">
      <c t="s" r="A6" s="4">
        <v>652</v>
      </c>
      <c t="n" r="B6" s="6">
        <v>5521</v>
      </c>
      <c t="n" r="C6" s="6">
        <v>8551</v>
      </c>
    </row>
    <row r="7" spans="1:4">
      <c t="s" r="A7" s="4">
        <v>653</v>
      </c>
      <c t="n" r="B7" s="6">
        <v>10020</v>
      </c>
      <c t="n" r="C7" s="6">
        <v>9063</v>
      </c>
    </row>
    <row r="8" spans="1:4">
      <c t="s" r="A8" s="4">
        <v>654</v>
      </c>
      <c t="n" r="B8" s="6">
        <v>18864</v>
      </c>
      <c t="n" r="C8" s="6">
        <v>26595</v>
      </c>
    </row>
    <row r="9" spans="1:4">
      <c t="s" r="A9" s="4">
        <v>567</v>
      </c>
      <c t="n" r="B9" s="6">
        <v>1032170</v>
      </c>
      <c t="n" r="C9" s="6">
        <v>798297</v>
      </c>
    </row>
    <row r="10" spans="1:4">
      <c t="s" r="A10" s="4">
        <v>655</v>
      </c>
      <c t="n" r="B10" s="6">
        <v>9405</v>
      </c>
      <c t="n" r="C10" s="6">
        <v>3949</v>
      </c>
    </row>
    <row r="11" spans="1:4">
      <c t="s" r="A11" s="4">
        <v>656</v>
      </c>
      <c t="n" r="B11" s="6">
        <v>848</v>
      </c>
      <c t="n" r="C11" s="6">
        <v>5306</v>
      </c>
    </row>
    <row r="12" spans="1:4">
      <c t="s" r="A12" s="4">
        <v>657</v>
      </c>
      <c t="n" r="B12" s="7">
        <v>639</v>
      </c>
      <c t="n" r="C12" s="6">
        <v>221</v>
      </c>
      <c t="n" r="D12" s="7">
        <v>47</v>
      </c>
    </row>
    <row r="13" spans="1:4">
      <c t="s" r="A13" s="4">
        <v>658</v>
      </c>
      <c t="n" r="B13" s="6">
        <v>12</v>
      </c>
    </row>
    <row r="14" spans="1:4">
      <c t="s" r="A14" s="4">
        <v>659</v>
      </c>
      <c t="n" r="B14" s="7">
        <v>224</v>
      </c>
      <c t="n" r="C14" s="6">
        <v>56</v>
      </c>
    </row>
    <row r="15" spans="1:4">
      <c t="s" r="A15" s="4">
        <v>577</v>
      </c>
    </row>
    <row r="16" spans="1:4">
      <c t="s" r="A16" s="3">
        <v>649</v>
      </c>
    </row>
    <row r="17" spans="1:4">
      <c t="s" r="A17" s="4">
        <v>650</v>
      </c>
      <c t="n" r="B17" s="6">
        <v>714151</v>
      </c>
      <c t="n" r="C17" s="6">
        <v>541803</v>
      </c>
    </row>
    <row r="18" spans="1:4">
      <c t="s" r="A18" s="4">
        <v>651</v>
      </c>
      <c t="n" r="B18" s="6">
        <v>1414</v>
      </c>
      <c t="n" r="C18" s="6">
        <v>3972</v>
      </c>
    </row>
    <row r="19" spans="1:4">
      <c t="s" r="A19" s="4">
        <v>652</v>
      </c>
      <c t="n" r="B19" s="6">
        <v>4731</v>
      </c>
      <c t="n" r="C19" s="6">
        <v>6425</v>
      </c>
    </row>
    <row r="20" spans="1:4">
      <c t="s" r="A20" s="4">
        <v>653</v>
      </c>
      <c t="n" r="B20" s="6">
        <v>9023</v>
      </c>
      <c t="n" r="C20" s="6">
        <v>8552</v>
      </c>
    </row>
    <row r="21" spans="1:4">
      <c t="s" r="A21" s="4">
        <v>654</v>
      </c>
      <c t="n" r="B21" s="6">
        <v>15168</v>
      </c>
      <c t="n" r="C21" s="6">
        <v>18949</v>
      </c>
    </row>
    <row r="22" spans="1:4">
      <c t="s" r="A22" s="4">
        <v>567</v>
      </c>
      <c t="n" r="B22" s="6">
        <v>729319</v>
      </c>
      <c t="n" r="C22" s="6">
        <v>560752</v>
      </c>
    </row>
    <row r="23" spans="1:4">
      <c t="s" r="A23" s="4">
        <v>655</v>
      </c>
      <c t="n" r="B23" s="6">
        <v>8195</v>
      </c>
      <c t="n" r="C23" s="6">
        <v>3462</v>
      </c>
    </row>
    <row r="24" spans="1:4">
      <c t="s" r="A24" s="4">
        <v>656</v>
      </c>
      <c t="n" r="B24" s="6">
        <v>848</v>
      </c>
      <c t="n" r="C24" s="6">
        <v>5090</v>
      </c>
    </row>
    <row r="25" spans="1:4">
      <c t="s" r="A25" s="4">
        <v>601</v>
      </c>
    </row>
    <row r="26" spans="1:4">
      <c t="s" r="A26" s="3">
        <v>649</v>
      </c>
    </row>
    <row r="27" spans="1:4">
      <c t="s" r="A27" s="4">
        <v>650</v>
      </c>
      <c t="n" r="B27" s="6">
        <v>299515</v>
      </c>
      <c t="n" r="C27" s="6">
        <v>233464</v>
      </c>
    </row>
    <row r="28" spans="1:4">
      <c t="s" r="A28" s="4">
        <v>651</v>
      </c>
      <c t="n" r="B28" s="6">
        <v>300</v>
      </c>
      <c t="n" r="C28" s="6">
        <v>3738</v>
      </c>
    </row>
    <row r="29" spans="1:4">
      <c t="s" r="A29" s="4">
        <v>652</v>
      </c>
      <c t="n" r="C29" s="6">
        <v>1500</v>
      </c>
    </row>
    <row r="30" spans="1:4">
      <c t="s" r="A30" s="4">
        <v>653</v>
      </c>
      <c t="n" r="B30" s="6">
        <v>668</v>
      </c>
      <c t="n" r="C30" s="6">
        <v>176</v>
      </c>
    </row>
    <row r="31" spans="1:4">
      <c t="s" r="A31" s="4">
        <v>654</v>
      </c>
      <c t="n" r="B31" s="6">
        <v>968</v>
      </c>
      <c t="n" r="C31" s="6">
        <v>5414</v>
      </c>
    </row>
    <row r="32" spans="1:4">
      <c t="s" r="A32" s="4">
        <v>567</v>
      </c>
      <c t="n" r="B32" s="6">
        <v>300483</v>
      </c>
      <c t="n" r="C32" s="6">
        <v>238878</v>
      </c>
    </row>
    <row r="33" spans="1:4">
      <c t="s" r="A33" s="4">
        <v>655</v>
      </c>
      <c t="n" r="B33" s="6">
        <v>687</v>
      </c>
      <c t="n" r="C33" s="6">
        <v>107</v>
      </c>
    </row>
    <row r="34" spans="1:4">
      <c t="s" r="A34" s="4">
        <v>656</v>
      </c>
      <c t="n" r="C34" s="6">
        <v>69</v>
      </c>
    </row>
    <row r="35" spans="1:4">
      <c t="s" r="A35" s="4">
        <v>603</v>
      </c>
    </row>
    <row r="36" spans="1:4">
      <c t="s" r="A36" s="3">
        <v>649</v>
      </c>
    </row>
    <row r="37" spans="1:4">
      <c t="s" r="A37" s="4">
        <v>650</v>
      </c>
      <c t="n" r="B37" s="6">
        <v>307029</v>
      </c>
      <c t="n" r="C37" s="6">
        <v>270600</v>
      </c>
    </row>
    <row r="38" spans="1:4">
      <c t="s" r="A38" s="4">
        <v>651</v>
      </c>
      <c t="n" r="B38" s="6">
        <v>436</v>
      </c>
      <c t="n" r="C38" s="6">
        <v>234</v>
      </c>
    </row>
    <row r="39" spans="1:4">
      <c t="s" r="A39" s="4">
        <v>652</v>
      </c>
      <c t="n" r="B39" s="6">
        <v>4731</v>
      </c>
      <c t="n" r="C39" s="6">
        <v>4925</v>
      </c>
    </row>
    <row r="40" spans="1:4">
      <c t="s" r="A40" s="4">
        <v>653</v>
      </c>
      <c t="n" r="B40" s="6">
        <v>5561</v>
      </c>
      <c t="n" r="C40" s="6">
        <v>5021</v>
      </c>
    </row>
    <row r="41" spans="1:4">
      <c t="s" r="A41" s="4">
        <v>654</v>
      </c>
      <c t="n" r="B41" s="6">
        <v>10728</v>
      </c>
      <c t="n" r="C41" s="6">
        <v>10180</v>
      </c>
    </row>
    <row r="42" spans="1:4">
      <c t="s" r="A42" s="4">
        <v>567</v>
      </c>
      <c t="n" r="B42" s="6">
        <v>317757</v>
      </c>
      <c t="n" r="C42" s="6">
        <v>280780</v>
      </c>
    </row>
    <row r="43" spans="1:4">
      <c t="s" r="A43" s="4">
        <v>655</v>
      </c>
      <c t="n" r="B43" s="6">
        <v>5020</v>
      </c>
    </row>
    <row r="44" spans="1:4">
      <c t="s" r="A44" s="4">
        <v>656</v>
      </c>
      <c t="n" r="B44" s="6">
        <v>541</v>
      </c>
      <c t="n" r="C44" s="6">
        <v>5021</v>
      </c>
    </row>
    <row r="45" spans="1:4">
      <c t="s" r="A45" s="4">
        <v>605</v>
      </c>
    </row>
    <row r="46" spans="1:4">
      <c t="s" r="A46" s="3">
        <v>649</v>
      </c>
    </row>
    <row r="47" spans="1:4">
      <c t="s" r="A47" s="4">
        <v>650</v>
      </c>
      <c t="n" r="B47" s="6">
        <v>107607</v>
      </c>
      <c t="n" r="C47" s="6">
        <v>37739</v>
      </c>
    </row>
    <row r="48" spans="1:4">
      <c t="s" r="A48" s="4">
        <v>651</v>
      </c>
      <c t="n" r="B48" s="6">
        <v>678</v>
      </c>
    </row>
    <row r="49" spans="1:4">
      <c t="s" r="A49" s="4">
        <v>653</v>
      </c>
      <c t="n" r="B49" s="6">
        <v>2794</v>
      </c>
      <c t="n" r="C49" s="6">
        <v>3355</v>
      </c>
    </row>
    <row r="50" spans="1:4">
      <c t="s" r="A50" s="4">
        <v>654</v>
      </c>
      <c t="n" r="B50" s="6">
        <v>3472</v>
      </c>
      <c t="n" r="C50" s="6">
        <v>3355</v>
      </c>
    </row>
    <row r="51" spans="1:4">
      <c t="s" r="A51" s="4">
        <v>567</v>
      </c>
      <c t="n" r="B51" s="6">
        <v>111079</v>
      </c>
      <c t="n" r="C51" s="6">
        <v>41094</v>
      </c>
    </row>
    <row r="52" spans="1:4">
      <c t="s" r="A52" s="4">
        <v>655</v>
      </c>
      <c t="n" r="B52" s="6">
        <v>2488</v>
      </c>
      <c t="n" r="C52" s="6">
        <v>3355</v>
      </c>
    </row>
    <row r="53" spans="1:4">
      <c t="s" r="A53" s="4">
        <v>656</v>
      </c>
      <c t="n" r="B53" s="6">
        <v>307</v>
      </c>
    </row>
    <row r="54" spans="1:4">
      <c t="s" r="A54" s="4">
        <v>578</v>
      </c>
    </row>
    <row r="55" spans="1:4">
      <c t="s" r="A55" s="3">
        <v>649</v>
      </c>
    </row>
    <row r="56" spans="1:4">
      <c t="s" r="A56" s="4">
        <v>650</v>
      </c>
      <c t="n" r="B56" s="6">
        <v>214326</v>
      </c>
      <c t="n" r="C56" s="6">
        <v>167392</v>
      </c>
    </row>
    <row r="57" spans="1:4">
      <c t="s" r="A57" s="4">
        <v>651</v>
      </c>
      <c t="n" r="B57" s="6">
        <v>1838</v>
      </c>
      <c t="n" r="C57" s="6">
        <v>4478</v>
      </c>
    </row>
    <row r="58" spans="1:4">
      <c t="s" r="A58" s="4">
        <v>652</v>
      </c>
      <c t="n" r="B58" s="6">
        <v>576</v>
      </c>
      <c t="n" r="C58" s="6">
        <v>2126</v>
      </c>
    </row>
    <row r="59" spans="1:4">
      <c t="s" r="A59" s="4">
        <v>653</v>
      </c>
      <c t="n" r="B59" s="6">
        <v>626</v>
      </c>
      <c t="n" r="C59" s="6">
        <v>511</v>
      </c>
    </row>
    <row r="60" spans="1:4">
      <c t="s" r="A60" s="4">
        <v>654</v>
      </c>
      <c t="n" r="B60" s="6">
        <v>3040</v>
      </c>
      <c t="n" r="C60" s="6">
        <v>7115</v>
      </c>
    </row>
    <row r="61" spans="1:4">
      <c t="s" r="A61" s="4">
        <v>567</v>
      </c>
      <c t="n" r="B61" s="6">
        <v>217366</v>
      </c>
      <c t="n" r="C61" s="6">
        <v>174507</v>
      </c>
    </row>
    <row r="62" spans="1:4">
      <c t="s" r="A62" s="4">
        <v>655</v>
      </c>
      <c t="n" r="B62" s="6">
        <v>803</v>
      </c>
      <c t="n" r="C62" s="6">
        <v>487</v>
      </c>
    </row>
    <row r="63" spans="1:4">
      <c t="s" r="A63" s="4">
        <v>656</v>
      </c>
      <c t="n" r="C63" s="6">
        <v>216</v>
      </c>
    </row>
    <row r="64" spans="1:4">
      <c t="s" r="A64" s="4">
        <v>571</v>
      </c>
    </row>
    <row r="65" spans="1:4">
      <c t="s" r="A65" s="3">
        <v>649</v>
      </c>
    </row>
    <row r="66" spans="1:4">
      <c t="s" r="A66" s="4">
        <v>650</v>
      </c>
      <c t="n" r="B66" s="6">
        <v>67908</v>
      </c>
      <c t="n" r="C66" s="6">
        <v>45815</v>
      </c>
    </row>
    <row r="67" spans="1:4">
      <c t="s" r="A67" s="4">
        <v>651</v>
      </c>
      <c t="n" r="B67" s="6">
        <v>23</v>
      </c>
      <c t="n" r="C67" s="6">
        <v>120</v>
      </c>
    </row>
    <row r="68" spans="1:4">
      <c t="s" r="A68" s="4">
        <v>652</v>
      </c>
      <c t="n" r="B68" s="6">
        <v>193</v>
      </c>
    </row>
    <row r="69" spans="1:4">
      <c t="s" r="A69" s="4">
        <v>654</v>
      </c>
      <c t="n" r="B69" s="6">
        <v>216</v>
      </c>
      <c t="n" r="C69" s="6">
        <v>120</v>
      </c>
    </row>
    <row r="70" spans="1:4">
      <c t="s" r="A70" s="4">
        <v>567</v>
      </c>
      <c t="n" r="B70" s="6">
        <v>68124</v>
      </c>
      <c t="n" r="C70" s="6">
        <v>45935</v>
      </c>
    </row>
    <row r="71" spans="1:4">
      <c t="s" r="A71" s="4">
        <v>655</v>
      </c>
      <c t="n" r="B71" s="6">
        <v>36</v>
      </c>
    </row>
    <row r="72" spans="1:4">
      <c t="s" r="A72" s="4">
        <v>572</v>
      </c>
    </row>
    <row r="73" spans="1:4">
      <c t="s" r="A73" s="3">
        <v>649</v>
      </c>
    </row>
    <row r="74" spans="1:4">
      <c t="s" r="A74" s="4">
        <v>650</v>
      </c>
      <c t="n" r="B74" s="6">
        <v>16921</v>
      </c>
      <c t="n" r="C74" s="6">
        <v>16692</v>
      </c>
    </row>
    <row r="75" spans="1:4">
      <c t="s" r="A75" s="4">
        <v>651</v>
      </c>
      <c t="n" r="B75" s="6">
        <v>48</v>
      </c>
      <c t="n" r="C75" s="6">
        <v>411</v>
      </c>
    </row>
    <row r="76" spans="1:4">
      <c t="s" r="A76" s="4">
        <v>652</v>
      </c>
      <c t="n" r="B76" s="6">
        <v>21</v>
      </c>
    </row>
    <row r="77" spans="1:4">
      <c t="s" r="A77" s="4">
        <v>653</v>
      </c>
      <c t="n" r="B77" s="6">
        <v>371</v>
      </c>
    </row>
    <row r="78" spans="1:4">
      <c t="s" r="A78" s="4">
        <v>654</v>
      </c>
      <c t="n" r="B78" s="6">
        <v>440</v>
      </c>
      <c t="n" r="C78" s="6">
        <v>411</v>
      </c>
    </row>
    <row r="79" spans="1:4">
      <c t="s" r="A79" s="4">
        <v>567</v>
      </c>
      <c t="n" r="B79" s="6">
        <v>17361</v>
      </c>
      <c t="n" r="C79" s="7">
        <v>17103</v>
      </c>
    </row>
    <row r="80" spans="1:4">
      <c t="s" r="A80" s="4">
        <v>655</v>
      </c>
      <c t="n" r="B80" s="7">
        <v>3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0</v>
      </c>
      <c t="s" r="B1" s="2">
        <v>1</v>
      </c>
    </row>
    <row r="2" spans="1:4">
      <c t="s" r="B2" s="2">
        <v>2</v>
      </c>
      <c t="s" r="C2" s="2">
        <v>30</v>
      </c>
      <c t="s" r="D2" s="2">
        <v>78</v>
      </c>
    </row>
    <row r="3" spans="1:4">
      <c t="s" r="A3" s="3">
        <v>661</v>
      </c>
    </row>
    <row r="4" spans="1:4">
      <c t="s" r="A4" s="4">
        <v>662</v>
      </c>
      <c t="n" r="B4" s="7">
        <v>6223</v>
      </c>
      <c t="n" r="C4" s="7">
        <v>4935</v>
      </c>
      <c t="n" r="D4" s="7">
        <v>4076</v>
      </c>
    </row>
    <row r="5" spans="1:4">
      <c t="s" r="A5" s="4">
        <v>663</v>
      </c>
      <c t="n" r="B5" s="6">
        <v>-747</v>
      </c>
      <c t="n" r="C5" s="6">
        <v>-1308</v>
      </c>
      <c t="n" r="D5" s="6">
        <v>-1529</v>
      </c>
    </row>
    <row r="6" spans="1:4">
      <c t="s" r="A6" s="4">
        <v>664</v>
      </c>
      <c t="n" r="B6" s="6">
        <v>37</v>
      </c>
      <c t="n" r="C6" s="6">
        <v>14</v>
      </c>
      <c t="n" r="D6" s="6">
        <v>128</v>
      </c>
    </row>
    <row r="7" spans="1:4">
      <c t="s" r="A7" s="4">
        <v>665</v>
      </c>
      <c t="n" r="B7" s="6">
        <v>2493</v>
      </c>
      <c t="n" r="C7" s="6">
        <v>2582</v>
      </c>
      <c t="n" r="D7" s="6">
        <v>2260</v>
      </c>
    </row>
    <row r="8" spans="1:4">
      <c t="s" r="A8" s="4">
        <v>666</v>
      </c>
      <c t="n" r="B8" s="6">
        <v>8006</v>
      </c>
      <c t="n" r="C8" s="6">
        <v>6223</v>
      </c>
      <c t="n" r="D8" s="6">
        <v>4935</v>
      </c>
    </row>
    <row r="9" spans="1:4">
      <c t="s" r="A9" s="4">
        <v>575</v>
      </c>
      <c t="n" r="B9" s="6">
        <v>1013</v>
      </c>
      <c t="n" r="C9" s="6">
        <v>690</v>
      </c>
      <c t="n" r="D9" s="6">
        <v>1458</v>
      </c>
    </row>
    <row r="10" spans="1:4">
      <c t="s" r="A10" s="4">
        <v>576</v>
      </c>
      <c t="n" r="B10" s="6">
        <v>6993</v>
      </c>
      <c t="n" r="C10" s="6">
        <v>5533</v>
      </c>
      <c t="n" r="D10" s="6">
        <v>3477</v>
      </c>
    </row>
    <row r="11" spans="1:4">
      <c t="s" r="A11" s="4">
        <v>667</v>
      </c>
      <c t="n" r="B11" s="6">
        <v>1413</v>
      </c>
      <c t="n" r="D11" s="6">
        <v>76052</v>
      </c>
    </row>
    <row r="12" spans="1:4">
      <c t="s" r="A12" s="4">
        <v>577</v>
      </c>
    </row>
    <row r="13" spans="1:4">
      <c t="s" r="A13" s="3">
        <v>661</v>
      </c>
    </row>
    <row r="14" spans="1:4">
      <c t="s" r="A14" s="4">
        <v>662</v>
      </c>
      <c t="n" r="B14" s="6">
        <v>4363</v>
      </c>
      <c t="n" r="C14" s="6">
        <v>3609</v>
      </c>
      <c t="n" r="D14" s="6">
        <v>3107</v>
      </c>
    </row>
    <row r="15" spans="1:4">
      <c t="s" r="A15" s="4">
        <v>663</v>
      </c>
      <c t="n" r="B15" s="6">
        <v>-708</v>
      </c>
      <c t="n" r="C15" s="6">
        <v>-1110</v>
      </c>
      <c t="n" r="D15" s="6">
        <v>-1458</v>
      </c>
    </row>
    <row r="16" spans="1:4">
      <c t="s" r="A16" s="4">
        <v>664</v>
      </c>
      <c t="n" r="B16" s="6">
        <v>20</v>
      </c>
      <c t="n" r="C16" s="6">
        <v>7</v>
      </c>
      <c t="n" r="D16" s="6">
        <v>57</v>
      </c>
    </row>
    <row r="17" spans="1:4">
      <c t="s" r="A17" s="4">
        <v>665</v>
      </c>
      <c t="n" r="B17" s="6">
        <v>2391</v>
      </c>
      <c t="n" r="C17" s="6">
        <v>1857</v>
      </c>
      <c t="n" r="D17" s="6">
        <v>1903</v>
      </c>
    </row>
    <row r="18" spans="1:4">
      <c t="s" r="A18" s="4">
        <v>666</v>
      </c>
      <c t="n" r="B18" s="6">
        <v>6066</v>
      </c>
      <c t="n" r="C18" s="6">
        <v>4363</v>
      </c>
      <c t="n" r="D18" s="6">
        <v>3609</v>
      </c>
    </row>
    <row r="19" spans="1:4">
      <c t="s" r="A19" s="4">
        <v>575</v>
      </c>
      <c t="n" r="B19" s="6">
        <v>708</v>
      </c>
      <c t="n" r="C19" s="6">
        <v>362</v>
      </c>
      <c t="n" r="D19" s="6">
        <v>1243</v>
      </c>
    </row>
    <row r="20" spans="1:4">
      <c t="s" r="A20" s="4">
        <v>576</v>
      </c>
      <c t="n" r="B20" s="6">
        <v>5358</v>
      </c>
      <c t="n" r="C20" s="6">
        <v>4001</v>
      </c>
      <c t="n" r="D20" s="6">
        <v>2366</v>
      </c>
    </row>
    <row r="21" spans="1:4">
      <c t="s" r="A21" s="4">
        <v>667</v>
      </c>
      <c t="n" r="B21" s="6">
        <v>74300</v>
      </c>
    </row>
    <row r="22" spans="1:4">
      <c t="s" r="A22" s="4">
        <v>668</v>
      </c>
      <c t="n" r="D22" s="6">
        <v>1800</v>
      </c>
    </row>
    <row r="23" spans="1:4">
      <c t="s" r="A23" s="4">
        <v>669</v>
      </c>
      <c t="n" r="B23" s="6">
        <v>46800</v>
      </c>
      <c t="n" r="C23" s="6">
        <v>51300</v>
      </c>
    </row>
    <row r="24" spans="1:4">
      <c t="s" r="A24" s="4">
        <v>670</v>
      </c>
      <c t="n" r="B24" s="6">
        <v>27500</v>
      </c>
    </row>
    <row r="25" spans="1:4">
      <c t="s" r="A25" s="4">
        <v>671</v>
      </c>
      <c t="n" r="B25" s="6">
        <v>15100</v>
      </c>
    </row>
    <row r="26" spans="1:4">
      <c t="s" r="A26" s="4">
        <v>672</v>
      </c>
      <c t="n" r="B26" s="7">
        <v>2900</v>
      </c>
    </row>
    <row r="27" spans="1:4">
      <c t="s" r="A27" s="4">
        <v>673</v>
      </c>
      <c t="s" r="B27" s="4">
        <v>674</v>
      </c>
    </row>
    <row r="28" spans="1:4">
      <c t="s" r="A28" s="4">
        <v>578</v>
      </c>
    </row>
    <row r="29" spans="1:4">
      <c t="s" r="A29" s="3">
        <v>661</v>
      </c>
    </row>
    <row r="30" spans="1:4">
      <c t="s" r="A30" s="4">
        <v>662</v>
      </c>
      <c t="n" r="B30" s="7">
        <v>962</v>
      </c>
      <c t="n" r="C30" s="6">
        <v>519</v>
      </c>
      <c t="n" r="D30" s="6">
        <v>514</v>
      </c>
    </row>
    <row r="31" spans="1:4">
      <c t="s" r="A31" s="4">
        <v>663</v>
      </c>
      <c t="n" r="B31" s="6">
        <v>-28</v>
      </c>
      <c t="n" r="C31" s="6">
        <v>-130</v>
      </c>
      <c t="n" r="D31" s="6">
        <v>-38</v>
      </c>
    </row>
    <row r="32" spans="1:4">
      <c t="s" r="A32" s="4">
        <v>664</v>
      </c>
      <c t="n" r="B32" s="6">
        <v>2</v>
      </c>
      <c t="n" r="D32" s="6">
        <v>60</v>
      </c>
    </row>
    <row r="33" spans="1:4">
      <c t="s" r="A33" s="4">
        <v>665</v>
      </c>
      <c t="n" r="B33" s="6">
        <v>159</v>
      </c>
      <c t="n" r="C33" s="6">
        <v>573</v>
      </c>
      <c t="n" r="D33" s="6">
        <v>-17</v>
      </c>
    </row>
    <row r="34" spans="1:4">
      <c t="s" r="A34" s="4">
        <v>666</v>
      </c>
      <c t="n" r="B34" s="6">
        <v>1095</v>
      </c>
      <c t="n" r="C34" s="6">
        <v>962</v>
      </c>
      <c t="n" r="D34" s="6">
        <v>519</v>
      </c>
    </row>
    <row r="35" spans="1:4">
      <c t="s" r="A35" s="4">
        <v>575</v>
      </c>
      <c t="n" r="B35" s="6">
        <v>276</v>
      </c>
      <c t="n" r="C35" s="6">
        <v>298</v>
      </c>
      <c t="n" r="D35" s="6">
        <v>175</v>
      </c>
    </row>
    <row r="36" spans="1:4">
      <c t="s" r="A36" s="4">
        <v>576</v>
      </c>
      <c t="n" r="B36" s="6">
        <v>819</v>
      </c>
      <c t="n" r="C36" s="6">
        <v>664</v>
      </c>
      <c t="n" r="D36" s="6">
        <v>344</v>
      </c>
    </row>
    <row r="37" spans="1:4">
      <c t="s" r="A37" s="4">
        <v>571</v>
      </c>
    </row>
    <row r="38" spans="1:4">
      <c t="s" r="A38" s="3">
        <v>661</v>
      </c>
    </row>
    <row r="39" spans="1:4">
      <c t="s" r="A39" s="4">
        <v>662</v>
      </c>
      <c t="n" r="B39" s="6">
        <v>691</v>
      </c>
      <c t="n" r="C39" s="6">
        <v>554</v>
      </c>
      <c t="n" r="D39" s="6">
        <v>242</v>
      </c>
    </row>
    <row r="40" spans="1:4">
      <c t="s" r="A40" s="4">
        <v>663</v>
      </c>
      <c t="n" r="B40" s="6">
        <v>-5</v>
      </c>
    </row>
    <row r="41" spans="1:4">
      <c t="s" r="A41" s="4">
        <v>664</v>
      </c>
      <c t="n" r="B41" s="6">
        <v>4</v>
      </c>
      <c t="n" r="C41" s="6">
        <v>3</v>
      </c>
      <c t="n" r="D41" s="6">
        <v>10</v>
      </c>
    </row>
    <row r="42" spans="1:4">
      <c t="s" r="A42" s="4">
        <v>665</v>
      </c>
      <c t="n" r="B42" s="6">
        <v>25</v>
      </c>
      <c t="n" r="C42" s="6">
        <v>134</v>
      </c>
      <c t="n" r="D42" s="6">
        <v>302</v>
      </c>
    </row>
    <row r="43" spans="1:4">
      <c t="s" r="A43" s="4">
        <v>666</v>
      </c>
      <c t="n" r="B43" s="6">
        <v>715</v>
      </c>
      <c t="n" r="C43" s="6">
        <v>691</v>
      </c>
      <c t="n" r="D43" s="6">
        <v>554</v>
      </c>
    </row>
    <row r="44" spans="1:4">
      <c t="s" r="A44" s="4">
        <v>575</v>
      </c>
      <c t="n" r="B44" s="6">
        <v>28</v>
      </c>
      <c t="n" r="C44" s="6">
        <v>28</v>
      </c>
      <c t="n" r="D44" s="6">
        <v>28</v>
      </c>
    </row>
    <row r="45" spans="1:4">
      <c t="s" r="A45" s="4">
        <v>576</v>
      </c>
      <c t="n" r="B45" s="6">
        <v>687</v>
      </c>
      <c t="n" r="C45" s="6">
        <v>663</v>
      </c>
      <c t="n" r="D45" s="6">
        <v>526</v>
      </c>
    </row>
    <row r="46" spans="1:4">
      <c t="s" r="A46" s="4">
        <v>572</v>
      </c>
    </row>
    <row r="47" spans="1:4">
      <c t="s" r="A47" s="3">
        <v>661</v>
      </c>
    </row>
    <row r="48" spans="1:4">
      <c t="s" r="A48" s="4">
        <v>662</v>
      </c>
      <c t="n" r="B48" s="6">
        <v>207</v>
      </c>
      <c t="n" r="C48" s="6">
        <v>253</v>
      </c>
      <c t="n" r="D48" s="6">
        <v>213</v>
      </c>
    </row>
    <row r="49" spans="1:4">
      <c t="s" r="A49" s="4">
        <v>663</v>
      </c>
      <c t="n" r="B49" s="6">
        <v>-6</v>
      </c>
      <c t="n" r="C49" s="6">
        <v>-68</v>
      </c>
      <c t="n" r="D49" s="6">
        <v>-33</v>
      </c>
    </row>
    <row r="50" spans="1:4">
      <c t="s" r="A50" s="4">
        <v>664</v>
      </c>
      <c t="n" r="B50" s="6">
        <v>11</v>
      </c>
      <c t="n" r="C50" s="6">
        <v>4</v>
      </c>
      <c t="n" r="D50" s="6">
        <v>1</v>
      </c>
    </row>
    <row r="51" spans="1:4">
      <c t="s" r="A51" s="4">
        <v>665</v>
      </c>
      <c t="n" r="B51" s="6">
        <v>-82</v>
      </c>
      <c t="n" r="C51" s="6">
        <v>18</v>
      </c>
      <c t="n" r="D51" s="6">
        <v>72</v>
      </c>
    </row>
    <row r="52" spans="1:4">
      <c t="s" r="A52" s="4">
        <v>666</v>
      </c>
      <c t="n" r="B52" s="6">
        <v>130</v>
      </c>
      <c t="n" r="C52" s="6">
        <v>207</v>
      </c>
      <c t="n" r="D52" s="6">
        <v>253</v>
      </c>
    </row>
    <row r="53" spans="1:4">
      <c t="s" r="A53" s="4">
        <v>575</v>
      </c>
      <c t="n" r="B53" s="6">
        <v>1</v>
      </c>
      <c t="n" r="C53" s="6">
        <v>2</v>
      </c>
      <c t="n" r="D53" s="6">
        <v>12</v>
      </c>
    </row>
    <row r="54" spans="1:4">
      <c t="s" r="A54" s="4">
        <v>576</v>
      </c>
      <c t="n" r="B54" s="7">
        <v>129</v>
      </c>
      <c t="n" r="C54" s="7">
        <v>205</v>
      </c>
      <c t="n" r="D54" s="7">
        <v>2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9</v>
      </c>
      <c t="s" r="B1" s="2">
        <v>1</v>
      </c>
    </row>
    <row r="2" spans="1:4">
      <c t="s" r="B2" s="2">
        <v>2</v>
      </c>
      <c t="s" r="C2" s="2">
        <v>30</v>
      </c>
      <c t="s" r="D2" s="2">
        <v>78</v>
      </c>
    </row>
    <row r="3" spans="1:4">
      <c t="s" r="A3" s="3">
        <v>160</v>
      </c>
    </row>
    <row r="4" spans="1:4">
      <c t="s" r="A4" s="4">
        <v>161</v>
      </c>
      <c t="n" r="B4" s="8">
        <v>0.08</v>
      </c>
      <c t="n" r="C4" s="8">
        <v>0.08</v>
      </c>
      <c t="n" r="D4" s="8">
        <v>0.07000000000000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41"/>
    <col customWidth="1" max="3" min="3" width="29"/>
  </cols>
  <sheetData>
    <row r="1" spans="1:3">
      <c t="s" r="A1" s="1">
        <v>675</v>
      </c>
      <c t="s" r="B1" s="2">
        <v>1</v>
      </c>
    </row>
    <row r="2" spans="1:3">
      <c t="s" r="B2" s="2">
        <v>676</v>
      </c>
      <c t="s" r="C2" s="2">
        <v>677</v>
      </c>
    </row>
    <row r="3" spans="1:3">
      <c t="s" r="A3" s="3">
        <v>678</v>
      </c>
    </row>
    <row r="4" spans="1:3">
      <c t="s" r="A4" s="4">
        <v>679</v>
      </c>
      <c t="n" r="B4" s="7">
        <v>672</v>
      </c>
      <c t="n" r="C4" s="7">
        <v>582</v>
      </c>
    </row>
    <row r="5" spans="1:3">
      <c t="s" r="A5" s="4">
        <v>680</v>
      </c>
      <c t="n" r="B5" s="7">
        <v>9300</v>
      </c>
      <c t="n" r="C5" s="7">
        <v>9400</v>
      </c>
    </row>
    <row r="6" spans="1:3">
      <c t="s" r="A6" s="4">
        <v>681</v>
      </c>
      <c t="n" r="B6" s="6">
        <v>2</v>
      </c>
      <c t="n" r="C6" s="6">
        <v>3</v>
      </c>
    </row>
    <row r="7" spans="1:3">
      <c t="s" r="A7" s="4">
        <v>682</v>
      </c>
      <c t="n" r="B7" s="7">
        <v>1166</v>
      </c>
      <c t="n" r="C7" s="7">
        <v>4491</v>
      </c>
    </row>
    <row r="8" spans="1:3">
      <c t="s" r="A8" s="4">
        <v>683</v>
      </c>
      <c t="n" r="B8" s="7">
        <v>1166</v>
      </c>
      <c t="n" r="C8" s="7">
        <v>4288</v>
      </c>
    </row>
    <row r="9" spans="1:3">
      <c t="s" r="A9" s="4">
        <v>577</v>
      </c>
    </row>
    <row r="10" spans="1:3">
      <c t="s" r="A10" s="3">
        <v>678</v>
      </c>
    </row>
    <row r="11" spans="1:3">
      <c t="s" r="A11" s="4">
        <v>681</v>
      </c>
      <c t="n" r="B11" s="6">
        <v>1</v>
      </c>
      <c t="n" r="C11" s="6">
        <v>2</v>
      </c>
    </row>
    <row r="12" spans="1:3">
      <c t="s" r="A12" s="4">
        <v>682</v>
      </c>
      <c t="n" r="B12" s="7">
        <v>1076</v>
      </c>
      <c t="n" r="C12" s="7">
        <v>4102</v>
      </c>
    </row>
    <row r="13" spans="1:3">
      <c t="s" r="A13" s="4">
        <v>683</v>
      </c>
      <c t="n" r="B13" s="7">
        <v>1076</v>
      </c>
      <c t="n" r="C13" s="7">
        <v>3906</v>
      </c>
    </row>
    <row r="14" spans="1:3">
      <c t="s" r="A14" s="4">
        <v>601</v>
      </c>
    </row>
    <row r="15" spans="1:3">
      <c t="s" r="A15" s="3">
        <v>678</v>
      </c>
    </row>
    <row r="16" spans="1:3">
      <c t="s" r="A16" s="4">
        <v>681</v>
      </c>
      <c t="n" r="C16" s="6">
        <v>1</v>
      </c>
    </row>
    <row r="17" spans="1:3">
      <c t="s" r="A17" s="4">
        <v>682</v>
      </c>
      <c t="n" r="C17" s="7">
        <v>3606</v>
      </c>
    </row>
    <row r="18" spans="1:3">
      <c t="s" r="A18" s="4">
        <v>683</v>
      </c>
      <c t="n" r="C18" s="7">
        <v>3606</v>
      </c>
    </row>
    <row r="19" spans="1:3">
      <c t="s" r="A19" s="4">
        <v>603</v>
      </c>
    </row>
    <row r="20" spans="1:3">
      <c t="s" r="A20" s="3">
        <v>678</v>
      </c>
    </row>
    <row r="21" spans="1:3">
      <c t="s" r="A21" s="4">
        <v>681</v>
      </c>
      <c t="n" r="B21" s="6">
        <v>1</v>
      </c>
      <c t="n" r="C21" s="6">
        <v>1</v>
      </c>
    </row>
    <row r="22" spans="1:3">
      <c t="s" r="A22" s="4">
        <v>682</v>
      </c>
      <c t="n" r="B22" s="7">
        <v>1076</v>
      </c>
      <c t="n" r="C22" s="7">
        <v>496</v>
      </c>
    </row>
    <row r="23" spans="1:3">
      <c t="s" r="A23" s="4">
        <v>683</v>
      </c>
      <c t="n" r="B23" s="7">
        <v>1076</v>
      </c>
      <c t="n" r="C23" s="6">
        <v>300</v>
      </c>
    </row>
    <row r="24" spans="1:3">
      <c t="s" r="A24" s="4">
        <v>605</v>
      </c>
    </row>
    <row r="25" spans="1:3">
      <c t="s" r="A25" s="3">
        <v>678</v>
      </c>
    </row>
    <row r="26" spans="1:3">
      <c t="s" r="A26" s="4">
        <v>684</v>
      </c>
      <c t="n" r="B26" s="6">
        <v>3</v>
      </c>
    </row>
    <row r="27" spans="1:3">
      <c t="s" r="A27" s="4">
        <v>685</v>
      </c>
      <c t="n" r="B27" s="6">
        <v>2</v>
      </c>
    </row>
    <row r="28" spans="1:3">
      <c t="s" r="A28" s="4">
        <v>686</v>
      </c>
    </row>
    <row r="29" spans="1:3">
      <c t="s" r="A29" s="3">
        <v>678</v>
      </c>
    </row>
    <row r="30" spans="1:3">
      <c t="s" r="A30" s="4">
        <v>680</v>
      </c>
      <c t="n" r="B30" s="7">
        <v>2500</v>
      </c>
    </row>
    <row r="31" spans="1:3">
      <c t="s" r="A31" s="4">
        <v>687</v>
      </c>
    </row>
    <row r="32" spans="1:3">
      <c t="s" r="A32" s="3">
        <v>678</v>
      </c>
    </row>
    <row r="33" spans="1:3">
      <c t="s" r="A33" s="4">
        <v>680</v>
      </c>
      <c t="n" r="C33" s="7">
        <v>3400</v>
      </c>
    </row>
    <row r="34" spans="1:3">
      <c t="s" r="A34" s="4">
        <v>570</v>
      </c>
    </row>
    <row r="35" spans="1:3">
      <c t="s" r="A35" s="3">
        <v>678</v>
      </c>
    </row>
    <row r="36" spans="1:3">
      <c t="s" r="A36" s="4">
        <v>681</v>
      </c>
      <c t="n" r="B36" s="6">
        <v>1</v>
      </c>
      <c t="n" r="C36" s="6">
        <v>1</v>
      </c>
    </row>
    <row r="37" spans="1:3">
      <c t="s" r="A37" s="4">
        <v>682</v>
      </c>
      <c t="n" r="B37" s="7">
        <v>90</v>
      </c>
      <c t="n" r="C37" s="7">
        <v>389</v>
      </c>
    </row>
    <row r="38" spans="1:3">
      <c t="s" r="A38" s="4">
        <v>683</v>
      </c>
      <c t="n" r="B38" s="7">
        <v>90</v>
      </c>
      <c t="n" r="C38" s="7">
        <v>3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688</v>
      </c>
      <c t="s" r="B1" s="2">
        <v>1</v>
      </c>
    </row>
    <row r="2" spans="1:4">
      <c t="s" r="B2" s="2">
        <v>2</v>
      </c>
      <c t="s" r="C2" s="2">
        <v>30</v>
      </c>
      <c t="s" r="D2" s="2">
        <v>78</v>
      </c>
    </row>
    <row r="3" spans="1:4">
      <c t="s" r="A3" s="3">
        <v>689</v>
      </c>
    </row>
    <row r="4" spans="1:4">
      <c t="s" r="A4" s="4">
        <v>690</v>
      </c>
      <c t="n" r="B4" s="7">
        <v>34387</v>
      </c>
      <c t="n" r="C4" s="7">
        <v>31886</v>
      </c>
    </row>
    <row r="5" spans="1:4">
      <c t="s" r="A5" s="4">
        <v>691</v>
      </c>
      <c t="n" r="B5" s="6">
        <v>-8112</v>
      </c>
      <c t="n" r="C5" s="6">
        <v>-6414</v>
      </c>
    </row>
    <row r="6" spans="1:4">
      <c t="s" r="A6" s="4">
        <v>692</v>
      </c>
      <c t="n" r="B6" s="6">
        <v>26275</v>
      </c>
      <c t="n" r="C6" s="6">
        <v>25472</v>
      </c>
    </row>
    <row r="7" spans="1:4">
      <c t="s" r="A7" s="4">
        <v>693</v>
      </c>
      <c t="n" r="B7" s="6">
        <v>2000</v>
      </c>
      <c t="n" r="C7" s="6">
        <v>1200</v>
      </c>
      <c t="n" r="D7" s="7">
        <v>1000</v>
      </c>
    </row>
    <row r="8" spans="1:4">
      <c t="s" r="A8" s="4">
        <v>694</v>
      </c>
    </row>
    <row r="9" spans="1:4">
      <c t="s" r="A9" s="3">
        <v>689</v>
      </c>
    </row>
    <row r="10" spans="1:4">
      <c t="s" r="A10" s="4">
        <v>690</v>
      </c>
      <c t="n" r="B10" s="6">
        <v>3965</v>
      </c>
      <c t="n" r="C10" s="6">
        <v>3006</v>
      </c>
    </row>
    <row r="11" spans="1:4">
      <c t="s" r="A11" s="4">
        <v>695</v>
      </c>
    </row>
    <row r="12" spans="1:4">
      <c t="s" r="A12" s="3">
        <v>689</v>
      </c>
    </row>
    <row r="13" spans="1:4">
      <c t="s" r="A13" s="4">
        <v>690</v>
      </c>
      <c t="n" r="B13" s="6">
        <v>16389</v>
      </c>
      <c t="n" r="C13" s="6">
        <v>14351</v>
      </c>
    </row>
    <row r="14" spans="1:4">
      <c t="s" r="A14" s="4">
        <v>696</v>
      </c>
    </row>
    <row r="15" spans="1:4">
      <c t="s" r="A15" s="3">
        <v>689</v>
      </c>
    </row>
    <row r="16" spans="1:4">
      <c t="s" r="A16" s="4">
        <v>690</v>
      </c>
      <c t="n" r="B16" s="6">
        <v>10980</v>
      </c>
      <c t="n" r="C16" s="6">
        <v>9126</v>
      </c>
    </row>
    <row r="17" spans="1:4">
      <c t="s" r="A17" s="4">
        <v>697</v>
      </c>
    </row>
    <row r="18" spans="1:4">
      <c t="s" r="A18" s="3">
        <v>689</v>
      </c>
    </row>
    <row r="19" spans="1:4">
      <c t="s" r="A19" s="4">
        <v>690</v>
      </c>
      <c t="n" r="B19" s="6">
        <v>1375</v>
      </c>
      <c t="n" r="C19" s="6">
        <v>3669</v>
      </c>
    </row>
    <row r="20" spans="1:4">
      <c t="s" r="A20" s="4">
        <v>698</v>
      </c>
    </row>
    <row r="21" spans="1:4">
      <c t="s" r="A21" s="3">
        <v>689</v>
      </c>
    </row>
    <row r="22" spans="1:4">
      <c t="s" r="A22" s="4">
        <v>690</v>
      </c>
      <c t="n" r="B22" s="7">
        <v>1678</v>
      </c>
      <c t="n" r="C22" s="7">
        <v>17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699</v>
      </c>
      <c t="s" r="B1" s="2">
        <v>2</v>
      </c>
      <c t="s" r="C1" s="2">
        <v>30</v>
      </c>
    </row>
    <row r="2" spans="1:3">
      <c t="s" r="A2" s="3">
        <v>700</v>
      </c>
    </row>
    <row r="3" spans="1:3">
      <c t="s" r="A3" s="4">
        <v>701</v>
      </c>
      <c t="n" r="B3" s="7">
        <v>80423</v>
      </c>
      <c t="n" r="C3" s="7">
        <v>67066</v>
      </c>
    </row>
    <row r="4" spans="1:3">
      <c t="s" r="A4" s="4">
        <v>702</v>
      </c>
      <c t="n" r="B4" s="6">
        <v>473459</v>
      </c>
      <c t="n" r="C4" s="6">
        <v>431896</v>
      </c>
    </row>
    <row r="5" spans="1:3">
      <c t="s" r="A5" s="4">
        <v>703</v>
      </c>
      <c t="n" r="B5" s="6">
        <v>128622</v>
      </c>
      <c t="n" r="C5" s="6">
        <v>87715</v>
      </c>
    </row>
    <row r="6" spans="1:3">
      <c t="s" r="A6" s="4">
        <v>704</v>
      </c>
      <c t="n" r="B6" s="6">
        <v>329810</v>
      </c>
      <c t="n" r="C6" s="6">
        <v>236550</v>
      </c>
    </row>
    <row r="7" spans="1:3">
      <c t="s" r="A7" s="4">
        <v>51</v>
      </c>
      <c t="n" r="B7" s="6">
        <v>1012314</v>
      </c>
      <c t="n" r="C7" s="6">
        <v>823227</v>
      </c>
    </row>
    <row r="8" spans="1:3">
      <c t="s" r="A8" s="4">
        <v>705</v>
      </c>
      <c t="n" r="B8" s="6">
        <v>21690</v>
      </c>
      <c t="n" r="C8" s="6">
        <v>23257</v>
      </c>
    </row>
    <row r="9" spans="1:3">
      <c t="s" r="A9" s="3">
        <v>706</v>
      </c>
    </row>
    <row r="10" spans="1:3">
      <c t="n" r="A10" s="6">
        <v>2015</v>
      </c>
      <c t="n" r="B10" s="6">
        <v>241671</v>
      </c>
    </row>
    <row r="11" spans="1:3">
      <c t="n" r="A11" s="6">
        <v>2016</v>
      </c>
      <c t="n" r="B11" s="6">
        <v>19779</v>
      </c>
    </row>
    <row r="12" spans="1:3">
      <c t="n" r="A12" s="6">
        <v>2017</v>
      </c>
      <c t="n" r="B12" s="6">
        <v>12750</v>
      </c>
    </row>
    <row r="13" spans="1:3">
      <c t="n" r="A13" s="6">
        <v>2018</v>
      </c>
      <c t="n" r="B13" s="6">
        <v>22466</v>
      </c>
    </row>
    <row r="14" spans="1:3">
      <c t="n" r="A14" s="6">
        <v>2019</v>
      </c>
      <c t="n" r="B14" s="6">
        <v>33144</v>
      </c>
    </row>
    <row r="15" spans="1:3">
      <c t="s" r="A15" s="4">
        <v>144</v>
      </c>
      <c t="n" r="B15" s="7">
        <v>329810</v>
      </c>
      <c t="n" r="C15" s="7">
        <v>23655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7</v>
      </c>
      <c t="s" r="B1" s="2">
        <v>1</v>
      </c>
    </row>
    <row r="2" spans="1:4">
      <c t="s" r="B2" s="2">
        <v>2</v>
      </c>
      <c t="s" r="C2" s="2">
        <v>30</v>
      </c>
      <c t="s" r="D2" s="2">
        <v>78</v>
      </c>
    </row>
    <row r="3" spans="1:4">
      <c t="s" r="A3" s="3">
        <v>708</v>
      </c>
    </row>
    <row r="4" spans="1:4">
      <c t="s" r="A4" s="4">
        <v>709</v>
      </c>
      <c t="n" r="B4" s="7">
        <v>221800</v>
      </c>
    </row>
    <row r="5" spans="1:4">
      <c t="s" r="A5" s="4">
        <v>710</v>
      </c>
      <c t="n" r="B5" s="6">
        <v>183198</v>
      </c>
      <c t="n" r="C5" s="7">
        <v>101287</v>
      </c>
    </row>
    <row r="6" spans="1:4">
      <c t="s" r="A6" s="4">
        <v>711</v>
      </c>
    </row>
    <row r="7" spans="1:4">
      <c t="s" r="A7" s="3">
        <v>712</v>
      </c>
    </row>
    <row r="8" spans="1:4">
      <c t="s" r="A8" s="4">
        <v>713</v>
      </c>
      <c t="n" r="B8" s="6">
        <v>28300</v>
      </c>
      <c t="n" r="C8" s="6">
        <v>33700</v>
      </c>
    </row>
    <row r="9" spans="1:4">
      <c t="s" r="A9" s="4">
        <v>714</v>
      </c>
    </row>
    <row r="10" spans="1:4">
      <c t="s" r="A10" s="3">
        <v>712</v>
      </c>
    </row>
    <row r="11" spans="1:4">
      <c t="s" r="A11" s="4">
        <v>713</v>
      </c>
      <c t="n" r="B11" s="6">
        <v>179917</v>
      </c>
      <c t="n" r="C11" s="6">
        <v>95829</v>
      </c>
      <c t="n" r="D11" s="7">
        <v>98028</v>
      </c>
    </row>
    <row r="12" spans="1:4">
      <c t="s" r="A12" s="4">
        <v>715</v>
      </c>
      <c t="n" r="B12" s="6">
        <v>121425</v>
      </c>
      <c t="n" r="C12" s="6">
        <v>76185</v>
      </c>
      <c t="n" r="D12" s="6">
        <v>55686</v>
      </c>
    </row>
    <row r="13" spans="1:4">
      <c t="s" r="A13" s="4">
        <v>716</v>
      </c>
      <c t="n" r="B13" s="7">
        <v>179917</v>
      </c>
      <c t="n" r="C13" s="7">
        <v>120229</v>
      </c>
      <c t="n" r="D13" s="7">
        <v>98028</v>
      </c>
    </row>
    <row r="14" spans="1:4">
      <c t="s" r="A14" s="4">
        <v>717</v>
      </c>
      <c t="s" r="B14" s="4">
        <v>718</v>
      </c>
      <c t="s" r="C14" s="4">
        <v>719</v>
      </c>
      <c t="s" r="D14" s="4">
        <v>720</v>
      </c>
    </row>
    <row r="15" spans="1:4">
      <c t="s" r="A15" s="4">
        <v>721</v>
      </c>
      <c t="s" r="B15" s="4">
        <v>722</v>
      </c>
      <c t="s" r="C15" s="4">
        <v>723</v>
      </c>
      <c t="s" r="D15" s="4">
        <v>720</v>
      </c>
    </row>
    <row r="16" spans="1:4">
      <c t="s" r="A16" s="4">
        <v>53</v>
      </c>
    </row>
    <row r="17" spans="1:4">
      <c t="s" r="A17" s="3">
        <v>712</v>
      </c>
    </row>
    <row r="18" spans="1:4">
      <c t="s" r="A18" s="4">
        <v>713</v>
      </c>
      <c t="n" r="B18" s="7">
        <v>27437</v>
      </c>
      <c t="n" r="C18" s="7">
        <v>32673</v>
      </c>
      <c t="n" r="D18" s="7">
        <v>81578</v>
      </c>
    </row>
    <row r="19" spans="1:4">
      <c t="s" r="A19" s="4">
        <v>715</v>
      </c>
      <c t="n" r="B19" s="6">
        <v>26884</v>
      </c>
      <c t="n" r="C19" s="6">
        <v>55731</v>
      </c>
      <c t="n" r="D19" s="6">
        <v>80166</v>
      </c>
    </row>
    <row r="20" spans="1:4">
      <c t="s" r="A20" s="4">
        <v>716</v>
      </c>
      <c t="n" r="B20" s="7">
        <v>32470</v>
      </c>
      <c t="n" r="C20" s="7">
        <v>83781</v>
      </c>
      <c t="n" r="D20" s="7">
        <v>81578</v>
      </c>
    </row>
    <row r="21" spans="1:4">
      <c t="s" r="A21" s="4">
        <v>717</v>
      </c>
      <c t="s" r="B21" s="4">
        <v>724</v>
      </c>
      <c t="s" r="C21" s="4">
        <v>725</v>
      </c>
      <c t="s" r="D21" s="4">
        <v>726</v>
      </c>
    </row>
    <row r="22" spans="1:4">
      <c t="s" r="A22" s="4">
        <v>721</v>
      </c>
      <c t="s" r="B22" s="4">
        <v>727</v>
      </c>
      <c t="s" r="C22" s="4">
        <v>728</v>
      </c>
      <c t="s" r="D22" s="4">
        <v>7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30</v>
      </c>
      <c t="s" r="B1" s="2">
        <v>1</v>
      </c>
    </row>
    <row r="2" spans="1:3">
      <c t="s" r="B2" s="2">
        <v>2</v>
      </c>
      <c t="s" r="C2" s="2">
        <v>30</v>
      </c>
    </row>
    <row r="3" spans="1:3">
      <c t="s" r="A3" s="3">
        <v>708</v>
      </c>
    </row>
    <row r="4" spans="1:3">
      <c t="s" r="A4" s="4">
        <v>731</v>
      </c>
      <c t="n" r="B4" s="7">
        <v>3281</v>
      </c>
      <c t="n" r="C4" s="7">
        <v>5458</v>
      </c>
    </row>
    <row r="5" spans="1:3">
      <c t="s" r="A5" s="4">
        <v>732</v>
      </c>
      <c t="s" r="B5" s="4">
        <v>733</v>
      </c>
    </row>
    <row r="6" spans="1:3">
      <c t="s" r="A6" s="4">
        <v>734</v>
      </c>
    </row>
    <row r="7" spans="1:3">
      <c t="s" r="A7" s="3">
        <v>708</v>
      </c>
    </row>
    <row r="8" spans="1:3">
      <c t="s" r="A8" s="4">
        <v>731</v>
      </c>
      <c t="n" r="B8" s="7">
        <v>2461</v>
      </c>
      <c t="n" r="C8" s="7">
        <v>4618</v>
      </c>
    </row>
    <row r="9" spans="1:3">
      <c t="s" r="A9" s="4">
        <v>735</v>
      </c>
    </row>
    <row r="10" spans="1:3">
      <c t="s" r="A10" s="3">
        <v>708</v>
      </c>
    </row>
    <row r="11" spans="1:3">
      <c t="s" r="A11" s="4">
        <v>732</v>
      </c>
      <c t="s" r="B11" s="4">
        <v>736</v>
      </c>
      <c t="s" r="C11" s="4">
        <v>736</v>
      </c>
    </row>
    <row r="12" spans="1:3">
      <c t="s" r="A12" s="4">
        <v>737</v>
      </c>
    </row>
    <row r="13" spans="1:3">
      <c t="s" r="A13" s="3">
        <v>708</v>
      </c>
    </row>
    <row r="14" spans="1:3">
      <c t="s" r="A14" s="4">
        <v>732</v>
      </c>
      <c t="s" r="B14" s="4">
        <v>738</v>
      </c>
      <c t="s" r="C14" s="4">
        <v>738</v>
      </c>
    </row>
    <row r="15" spans="1:3">
      <c t="s" r="A15" s="4">
        <v>739</v>
      </c>
    </row>
    <row r="16" spans="1:3">
      <c t="s" r="A16" s="3">
        <v>708</v>
      </c>
    </row>
    <row r="17" spans="1:3">
      <c t="s" r="A17" s="4">
        <v>731</v>
      </c>
      <c t="n" r="B17" s="7">
        <v>820</v>
      </c>
      <c t="n" r="C17" s="7">
        <v>840</v>
      </c>
    </row>
    <row r="18" spans="1:3">
      <c t="s" r="A18" s="4">
        <v>732</v>
      </c>
      <c t="s" r="B18" s="4">
        <v>740</v>
      </c>
      <c t="s" r="C18" s="4">
        <v>740</v>
      </c>
    </row>
    <row r="19" spans="1:3">
      <c t="s" r="A19" s="4">
        <v>741</v>
      </c>
      <c t="n" r="B19" s="7">
        <v>5</v>
      </c>
      <c t="n" r="C19" s="7">
        <v>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 customWidth="1" max="6" min="6" width="14"/>
  </cols>
  <sheetData>
    <row r="1" spans="1:6">
      <c t="s" r="A1" s="1">
        <v>742</v>
      </c>
      <c t="s" r="B1" s="2">
        <v>1</v>
      </c>
    </row>
    <row r="2" spans="1:6">
      <c t="s" r="B2" s="2">
        <v>2</v>
      </c>
      <c t="s" r="C2" s="2">
        <v>30</v>
      </c>
      <c t="s" r="D2" s="2">
        <v>78</v>
      </c>
      <c t="s" r="E2" s="2">
        <v>498</v>
      </c>
      <c t="s" r="F2" s="2">
        <v>743</v>
      </c>
    </row>
    <row r="3" spans="1:6">
      <c t="s" r="A3" s="3">
        <v>744</v>
      </c>
    </row>
    <row r="4" spans="1:6">
      <c t="s" r="A4" s="4">
        <v>713</v>
      </c>
      <c t="n" r="B4" s="7">
        <v>33524000</v>
      </c>
      <c t="n" r="C4" s="7">
        <v>33524000</v>
      </c>
    </row>
    <row r="5" spans="1:6">
      <c t="s" r="A5" s="4">
        <v>745</v>
      </c>
      <c t="n" r="B5" s="7">
        <v>2204000</v>
      </c>
      <c t="n" r="C5" s="6">
        <v>1142000</v>
      </c>
      <c t="n" r="D5" s="7">
        <v>79000</v>
      </c>
    </row>
    <row r="6" spans="1:6">
      <c t="s" r="A6" s="4">
        <v>732</v>
      </c>
      <c t="s" r="B6" s="4">
        <v>733</v>
      </c>
    </row>
    <row r="7" spans="1:6">
      <c t="s" r="A7" s="3">
        <v>746</v>
      </c>
    </row>
    <row r="8" spans="1:6">
      <c t="s" r="A8" s="4">
        <v>713</v>
      </c>
      <c t="n" r="B8" s="7">
        <v>33524000</v>
      </c>
      <c t="n" r="C8" s="6">
        <v>33524000</v>
      </c>
    </row>
    <row r="9" spans="1:6">
      <c t="s" r="A9" s="4">
        <v>747</v>
      </c>
    </row>
    <row r="10" spans="1:6">
      <c t="s" r="A10" s="3">
        <v>744</v>
      </c>
    </row>
    <row r="11" spans="1:6">
      <c t="s" r="A11" s="4">
        <v>748</v>
      </c>
      <c t="s" r="B11" s="4">
        <v>471</v>
      </c>
    </row>
    <row r="12" spans="1:6">
      <c t="s" r="A12" s="4">
        <v>746</v>
      </c>
    </row>
    <row r="13" spans="1:6">
      <c t="s" r="A13" s="3">
        <v>744</v>
      </c>
    </row>
    <row r="14" spans="1:6">
      <c t="s" r="A14" s="4">
        <v>749</v>
      </c>
      <c t="n" r="F14" s="7">
        <v>4000000</v>
      </c>
    </row>
    <row r="15" spans="1:6">
      <c t="s" r="A15" s="4">
        <v>750</v>
      </c>
      <c t="s" r="B15" s="4">
        <v>751</v>
      </c>
    </row>
    <row r="16" spans="1:6">
      <c t="s" r="A16" s="4">
        <v>752</v>
      </c>
      <c t="s" r="B16" s="4">
        <v>753</v>
      </c>
    </row>
    <row r="17" spans="1:6">
      <c t="s" r="A17" s="4">
        <v>713</v>
      </c>
      <c t="n" r="B17" s="7">
        <v>33524000</v>
      </c>
      <c t="n" r="C17" s="6">
        <v>33524000</v>
      </c>
      <c t="n" r="D17" s="6">
        <v>4124000</v>
      </c>
    </row>
    <row r="18" spans="1:6">
      <c t="s" r="A18" s="4">
        <v>745</v>
      </c>
      <c t="n" r="B18" s="6">
        <v>2200000</v>
      </c>
      <c t="n" r="C18" s="6">
        <v>1100000</v>
      </c>
      <c t="n" r="D18" s="6">
        <v>79000</v>
      </c>
    </row>
    <row r="19" spans="1:6">
      <c t="s" r="A19" s="3">
        <v>746</v>
      </c>
    </row>
    <row r="20" spans="1:6">
      <c t="s" r="A20" s="4">
        <v>713</v>
      </c>
      <c t="n" r="B20" s="6">
        <v>33524000</v>
      </c>
      <c t="n" r="C20" s="6">
        <v>33524000</v>
      </c>
      <c t="n" r="D20" s="6">
        <v>4124000</v>
      </c>
    </row>
    <row r="21" spans="1:6">
      <c t="s" r="A21" s="4">
        <v>715</v>
      </c>
      <c t="n" r="B21" s="6">
        <v>33524000</v>
      </c>
      <c t="n" r="C21" s="6">
        <v>19361000</v>
      </c>
      <c t="n" r="D21" s="6">
        <v>4124000</v>
      </c>
    </row>
    <row r="22" spans="1:6">
      <c t="s" r="A22" s="4">
        <v>716</v>
      </c>
      <c t="n" r="B22" s="7">
        <v>33524000</v>
      </c>
      <c t="n" r="C22" s="7">
        <v>33524000</v>
      </c>
      <c t="n" r="D22" s="7">
        <v>4124000</v>
      </c>
    </row>
    <row r="23" spans="1:6">
      <c t="s" r="A23" s="4">
        <v>717</v>
      </c>
      <c t="s" r="B23" s="4">
        <v>754</v>
      </c>
      <c t="s" r="C23" s="4">
        <v>755</v>
      </c>
      <c t="s" r="D23" s="4">
        <v>756</v>
      </c>
    </row>
    <row r="24" spans="1:6">
      <c t="s" r="A24" s="4">
        <v>757</v>
      </c>
      <c t="s" r="B24" s="4">
        <v>758</v>
      </c>
      <c t="s" r="C24" s="4">
        <v>759</v>
      </c>
      <c t="s" r="D24" s="4">
        <v>760</v>
      </c>
    </row>
    <row r="25" spans="1:6">
      <c t="s" r="A25" s="4">
        <v>761</v>
      </c>
    </row>
    <row r="26" spans="1:6">
      <c t="s" r="A26" s="3">
        <v>744</v>
      </c>
    </row>
    <row r="27" spans="1:6">
      <c t="s" r="A27" s="4">
        <v>749</v>
      </c>
      <c t="n" r="E27" s="7">
        <v>29400000</v>
      </c>
    </row>
    <row r="28" spans="1:6">
      <c t="s" r="A28" s="4">
        <v>762</v>
      </c>
      <c t="n" r="E28" s="6">
        <v>100000</v>
      </c>
    </row>
    <row r="29" spans="1:6">
      <c t="s" r="A29" s="4">
        <v>763</v>
      </c>
      <c t="n" r="E29" s="7">
        <v>1000000</v>
      </c>
    </row>
    <row r="30" spans="1:6">
      <c t="s" r="A30" s="4">
        <v>764</v>
      </c>
      <c t="s" r="B30" s="4">
        <v>492</v>
      </c>
    </row>
    <row r="31" spans="1:6">
      <c t="s" r="A31" s="4">
        <v>765</v>
      </c>
      <c t="s" r="B31" s="4">
        <v>454</v>
      </c>
    </row>
    <row r="32" spans="1:6">
      <c t="s" r="A32" s="4">
        <v>766</v>
      </c>
      <c t="n" r="B32" s="7">
        <v>16</v>
      </c>
    </row>
    <row r="33" spans="1:6">
      <c t="s" r="A33" s="4">
        <v>767</v>
      </c>
      <c t="s" r="B33" s="4">
        <v>768</v>
      </c>
    </row>
    <row r="34" spans="1:6">
      <c t="s" r="A34" s="4">
        <v>769</v>
      </c>
      <c t="n" r="B34" s="7">
        <v>15000000</v>
      </c>
    </row>
    <row r="35" spans="1:6">
      <c t="s" r="A35" s="4">
        <v>770</v>
      </c>
      <c t="s" r="B35" s="4">
        <v>771</v>
      </c>
    </row>
    <row r="36" spans="1:6">
      <c t="s" r="A36" s="4">
        <v>772</v>
      </c>
      <c t="s" r="B36" s="4">
        <v>471</v>
      </c>
    </row>
    <row r="37" spans="1:6">
      <c t="s" r="A37" s="4">
        <v>773</v>
      </c>
    </row>
    <row r="38" spans="1:6">
      <c t="s" r="A38" s="3">
        <v>744</v>
      </c>
    </row>
    <row r="39" spans="1:6">
      <c t="s" r="A39" s="4">
        <v>774</v>
      </c>
      <c t="s" r="B39" s="4">
        <v>775</v>
      </c>
    </row>
    <row r="40" spans="1:6">
      <c t="s" r="A40" s="4">
        <v>776</v>
      </c>
      <c t="s" r="B40" s="4">
        <v>777</v>
      </c>
    </row>
    <row r="41" spans="1:6">
      <c t="s" r="A41" s="4">
        <v>778</v>
      </c>
    </row>
    <row r="42" spans="1:6">
      <c t="s" r="A42" s="3">
        <v>744</v>
      </c>
    </row>
    <row r="43" spans="1:6">
      <c t="s" r="A43" s="4">
        <v>779</v>
      </c>
      <c t="n" r="B43" s="7">
        <v>3000000</v>
      </c>
    </row>
    <row r="44" spans="1:6">
      <c t="s" r="A44" s="4">
        <v>780</v>
      </c>
      <c t="s" r="B44" s="4">
        <v>781</v>
      </c>
    </row>
    <row r="45" spans="1:6">
      <c t="s" r="A45" s="4">
        <v>782</v>
      </c>
    </row>
    <row r="46" spans="1:6">
      <c t="s" r="A46" s="3">
        <v>744</v>
      </c>
    </row>
    <row r="47" spans="1:6">
      <c t="s" r="A47" s="4">
        <v>779</v>
      </c>
      <c t="n" r="B47" s="7">
        <v>3000000</v>
      </c>
    </row>
    <row r="48" spans="1:6">
      <c t="s" r="A48" s="4">
        <v>780</v>
      </c>
      <c t="s" r="B48" s="4">
        <v>781</v>
      </c>
    </row>
    <row r="49" spans="1:6">
      <c t="s" r="A49" s="4">
        <v>732</v>
      </c>
      <c t="s" r="B49" s="4">
        <v>783</v>
      </c>
    </row>
    <row r="50" spans="1:6">
      <c t="s" r="A50" s="4">
        <v>784</v>
      </c>
    </row>
    <row r="51" spans="1:6">
      <c t="s" r="A51" s="3">
        <v>744</v>
      </c>
    </row>
    <row r="52" spans="1:6">
      <c t="s" r="A52" s="4">
        <v>779</v>
      </c>
      <c t="n" r="B52" s="7">
        <v>10000000</v>
      </c>
    </row>
    <row r="53" spans="1:6">
      <c t="s" r="A53" s="4">
        <v>732</v>
      </c>
      <c t="s" r="B53" s="4">
        <v>7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785</v>
      </c>
      <c t="s" r="B1" s="2">
        <v>2</v>
      </c>
      <c t="s" r="C1" s="2">
        <v>30</v>
      </c>
    </row>
    <row r="2" spans="1:3">
      <c t="s" r="A2" s="3">
        <v>786</v>
      </c>
    </row>
    <row r="3" spans="1:3">
      <c t="n" r="A3" s="6">
        <v>2016</v>
      </c>
      <c t="n" r="B3" s="7">
        <v>180011</v>
      </c>
    </row>
    <row r="4" spans="1:3">
      <c t="n" r="A4" s="6">
        <v>2017</v>
      </c>
      <c t="n" r="B4" s="6">
        <v>615</v>
      </c>
    </row>
    <row r="5" spans="1:3">
      <c t="n" r="A5" s="6">
        <v>2018</v>
      </c>
      <c t="n" r="B5" s="6">
        <v>81</v>
      </c>
    </row>
    <row r="6" spans="1:3">
      <c t="n" r="A6" s="6">
        <v>2019</v>
      </c>
      <c t="n" r="B6" s="6">
        <v>85</v>
      </c>
    </row>
    <row r="7" spans="1:3">
      <c t="n" r="A7" s="6">
        <v>2020</v>
      </c>
      <c t="n" r="B7" s="6">
        <v>90</v>
      </c>
    </row>
    <row r="8" spans="1:3">
      <c t="s" r="A8" s="4">
        <v>787</v>
      </c>
      <c t="n" r="B8" s="6">
        <v>35840</v>
      </c>
    </row>
    <row r="9" spans="1:3">
      <c t="s" r="A9" s="4">
        <v>144</v>
      </c>
      <c t="n" r="B9" s="6">
        <v>216722</v>
      </c>
    </row>
    <row r="10" spans="1:3">
      <c t="s" r="A10" s="4">
        <v>788</v>
      </c>
    </row>
    <row r="11" spans="1:3">
      <c t="s" r="A11" s="3">
        <v>786</v>
      </c>
    </row>
    <row r="12" spans="1:3">
      <c t="s" r="A12" s="4">
        <v>144</v>
      </c>
      <c t="n" r="B12" s="7">
        <v>33524</v>
      </c>
      <c t="n" r="C12" s="7">
        <v>3352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9</v>
      </c>
      <c t="s" r="B1" s="2">
        <v>2</v>
      </c>
      <c t="s" r="C1" s="2">
        <v>30</v>
      </c>
    </row>
    <row r="2" spans="1:3">
      <c t="s" r="A2" s="3">
        <v>790</v>
      </c>
    </row>
    <row r="3" spans="1:3">
      <c t="s" r="A3" s="4">
        <v>791</v>
      </c>
      <c t="n" r="B3" s="7">
        <v>261904</v>
      </c>
      <c t="n" r="C3" s="7">
        <v>147950</v>
      </c>
    </row>
    <row r="4" spans="1:3">
      <c t="s" r="A4" s="4">
        <v>792</v>
      </c>
      <c t="n" r="B4" s="6">
        <v>17000</v>
      </c>
      <c t="n" r="C4" s="6">
        <v>16800</v>
      </c>
    </row>
    <row r="5" spans="1:3">
      <c t="s" r="A5" s="4">
        <v>793</v>
      </c>
    </row>
    <row r="6" spans="1:3">
      <c t="s" r="A6" s="3">
        <v>790</v>
      </c>
    </row>
    <row r="7" spans="1:3">
      <c t="s" r="A7" s="4">
        <v>791</v>
      </c>
      <c t="n" r="B7" s="6">
        <v>252543</v>
      </c>
      <c t="n" r="C7" s="6">
        <v>142209</v>
      </c>
    </row>
    <row r="8" spans="1:3">
      <c t="s" r="A8" s="4">
        <v>794</v>
      </c>
    </row>
    <row r="9" spans="1:3">
      <c t="s" r="A9" s="3">
        <v>790</v>
      </c>
    </row>
    <row r="10" spans="1:3">
      <c t="s" r="A10" s="4">
        <v>791</v>
      </c>
      <c t="n" r="B10" s="6">
        <v>7793</v>
      </c>
      <c t="n" r="C10" s="6">
        <v>4748</v>
      </c>
    </row>
    <row r="11" spans="1:3">
      <c t="s" r="A11" s="4">
        <v>795</v>
      </c>
    </row>
    <row r="12" spans="1:3">
      <c t="s" r="A12" s="3">
        <v>790</v>
      </c>
    </row>
    <row r="13" spans="1:3">
      <c t="s" r="A13" s="4">
        <v>791</v>
      </c>
      <c t="n" r="B13" s="7">
        <v>1568</v>
      </c>
      <c t="n" r="C13" s="7">
        <v>99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6</v>
      </c>
      <c t="s" r="B1" s="2">
        <v>1</v>
      </c>
    </row>
    <row r="2" spans="1:4">
      <c t="s" r="B2" s="2">
        <v>2</v>
      </c>
      <c t="s" r="C2" s="2">
        <v>30</v>
      </c>
      <c t="s" r="D2" s="2">
        <v>78</v>
      </c>
    </row>
    <row r="3" spans="1:4">
      <c t="s" r="A3" s="3">
        <v>797</v>
      </c>
    </row>
    <row r="4" spans="1:4">
      <c t="s" r="A4" s="4">
        <v>798</v>
      </c>
      <c t="n" r="B4" s="7">
        <v>2830</v>
      </c>
      <c t="n" r="C4" s="7">
        <v>862</v>
      </c>
      <c t="n" r="D4" s="7">
        <v>216</v>
      </c>
    </row>
    <row r="5" spans="1:4">
      <c t="s" r="A5" s="4">
        <v>799</v>
      </c>
      <c t="n" r="B5" s="6">
        <v>591</v>
      </c>
      <c t="n" r="C5" s="6">
        <v>124</v>
      </c>
      <c t="n" r="D5" s="6">
        <v>273</v>
      </c>
    </row>
    <row r="6" spans="1:4">
      <c t="s" r="A6" s="4">
        <v>800</v>
      </c>
      <c t="n" r="B6" s="6">
        <v>3421</v>
      </c>
      <c t="n" r="C6" s="6">
        <v>986</v>
      </c>
      <c t="n" r="D6" s="6">
        <v>489</v>
      </c>
    </row>
    <row r="7" spans="1:4">
      <c t="s" r="A7" s="3">
        <v>801</v>
      </c>
    </row>
    <row r="8" spans="1:4">
      <c t="s" r="A8" s="4">
        <v>798</v>
      </c>
      <c t="n" r="B8" s="6">
        <v>-371</v>
      </c>
      <c t="n" r="C8" s="6">
        <v>-1017</v>
      </c>
      <c t="n" r="D8" s="6">
        <v>464</v>
      </c>
    </row>
    <row r="9" spans="1:4">
      <c t="s" r="A9" s="4">
        <v>799</v>
      </c>
      <c t="n" r="B9" s="6">
        <v>-24</v>
      </c>
      <c t="n" r="C9" s="6">
        <v>-65</v>
      </c>
      <c t="n" r="D9" s="6">
        <v>30</v>
      </c>
    </row>
    <row r="10" spans="1:4">
      <c t="s" r="A10" s="4">
        <v>802</v>
      </c>
      <c t="n" r="B10" s="6">
        <v>-395</v>
      </c>
      <c t="n" r="C10" s="6">
        <v>-1082</v>
      </c>
      <c t="n" r="D10" s="6">
        <v>494</v>
      </c>
    </row>
    <row r="11" spans="1:4">
      <c t="s" r="A11" s="4">
        <v>803</v>
      </c>
      <c t="n" r="B11" s="6">
        <v>3026</v>
      </c>
      <c t="n" r="C11" s="6">
        <v>-96</v>
      </c>
      <c t="n" r="D11" s="6">
        <v>983</v>
      </c>
    </row>
    <row r="12" spans="1:4">
      <c t="s" r="A12" s="3">
        <v>804</v>
      </c>
    </row>
    <row r="13" spans="1:4">
      <c t="s" r="A13" s="4">
        <v>805</v>
      </c>
      <c t="n" r="B13" s="6">
        <v>3346</v>
      </c>
      <c t="n" r="C13" s="6">
        <v>674</v>
      </c>
      <c t="n" r="D13" s="6">
        <v>1701</v>
      </c>
    </row>
    <row r="14" spans="1:4">
      <c t="s" r="A14" s="3">
        <v>806</v>
      </c>
    </row>
    <row r="15" spans="1:4">
      <c t="s" r="A15" s="4">
        <v>807</v>
      </c>
      <c t="n" r="B15" s="6">
        <v>246</v>
      </c>
      <c t="n" r="C15" s="6">
        <v>50</v>
      </c>
      <c t="n" r="D15" s="6">
        <v>125</v>
      </c>
    </row>
    <row r="16" spans="1:4">
      <c t="s" r="A16" s="4">
        <v>808</v>
      </c>
      <c t="n" r="B16" s="6">
        <v>-566</v>
      </c>
      <c t="n" r="C16" s="6">
        <v>-820</v>
      </c>
      <c t="n" r="D16" s="6">
        <v>-839</v>
      </c>
    </row>
    <row r="17" spans="1:4">
      <c t="s" r="A17" s="4">
        <v>809</v>
      </c>
      <c t="n" r="D17" s="6">
        <v>-4</v>
      </c>
    </row>
    <row r="18" spans="1:4">
      <c t="s" r="A18" s="4">
        <v>803</v>
      </c>
      <c t="n" r="B18" s="7">
        <v>3026</v>
      </c>
      <c t="n" r="C18" s="7">
        <v>-96</v>
      </c>
      <c t="n" r="D18" s="7">
        <v>983</v>
      </c>
    </row>
    <row r="19" spans="1:4">
      <c t="s" r="A19" s="3">
        <v>810</v>
      </c>
    </row>
    <row r="20" spans="1:4">
      <c t="s" r="A20" s="4">
        <v>811</v>
      </c>
      <c t="s" r="B20" s="4">
        <v>812</v>
      </c>
      <c t="s" r="C20" s="4">
        <v>812</v>
      </c>
      <c t="s" r="D20" s="4">
        <v>812</v>
      </c>
    </row>
    <row r="21" spans="1:4">
      <c t="s" r="A21" s="3">
        <v>806</v>
      </c>
    </row>
    <row r="22" spans="1:4">
      <c t="s" r="A22" s="4">
        <v>813</v>
      </c>
      <c t="s" r="B22" s="4">
        <v>814</v>
      </c>
      <c t="s" r="C22" s="4">
        <v>814</v>
      </c>
      <c t="s" r="D22" s="4">
        <v>814</v>
      </c>
    </row>
    <row r="23" spans="1:4">
      <c t="s" r="A23" s="4">
        <v>815</v>
      </c>
      <c t="s" r="B23" s="4">
        <v>816</v>
      </c>
      <c t="s" r="C23" s="4">
        <v>817</v>
      </c>
      <c t="s" r="D23" s="4">
        <v>818</v>
      </c>
    </row>
    <row r="24" spans="1:4">
      <c t="s" r="A24" s="4">
        <v>819</v>
      </c>
      <c t="s" r="B24" s="4">
        <v>820</v>
      </c>
      <c t="s" r="C24" s="4">
        <v>820</v>
      </c>
      <c t="s" r="D24" s="4">
        <v>820</v>
      </c>
    </row>
    <row r="25" spans="1:4">
      <c t="s" r="A25" s="4">
        <v>821</v>
      </c>
      <c t="s" r="B25" s="4">
        <v>822</v>
      </c>
      <c t="s" r="C25" s="4">
        <v>823</v>
      </c>
      <c t="s" r="D25" s="4">
        <v>824</v>
      </c>
    </row>
    <row r="26" spans="1:4">
      <c t="s" r="A26" s="3">
        <v>825</v>
      </c>
    </row>
    <row r="27" spans="1:4">
      <c t="s" r="A27" s="4">
        <v>826</v>
      </c>
      <c t="n" r="B27" s="7">
        <v>2904</v>
      </c>
      <c t="n" r="C27" s="7">
        <v>2292</v>
      </c>
    </row>
    <row r="28" spans="1:4">
      <c t="s" r="A28" s="4">
        <v>827</v>
      </c>
      <c t="n" r="B28" s="6">
        <v>1713</v>
      </c>
      <c t="n" r="C28" s="6">
        <v>1491</v>
      </c>
    </row>
    <row r="29" spans="1:4">
      <c t="s" r="A29" s="4">
        <v>828</v>
      </c>
      <c t="n" r="B29" s="6">
        <v>242</v>
      </c>
      <c t="n" r="C29" s="6">
        <v>271</v>
      </c>
    </row>
    <row r="30" spans="1:4">
      <c t="s" r="A30" s="4">
        <v>829</v>
      </c>
      <c t="n" r="B30" s="6">
        <v>4859</v>
      </c>
      <c t="n" r="C30" s="6">
        <v>4054</v>
      </c>
    </row>
    <row r="31" spans="1:4">
      <c t="s" r="A31" s="4">
        <v>693</v>
      </c>
      <c t="n" r="B31" s="6">
        <v>-883</v>
      </c>
      <c t="n" r="C31" s="6">
        <v>-705</v>
      </c>
    </row>
    <row r="32" spans="1:4">
      <c t="s" r="A32" s="4">
        <v>830</v>
      </c>
      <c t="n" r="B32" s="6">
        <v>-43</v>
      </c>
      <c t="n" r="C32" s="6">
        <v>-10</v>
      </c>
    </row>
    <row r="33" spans="1:4">
      <c t="s" r="A33" s="4">
        <v>46</v>
      </c>
      <c t="n" r="B33" s="6">
        <v>-452</v>
      </c>
      <c t="n" r="C33" s="6">
        <v>-446</v>
      </c>
    </row>
    <row r="34" spans="1:4">
      <c t="s" r="A34" s="4">
        <v>831</v>
      </c>
      <c t="n" r="B34" s="6">
        <v>-1378</v>
      </c>
      <c t="n" r="C34" s="6">
        <v>-1161</v>
      </c>
    </row>
    <row r="35" spans="1:4">
      <c t="s" r="A35" s="4">
        <v>832</v>
      </c>
      <c t="n" r="B35" s="6">
        <v>3481</v>
      </c>
      <c t="n" r="C35" s="6">
        <v>2893</v>
      </c>
    </row>
    <row r="36" spans="1:4">
      <c t="s" r="A36" s="4">
        <v>833</v>
      </c>
      <c t="n" r="B36" s="6">
        <v>0</v>
      </c>
    </row>
    <row r="37" spans="1:4">
      <c t="s" r="A37" s="4">
        <v>834</v>
      </c>
      <c t="n" r="B37" s="6">
        <v>0</v>
      </c>
    </row>
    <row r="38" spans="1:4">
      <c t="s" r="A38" s="4">
        <v>835</v>
      </c>
      <c t="n" r="B38" s="6">
        <v>0</v>
      </c>
    </row>
    <row r="39" spans="1:4">
      <c t="s" r="A39" s="4">
        <v>788</v>
      </c>
    </row>
    <row r="40" spans="1:4">
      <c t="s" r="A40" s="3">
        <v>801</v>
      </c>
    </row>
    <row r="41" spans="1:4">
      <c t="s" r="A41" s="4">
        <v>803</v>
      </c>
      <c t="n" r="B41" s="6">
        <v>-1597</v>
      </c>
      <c t="n" r="C41" s="6">
        <v>-992</v>
      </c>
      <c t="n" r="D41" s="7">
        <v>-190</v>
      </c>
    </row>
    <row r="42" spans="1:4">
      <c t="s" r="A42" s="3">
        <v>806</v>
      </c>
    </row>
    <row r="43" spans="1:4">
      <c t="s" r="A43" s="4">
        <v>803</v>
      </c>
      <c t="n" r="B43" s="7">
        <v>-1597</v>
      </c>
      <c t="n" r="C43" s="7">
        <v>-992</v>
      </c>
      <c t="n" r="D43" s="7">
        <v>-19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836</v>
      </c>
      <c t="s" r="B1" s="2">
        <v>1</v>
      </c>
    </row>
    <row r="2" spans="1:3">
      <c t="s" r="B2" s="2">
        <v>2</v>
      </c>
      <c t="s" r="C2" s="2">
        <v>30</v>
      </c>
    </row>
    <row r="3" spans="1:3">
      <c t="s" r="A3" s="3">
        <v>837</v>
      </c>
    </row>
    <row r="4" spans="1:3">
      <c t="s" r="A4" s="4">
        <v>838</v>
      </c>
      <c t="n" r="B4" s="7">
        <v>39083</v>
      </c>
      <c t="n" r="C4" s="7">
        <v>18090</v>
      </c>
    </row>
    <row r="5" spans="1:3">
      <c t="s" r="A5" s="4">
        <v>839</v>
      </c>
      <c t="n" r="B5" s="6">
        <v>357230</v>
      </c>
      <c t="n" r="C5" s="6">
        <v>198495</v>
      </c>
    </row>
    <row r="6" spans="1:3">
      <c t="s" r="A6" s="4">
        <v>840</v>
      </c>
      <c t="n" r="C6" s="6">
        <v>-514</v>
      </c>
    </row>
    <row r="7" spans="1:3">
      <c t="s" r="A7" s="4">
        <v>841</v>
      </c>
      <c t="n" r="B7" s="6">
        <v>-353473</v>
      </c>
      <c t="n" r="C7" s="6">
        <v>-176988</v>
      </c>
    </row>
    <row r="8" spans="1:3">
      <c t="s" r="A8" s="4">
        <v>842</v>
      </c>
      <c t="n" r="B8" s="6">
        <v>42840</v>
      </c>
      <c t="n" r="C8" s="6">
        <v>39083</v>
      </c>
    </row>
    <row r="9" spans="1:3">
      <c t="s" r="A9" s="4">
        <v>843</v>
      </c>
      <c t="n" r="B9" s="7">
        <v>16900</v>
      </c>
      <c t="n" r="C9" s="7">
        <v>29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2</v>
      </c>
      <c t="s" r="B1" s="2">
        <v>1</v>
      </c>
    </row>
    <row r="2" spans="1:4">
      <c t="s" r="B2" s="2">
        <v>2</v>
      </c>
      <c t="s" r="C2" s="2">
        <v>30</v>
      </c>
      <c t="s" r="D2" s="2">
        <v>78</v>
      </c>
    </row>
    <row r="3" spans="1:4">
      <c t="s" r="A3" s="3">
        <v>163</v>
      </c>
    </row>
    <row r="4" spans="1:4">
      <c t="s" r="A4" s="4">
        <v>121</v>
      </c>
      <c t="n" r="B4" s="7">
        <v>6816</v>
      </c>
      <c t="n" r="C4" s="7">
        <v>2079</v>
      </c>
      <c t="n" r="D4" s="7">
        <v>4020</v>
      </c>
    </row>
    <row r="5" spans="1:4">
      <c t="s" r="A5" s="3">
        <v>164</v>
      </c>
    </row>
    <row r="6" spans="1:4">
      <c t="s" r="A6" s="4">
        <v>165</v>
      </c>
      <c t="n" r="B6" s="6">
        <v>765</v>
      </c>
      <c t="n" r="C6" s="6">
        <v>820</v>
      </c>
      <c t="n" r="D6" s="6">
        <v>1041</v>
      </c>
    </row>
    <row r="7" spans="1:4">
      <c t="s" r="A7" s="4">
        <v>166</v>
      </c>
      <c t="n" r="B7" s="6">
        <v>203</v>
      </c>
      <c t="n" r="C7" s="6">
        <v>405</v>
      </c>
      <c t="n" r="D7" s="6">
        <v>168</v>
      </c>
    </row>
    <row r="8" spans="1:4">
      <c t="s" r="A8" s="4">
        <v>92</v>
      </c>
      <c t="n" r="B8" s="6">
        <v>2493</v>
      </c>
      <c t="n" r="C8" s="6">
        <v>2582</v>
      </c>
      <c t="n" r="D8" s="6">
        <v>2260</v>
      </c>
    </row>
    <row r="9" spans="1:4">
      <c t="s" r="A9" s="4">
        <v>167</v>
      </c>
      <c t="n" r="B9" s="6">
        <v>2908</v>
      </c>
      <c t="n" r="C9" s="6">
        <v>1245</v>
      </c>
      <c t="n" r="D9" s="6">
        <v>936</v>
      </c>
    </row>
    <row r="10" spans="1:4">
      <c t="s" r="A10" s="4">
        <v>152</v>
      </c>
      <c t="n" r="B10" s="6">
        <v>413</v>
      </c>
      <c t="n" r="C10" s="6">
        <v>321</v>
      </c>
      <c t="n" r="D10" s="6">
        <v>196</v>
      </c>
    </row>
    <row r="11" spans="1:4">
      <c t="s" r="A11" s="4">
        <v>168</v>
      </c>
      <c t="n" r="B11" s="6">
        <v>-1341965</v>
      </c>
      <c t="n" r="C11" s="6">
        <v>-843233</v>
      </c>
      <c t="n" r="D11" s="6">
        <v>-1023418</v>
      </c>
    </row>
    <row r="12" spans="1:4">
      <c t="s" r="A12" s="4">
        <v>169</v>
      </c>
      <c t="n" r="B12" s="6">
        <v>1338341</v>
      </c>
      <c t="n" r="C12" s="6">
        <v>881323</v>
      </c>
      <c t="n" r="D12" s="6">
        <v>1039688</v>
      </c>
    </row>
    <row r="13" spans="1:4">
      <c t="s" r="A13" s="4">
        <v>98</v>
      </c>
      <c t="n" r="B13" s="6">
        <v>-29472</v>
      </c>
      <c t="n" r="C13" s="6">
        <v>-17557</v>
      </c>
      <c t="n" r="D13" s="6">
        <v>-20801</v>
      </c>
    </row>
    <row r="14" spans="1:4">
      <c t="s" r="A14" s="4">
        <v>170</v>
      </c>
      <c t="n" r="B14" s="6">
        <v>-130</v>
      </c>
      <c t="n" r="C14" s="6">
        <v>-413</v>
      </c>
      <c t="n" r="D14" s="6">
        <v>-145</v>
      </c>
    </row>
    <row r="15" spans="1:4">
      <c t="s" r="A15" s="4">
        <v>103</v>
      </c>
      <c t="n" r="D15" s="6">
        <v>626</v>
      </c>
    </row>
    <row r="16" spans="1:4">
      <c t="s" r="A16" s="4">
        <v>96</v>
      </c>
      <c t="n" r="B16" s="6">
        <v>-653</v>
      </c>
      <c t="n" r="C16" s="6">
        <v>-588</v>
      </c>
      <c t="n" r="D16" s="6">
        <v>-460</v>
      </c>
    </row>
    <row r="17" spans="1:4">
      <c t="s" r="A17" s="4">
        <v>171</v>
      </c>
      <c t="n" r="B17" s="6">
        <v>-395</v>
      </c>
      <c t="n" r="C17" s="6">
        <v>-1082</v>
      </c>
      <c t="n" r="D17" s="6">
        <v>494</v>
      </c>
    </row>
    <row r="18" spans="1:4">
      <c t="s" r="A18" s="4">
        <v>172</v>
      </c>
      <c t="n" r="B18" s="6">
        <v>-812</v>
      </c>
      <c t="n" r="C18" s="6">
        <v>-779</v>
      </c>
      <c t="n" r="D18" s="6">
        <v>-2199</v>
      </c>
    </row>
    <row r="19" spans="1:4">
      <c t="s" r="A19" s="4">
        <v>173</v>
      </c>
      <c t="n" r="B19" s="6">
        <v>-21488</v>
      </c>
      <c t="n" r="C19" s="6">
        <v>25123</v>
      </c>
      <c t="n" r="D19" s="6">
        <v>1154</v>
      </c>
    </row>
    <row r="20" spans="1:4">
      <c t="s" r="A20" s="3">
        <v>174</v>
      </c>
    </row>
    <row r="21" spans="1:4">
      <c t="s" r="A21" s="4">
        <v>175</v>
      </c>
      <c t="n" r="B21" s="6">
        <v>-39552</v>
      </c>
      <c t="n" r="C21" s="6">
        <v>-29573</v>
      </c>
      <c t="n" r="D21" s="6">
        <v>-56995</v>
      </c>
    </row>
    <row r="22" spans="1:4">
      <c t="s" r="A22" s="4">
        <v>176</v>
      </c>
      <c t="n" r="B22" s="6">
        <v>-700</v>
      </c>
      <c t="n" r="C22" s="6">
        <v>-250</v>
      </c>
      <c t="n" r="D22" s="6">
        <v>-21600</v>
      </c>
    </row>
    <row r="23" spans="1:4">
      <c t="s" r="A23" s="4">
        <v>177</v>
      </c>
      <c t="n" r="B23" s="6">
        <v>24412</v>
      </c>
      <c t="n" r="C23" s="6">
        <v>8230</v>
      </c>
      <c t="n" r="D23" s="6">
        <v>11269</v>
      </c>
    </row>
    <row r="24" spans="1:4">
      <c t="s" r="A24" s="4">
        <v>178</v>
      </c>
      <c t="n" r="B24" s="6">
        <v>1580</v>
      </c>
      <c t="n" r="C24" s="6">
        <v>2000</v>
      </c>
    </row>
    <row r="25" spans="1:4">
      <c t="s" r="A25" s="4">
        <v>179</v>
      </c>
      <c t="n" r="B25" s="6">
        <v>12912</v>
      </c>
      <c t="n" r="C25" s="6">
        <v>61299</v>
      </c>
      <c t="n" r="D25" s="6">
        <v>15237</v>
      </c>
    </row>
    <row r="26" spans="1:4">
      <c t="s" r="A26" s="4">
        <v>180</v>
      </c>
      <c t="n" r="B26" s="6">
        <v>421</v>
      </c>
      <c t="n" r="C26" s="6">
        <v>0</v>
      </c>
      <c t="n" r="D26" s="6">
        <v>0</v>
      </c>
    </row>
    <row r="27" spans="1:4">
      <c t="s" r="A27" s="4">
        <v>181</v>
      </c>
      <c t="n" r="B27" s="6">
        <v>-2153</v>
      </c>
      <c t="n" r="C27" s="6">
        <v>-9798</v>
      </c>
      <c t="n" r="D27" s="6">
        <v>-6501</v>
      </c>
    </row>
    <row r="28" spans="1:4">
      <c t="s" r="A28" s="4">
        <v>182</v>
      </c>
      <c t="n" r="B28" s="6">
        <v>-215173</v>
      </c>
      <c t="n" r="C28" s="6">
        <v>-177691</v>
      </c>
      <c t="n" r="D28" s="6">
        <v>-101853</v>
      </c>
    </row>
    <row r="29" spans="1:4">
      <c t="s" r="A29" s="4">
        <v>183</v>
      </c>
      <c t="n" r="B29" s="6">
        <v>-1413</v>
      </c>
      <c t="n" r="D29" s="6">
        <v>-76052</v>
      </c>
    </row>
    <row r="30" spans="1:4">
      <c t="s" r="A30" s="4">
        <v>184</v>
      </c>
      <c t="n" r="B30" s="6">
        <v>-24344</v>
      </c>
      <c t="n" r="C30" s="6">
        <v>-13975</v>
      </c>
      <c t="n" r="D30" s="6">
        <v>-12226</v>
      </c>
    </row>
    <row r="31" spans="1:4">
      <c t="s" r="A31" s="4">
        <v>185</v>
      </c>
      <c t="n" r="B31" s="6">
        <v>20972</v>
      </c>
      <c t="n" r="C31" s="6">
        <v>15024</v>
      </c>
      <c t="n" r="D31" s="6">
        <v>8757</v>
      </c>
    </row>
    <row r="32" spans="1:4">
      <c t="s" r="A32" s="4">
        <v>186</v>
      </c>
      <c t="n" r="B32" s="6">
        <v>248</v>
      </c>
      <c t="n" r="C32" s="6">
        <v>1234</v>
      </c>
    </row>
    <row r="33" spans="1:4">
      <c t="s" r="A33" s="4">
        <v>187</v>
      </c>
      <c t="n" r="B33" s="6">
        <v>-1491</v>
      </c>
      <c t="n" r="C33" s="6">
        <v>-3714</v>
      </c>
    </row>
    <row r="34" spans="1:4">
      <c t="s" r="A34" s="4">
        <v>188</v>
      </c>
      <c t="n" r="B34" s="6">
        <v>1132</v>
      </c>
      <c t="n" r="C34" s="6">
        <v>76</v>
      </c>
      <c t="n" r="D34" s="6">
        <v>278</v>
      </c>
    </row>
    <row r="35" spans="1:4">
      <c t="s" r="A35" s="4">
        <v>189</v>
      </c>
      <c t="n" r="D35" s="6">
        <v>725</v>
      </c>
    </row>
    <row r="36" spans="1:4">
      <c t="s" r="A36" s="4">
        <v>190</v>
      </c>
      <c t="n" r="B36" s="6">
        <v>48292</v>
      </c>
    </row>
    <row r="37" spans="1:4">
      <c t="s" r="A37" s="4">
        <v>191</v>
      </c>
      <c t="n" r="C37" s="6">
        <v>-5000</v>
      </c>
      <c t="n" r="D37" s="6">
        <v>-5078</v>
      </c>
    </row>
    <row r="38" spans="1:4">
      <c t="s" r="A38" s="4">
        <v>192</v>
      </c>
      <c t="n" r="B38" s="6">
        <v>-174857</v>
      </c>
      <c t="n" r="C38" s="6">
        <v>-152138</v>
      </c>
      <c t="n" r="D38" s="6">
        <v>-244039</v>
      </c>
    </row>
    <row r="39" spans="1:4">
      <c t="s" r="A39" s="3">
        <v>193</v>
      </c>
    </row>
    <row r="40" spans="1:4">
      <c t="s" r="A40" s="4">
        <v>194</v>
      </c>
      <c t="n" r="B40" s="6">
        <v>120390</v>
      </c>
      <c t="n" r="C40" s="6">
        <v>127416</v>
      </c>
      <c t="n" r="D40" s="6">
        <v>209292</v>
      </c>
    </row>
    <row r="41" spans="1:4">
      <c t="s" r="A41" s="4">
        <v>195</v>
      </c>
      <c t="n" r="B41" s="6">
        <v>-5236</v>
      </c>
      <c t="n" r="C41" s="6">
        <v>-48905</v>
      </c>
      <c t="n" r="D41" s="6">
        <v>11344</v>
      </c>
    </row>
    <row r="42" spans="1:4">
      <c t="s" r="A42" s="4">
        <v>196</v>
      </c>
      <c t="n" r="B42" s="6">
        <v>84088</v>
      </c>
      <c t="n" r="C42" s="6">
        <v>-2199</v>
      </c>
      <c t="n" r="D42" s="6">
        <v>15945</v>
      </c>
    </row>
    <row r="43" spans="1:4">
      <c t="s" r="A43" s="4">
        <v>197</v>
      </c>
      <c t="n" r="B43" s="6">
        <v>-2177</v>
      </c>
      <c t="n" r="C43" s="6">
        <v>-1160</v>
      </c>
      <c t="n" r="D43" s="6">
        <v>-2916</v>
      </c>
    </row>
    <row r="44" spans="1:4">
      <c t="s" r="A44" s="4">
        <v>198</v>
      </c>
      <c t="n" r="C44" s="6">
        <v>29400</v>
      </c>
    </row>
    <row r="45" spans="1:4">
      <c t="s" r="A45" s="4">
        <v>199</v>
      </c>
      <c t="n" r="C45" s="6">
        <v>5588</v>
      </c>
      <c t="n" r="D45" s="6">
        <v>23109</v>
      </c>
    </row>
    <row r="46" spans="1:4">
      <c t="s" r="A46" s="4">
        <v>155</v>
      </c>
      <c t="n" r="C46" s="6">
        <v>7834</v>
      </c>
    </row>
    <row r="47" spans="1:4">
      <c t="s" r="A47" s="4">
        <v>151</v>
      </c>
      <c t="n" r="C47" s="6">
        <v>180</v>
      </c>
      <c t="n" r="D47" s="6">
        <v>913</v>
      </c>
    </row>
    <row r="48" spans="1:4">
      <c t="s" r="A48" s="4">
        <v>156</v>
      </c>
      <c t="n" r="B48" s="6">
        <v>-448</v>
      </c>
      <c t="n" r="C48" s="6">
        <v>63</v>
      </c>
      <c t="n" r="D48" s="6">
        <v>323</v>
      </c>
    </row>
    <row r="49" spans="1:4">
      <c t="s" r="A49" s="4">
        <v>200</v>
      </c>
      <c t="n" r="B49" s="6">
        <v>-641</v>
      </c>
      <c t="n" r="C49" s="6">
        <v>-636</v>
      </c>
      <c t="n" r="D49" s="6">
        <v>-537</v>
      </c>
    </row>
    <row r="50" spans="1:4">
      <c t="s" r="A50" s="4">
        <v>201</v>
      </c>
      <c t="n" r="B50" s="6">
        <v>-575</v>
      </c>
      <c t="n" r="C50" s="6">
        <v>-332</v>
      </c>
      <c t="n" r="D50" s="6">
        <v>-85</v>
      </c>
    </row>
    <row r="51" spans="1:4">
      <c t="s" r="A51" s="4">
        <v>202</v>
      </c>
      <c t="n" r="B51" s="6">
        <v>195401</v>
      </c>
      <c t="n" r="C51" s="6">
        <v>117249</v>
      </c>
      <c t="n" r="D51" s="6">
        <v>257388</v>
      </c>
    </row>
    <row r="52" spans="1:4">
      <c t="s" r="A52" s="4">
        <v>203</v>
      </c>
      <c t="n" r="B52" s="6">
        <v>-944</v>
      </c>
      <c t="n" r="C52" s="6">
        <v>-9766</v>
      </c>
      <c t="n" r="D52" s="6">
        <v>14503</v>
      </c>
    </row>
    <row r="53" spans="1:4">
      <c t="s" r="A53" s="4">
        <v>204</v>
      </c>
      <c t="n" r="B53" s="6">
        <v>30077</v>
      </c>
      <c t="n" r="C53" s="6">
        <v>39843</v>
      </c>
      <c t="n" r="D53" s="6">
        <v>25340</v>
      </c>
    </row>
    <row r="54" spans="1:4">
      <c t="s" r="A54" s="4">
        <v>205</v>
      </c>
      <c t="n" r="B54" s="6">
        <v>29133</v>
      </c>
      <c t="n" r="C54" s="6">
        <v>30077</v>
      </c>
      <c t="n" r="D54" s="6">
        <v>39843</v>
      </c>
    </row>
    <row r="55" spans="1:4">
      <c t="s" r="A55" s="3">
        <v>206</v>
      </c>
    </row>
    <row r="56" spans="1:4">
      <c t="s" r="A56" s="4">
        <v>207</v>
      </c>
      <c t="n" r="B56" s="6">
        <v>174</v>
      </c>
      <c t="n" r="C56" s="6">
        <v>346</v>
      </c>
      <c t="n" r="D56" s="6">
        <v>472</v>
      </c>
    </row>
    <row r="57" spans="1:4">
      <c t="s" r="A57" s="4">
        <v>208</v>
      </c>
      <c t="n" r="B57" s="6">
        <v>1180</v>
      </c>
    </row>
    <row r="58" spans="1:4">
      <c t="s" r="A58" s="3">
        <v>209</v>
      </c>
    </row>
    <row r="59" spans="1:4">
      <c t="s" r="A59" s="4">
        <v>210</v>
      </c>
      <c t="n" r="B59" s="6">
        <v>11124</v>
      </c>
      <c t="n" r="C59" s="6">
        <v>8953</v>
      </c>
      <c t="n" r="D59" s="6">
        <v>5551</v>
      </c>
    </row>
    <row r="60" spans="1:4">
      <c t="s" r="A60" s="4">
        <v>211</v>
      </c>
      <c t="n" r="B60" s="7">
        <v>2400</v>
      </c>
      <c t="n" r="C60" s="7">
        <v>1729</v>
      </c>
      <c t="n" r="D60" s="7">
        <v>8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r="1" spans="1:5">
      <c t="s" r="A1" s="1">
        <v>844</v>
      </c>
      <c t="s" r="B1" s="2">
        <v>1</v>
      </c>
    </row>
    <row r="2" spans="1:5">
      <c t="s" r="B2" s="2">
        <v>2</v>
      </c>
      <c t="s" r="C2" s="2">
        <v>30</v>
      </c>
      <c t="s" r="D2" s="2">
        <v>78</v>
      </c>
      <c t="s" r="E2" s="2">
        <v>845</v>
      </c>
    </row>
    <row r="3" spans="1:5">
      <c t="s" r="A3" s="3">
        <v>230</v>
      </c>
    </row>
    <row r="4" spans="1:5">
      <c t="s" r="A4" s="4">
        <v>846</v>
      </c>
      <c t="s" r="B4" s="4">
        <v>847</v>
      </c>
      <c t="s" r="C4" s="4">
        <v>848</v>
      </c>
      <c t="s" r="D4" s="4">
        <v>849</v>
      </c>
      <c t="s" r="E4" s="4">
        <v>850</v>
      </c>
    </row>
    <row r="5" spans="1:5">
      <c t="s" r="A5" s="4">
        <v>851</v>
      </c>
      <c t="s" r="B5" s="4">
        <v>852</v>
      </c>
    </row>
    <row r="6" spans="1:5">
      <c t="s" r="A6" s="4">
        <v>853</v>
      </c>
      <c t="n" r="B6" s="7">
        <v>256</v>
      </c>
      <c t="n" r="C6" s="7">
        <v>469</v>
      </c>
      <c t="n" r="D6" s="7">
        <v>815</v>
      </c>
    </row>
    <row r="7" spans="1:5">
      <c t="s" r="A7" s="3">
        <v>854</v>
      </c>
    </row>
    <row r="8" spans="1:5">
      <c t="s" r="A8" s="4">
        <v>855</v>
      </c>
      <c t="n" r="B8" s="6">
        <v>8173</v>
      </c>
      <c t="n" r="C8" s="6">
        <v>6492</v>
      </c>
    </row>
    <row r="9" spans="1:5">
      <c t="s" r="A9" s="4">
        <v>856</v>
      </c>
      <c t="n" r="C9" s="6">
        <v>346</v>
      </c>
      <c t="n" r="D9" s="6">
        <v>651</v>
      </c>
    </row>
    <row r="10" spans="1:5">
      <c t="s" r="A10" s="4">
        <v>857</v>
      </c>
      <c t="n" r="B10" s="6">
        <v>315</v>
      </c>
      <c t="n" r="C10" s="6">
        <v>306</v>
      </c>
      <c t="n" r="D10" s="6">
        <v>247</v>
      </c>
    </row>
    <row r="11" spans="1:5">
      <c t="s" r="A11" s="4">
        <v>858</v>
      </c>
      <c t="n" r="B11" s="6">
        <v>276</v>
      </c>
      <c t="n" r="C11" s="6">
        <v>2194</v>
      </c>
    </row>
    <row r="12" spans="1:5">
      <c t="s" r="A12" s="4">
        <v>859</v>
      </c>
      <c t="n" r="B12" s="6">
        <v>97</v>
      </c>
      <c t="n" r="C12" s="6">
        <v>1270</v>
      </c>
    </row>
    <row r="13" spans="1:5">
      <c t="s" r="A13" s="4">
        <v>860</v>
      </c>
      <c t="n" r="C13" s="6">
        <v>-2299</v>
      </c>
    </row>
    <row r="14" spans="1:5">
      <c t="s" r="A14" s="4">
        <v>861</v>
      </c>
      <c t="n" r="B14" s="6">
        <v>-199</v>
      </c>
      <c t="n" r="C14" s="6">
        <v>-136</v>
      </c>
    </row>
    <row r="15" spans="1:5">
      <c t="s" r="A15" s="4">
        <v>862</v>
      </c>
      <c t="n" r="B15" s="6">
        <v>8662</v>
      </c>
      <c t="n" r="C15" s="6">
        <v>8173</v>
      </c>
      <c t="n" r="D15" s="6">
        <v>6492</v>
      </c>
    </row>
    <row r="16" spans="1:5">
      <c t="s" r="A16" s="3">
        <v>863</v>
      </c>
    </row>
    <row r="17" spans="1:5">
      <c t="s" r="A17" s="4">
        <v>864</v>
      </c>
      <c t="n" r="B17" s="6">
        <v>4471</v>
      </c>
      <c t="n" r="C17" s="6">
        <v>4071</v>
      </c>
    </row>
    <row r="18" spans="1:5">
      <c t="s" r="A18" s="4">
        <v>865</v>
      </c>
      <c t="n" r="B18" s="6">
        <v>-124</v>
      </c>
      <c t="n" r="C18" s="6">
        <v>96</v>
      </c>
    </row>
    <row r="19" spans="1:5">
      <c t="s" r="A19" s="4">
        <v>866</v>
      </c>
      <c t="n" r="B19" s="6">
        <v>338</v>
      </c>
      <c t="n" r="C19" s="6">
        <v>440</v>
      </c>
    </row>
    <row r="20" spans="1:5">
      <c t="s" r="A20" s="4">
        <v>861</v>
      </c>
      <c t="n" r="B20" s="6">
        <v>-199</v>
      </c>
      <c t="n" r="C20" s="6">
        <v>-136</v>
      </c>
    </row>
    <row r="21" spans="1:5">
      <c t="s" r="A21" s="4">
        <v>867</v>
      </c>
      <c t="n" r="B21" s="6">
        <v>4486</v>
      </c>
      <c t="n" r="C21" s="6">
        <v>4471</v>
      </c>
      <c t="n" r="D21" s="7">
        <v>4071</v>
      </c>
    </row>
    <row r="22" spans="1:5">
      <c t="s" r="A22" s="4">
        <v>868</v>
      </c>
      <c t="n" r="B22" s="6">
        <v>-4176</v>
      </c>
      <c t="n" r="C22" s="6">
        <v>-3702</v>
      </c>
    </row>
    <row r="23" spans="1:5">
      <c t="s" r="A23" s="4">
        <v>869</v>
      </c>
      <c t="n" r="B23" s="6">
        <v>4283</v>
      </c>
      <c t="n" r="C23" s="6">
        <v>3727</v>
      </c>
    </row>
    <row r="24" spans="1:5">
      <c t="s" r="A24" s="4">
        <v>870</v>
      </c>
      <c t="n" r="B24" s="6">
        <v>107</v>
      </c>
      <c t="n" r="C24" s="6">
        <v>25</v>
      </c>
    </row>
    <row r="25" spans="1:5">
      <c t="s" r="A25" s="4">
        <v>871</v>
      </c>
      <c t="n" r="B25" s="7">
        <v>8662</v>
      </c>
      <c t="n" r="C25" s="7">
        <v>81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872</v>
      </c>
      <c t="s" r="B1" s="2">
        <v>1</v>
      </c>
    </row>
    <row r="2" spans="1:5">
      <c t="s" r="B2" s="2">
        <v>2</v>
      </c>
      <c t="s" r="C2" s="2">
        <v>30</v>
      </c>
      <c t="s" r="D2" s="2">
        <v>78</v>
      </c>
      <c t="s" r="E2" s="2">
        <v>845</v>
      </c>
    </row>
    <row r="3" spans="1:5">
      <c t="s" r="A3" s="3">
        <v>873</v>
      </c>
    </row>
    <row r="4" spans="1:5">
      <c t="s" r="A4" s="4">
        <v>874</v>
      </c>
      <c t="s" r="B4" s="4">
        <v>847</v>
      </c>
      <c t="s" r="C4" s="4">
        <v>848</v>
      </c>
      <c t="s" r="D4" s="4">
        <v>849</v>
      </c>
      <c t="s" r="E4" s="4">
        <v>850</v>
      </c>
    </row>
    <row r="5" spans="1:5">
      <c t="s" r="A5" s="4">
        <v>875</v>
      </c>
      <c t="s" r="D5" s="4">
        <v>478</v>
      </c>
    </row>
    <row r="6" spans="1:5">
      <c t="s" r="A6" s="3">
        <v>876</v>
      </c>
    </row>
    <row r="7" spans="1:5">
      <c t="s" r="A7" s="4">
        <v>856</v>
      </c>
      <c t="n" r="C7" s="7">
        <v>346</v>
      </c>
      <c t="n" r="D7" s="7">
        <v>651</v>
      </c>
    </row>
    <row r="8" spans="1:5">
      <c t="s" r="A8" s="4">
        <v>857</v>
      </c>
      <c t="n" r="B8" s="7">
        <v>315</v>
      </c>
      <c t="n" r="C8" s="6">
        <v>306</v>
      </c>
      <c t="n" r="D8" s="6">
        <v>247</v>
      </c>
    </row>
    <row r="9" spans="1:5">
      <c t="s" r="A9" s="4">
        <v>877</v>
      </c>
      <c t="n" r="B9" s="6">
        <v>-316</v>
      </c>
      <c t="n" r="C9" s="6">
        <v>-319</v>
      </c>
      <c t="n" r="D9" s="6">
        <v>-271</v>
      </c>
    </row>
    <row r="10" spans="1:5">
      <c t="s" r="A10" s="4">
        <v>878</v>
      </c>
      <c t="n" r="D10" s="6">
        <v>2</v>
      </c>
    </row>
    <row r="11" spans="1:5">
      <c t="s" r="A11" s="4">
        <v>879</v>
      </c>
      <c t="n" r="B11" s="6">
        <v>257</v>
      </c>
      <c t="n" r="C11" s="6">
        <v>136</v>
      </c>
      <c t="n" r="D11" s="6">
        <v>186</v>
      </c>
    </row>
    <row r="12" spans="1:5">
      <c t="s" r="A12" s="4">
        <v>880</v>
      </c>
      <c t="n" r="B12" s="7">
        <v>256</v>
      </c>
      <c t="n" r="C12" s="7">
        <v>469</v>
      </c>
      <c t="n" r="D12" s="7">
        <v>815</v>
      </c>
    </row>
    <row r="13" spans="1:5">
      <c t="s" r="A13" s="3">
        <v>881</v>
      </c>
    </row>
    <row r="14" spans="1:5">
      <c t="s" r="A14" s="4">
        <v>874</v>
      </c>
      <c t="s" r="B14" s="4">
        <v>848</v>
      </c>
      <c t="s" r="C14" s="4">
        <v>849</v>
      </c>
      <c t="s" r="D14" s="4">
        <v>882</v>
      </c>
    </row>
    <row r="15" spans="1:5">
      <c t="s" r="A15" s="4">
        <v>883</v>
      </c>
      <c t="s" r="B15" s="4">
        <v>884</v>
      </c>
      <c t="s" r="C15" s="4">
        <v>783</v>
      </c>
      <c t="s" r="D15" s="4">
        <v>885</v>
      </c>
    </row>
    <row r="16" spans="1:5">
      <c t="s" r="A16" s="4">
        <v>875</v>
      </c>
      <c t="s" r="D16" s="4">
        <v>47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86</v>
      </c>
      <c t="s" r="B1" s="2">
        <v>1</v>
      </c>
    </row>
    <row r="2" spans="1:3">
      <c t="s" r="B2" s="2">
        <v>2</v>
      </c>
      <c t="s" r="C2" s="2">
        <v>30</v>
      </c>
    </row>
    <row r="3" spans="1:3">
      <c t="s" r="A3" s="3">
        <v>887</v>
      </c>
    </row>
    <row r="4" spans="1:3">
      <c t="s" r="A4" s="4">
        <v>821</v>
      </c>
      <c t="s" r="B4" s="4">
        <v>771</v>
      </c>
      <c t="s" r="C4" s="4">
        <v>771</v>
      </c>
    </row>
    <row r="5" spans="1:3">
      <c t="s" r="A5" s="3">
        <v>888</v>
      </c>
    </row>
    <row r="6" spans="1:3">
      <c t="s" r="A6" s="4">
        <v>889</v>
      </c>
      <c t="n" r="B6" s="7">
        <v>236</v>
      </c>
    </row>
    <row r="7" spans="1:3">
      <c t="s" r="A7" s="4">
        <v>890</v>
      </c>
    </row>
    <row r="8" spans="1:3">
      <c t="s" r="A8" s="3">
        <v>887</v>
      </c>
    </row>
    <row r="9" spans="1:3">
      <c t="s" r="A9" s="4">
        <v>821</v>
      </c>
      <c t="s" r="B9" s="4">
        <v>891</v>
      </c>
      <c t="s" r="C9" s="4">
        <v>777</v>
      </c>
    </row>
    <row r="10" spans="1:3">
      <c t="s" r="A10" s="4">
        <v>892</v>
      </c>
    </row>
    <row r="11" spans="1:3">
      <c t="s" r="A11" s="3">
        <v>887</v>
      </c>
    </row>
    <row r="12" spans="1:3">
      <c t="s" r="A12" s="4">
        <v>821</v>
      </c>
      <c t="s" r="B12" s="4">
        <v>893</v>
      </c>
      <c t="s" r="C12" s="4">
        <v>894</v>
      </c>
    </row>
    <row r="13" spans="1:3">
      <c t="s" r="A13" s="4">
        <v>895</v>
      </c>
    </row>
    <row r="14" spans="1:3">
      <c t="s" r="A14" s="3">
        <v>887</v>
      </c>
    </row>
    <row r="15" spans="1:3">
      <c t="s" r="A15" s="4">
        <v>821</v>
      </c>
      <c t="s" r="B15" s="4">
        <v>896</v>
      </c>
      <c t="s" r="C15" s="4">
        <v>897</v>
      </c>
    </row>
    <row r="16" spans="1:3">
      <c t="s" r="A16" s="4">
        <v>898</v>
      </c>
    </row>
    <row r="17" spans="1:3">
      <c t="s" r="A17" s="3">
        <v>887</v>
      </c>
    </row>
    <row r="18" spans="1:3">
      <c t="s" r="A18" s="4">
        <v>821</v>
      </c>
      <c t="s" r="B18" s="4">
        <v>899</v>
      </c>
      <c t="s" r="C18" s="4">
        <v>899</v>
      </c>
    </row>
    <row r="19" spans="1:3">
      <c t="s" r="A19" s="4">
        <v>900</v>
      </c>
    </row>
    <row r="20" spans="1:3">
      <c t="s" r="A20" s="3">
        <v>887</v>
      </c>
    </row>
    <row r="21" spans="1:3">
      <c t="s" r="A21" s="4">
        <v>821</v>
      </c>
      <c t="s" r="B21" s="4">
        <v>896</v>
      </c>
      <c t="s" r="C21" s="4">
        <v>901</v>
      </c>
    </row>
    <row r="22" spans="1:3">
      <c t="s" r="A22" s="4">
        <v>902</v>
      </c>
    </row>
    <row r="23" spans="1:3">
      <c t="s" r="A23" s="3">
        <v>887</v>
      </c>
    </row>
    <row r="24" spans="1:3">
      <c t="s" r="A24" s="4">
        <v>821</v>
      </c>
      <c t="s" r="C24" s="4">
        <v>90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4</v>
      </c>
      <c t="s" r="B1" s="2">
        <v>1</v>
      </c>
    </row>
    <row r="2" spans="1:4">
      <c t="s" r="B2" s="2">
        <v>2</v>
      </c>
      <c t="s" r="C2" s="2">
        <v>30</v>
      </c>
      <c t="s" r="D2" s="2">
        <v>78</v>
      </c>
    </row>
    <row r="3" spans="1:4">
      <c t="s" r="A3" s="3">
        <v>905</v>
      </c>
    </row>
    <row r="4" spans="1:4">
      <c t="s" r="A4" s="4">
        <v>906</v>
      </c>
      <c t="n" r="B4" s="7">
        <v>4486</v>
      </c>
      <c t="n" r="C4" s="7">
        <v>4471</v>
      </c>
      <c t="n" r="D4" s="7">
        <v>4071</v>
      </c>
    </row>
    <row r="5" spans="1:4">
      <c t="s" r="A5" s="3">
        <v>907</v>
      </c>
    </row>
    <row r="6" spans="1:4">
      <c t="s" r="A6" s="4">
        <v>908</v>
      </c>
      <c t="n" r="B6" s="6">
        <v>182</v>
      </c>
    </row>
    <row r="7" spans="1:4">
      <c t="s" r="A7" s="3">
        <v>909</v>
      </c>
    </row>
    <row r="8" spans="1:4">
      <c t="n" r="A8" s="6">
        <v>2016</v>
      </c>
      <c t="n" r="B8" s="6">
        <v>219</v>
      </c>
    </row>
    <row r="9" spans="1:4">
      <c t="n" r="A9" s="6">
        <v>2017</v>
      </c>
      <c t="n" r="B9" s="6">
        <v>247</v>
      </c>
    </row>
    <row r="10" spans="1:4">
      <c t="n" r="A10" s="6">
        <v>2018</v>
      </c>
      <c t="n" r="B10" s="6">
        <v>253</v>
      </c>
    </row>
    <row r="11" spans="1:4">
      <c t="n" r="A11" s="6">
        <v>2019</v>
      </c>
      <c t="n" r="B11" s="6">
        <v>274</v>
      </c>
    </row>
    <row r="12" spans="1:4">
      <c t="n" r="A12" s="6">
        <v>2020</v>
      </c>
      <c t="n" r="B12" s="6">
        <v>290</v>
      </c>
    </row>
    <row r="13" spans="1:4">
      <c t="s" r="A13" s="4">
        <v>910</v>
      </c>
      <c t="n" r="B13" s="6">
        <v>1898</v>
      </c>
    </row>
    <row r="14" spans="1:4">
      <c t="s" r="A14" s="4">
        <v>911</v>
      </c>
    </row>
    <row r="15" spans="1:4">
      <c t="s" r="A15" s="3">
        <v>905</v>
      </c>
    </row>
    <row r="16" spans="1:4">
      <c t="s" r="A16" s="4">
        <v>906</v>
      </c>
      <c t="n" r="B16" s="6">
        <v>3634</v>
      </c>
      <c t="n" r="C16" s="6">
        <v>3800</v>
      </c>
    </row>
    <row r="17" spans="1:4">
      <c t="s" r="A17" s="4">
        <v>912</v>
      </c>
    </row>
    <row r="18" spans="1:4">
      <c t="s" r="A18" s="3">
        <v>905</v>
      </c>
    </row>
    <row r="19" spans="1:4">
      <c t="s" r="A19" s="4">
        <v>906</v>
      </c>
      <c t="n" r="C19" s="6">
        <v>671</v>
      </c>
    </row>
    <row r="20" spans="1:4">
      <c t="s" r="A20" s="4">
        <v>479</v>
      </c>
    </row>
    <row r="21" spans="1:4">
      <c t="s" r="A21" s="3">
        <v>905</v>
      </c>
    </row>
    <row r="22" spans="1:4">
      <c t="s" r="A22" s="4">
        <v>906</v>
      </c>
      <c t="n" r="B22" s="6">
        <v>852</v>
      </c>
    </row>
    <row r="23" spans="1:4">
      <c t="s" r="A23" s="4">
        <v>890</v>
      </c>
    </row>
    <row r="24" spans="1:4">
      <c t="s" r="A24" s="3">
        <v>905</v>
      </c>
    </row>
    <row r="25" spans="1:4">
      <c t="s" r="A25" s="4">
        <v>906</v>
      </c>
      <c t="n" r="B25" s="6">
        <v>449</v>
      </c>
      <c t="n" r="C25" s="6">
        <v>402</v>
      </c>
    </row>
    <row r="26" spans="1:4">
      <c t="s" r="A26" s="4">
        <v>913</v>
      </c>
    </row>
    <row r="27" spans="1:4">
      <c t="s" r="A27" s="3">
        <v>905</v>
      </c>
    </row>
    <row r="28" spans="1:4">
      <c t="s" r="A28" s="4">
        <v>906</v>
      </c>
      <c t="n" r="B28" s="6">
        <v>449</v>
      </c>
      <c t="n" r="C28" s="6">
        <v>402</v>
      </c>
    </row>
    <row r="29" spans="1:4">
      <c t="s" r="A29" s="4">
        <v>892</v>
      </c>
    </row>
    <row r="30" spans="1:4">
      <c t="s" r="A30" s="3">
        <v>905</v>
      </c>
    </row>
    <row r="31" spans="1:4">
      <c t="s" r="A31" s="4">
        <v>906</v>
      </c>
      <c t="n" r="B31" s="6">
        <v>897</v>
      </c>
      <c t="n" r="C31" s="6">
        <v>1207</v>
      </c>
    </row>
    <row r="32" spans="1:4">
      <c t="s" r="A32" s="4">
        <v>914</v>
      </c>
    </row>
    <row r="33" spans="1:4">
      <c t="s" r="A33" s="3">
        <v>905</v>
      </c>
    </row>
    <row r="34" spans="1:4">
      <c t="s" r="A34" s="4">
        <v>906</v>
      </c>
      <c t="n" r="B34" s="6">
        <v>897</v>
      </c>
      <c t="n" r="C34" s="6">
        <v>1207</v>
      </c>
    </row>
    <row r="35" spans="1:4">
      <c t="s" r="A35" s="4">
        <v>895</v>
      </c>
    </row>
    <row r="36" spans="1:4">
      <c t="s" r="A36" s="3">
        <v>905</v>
      </c>
    </row>
    <row r="37" spans="1:4">
      <c t="s" r="A37" s="4">
        <v>906</v>
      </c>
      <c t="n" r="B37" s="6">
        <v>852</v>
      </c>
      <c t="n" r="C37" s="6">
        <v>671</v>
      </c>
    </row>
    <row r="38" spans="1:4">
      <c t="s" r="A38" s="4">
        <v>915</v>
      </c>
    </row>
    <row r="39" spans="1:4">
      <c t="s" r="A39" s="3">
        <v>905</v>
      </c>
    </row>
    <row r="40" spans="1:4">
      <c t="s" r="A40" s="4">
        <v>906</v>
      </c>
      <c t="n" r="C40" s="6">
        <v>671</v>
      </c>
    </row>
    <row r="41" spans="1:4">
      <c t="s" r="A41" s="4">
        <v>916</v>
      </c>
    </row>
    <row r="42" spans="1:4">
      <c t="s" r="A42" s="3">
        <v>905</v>
      </c>
    </row>
    <row r="43" spans="1:4">
      <c t="s" r="A43" s="4">
        <v>906</v>
      </c>
      <c t="n" r="B43" s="6">
        <v>852</v>
      </c>
    </row>
    <row r="44" spans="1:4">
      <c t="s" r="A44" s="4">
        <v>898</v>
      </c>
    </row>
    <row r="45" spans="1:4">
      <c t="s" r="A45" s="3">
        <v>905</v>
      </c>
    </row>
    <row r="46" spans="1:4">
      <c t="s" r="A46" s="4">
        <v>906</v>
      </c>
      <c t="n" r="B46" s="6">
        <v>1436</v>
      </c>
      <c t="n" r="C46" s="6">
        <v>1431</v>
      </c>
    </row>
    <row r="47" spans="1:4">
      <c t="s" r="A47" s="4">
        <v>917</v>
      </c>
    </row>
    <row r="48" spans="1:4">
      <c t="s" r="A48" s="3">
        <v>905</v>
      </c>
    </row>
    <row r="49" spans="1:4">
      <c t="s" r="A49" s="4">
        <v>906</v>
      </c>
      <c t="n" r="B49" s="6">
        <v>1436</v>
      </c>
      <c t="n" r="C49" s="6">
        <v>1431</v>
      </c>
    </row>
    <row r="50" spans="1:4">
      <c t="s" r="A50" s="4">
        <v>900</v>
      </c>
    </row>
    <row r="51" spans="1:4">
      <c t="s" r="A51" s="3">
        <v>905</v>
      </c>
    </row>
    <row r="52" spans="1:4">
      <c t="s" r="A52" s="4">
        <v>906</v>
      </c>
      <c t="n" r="B52" s="6">
        <v>852</v>
      </c>
      <c t="n" r="C52" s="6">
        <v>715</v>
      </c>
    </row>
    <row r="53" spans="1:4">
      <c t="s" r="A53" s="4">
        <v>918</v>
      </c>
    </row>
    <row r="54" spans="1:4">
      <c t="s" r="A54" s="3">
        <v>905</v>
      </c>
    </row>
    <row r="55" spans="1:4">
      <c t="s" r="A55" s="4">
        <v>906</v>
      </c>
      <c t="n" r="B55" s="7">
        <v>852</v>
      </c>
      <c t="n" r="C55" s="6">
        <v>715</v>
      </c>
    </row>
    <row r="56" spans="1:4">
      <c t="s" r="A56" s="4">
        <v>902</v>
      </c>
    </row>
    <row r="57" spans="1:4">
      <c t="s" r="A57" s="3">
        <v>905</v>
      </c>
    </row>
    <row r="58" spans="1:4">
      <c t="s" r="A58" s="4">
        <v>906</v>
      </c>
      <c t="n" r="C58" s="6">
        <v>45</v>
      </c>
    </row>
    <row r="59" spans="1:4">
      <c t="s" r="A59" s="4">
        <v>919</v>
      </c>
    </row>
    <row r="60" spans="1:4">
      <c t="s" r="A60" s="3">
        <v>905</v>
      </c>
    </row>
    <row r="61" spans="1:4">
      <c t="s" r="A61" s="4">
        <v>906</v>
      </c>
      <c t="n" r="C61" s="7">
        <v>4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0</v>
      </c>
      <c t="s" r="B1" s="2">
        <v>1</v>
      </c>
    </row>
    <row r="2" spans="1:4">
      <c t="s" r="B2" s="2">
        <v>2</v>
      </c>
      <c t="s" r="C2" s="2">
        <v>30</v>
      </c>
      <c t="s" r="D2" s="2">
        <v>78</v>
      </c>
    </row>
    <row r="3" spans="1:4">
      <c t="s" r="A3" s="3">
        <v>921</v>
      </c>
    </row>
    <row r="4" spans="1:4">
      <c t="s" r="A4" s="4">
        <v>922</v>
      </c>
      <c t="n" r="B4" s="7">
        <v>17779</v>
      </c>
      <c t="n" r="C4" s="7">
        <v>17779</v>
      </c>
      <c t="n" r="D4" s="7">
        <v>17779</v>
      </c>
    </row>
    <row r="5" spans="1:4">
      <c t="s" r="A5" s="4">
        <v>923</v>
      </c>
      <c t="n" r="B5" s="6">
        <v>701</v>
      </c>
    </row>
    <row r="6" spans="1:4">
      <c t="s" r="A6" s="4">
        <v>924</v>
      </c>
      <c t="n" r="B6" s="6">
        <v>18480</v>
      </c>
      <c t="n" r="C6" s="6">
        <v>17779</v>
      </c>
      <c t="n" r="D6" s="6">
        <v>17779</v>
      </c>
    </row>
    <row r="7" spans="1:4">
      <c t="s" r="A7" s="4">
        <v>925</v>
      </c>
      <c t="n" r="B7" s="6">
        <v>845</v>
      </c>
    </row>
    <row r="8" spans="1:4">
      <c t="s" r="A8" s="4">
        <v>926</v>
      </c>
    </row>
    <row r="9" spans="1:4">
      <c t="s" r="A9" s="3">
        <v>921</v>
      </c>
    </row>
    <row r="10" spans="1:4">
      <c t="s" r="A10" s="4">
        <v>927</v>
      </c>
      <c t="n" r="B10" s="6">
        <v>128</v>
      </c>
      <c t="n" r="C10" s="6">
        <v>128</v>
      </c>
      <c t="n" r="D10" s="6">
        <v>128</v>
      </c>
    </row>
    <row r="11" spans="1:4">
      <c t="s" r="A11" s="4">
        <v>928</v>
      </c>
      <c t="n" r="B11" s="6">
        <v>1006</v>
      </c>
      <c t="n" r="C11" s="6">
        <v>128</v>
      </c>
      <c t="n" r="D11" s="6">
        <v>128</v>
      </c>
    </row>
    <row r="12" spans="1:4">
      <c t="s" r="A12" s="4">
        <v>929</v>
      </c>
      <c t="n" r="B12" s="6">
        <v>-127</v>
      </c>
      <c t="n" r="C12" s="6">
        <v>-123</v>
      </c>
      <c t="n" r="D12" s="6">
        <v>-116</v>
      </c>
    </row>
    <row r="13" spans="1:4">
      <c t="s" r="A13" s="4">
        <v>930</v>
      </c>
      <c t="n" r="B13" s="6">
        <v>-161</v>
      </c>
      <c t="n" r="C13" s="6">
        <v>-127</v>
      </c>
      <c t="n" r="D13" s="6">
        <v>-123</v>
      </c>
    </row>
    <row r="14" spans="1:4">
      <c t="s" r="A14" s="4">
        <v>931</v>
      </c>
      <c t="n" r="B14" s="6">
        <v>1</v>
      </c>
      <c t="n" r="C14" s="6">
        <v>5</v>
      </c>
      <c t="n" r="D14" s="6">
        <v>12</v>
      </c>
    </row>
    <row r="15" spans="1:4">
      <c t="s" r="A15" s="4">
        <v>932</v>
      </c>
      <c t="n" r="B15" s="6">
        <v>878</v>
      </c>
    </row>
    <row r="16" spans="1:4">
      <c t="s" r="A16" s="4">
        <v>933</v>
      </c>
      <c t="n" r="B16" s="6">
        <v>-34</v>
      </c>
      <c t="n" r="C16" s="6">
        <v>-4</v>
      </c>
      <c t="n" r="D16" s="6">
        <v>-7</v>
      </c>
    </row>
    <row r="17" spans="1:4">
      <c t="s" r="A17" s="4">
        <v>925</v>
      </c>
      <c t="n" r="B17" s="7">
        <v>845</v>
      </c>
      <c t="n" r="C17" s="7">
        <v>1</v>
      </c>
      <c t="n" r="D17" s="7">
        <v>5</v>
      </c>
    </row>
    <row r="18" spans="1:4">
      <c t="s" r="A18" s="4">
        <v>934</v>
      </c>
      <c t="s" r="B18" s="4">
        <v>49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35</v>
      </c>
      <c t="s" r="B1" s="2">
        <v>936</v>
      </c>
    </row>
    <row r="2" spans="1:2">
      <c t="s" r="A2" s="3">
        <v>232</v>
      </c>
    </row>
    <row r="3" spans="1:2">
      <c t="n" r="A3" s="6">
        <v>2016</v>
      </c>
      <c t="n" r="B3" s="7">
        <v>100</v>
      </c>
    </row>
    <row r="4" spans="1:2">
      <c t="n" r="A4" s="6">
        <v>2017</v>
      </c>
      <c t="n" r="B4" s="6">
        <v>98</v>
      </c>
    </row>
    <row r="5" spans="1:2">
      <c t="n" r="A5" s="6">
        <v>2018</v>
      </c>
      <c t="n" r="B5" s="6">
        <v>96</v>
      </c>
    </row>
    <row r="6" spans="1:2">
      <c t="n" r="A6" s="6">
        <v>2019</v>
      </c>
      <c t="n" r="B6" s="6">
        <v>93</v>
      </c>
    </row>
    <row r="7" spans="1:2">
      <c t="n" r="A7" s="6">
        <v>2020</v>
      </c>
      <c t="n" r="B7" s="6">
        <v>90</v>
      </c>
    </row>
    <row r="8" spans="1:2">
      <c t="s" r="A8" s="4">
        <v>787</v>
      </c>
      <c t="n" r="B8" s="6">
        <v>368</v>
      </c>
    </row>
    <row r="9" spans="1:2">
      <c t="s" r="A9" s="4">
        <v>144</v>
      </c>
      <c t="n" r="B9" s="7">
        <v>84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937</v>
      </c>
      <c t="s" r="B1" s="2">
        <v>498</v>
      </c>
      <c t="s" r="C1" s="2">
        <v>938</v>
      </c>
      <c t="s" r="D1" s="2">
        <v>939</v>
      </c>
      <c t="s" r="E1" s="2">
        <v>497</v>
      </c>
      <c t="s" r="F1" s="2">
        <v>2</v>
      </c>
      <c t="s" r="G1" s="2">
        <v>30</v>
      </c>
      <c t="s" r="H1" s="2">
        <v>78</v>
      </c>
    </row>
    <row r="2" spans="1:8">
      <c t="s" r="A2" s="3">
        <v>940</v>
      </c>
    </row>
    <row r="3" spans="1:8">
      <c t="s" r="A3" s="4">
        <v>941</v>
      </c>
      <c t="n" r="F3" s="6">
        <v>9283</v>
      </c>
      <c t="n" r="G3" s="6">
        <v>9283</v>
      </c>
    </row>
    <row r="4" spans="1:8">
      <c t="s" r="A4" s="4">
        <v>942</v>
      </c>
      <c t="n" r="G4" s="7">
        <v>5588</v>
      </c>
      <c t="n" r="H4" s="7">
        <v>23109</v>
      </c>
    </row>
    <row r="5" spans="1:8">
      <c t="s" r="A5" s="4">
        <v>943</v>
      </c>
      <c t="n" r="G5" s="7">
        <v>7834</v>
      </c>
    </row>
    <row r="6" spans="1:8">
      <c t="s" r="A6" s="4">
        <v>69</v>
      </c>
      <c t="n" r="F6" s="7">
        <v>1000</v>
      </c>
      <c t="n" r="G6" s="7">
        <v>1000</v>
      </c>
    </row>
    <row r="7" spans="1:8">
      <c t="s" r="A7" s="4">
        <v>944</v>
      </c>
      <c t="n" r="G7" s="7">
        <v>180</v>
      </c>
      <c t="n" r="H7" s="7">
        <v>913</v>
      </c>
    </row>
    <row r="8" spans="1:8">
      <c t="s" r="A8" s="4">
        <v>945</v>
      </c>
    </row>
    <row r="9" spans="1:8">
      <c t="s" r="A9" s="3">
        <v>940</v>
      </c>
    </row>
    <row r="10" spans="1:8">
      <c t="s" r="A10" s="4">
        <v>941</v>
      </c>
      <c t="n" r="B10" s="6">
        <v>400</v>
      </c>
    </row>
    <row r="11" spans="1:8">
      <c t="s" r="A11" s="4">
        <v>946</v>
      </c>
      <c t="s" r="B11" s="4">
        <v>947</v>
      </c>
    </row>
    <row r="12" spans="1:8">
      <c t="s" r="A12" s="4">
        <v>948</v>
      </c>
      <c t="s" r="B12" s="4">
        <v>454</v>
      </c>
    </row>
    <row r="13" spans="1:8">
      <c t="s" r="A13" s="4">
        <v>949</v>
      </c>
      <c t="n" r="B13" s="7">
        <v>16</v>
      </c>
    </row>
    <row r="14" spans="1:8">
      <c t="s" r="A14" s="4">
        <v>950</v>
      </c>
    </row>
    <row r="15" spans="1:8">
      <c t="s" r="A15" s="3">
        <v>940</v>
      </c>
    </row>
    <row r="16" spans="1:8">
      <c t="s" r="A16" s="4">
        <v>941</v>
      </c>
      <c t="n" r="B16" s="9">
        <v>383.4</v>
      </c>
    </row>
    <row r="17" spans="1:8">
      <c t="s" r="A17" s="4">
        <v>946</v>
      </c>
      <c t="s" r="B17" s="4">
        <v>951</v>
      </c>
    </row>
    <row r="18" spans="1:8">
      <c t="s" r="A18" s="4">
        <v>948</v>
      </c>
      <c t="s" r="B18" s="4">
        <v>454</v>
      </c>
    </row>
    <row r="19" spans="1:8">
      <c t="s" r="A19" s="4">
        <v>949</v>
      </c>
      <c t="n" r="B19" s="7">
        <v>16</v>
      </c>
    </row>
    <row r="20" spans="1:8">
      <c t="s" r="A20" s="4">
        <v>952</v>
      </c>
    </row>
    <row r="21" spans="1:8">
      <c t="s" r="A21" s="3">
        <v>940</v>
      </c>
    </row>
    <row r="22" spans="1:8">
      <c t="s" r="A22" s="4">
        <v>953</v>
      </c>
      <c t="n" r="D22" s="6">
        <v>2265054</v>
      </c>
      <c t="n" r="E22" s="6">
        <v>361865</v>
      </c>
      <c t="n" r="H22" s="6">
        <v>610194</v>
      </c>
    </row>
    <row r="23" spans="1:8">
      <c t="s" r="A23" s="4">
        <v>942</v>
      </c>
      <c t="n" r="D23" s="7">
        <v>27100</v>
      </c>
      <c t="n" r="E23" s="7">
        <v>5800</v>
      </c>
      <c t="n" r="H23" s="7">
        <v>9800</v>
      </c>
    </row>
    <row r="24" spans="1:8">
      <c t="s" r="A24" s="4">
        <v>954</v>
      </c>
    </row>
    <row r="25" spans="1:8">
      <c t="s" r="A25" s="3">
        <v>940</v>
      </c>
    </row>
    <row r="26" spans="1:8">
      <c t="s" r="A26" s="4">
        <v>946</v>
      </c>
      <c t="s" r="F26" s="4">
        <v>903</v>
      </c>
    </row>
    <row r="27" spans="1:8">
      <c t="s" r="A27" s="4">
        <v>953</v>
      </c>
      <c t="n" r="C27" s="6">
        <v>8500</v>
      </c>
    </row>
    <row r="28" spans="1:8">
      <c t="s" r="A28" s="4">
        <v>943</v>
      </c>
      <c t="n" r="C28" s="7">
        <v>8500</v>
      </c>
    </row>
    <row r="29" spans="1:8">
      <c t="s" r="A29" s="4">
        <v>69</v>
      </c>
      <c t="n" r="C29" s="7">
        <v>1000</v>
      </c>
    </row>
    <row r="30" spans="1:8">
      <c t="s" r="A30" s="4">
        <v>955</v>
      </c>
    </row>
    <row r="31" spans="1:8">
      <c t="s" r="A31" s="3">
        <v>940</v>
      </c>
    </row>
    <row r="32" spans="1:8">
      <c t="s" r="A32" s="4">
        <v>946</v>
      </c>
      <c t="s" r="F32" s="4">
        <v>903</v>
      </c>
    </row>
    <row r="33" spans="1:8">
      <c t="s" r="A33" s="4">
        <v>956</v>
      </c>
    </row>
    <row r="34" spans="1:8">
      <c t="s" r="A34" s="3">
        <v>940</v>
      </c>
    </row>
    <row r="35" spans="1:8">
      <c t="s" r="A35" s="4">
        <v>946</v>
      </c>
      <c t="s" r="F35" s="4">
        <v>77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7</v>
      </c>
      <c t="s" r="B1" s="2">
        <v>1</v>
      </c>
    </row>
    <row r="2" spans="1:4">
      <c t="s" r="B2" s="2">
        <v>2</v>
      </c>
      <c t="s" r="C2" s="2">
        <v>30</v>
      </c>
      <c t="s" r="D2" s="2">
        <v>78</v>
      </c>
    </row>
    <row r="3" spans="1:4">
      <c t="s" r="A3" s="3">
        <v>958</v>
      </c>
    </row>
    <row r="4" spans="1:4">
      <c t="s" r="A4" s="4">
        <v>959</v>
      </c>
      <c t="n" r="B4" s="7">
        <v>413</v>
      </c>
      <c t="n" r="C4" s="7">
        <v>321</v>
      </c>
      <c t="n" r="D4" s="7">
        <v>196</v>
      </c>
    </row>
    <row r="5" spans="1:4">
      <c t="s" r="A5" s="4">
        <v>156</v>
      </c>
      <c t="n" r="B5" s="7">
        <v>-448</v>
      </c>
      <c t="n" r="C5" s="6">
        <v>63</v>
      </c>
      <c t="n" r="D5" s="6">
        <v>323</v>
      </c>
    </row>
    <row r="6" spans="1:4">
      <c t="s" r="A6" s="4">
        <v>960</v>
      </c>
    </row>
    <row r="7" spans="1:4">
      <c t="s" r="A7" s="3">
        <v>958</v>
      </c>
    </row>
    <row r="8" spans="1:4">
      <c t="s" r="A8" s="4">
        <v>961</v>
      </c>
      <c t="n" r="B8" s="6">
        <v>2200000</v>
      </c>
    </row>
    <row r="9" spans="1:4">
      <c t="s" r="A9" s="4">
        <v>962</v>
      </c>
      <c t="n" r="B9" s="6">
        <v>765325</v>
      </c>
    </row>
    <row r="10" spans="1:4">
      <c t="s" r="A10" s="4">
        <v>156</v>
      </c>
      <c t="n" r="B10" s="7">
        <v>-448</v>
      </c>
      <c t="n" r="C10" s="7">
        <v>63</v>
      </c>
      <c t="n" r="D10" s="7">
        <v>323</v>
      </c>
    </row>
    <row r="11" spans="1:4">
      <c t="s" r="A11" s="3">
        <v>963</v>
      </c>
    </row>
    <row r="12" spans="1:4">
      <c t="s" r="A12" s="4">
        <v>964</v>
      </c>
      <c t="n" r="B12" s="6">
        <v>1355905</v>
      </c>
      <c t="n" r="C12" s="6">
        <v>1091410</v>
      </c>
    </row>
    <row r="13" spans="1:4">
      <c t="s" r="A13" s="4">
        <v>965</v>
      </c>
      <c t="n" r="B13" s="6">
        <v>45500</v>
      </c>
      <c t="n" r="C13" s="6">
        <v>288495</v>
      </c>
    </row>
    <row r="14" spans="1:4">
      <c t="s" r="A14" s="4">
        <v>966</v>
      </c>
      <c t="n" r="B14" s="6">
        <v>-204670</v>
      </c>
      <c t="n" r="C14" s="6">
        <v>-6400</v>
      </c>
    </row>
    <row r="15" spans="1:4">
      <c t="s" r="A15" s="4">
        <v>967</v>
      </c>
      <c t="n" r="B15" s="6">
        <v>-6440</v>
      </c>
      <c t="n" r="C15" s="6">
        <v>-17600</v>
      </c>
    </row>
    <row r="16" spans="1:4">
      <c t="s" r="A16" s="4">
        <v>968</v>
      </c>
      <c t="n" r="B16" s="6">
        <v>1190295</v>
      </c>
      <c t="n" r="C16" s="6">
        <v>1355905</v>
      </c>
      <c t="n" r="D16" s="6">
        <v>1091410</v>
      </c>
    </row>
    <row r="17" spans="1:4">
      <c t="s" r="A17" s="4">
        <v>969</v>
      </c>
      <c t="n" r="B17" s="6">
        <v>562499</v>
      </c>
      <c t="n" r="C17" s="6">
        <v>543870</v>
      </c>
    </row>
    <row r="18" spans="1:4">
      <c t="s" r="A18" s="3">
        <v>970</v>
      </c>
    </row>
    <row r="19" spans="1:4">
      <c t="s" r="A19" s="4">
        <v>971</v>
      </c>
      <c t="n" r="B19" s="8">
        <v>13.15</v>
      </c>
      <c t="n" r="C19" s="8">
        <v>12.21</v>
      </c>
    </row>
    <row r="20" spans="1:4">
      <c t="s" r="A20" s="4">
        <v>972</v>
      </c>
      <c t="n" r="B20" s="10">
        <v>14.8</v>
      </c>
      <c t="n" r="C20" s="10">
        <v>14.8</v>
      </c>
    </row>
    <row r="21" spans="1:4">
      <c t="s" r="A21" s="4">
        <v>973</v>
      </c>
      <c t="n" r="B21" s="10">
        <v>7.31</v>
      </c>
      <c t="n" r="C21" s="10">
        <v>7.31</v>
      </c>
    </row>
    <row r="22" spans="1:4">
      <c t="s" r="A22" s="4">
        <v>974</v>
      </c>
      <c t="n" r="B22" s="10">
        <v>13.33</v>
      </c>
      <c t="n" r="C22" s="10">
        <v>13.33</v>
      </c>
    </row>
    <row r="23" spans="1:4">
      <c t="s" r="A23" s="4">
        <v>975</v>
      </c>
      <c t="n" r="B23" s="10">
        <v>13.15</v>
      </c>
      <c t="n" r="C23" s="10">
        <v>13.15</v>
      </c>
      <c t="n" r="D23" s="8">
        <v>12.21</v>
      </c>
    </row>
    <row r="24" spans="1:4">
      <c t="s" r="A24" s="4">
        <v>976</v>
      </c>
      <c t="n" r="B24" s="10">
        <v>11.82</v>
      </c>
      <c t="n" r="C24" s="10">
        <v>11.82</v>
      </c>
    </row>
    <row r="25" spans="1:4">
      <c t="s" r="A25" s="3">
        <v>977</v>
      </c>
    </row>
    <row r="26" spans="1:4">
      <c t="s" r="A26" s="4">
        <v>978</v>
      </c>
      <c t="n" r="B26" s="8">
        <v>2.72</v>
      </c>
      <c t="n" r="C26" s="8">
        <v>3.05</v>
      </c>
      <c t="n" r="D26" s="8">
        <v>1.71</v>
      </c>
    </row>
    <row r="27" spans="1:4">
      <c t="s" r="A27" s="4">
        <v>979</v>
      </c>
      <c t="n" r="B27" s="7">
        <v>1600</v>
      </c>
      <c t="n" r="C27" s="7">
        <v>37</v>
      </c>
      <c t="n" r="D27" s="7">
        <v>413</v>
      </c>
    </row>
    <row r="28" spans="1:4">
      <c t="s" r="A28" s="3">
        <v>980</v>
      </c>
    </row>
    <row r="29" spans="1:4">
      <c t="s" r="A29" s="4">
        <v>981</v>
      </c>
      <c t="s" r="B29" s="4">
        <v>982</v>
      </c>
      <c t="s" r="C29" s="4">
        <v>983</v>
      </c>
      <c t="s" r="D29" s="4">
        <v>984</v>
      </c>
    </row>
    <row r="30" spans="1:4">
      <c t="s" r="A30" s="4">
        <v>985</v>
      </c>
      <c t="s" r="B30" s="4">
        <v>486</v>
      </c>
      <c t="s" r="C30" s="4">
        <v>486</v>
      </c>
      <c t="s" r="D30" s="4">
        <v>486</v>
      </c>
    </row>
    <row r="31" spans="1:4">
      <c t="s" r="A31" s="4">
        <v>986</v>
      </c>
      <c t="s" r="B31" s="4">
        <v>987</v>
      </c>
      <c t="s" r="C31" s="4">
        <v>988</v>
      </c>
      <c t="s" r="D31" s="4">
        <v>989</v>
      </c>
    </row>
    <row r="32" spans="1:4">
      <c t="s" r="A32" s="4">
        <v>990</v>
      </c>
      <c t="s" r="B32" s="4">
        <v>991</v>
      </c>
      <c t="s" r="C32" s="4">
        <v>992</v>
      </c>
      <c t="s" r="D32" s="4">
        <v>992</v>
      </c>
    </row>
    <row r="33" spans="1:4">
      <c t="s" r="A33" s="4">
        <v>993</v>
      </c>
    </row>
    <row r="34" spans="1:4">
      <c t="s" r="A34" s="3">
        <v>958</v>
      </c>
    </row>
    <row r="35" spans="1:4">
      <c t="s" r="A35" s="4">
        <v>994</v>
      </c>
      <c t="s" r="B35" s="4">
        <v>492</v>
      </c>
    </row>
    <row r="36" spans="1:4">
      <c t="s" r="A36" s="4">
        <v>995</v>
      </c>
    </row>
    <row r="37" spans="1:4">
      <c t="s" r="A37" s="3">
        <v>958</v>
      </c>
    </row>
    <row r="38" spans="1:4">
      <c t="s" r="A38" s="4">
        <v>996</v>
      </c>
      <c t="s" r="B38" s="4">
        <v>471</v>
      </c>
    </row>
    <row r="39" spans="1:4">
      <c t="s" r="A39" s="4">
        <v>994</v>
      </c>
      <c t="s" r="B39" s="4">
        <v>492</v>
      </c>
    </row>
    <row r="40" spans="1:4">
      <c t="s" r="A40" s="4">
        <v>997</v>
      </c>
    </row>
    <row r="41" spans="1:4">
      <c t="s" r="A41" s="3">
        <v>958</v>
      </c>
    </row>
    <row r="42" spans="1:4">
      <c t="s" r="A42" s="4">
        <v>996</v>
      </c>
      <c t="s" r="B42" s="4">
        <v>490</v>
      </c>
    </row>
    <row r="43" spans="1:4">
      <c t="s" r="A43" s="4">
        <v>994</v>
      </c>
      <c t="s" r="B43" s="4">
        <v>492</v>
      </c>
    </row>
    <row r="44" spans="1:4">
      <c t="s" r="A44" s="3">
        <v>963</v>
      </c>
    </row>
    <row r="45" spans="1:4">
      <c t="s" r="A45" s="4">
        <v>965</v>
      </c>
      <c t="n" r="B45" s="6">
        <v>2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t="s" r="A1" s="1">
        <v>998</v>
      </c>
      <c t="s" r="B1" s="2">
        <v>1</v>
      </c>
    </row>
    <row r="2" spans="1:2">
      <c t="s" r="B2" s="2">
        <v>999</v>
      </c>
    </row>
    <row r="3" spans="1:2">
      <c t="s" r="A3" s="4">
        <v>1000</v>
      </c>
    </row>
    <row r="4" spans="1:2">
      <c t="s" r="A4" s="3">
        <v>1001</v>
      </c>
    </row>
    <row r="5" spans="1:2">
      <c t="s" r="A5" s="4">
        <v>1002</v>
      </c>
      <c t="n" r="B5" s="6">
        <v>1190295</v>
      </c>
    </row>
    <row r="6" spans="1:2">
      <c t="s" r="A6" s="4">
        <v>1003</v>
      </c>
      <c t="n" r="B6" s="8">
        <v>13.15</v>
      </c>
    </row>
    <row r="7" spans="1:2">
      <c t="s" r="A7" s="4">
        <v>1004</v>
      </c>
      <c t="n" r="B7" s="7">
        <v>-55773</v>
      </c>
    </row>
    <row r="8" spans="1:2">
      <c t="s" r="A8" s="4">
        <v>1005</v>
      </c>
      <c t="s" r="B8" s="4">
        <v>1006</v>
      </c>
    </row>
    <row r="9" spans="1:2">
      <c t="s" r="A9" s="4">
        <v>1007</v>
      </c>
    </row>
    <row r="10" spans="1:2">
      <c t="s" r="A10" s="3">
        <v>1001</v>
      </c>
    </row>
    <row r="11" spans="1:2">
      <c t="s" r="A11" s="4">
        <v>1008</v>
      </c>
      <c t="n" r="B11" s="6">
        <v>562499</v>
      </c>
    </row>
    <row r="12" spans="1:2">
      <c t="s" r="A12" s="4">
        <v>1009</v>
      </c>
      <c t="n" r="B12" s="8">
        <v>11.82</v>
      </c>
    </row>
    <row r="13" spans="1:2">
      <c t="s" r="A13" s="4">
        <v>1010</v>
      </c>
      <c t="n" r="B13" s="7">
        <v>720259</v>
      </c>
    </row>
    <row r="14" spans="1:2">
      <c t="s" r="A14" s="4">
        <v>1011</v>
      </c>
      <c t="s" r="B14" s="4">
        <v>101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1013</v>
      </c>
      <c t="s" r="B1" s="2">
        <v>1</v>
      </c>
    </row>
    <row r="2" spans="1:3">
      <c t="s" r="B2" s="2">
        <v>2</v>
      </c>
      <c t="s" r="C2" s="2">
        <v>30</v>
      </c>
    </row>
    <row r="3" spans="1:3">
      <c t="s" r="A3" s="3">
        <v>1014</v>
      </c>
    </row>
    <row r="4" spans="1:3">
      <c t="s" r="A4" s="4">
        <v>1015</v>
      </c>
      <c t="n" r="B4" s="7">
        <v>140376</v>
      </c>
      <c t="n" r="C4" s="7">
        <v>133780</v>
      </c>
    </row>
    <row r="5" spans="1:3">
      <c t="s" r="A5" s="4">
        <v>1016</v>
      </c>
      <c t="s" r="B5" s="4">
        <v>1017</v>
      </c>
      <c t="s" r="C5" s="4">
        <v>1018</v>
      </c>
    </row>
    <row r="6" spans="1:3">
      <c t="s" r="A6" s="4">
        <v>1019</v>
      </c>
      <c t="n" r="B6" s="7">
        <v>86357</v>
      </c>
      <c t="n" r="C6" s="7">
        <v>65249</v>
      </c>
    </row>
    <row r="7" spans="1:3">
      <c t="s" r="A7" s="4">
        <v>1020</v>
      </c>
      <c t="s" r="B7" s="4">
        <v>1021</v>
      </c>
      <c t="s" r="C7" s="4">
        <v>1021</v>
      </c>
    </row>
    <row r="8" spans="1:3">
      <c t="s" r="A8" s="3">
        <v>1022</v>
      </c>
    </row>
    <row r="9" spans="1:3">
      <c t="s" r="A9" s="4">
        <v>1015</v>
      </c>
      <c t="n" r="B9" s="7">
        <v>102952</v>
      </c>
      <c t="n" r="C9" s="7">
        <v>98158</v>
      </c>
    </row>
    <row r="10" spans="1:3">
      <c t="s" r="A10" s="4">
        <v>1016</v>
      </c>
      <c t="s" r="B10" s="4">
        <v>1023</v>
      </c>
      <c t="s" r="C10" s="4">
        <v>1024</v>
      </c>
    </row>
    <row r="11" spans="1:3">
      <c t="s" r="A11" s="4">
        <v>1019</v>
      </c>
      <c t="n" r="B11" s="7">
        <v>64768</v>
      </c>
      <c t="n" r="C11" s="7">
        <v>32625</v>
      </c>
    </row>
    <row r="12" spans="1:3">
      <c t="s" r="A12" s="4">
        <v>1020</v>
      </c>
      <c t="s" r="B12" s="4">
        <v>947</v>
      </c>
      <c t="s" r="C12" s="4">
        <v>1025</v>
      </c>
    </row>
    <row r="13" spans="1:3">
      <c t="s" r="A13" s="3">
        <v>1026</v>
      </c>
    </row>
    <row r="14" spans="1:3">
      <c t="s" r="A14" s="4">
        <v>1015</v>
      </c>
      <c t="n" r="B14" s="7">
        <v>82494</v>
      </c>
    </row>
    <row r="15" spans="1:3">
      <c t="s" r="A15" s="4">
        <v>1016</v>
      </c>
      <c t="s" r="B15" s="4">
        <v>1027</v>
      </c>
    </row>
    <row r="16" spans="1:3">
      <c t="s" r="A16" s="4">
        <v>1019</v>
      </c>
      <c t="n" r="B16" s="7">
        <v>48576</v>
      </c>
    </row>
    <row r="17" spans="1:3">
      <c t="s" r="A17" s="4">
        <v>1020</v>
      </c>
      <c t="s" r="B17" s="4">
        <v>736</v>
      </c>
    </row>
    <row r="18" spans="1:3">
      <c t="s" r="A18" s="3">
        <v>1028</v>
      </c>
    </row>
    <row r="19" spans="1:3">
      <c t="s" r="A19" s="4">
        <v>1015</v>
      </c>
      <c t="n" r="B19" s="7">
        <v>102952</v>
      </c>
      <c t="n" r="C19" s="7">
        <v>98158</v>
      </c>
    </row>
    <row r="20" spans="1:3">
      <c t="s" r="A20" s="4">
        <v>1016</v>
      </c>
      <c t="s" r="B20" s="4">
        <v>1029</v>
      </c>
      <c t="s" r="C20" s="4">
        <v>777</v>
      </c>
    </row>
    <row r="21" spans="1:3">
      <c t="s" r="A21" s="4">
        <v>1019</v>
      </c>
      <c t="n" r="B21" s="7">
        <v>53023</v>
      </c>
      <c t="n" r="C21" s="7">
        <v>41480</v>
      </c>
    </row>
    <row r="22" spans="1:3">
      <c t="s" r="A22" s="4">
        <v>1020</v>
      </c>
      <c t="s" r="B22" s="4">
        <v>1025</v>
      </c>
      <c t="s" r="C22" s="4">
        <v>1025</v>
      </c>
    </row>
    <row r="23" spans="1:3">
      <c t="s" r="A23" s="4">
        <v>514</v>
      </c>
    </row>
    <row r="24" spans="1:3">
      <c t="s" r="A24" s="3">
        <v>1014</v>
      </c>
    </row>
    <row r="25" spans="1:3">
      <c t="s" r="A25" s="4">
        <v>1015</v>
      </c>
      <c t="n" r="B25" s="7">
        <v>132013</v>
      </c>
      <c t="n" r="C25" s="7">
        <v>124725</v>
      </c>
    </row>
    <row r="26" spans="1:3">
      <c t="s" r="A26" s="4">
        <v>1016</v>
      </c>
      <c t="s" r="B26" s="4">
        <v>1030</v>
      </c>
      <c t="s" r="C26" s="4">
        <v>1031</v>
      </c>
    </row>
    <row r="27" spans="1:3">
      <c t="s" r="A27" s="4">
        <v>1032</v>
      </c>
      <c t="n" r="B27" s="7">
        <v>107518</v>
      </c>
      <c t="n" r="C27" s="7">
        <v>81125</v>
      </c>
    </row>
    <row r="28" spans="1:3">
      <c t="s" r="A28" s="4">
        <v>1033</v>
      </c>
      <c t="s" r="B28" s="4">
        <v>891</v>
      </c>
      <c t="s" r="C28" s="4">
        <v>891</v>
      </c>
    </row>
    <row r="29" spans="1:3">
      <c t="s" r="A29" s="4">
        <v>1019</v>
      </c>
      <c t="n" r="B29" s="7">
        <v>86014</v>
      </c>
      <c t="n" r="C29" s="7">
        <v>64900</v>
      </c>
    </row>
    <row r="30" spans="1:3">
      <c t="s" r="A30" s="4">
        <v>1020</v>
      </c>
      <c t="s" r="B30" s="4">
        <v>1021</v>
      </c>
      <c t="s" r="C30" s="4">
        <v>1021</v>
      </c>
    </row>
    <row r="31" spans="1:3">
      <c t="s" r="A31" s="3">
        <v>1022</v>
      </c>
    </row>
    <row r="32" spans="1:3">
      <c t="s" r="A32" s="4">
        <v>1015</v>
      </c>
      <c t="n" r="B32" s="7">
        <v>123989</v>
      </c>
      <c t="n" r="C32" s="7">
        <v>118503</v>
      </c>
    </row>
    <row r="33" spans="1:3">
      <c t="s" r="A33" s="4">
        <v>1016</v>
      </c>
      <c t="s" r="B33" s="4">
        <v>1034</v>
      </c>
      <c t="s" r="C33" s="4">
        <v>1035</v>
      </c>
    </row>
    <row r="34" spans="1:3">
      <c t="s" r="A34" s="4">
        <v>1032</v>
      </c>
      <c t="n" r="B34" s="7">
        <v>86014</v>
      </c>
      <c t="n" r="C34" s="7">
        <v>48675</v>
      </c>
    </row>
    <row r="35" spans="1:3">
      <c t="s" r="A35" s="4">
        <v>1033</v>
      </c>
      <c t="s" r="B35" s="4">
        <v>1021</v>
      </c>
      <c t="s" r="C35" s="4">
        <v>947</v>
      </c>
    </row>
    <row r="36" spans="1:3">
      <c t="s" r="A36" s="4">
        <v>1019</v>
      </c>
      <c t="n" r="B36" s="7">
        <v>64511</v>
      </c>
      <c t="n" r="C36" s="7">
        <v>32450</v>
      </c>
    </row>
    <row r="37" spans="1:3">
      <c t="s" r="A37" s="4">
        <v>1020</v>
      </c>
      <c t="s" r="B37" s="4">
        <v>947</v>
      </c>
      <c t="s" r="C37" s="4">
        <v>1025</v>
      </c>
    </row>
    <row r="38" spans="1:3">
      <c t="s" r="A38" s="3">
        <v>1026</v>
      </c>
    </row>
    <row r="39" spans="1:3">
      <c t="s" r="A39" s="4">
        <v>1015</v>
      </c>
      <c t="n" r="B39" s="7">
        <v>123989</v>
      </c>
    </row>
    <row r="40" spans="1:3">
      <c t="s" r="A40" s="4">
        <v>1016</v>
      </c>
      <c t="s" r="B40" s="4">
        <v>1034</v>
      </c>
    </row>
    <row r="41" spans="1:3">
      <c t="s" r="A41" s="4">
        <v>1032</v>
      </c>
      <c t="n" r="B41" s="7">
        <v>69887</v>
      </c>
    </row>
    <row r="42" spans="1:3">
      <c t="s" r="A42" s="4">
        <v>1033</v>
      </c>
      <c t="s" r="B42" s="4">
        <v>951</v>
      </c>
    </row>
    <row r="43" spans="1:3">
      <c t="s" r="A43" s="4">
        <v>1019</v>
      </c>
      <c t="n" r="B43" s="7">
        <v>48383</v>
      </c>
    </row>
    <row r="44" spans="1:3">
      <c t="s" r="A44" s="4">
        <v>1020</v>
      </c>
      <c t="s" r="B44" s="4">
        <v>736</v>
      </c>
    </row>
    <row r="45" spans="1:3">
      <c t="s" r="A45" s="3">
        <v>1028</v>
      </c>
    </row>
    <row r="46" spans="1:3">
      <c t="s" r="A46" s="4">
        <v>1015</v>
      </c>
      <c t="n" r="B46" s="7">
        <v>123989</v>
      </c>
      <c t="n" r="C46" s="7">
        <v>118503</v>
      </c>
    </row>
    <row r="47" spans="1:3">
      <c t="s" r="A47" s="4">
        <v>1016</v>
      </c>
      <c t="s" r="B47" s="4">
        <v>1023</v>
      </c>
      <c t="s" r="C47" s="4">
        <v>1036</v>
      </c>
    </row>
    <row r="48" spans="1:3">
      <c t="s" r="A48" s="4">
        <v>1032</v>
      </c>
      <c t="n" r="B48" s="7">
        <v>65238</v>
      </c>
      <c t="n" r="C48" s="7">
        <v>54682</v>
      </c>
    </row>
    <row r="49" spans="1:3">
      <c t="s" r="A49" s="4">
        <v>1033</v>
      </c>
      <c t="s" r="B49" s="4">
        <v>775</v>
      </c>
      <c t="s" r="C49" s="4">
        <v>775</v>
      </c>
    </row>
    <row r="50" spans="1:3">
      <c t="s" r="A50" s="4">
        <v>1019</v>
      </c>
      <c t="n" r="B50" s="7">
        <v>52191</v>
      </c>
      <c t="n" r="C50" s="7">
        <v>43746</v>
      </c>
    </row>
    <row r="51" spans="1:3">
      <c t="s" r="A51" s="4">
        <v>1020</v>
      </c>
      <c t="s" r="B51" s="4">
        <v>1025</v>
      </c>
      <c t="s" r="C51" s="4">
        <v>10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2</v>
      </c>
      <c t="s" r="B1" s="2">
        <v>1</v>
      </c>
    </row>
    <row r="2" spans="1:2">
      <c t="s" r="B2" s="2">
        <v>2</v>
      </c>
    </row>
    <row r="3" spans="1:2">
      <c t="s" r="A3" s="3">
        <v>212</v>
      </c>
    </row>
    <row r="4" spans="1:2">
      <c t="s" r="A4" s="4">
        <v>212</v>
      </c>
      <c t="s" r="B4" s="4">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t="s" r="A1" s="1">
        <v>1037</v>
      </c>
      <c t="s" r="B1" s="2">
        <v>1</v>
      </c>
    </row>
    <row r="2" spans="1:2">
      <c t="s" r="B2" s="2">
        <v>2</v>
      </c>
    </row>
    <row r="3" spans="1:2">
      <c t="s" r="A3" s="3">
        <v>241</v>
      </c>
    </row>
    <row r="4" spans="1:2">
      <c t="s" r="A4" s="4">
        <v>1038</v>
      </c>
      <c t="s" r="B4" s="4">
        <v>85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9</v>
      </c>
      <c t="s" r="B1" s="2">
        <v>1</v>
      </c>
    </row>
    <row r="2" spans="1:4">
      <c t="s" r="B2" s="2">
        <v>2</v>
      </c>
      <c t="s" r="C2" s="2">
        <v>30</v>
      </c>
      <c t="s" r="D2" s="2">
        <v>78</v>
      </c>
    </row>
    <row r="3" spans="1:4">
      <c t="s" r="A3" s="3">
        <v>1040</v>
      </c>
    </row>
    <row r="4" spans="1:4">
      <c t="n" r="A4" s="6">
        <v>2016</v>
      </c>
      <c t="n" r="B4" s="7">
        <v>1871</v>
      </c>
    </row>
    <row r="5" spans="1:4">
      <c t="n" r="A5" s="6">
        <v>2017</v>
      </c>
      <c t="n" r="B5" s="6">
        <v>1156</v>
      </c>
    </row>
    <row r="6" spans="1:4">
      <c t="n" r="A6" s="6">
        <v>2018</v>
      </c>
      <c t="n" r="B6" s="6">
        <v>719</v>
      </c>
    </row>
    <row r="7" spans="1:4">
      <c t="n" r="A7" s="6">
        <v>2019</v>
      </c>
      <c t="n" r="B7" s="6">
        <v>244</v>
      </c>
    </row>
    <row r="8" spans="1:4">
      <c t="n" r="A8" s="6">
        <v>2020</v>
      </c>
      <c t="n" r="B8" s="6">
        <v>231</v>
      </c>
    </row>
    <row r="9" spans="1:4">
      <c t="s" r="A9" s="4">
        <v>787</v>
      </c>
      <c t="n" r="B9" s="6">
        <v>347</v>
      </c>
    </row>
    <row r="10" spans="1:4">
      <c t="s" r="A10" s="4">
        <v>1041</v>
      </c>
      <c t="n" r="B10" s="6">
        <v>4568</v>
      </c>
    </row>
    <row r="11" spans="1:4">
      <c t="s" r="A11" s="4">
        <v>1042</v>
      </c>
      <c t="n" r="B11" s="7">
        <v>1800</v>
      </c>
      <c t="n" r="C11" s="7">
        <v>1700</v>
      </c>
      <c t="n" r="D11" s="7">
        <v>1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r="1" spans="1:5">
      <c t="s" r="A1" s="1">
        <v>1043</v>
      </c>
      <c t="s" r="B1" s="2">
        <v>2</v>
      </c>
      <c t="s" r="C1" s="2">
        <v>30</v>
      </c>
      <c t="s" r="D1" s="2">
        <v>78</v>
      </c>
      <c t="s" r="E1" s="2">
        <v>483</v>
      </c>
    </row>
    <row r="2" spans="1:5">
      <c t="s" r="A2" s="3">
        <v>1044</v>
      </c>
    </row>
    <row r="3" spans="1:5">
      <c t="s" r="A3" s="4">
        <v>1045</v>
      </c>
      <c t="n" r="B3" s="7">
        <v>29133000</v>
      </c>
      <c t="n" r="C3" s="7">
        <v>30077000</v>
      </c>
      <c t="n" r="D3" s="7">
        <v>39843000</v>
      </c>
      <c t="n" r="E3" s="7">
        <v>25340000</v>
      </c>
    </row>
    <row r="4" spans="1:5">
      <c t="s" r="A4" s="4">
        <v>35</v>
      </c>
      <c t="n" r="B4" s="6">
        <v>13150000</v>
      </c>
      <c t="n" r="C4" s="6">
        <v>11907000</v>
      </c>
    </row>
    <row r="5" spans="1:5">
      <c t="s" r="A5" s="4">
        <v>37</v>
      </c>
      <c t="n" r="B5" s="6">
        <v>70256000</v>
      </c>
      <c t="n" r="C5" s="6">
        <v>68213000</v>
      </c>
    </row>
    <row r="6" spans="1:5">
      <c t="s" r="A6" s="4">
        <v>1046</v>
      </c>
      <c t="n" r="B6" s="6">
        <v>54470000</v>
      </c>
      <c t="n" r="C6" s="6">
        <v>55871000</v>
      </c>
    </row>
    <row r="7" spans="1:5">
      <c t="s" r="A7" s="4">
        <v>1047</v>
      </c>
      <c t="n" r="B7" s="6">
        <v>334500000</v>
      </c>
      <c t="n" r="C7" s="6">
        <v>322900000</v>
      </c>
    </row>
    <row r="8" spans="1:5">
      <c t="s" r="A8" s="3">
        <v>1048</v>
      </c>
    </row>
    <row r="9" spans="1:5">
      <c t="s" r="A9" s="4">
        <v>54</v>
      </c>
      <c t="n" r="B9" s="6">
        <v>183198000</v>
      </c>
      <c t="n" r="C9" s="6">
        <v>101287000</v>
      </c>
    </row>
    <row r="10" spans="1:5">
      <c t="s" r="A10" s="4">
        <v>459</v>
      </c>
    </row>
    <row r="11" spans="1:5">
      <c t="s" r="A11" s="3">
        <v>1048</v>
      </c>
    </row>
    <row r="12" spans="1:5">
      <c t="s" r="A12" s="4">
        <v>461</v>
      </c>
      <c t="n" r="B12" s="6">
        <v>0</v>
      </c>
    </row>
    <row r="13" spans="1:5">
      <c t="s" r="A13" s="4">
        <v>1049</v>
      </c>
    </row>
    <row r="14" spans="1:5">
      <c t="s" r="A14" s="3">
        <v>1044</v>
      </c>
    </row>
    <row r="15" spans="1:5">
      <c t="s" r="A15" s="4">
        <v>1045</v>
      </c>
      <c t="n" r="B15" s="6">
        <v>29133000</v>
      </c>
      <c t="n" r="C15" s="6">
        <v>30077000</v>
      </c>
    </row>
    <row r="16" spans="1:5">
      <c t="s" r="A16" s="4">
        <v>35</v>
      </c>
      <c t="n" r="B16" s="6">
        <v>13150000</v>
      </c>
      <c t="n" r="C16" s="6">
        <v>11907000</v>
      </c>
    </row>
    <row r="17" spans="1:5">
      <c t="s" r="A17" s="4">
        <v>37</v>
      </c>
      <c t="n" r="B17" s="6">
        <v>70256000</v>
      </c>
      <c t="n" r="C17" s="6">
        <v>68213000</v>
      </c>
    </row>
    <row r="18" spans="1:5">
      <c t="s" r="A18" s="4">
        <v>1046</v>
      </c>
      <c t="n" r="B18" s="6">
        <v>52859000</v>
      </c>
      <c t="n" r="C18" s="6">
        <v>54538000</v>
      </c>
    </row>
    <row r="19" spans="1:5">
      <c t="s" r="A19" s="4">
        <v>39</v>
      </c>
      <c t="n" r="B19" s="6">
        <v>102623000</v>
      </c>
      <c t="n" r="C19" s="6">
        <v>69527000</v>
      </c>
    </row>
    <row r="20" spans="1:5">
      <c t="s" r="A20" s="4">
        <v>1050</v>
      </c>
      <c t="n" r="B20" s="6">
        <v>1024164000</v>
      </c>
      <c t="n" r="C20" s="6">
        <v>792074000</v>
      </c>
    </row>
    <row r="21" spans="1:5">
      <c t="s" r="A21" s="4">
        <v>1047</v>
      </c>
      <c t="n" r="B21" s="6">
        <v>956000</v>
      </c>
      <c t="n" r="C21" s="6">
        <v>1423000</v>
      </c>
    </row>
    <row r="22" spans="1:5">
      <c t="s" r="A22" s="4">
        <v>1051</v>
      </c>
      <c t="n" r="B22" s="6">
        <v>3356000</v>
      </c>
      <c t="n" r="C22" s="6">
        <v>2387000</v>
      </c>
    </row>
    <row r="23" spans="1:5">
      <c t="s" r="A23" s="3">
        <v>1048</v>
      </c>
    </row>
    <row r="24" spans="1:5">
      <c t="s" r="A24" s="4">
        <v>1052</v>
      </c>
      <c t="n" r="B24" s="6">
        <v>1012314000</v>
      </c>
      <c t="n" r="C24" s="6">
        <v>823227000</v>
      </c>
    </row>
    <row r="25" spans="1:5">
      <c t="s" r="A25" s="4">
        <v>53</v>
      </c>
      <c t="n" r="B25" s="6">
        <v>27437000</v>
      </c>
      <c t="n" r="C25" s="6">
        <v>32673000</v>
      </c>
    </row>
    <row r="26" spans="1:5">
      <c t="s" r="A26" s="4">
        <v>54</v>
      </c>
      <c t="n" r="C26" s="6">
        <v>101287000</v>
      </c>
    </row>
    <row r="27" spans="1:5">
      <c t="s" r="A27" s="4">
        <v>1053</v>
      </c>
      <c t="n" r="B27" s="6">
        <v>474000</v>
      </c>
      <c t="n" r="C27" s="6">
        <v>376000</v>
      </c>
    </row>
    <row r="28" spans="1:5">
      <c t="s" r="A28" s="4">
        <v>55</v>
      </c>
      <c t="n" r="B28" s="6">
        <v>33524000</v>
      </c>
      <c t="n" r="C28" s="6">
        <v>33524000</v>
      </c>
    </row>
    <row r="29" spans="1:5">
      <c t="s" r="A29" s="4">
        <v>1054</v>
      </c>
    </row>
    <row r="30" spans="1:5">
      <c t="s" r="A30" s="3">
        <v>1044</v>
      </c>
    </row>
    <row r="31" spans="1:5">
      <c t="s" r="A31" s="4">
        <v>1055</v>
      </c>
      <c t="n" r="B31" s="6">
        <v>1583000</v>
      </c>
      <c t="n" r="C31" s="6">
        <v>1020000</v>
      </c>
    </row>
    <row r="32" spans="1:5">
      <c t="s" r="A32" s="4">
        <v>1056</v>
      </c>
    </row>
    <row r="33" spans="1:5">
      <c t="s" r="A33" s="3">
        <v>1044</v>
      </c>
    </row>
    <row r="34" spans="1:5">
      <c t="s" r="A34" s="4">
        <v>1055</v>
      </c>
      <c t="n" r="B34" s="6">
        <v>437000</v>
      </c>
      <c t="n" r="C34" s="6">
        <v>1423000</v>
      </c>
    </row>
    <row r="35" spans="1:5">
      <c t="s" r="A35" s="4">
        <v>1057</v>
      </c>
    </row>
    <row r="36" spans="1:5">
      <c t="s" r="A36" s="3">
        <v>1044</v>
      </c>
    </row>
    <row r="37" spans="1:5">
      <c t="s" r="A37" s="4">
        <v>1055</v>
      </c>
      <c t="n" r="B37" s="6">
        <v>405000</v>
      </c>
    </row>
    <row r="38" spans="1:5">
      <c t="s" r="A38" s="3">
        <v>1048</v>
      </c>
    </row>
    <row r="39" spans="1:5">
      <c t="s" r="A39" s="4">
        <v>461</v>
      </c>
      <c t="n" r="B39" s="6">
        <v>405000</v>
      </c>
    </row>
    <row r="40" spans="1:5">
      <c t="s" r="A40" s="4">
        <v>1058</v>
      </c>
    </row>
    <row r="41" spans="1:5">
      <c t="s" r="A41" s="3">
        <v>1048</v>
      </c>
    </row>
    <row r="42" spans="1:5">
      <c t="s" r="A42" s="4">
        <v>54</v>
      </c>
      <c t="n" r="B42" s="6">
        <v>183198000</v>
      </c>
    </row>
    <row r="43" spans="1:5">
      <c t="s" r="A43" s="4">
        <v>461</v>
      </c>
      <c t="n" r="C43" s="6">
        <v>431000</v>
      </c>
    </row>
    <row r="44" spans="1:5">
      <c t="s" r="A44" s="4">
        <v>144</v>
      </c>
    </row>
    <row r="45" spans="1:5">
      <c t="s" r="A45" s="3">
        <v>1044</v>
      </c>
    </row>
    <row r="46" spans="1:5">
      <c t="s" r="A46" s="4">
        <v>1045</v>
      </c>
      <c t="n" r="B46" s="6">
        <v>29133000</v>
      </c>
      <c t="n" r="C46" s="6">
        <v>30077000</v>
      </c>
    </row>
    <row r="47" spans="1:5">
      <c t="s" r="A47" s="4">
        <v>35</v>
      </c>
      <c t="n" r="B47" s="6">
        <v>13270000</v>
      </c>
      <c t="n" r="C47" s="6">
        <v>12035000</v>
      </c>
    </row>
    <row r="48" spans="1:5">
      <c t="s" r="A48" s="4">
        <v>37</v>
      </c>
      <c t="n" r="B48" s="6">
        <v>70256000</v>
      </c>
      <c t="n" r="C48" s="6">
        <v>68213000</v>
      </c>
    </row>
    <row r="49" spans="1:5">
      <c t="s" r="A49" s="4">
        <v>1046</v>
      </c>
      <c t="n" r="B49" s="6">
        <v>54470000</v>
      </c>
      <c t="n" r="C49" s="6">
        <v>55871000</v>
      </c>
    </row>
    <row r="50" spans="1:5">
      <c t="s" r="A50" s="4">
        <v>39</v>
      </c>
      <c t="n" r="B50" s="6">
        <v>102623000</v>
      </c>
      <c t="n" r="C50" s="6">
        <v>69527000</v>
      </c>
    </row>
    <row r="51" spans="1:5">
      <c t="s" r="A51" s="4">
        <v>1050</v>
      </c>
      <c t="n" r="B51" s="6">
        <v>1034832000</v>
      </c>
      <c t="n" r="C51" s="6">
        <v>803036000</v>
      </c>
    </row>
    <row r="52" spans="1:5">
      <c t="s" r="A52" s="4">
        <v>1047</v>
      </c>
      <c t="n" r="B52" s="6">
        <v>956000</v>
      </c>
      <c t="n" r="C52" s="6">
        <v>1423000</v>
      </c>
    </row>
    <row r="53" spans="1:5">
      <c t="s" r="A53" s="4">
        <v>1051</v>
      </c>
      <c t="n" r="B53" s="6">
        <v>3356000</v>
      </c>
      <c t="n" r="C53" s="6">
        <v>2387000</v>
      </c>
    </row>
    <row r="54" spans="1:5">
      <c t="s" r="A54" s="3">
        <v>1048</v>
      </c>
    </row>
    <row r="55" spans="1:5">
      <c t="s" r="A55" s="4">
        <v>1052</v>
      </c>
      <c t="n" r="B55" s="6">
        <v>1015521000</v>
      </c>
      <c t="n" r="C55" s="6">
        <v>824078000</v>
      </c>
    </row>
    <row r="56" spans="1:5">
      <c t="s" r="A56" s="4">
        <v>53</v>
      </c>
      <c t="n" r="B56" s="6">
        <v>27437000</v>
      </c>
      <c t="n" r="C56" s="6">
        <v>32673000</v>
      </c>
    </row>
    <row r="57" spans="1:5">
      <c t="s" r="A57" s="4">
        <v>54</v>
      </c>
      <c t="n" r="C57" s="6">
        <v>101338000</v>
      </c>
    </row>
    <row r="58" spans="1:5">
      <c t="s" r="A58" s="4">
        <v>1053</v>
      </c>
      <c t="n" r="B58" s="6">
        <v>474000</v>
      </c>
      <c t="n" r="C58" s="6">
        <v>376000</v>
      </c>
    </row>
    <row r="59" spans="1:5">
      <c t="s" r="A59" s="4">
        <v>55</v>
      </c>
      <c t="n" r="B59" s="6">
        <v>32172000</v>
      </c>
      <c t="n" r="C59" s="6">
        <v>31172000</v>
      </c>
    </row>
    <row r="60" spans="1:5">
      <c t="s" r="A60" s="4">
        <v>1059</v>
      </c>
    </row>
    <row r="61" spans="1:5">
      <c t="s" r="A61" s="3">
        <v>1044</v>
      </c>
    </row>
    <row r="62" spans="1:5">
      <c t="s" r="A62" s="4">
        <v>1045</v>
      </c>
      <c t="n" r="B62" s="6">
        <v>29133000</v>
      </c>
      <c t="n" r="C62" s="6">
        <v>30077000</v>
      </c>
    </row>
    <row r="63" spans="1:5">
      <c t="s" r="A63" s="4">
        <v>1060</v>
      </c>
    </row>
    <row r="64" spans="1:5">
      <c t="s" r="A64" s="3">
        <v>1044</v>
      </c>
    </row>
    <row r="65" spans="1:5">
      <c t="s" r="A65" s="4">
        <v>35</v>
      </c>
      <c t="n" r="B65" s="6">
        <v>13270000</v>
      </c>
      <c t="n" r="C65" s="6">
        <v>12035000</v>
      </c>
    </row>
    <row r="66" spans="1:5">
      <c t="s" r="A66" s="4">
        <v>37</v>
      </c>
      <c t="n" r="B66" s="6">
        <v>70256000</v>
      </c>
      <c t="n" r="C66" s="6">
        <v>68213000</v>
      </c>
    </row>
    <row r="67" spans="1:5">
      <c t="s" r="A67" s="4">
        <v>1046</v>
      </c>
      <c t="n" r="B67" s="6">
        <v>54470000</v>
      </c>
      <c t="n" r="C67" s="6">
        <v>55871000</v>
      </c>
    </row>
    <row r="68" spans="1:5">
      <c t="s" r="A68" s="4">
        <v>39</v>
      </c>
      <c t="n" r="B68" s="6">
        <v>102623000</v>
      </c>
      <c t="n" r="C68" s="6">
        <v>69527000</v>
      </c>
    </row>
    <row r="69" spans="1:5">
      <c t="s" r="A69" s="4">
        <v>1051</v>
      </c>
      <c t="n" r="B69" s="6">
        <v>723000</v>
      </c>
      <c t="n" r="C69" s="6">
        <v>728000</v>
      </c>
    </row>
    <row r="70" spans="1:5">
      <c t="s" r="A70" s="3">
        <v>1048</v>
      </c>
    </row>
    <row r="71" spans="1:5">
      <c t="s" r="A71" s="4">
        <v>1052</v>
      </c>
      <c t="n" r="B71" s="6">
        <v>1015521000</v>
      </c>
      <c t="n" r="C71" s="6">
        <v>824078000</v>
      </c>
    </row>
    <row r="72" spans="1:5">
      <c t="s" r="A72" s="4">
        <v>53</v>
      </c>
      <c t="n" r="B72" s="6">
        <v>27437000</v>
      </c>
      <c t="n" r="C72" s="6">
        <v>32673000</v>
      </c>
    </row>
    <row r="73" spans="1:5">
      <c t="s" r="A73" s="4">
        <v>54</v>
      </c>
      <c t="n" r="C73" s="6">
        <v>101338000</v>
      </c>
    </row>
    <row r="74" spans="1:5">
      <c t="s" r="A74" s="4">
        <v>1053</v>
      </c>
      <c t="n" r="B74" s="6">
        <v>474000</v>
      </c>
      <c t="n" r="C74" s="6">
        <v>376000</v>
      </c>
    </row>
    <row r="75" spans="1:5">
      <c t="s" r="A75" s="4">
        <v>55</v>
      </c>
      <c t="n" r="B75" s="6">
        <v>32172000</v>
      </c>
      <c t="n" r="C75" s="6">
        <v>31172000</v>
      </c>
    </row>
    <row r="76" spans="1:5">
      <c t="s" r="A76" s="4">
        <v>1061</v>
      </c>
    </row>
    <row r="77" spans="1:5">
      <c t="s" r="A77" s="3">
        <v>1044</v>
      </c>
    </row>
    <row r="78" spans="1:5">
      <c t="s" r="A78" s="4">
        <v>1050</v>
      </c>
      <c t="n" r="B78" s="6">
        <v>1034832000</v>
      </c>
      <c t="n" r="C78" s="6">
        <v>803036000</v>
      </c>
    </row>
    <row r="79" spans="1:5">
      <c t="s" r="A79" s="4">
        <v>1047</v>
      </c>
      <c t="n" r="B79" s="6">
        <v>956000</v>
      </c>
      <c t="n" r="C79" s="6">
        <v>1423000</v>
      </c>
    </row>
    <row r="80" spans="1:5">
      <c t="s" r="A80" s="4">
        <v>1051</v>
      </c>
      <c t="n" r="B80" s="6">
        <v>2633000</v>
      </c>
      <c t="n" r="C80" s="6">
        <v>1659000</v>
      </c>
    </row>
    <row r="81" spans="1:5">
      <c t="s" r="A81" s="4">
        <v>1062</v>
      </c>
    </row>
    <row r="82" spans="1:5">
      <c t="s" r="A82" s="3">
        <v>1044</v>
      </c>
    </row>
    <row r="83" spans="1:5">
      <c t="s" r="A83" s="4">
        <v>1055</v>
      </c>
      <c t="n" r="B83" s="6">
        <v>1583000</v>
      </c>
      <c t="n" r="C83" s="6">
        <v>1020000</v>
      </c>
    </row>
    <row r="84" spans="1:5">
      <c t="s" r="A84" s="4">
        <v>1063</v>
      </c>
    </row>
    <row r="85" spans="1:5">
      <c t="s" r="A85" s="3">
        <v>1044</v>
      </c>
    </row>
    <row r="86" spans="1:5">
      <c t="s" r="A86" s="4">
        <v>1055</v>
      </c>
      <c t="n" r="B86" s="6">
        <v>1583000</v>
      </c>
      <c t="n" r="C86" s="6">
        <v>1020000</v>
      </c>
    </row>
    <row r="87" spans="1:5">
      <c t="s" r="A87" s="4">
        <v>1064</v>
      </c>
    </row>
    <row r="88" spans="1:5">
      <c t="s" r="A88" s="3">
        <v>1044</v>
      </c>
    </row>
    <row r="89" spans="1:5">
      <c t="s" r="A89" s="4">
        <v>1055</v>
      </c>
      <c t="n" r="B89" s="6">
        <v>437000</v>
      </c>
      <c t="n" r="C89" s="6">
        <v>1423000</v>
      </c>
    </row>
    <row r="90" spans="1:5">
      <c t="s" r="A90" s="4">
        <v>1065</v>
      </c>
    </row>
    <row r="91" spans="1:5">
      <c t="s" r="A91" s="3">
        <v>1044</v>
      </c>
    </row>
    <row r="92" spans="1:5">
      <c t="s" r="A92" s="4">
        <v>1055</v>
      </c>
      <c t="n" r="B92" s="6">
        <v>437000</v>
      </c>
      <c t="n" r="C92" s="6">
        <v>1423000</v>
      </c>
    </row>
    <row r="93" spans="1:5">
      <c t="s" r="A93" s="4">
        <v>1066</v>
      </c>
    </row>
    <row r="94" spans="1:5">
      <c t="s" r="A94" s="3">
        <v>1044</v>
      </c>
    </row>
    <row r="95" spans="1:5">
      <c t="s" r="A95" s="4">
        <v>1055</v>
      </c>
      <c t="n" r="B95" s="6">
        <v>405000</v>
      </c>
    </row>
    <row r="96" spans="1:5">
      <c t="s" r="A96" s="3">
        <v>1048</v>
      </c>
    </row>
    <row r="97" spans="1:5">
      <c t="s" r="A97" s="4">
        <v>461</v>
      </c>
      <c t="n" r="B97" s="6">
        <v>405000</v>
      </c>
    </row>
    <row r="98" spans="1:5">
      <c t="s" r="A98" s="4">
        <v>1067</v>
      </c>
    </row>
    <row r="99" spans="1:5">
      <c t="s" r="A99" s="3">
        <v>1044</v>
      </c>
    </row>
    <row r="100" spans="1:5">
      <c t="s" r="A100" s="4">
        <v>1055</v>
      </c>
      <c t="n" r="B100" s="6">
        <v>405000</v>
      </c>
    </row>
    <row r="101" spans="1:5">
      <c t="s" r="A101" s="3">
        <v>1048</v>
      </c>
    </row>
    <row r="102" spans="1:5">
      <c t="s" r="A102" s="4">
        <v>461</v>
      </c>
      <c t="n" r="B102" s="6">
        <v>405000</v>
      </c>
    </row>
    <row r="103" spans="1:5">
      <c t="s" r="A103" s="4">
        <v>1068</v>
      </c>
    </row>
    <row r="104" spans="1:5">
      <c t="s" r="A104" s="3">
        <v>1048</v>
      </c>
    </row>
    <row r="105" spans="1:5">
      <c t="s" r="A105" s="4">
        <v>54</v>
      </c>
      <c t="n" r="B105" s="6">
        <v>183211000</v>
      </c>
    </row>
    <row r="106" spans="1:5">
      <c t="s" r="A106" s="4">
        <v>461</v>
      </c>
      <c t="n" r="C106" s="6">
        <v>431000</v>
      </c>
    </row>
    <row r="107" spans="1:5">
      <c t="s" r="A107" s="4">
        <v>1069</v>
      </c>
    </row>
    <row r="108" spans="1:5">
      <c t="s" r="A108" s="3">
        <v>1048</v>
      </c>
    </row>
    <row r="109" spans="1:5">
      <c t="s" r="A109" s="4">
        <v>54</v>
      </c>
      <c t="n" r="B109" s="7">
        <v>183211000</v>
      </c>
    </row>
    <row r="110" spans="1:5">
      <c t="s" r="A110" s="4">
        <v>461</v>
      </c>
      <c t="n" r="C110" s="7">
        <v>431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1070</v>
      </c>
      <c t="s" r="B1" s="2">
        <v>2</v>
      </c>
      <c t="s" r="C1" s="2">
        <v>30</v>
      </c>
    </row>
    <row r="2" spans="1:3">
      <c t="s" r="A2" s="3">
        <v>404</v>
      </c>
    </row>
    <row r="3" spans="1:3">
      <c t="s" r="A3" s="4">
        <v>1071</v>
      </c>
      <c t="n" r="B3" s="7">
        <v>70256000</v>
      </c>
      <c t="n" r="C3" s="7">
        <v>68213000</v>
      </c>
    </row>
    <row r="4" spans="1:3">
      <c t="s" r="A4" s="4">
        <v>459</v>
      </c>
    </row>
    <row r="5" spans="1:3">
      <c t="s" r="A5" s="3">
        <v>404</v>
      </c>
    </row>
    <row r="6" spans="1:3">
      <c t="s" r="A6" s="4">
        <v>1072</v>
      </c>
      <c t="n" r="B6" s="6">
        <v>0</v>
      </c>
    </row>
    <row r="7" spans="1:3">
      <c t="s" r="A7" s="4">
        <v>528</v>
      </c>
    </row>
    <row r="8" spans="1:3">
      <c t="s" r="A8" s="3">
        <v>404</v>
      </c>
    </row>
    <row r="9" spans="1:3">
      <c t="s" r="A9" s="4">
        <v>1071</v>
      </c>
      <c t="n" r="B9" s="6">
        <v>29351000</v>
      </c>
      <c t="n" r="C9" s="6">
        <v>37534000</v>
      </c>
    </row>
    <row r="10" spans="1:3">
      <c t="s" r="A10" s="4">
        <v>529</v>
      </c>
    </row>
    <row r="11" spans="1:3">
      <c t="s" r="A11" s="3">
        <v>404</v>
      </c>
    </row>
    <row r="12" spans="1:3">
      <c t="s" r="A12" s="4">
        <v>1071</v>
      </c>
      <c t="n" r="B12" s="6">
        <v>33714000</v>
      </c>
      <c t="n" r="C12" s="6">
        <v>29932000</v>
      </c>
    </row>
    <row r="13" spans="1:3">
      <c t="s" r="A13" s="4">
        <v>531</v>
      </c>
    </row>
    <row r="14" spans="1:3">
      <c t="s" r="A14" s="3">
        <v>404</v>
      </c>
    </row>
    <row r="15" spans="1:3">
      <c t="s" r="A15" s="4">
        <v>1071</v>
      </c>
      <c t="n" r="B15" s="6">
        <v>5393000</v>
      </c>
      <c t="n" r="C15" s="6">
        <v>747000</v>
      </c>
    </row>
    <row r="16" spans="1:3">
      <c t="s" r="A16" s="4">
        <v>407</v>
      </c>
    </row>
    <row r="17" spans="1:3">
      <c t="s" r="A17" s="3">
        <v>404</v>
      </c>
    </row>
    <row r="18" spans="1:3">
      <c t="s" r="A18" s="4">
        <v>39</v>
      </c>
      <c t="n" r="B18" s="6">
        <v>102623000</v>
      </c>
      <c t="n" r="C18" s="6">
        <v>69527000</v>
      </c>
    </row>
    <row r="19" spans="1:3">
      <c t="s" r="A19" s="4">
        <v>1073</v>
      </c>
    </row>
    <row r="20" spans="1:3">
      <c t="s" r="A20" s="3">
        <v>404</v>
      </c>
    </row>
    <row r="21" spans="1:3">
      <c t="s" r="A21" s="4">
        <v>39</v>
      </c>
      <c t="n" r="B21" s="6">
        <v>102623000</v>
      </c>
      <c t="n" r="C21" s="6">
        <v>69527000</v>
      </c>
    </row>
    <row r="22" spans="1:3">
      <c t="s" r="A22" s="4">
        <v>1074</v>
      </c>
    </row>
    <row r="23" spans="1:3">
      <c t="s" r="A23" s="3">
        <v>404</v>
      </c>
    </row>
    <row r="24" spans="1:3">
      <c t="s" r="A24" s="4">
        <v>1075</v>
      </c>
      <c t="n" r="B24" s="6">
        <v>1583000</v>
      </c>
      <c t="n" r="C24" s="6">
        <v>1020000</v>
      </c>
    </row>
    <row r="25" spans="1:3">
      <c t="s" r="A25" s="4">
        <v>1076</v>
      </c>
    </row>
    <row r="26" spans="1:3">
      <c t="s" r="A26" s="3">
        <v>404</v>
      </c>
    </row>
    <row r="27" spans="1:3">
      <c t="s" r="A27" s="4">
        <v>1075</v>
      </c>
      <c t="n" r="B27" s="6">
        <v>1583000</v>
      </c>
      <c t="n" r="C27" s="6">
        <v>1020000</v>
      </c>
    </row>
    <row r="28" spans="1:3">
      <c t="s" r="A28" s="4">
        <v>1077</v>
      </c>
    </row>
    <row r="29" spans="1:3">
      <c t="s" r="A29" s="3">
        <v>404</v>
      </c>
    </row>
    <row r="30" spans="1:3">
      <c t="s" r="A30" s="4">
        <v>1075</v>
      </c>
      <c t="n" r="B30" s="6">
        <v>405000</v>
      </c>
    </row>
    <row r="31" spans="1:3">
      <c t="s" r="A31" s="4">
        <v>1072</v>
      </c>
      <c t="n" r="B31" s="6">
        <v>405000</v>
      </c>
    </row>
    <row r="32" spans="1:3">
      <c t="s" r="A32" s="4">
        <v>1078</v>
      </c>
    </row>
    <row r="33" spans="1:3">
      <c t="s" r="A33" s="3">
        <v>404</v>
      </c>
    </row>
    <row r="34" spans="1:3">
      <c t="s" r="A34" s="4">
        <v>1075</v>
      </c>
      <c t="n" r="B34" s="6">
        <v>405000</v>
      </c>
    </row>
    <row r="35" spans="1:3">
      <c t="s" r="A35" s="4">
        <v>1072</v>
      </c>
      <c t="n" r="B35" s="6">
        <v>405000</v>
      </c>
    </row>
    <row r="36" spans="1:3">
      <c t="s" r="A36" s="4">
        <v>1079</v>
      </c>
    </row>
    <row r="37" spans="1:3">
      <c t="s" r="A37" s="3">
        <v>404</v>
      </c>
    </row>
    <row r="38" spans="1:3">
      <c t="s" r="A38" s="4">
        <v>1075</v>
      </c>
      <c t="n" r="B38" s="6">
        <v>437000</v>
      </c>
      <c t="n" r="C38" s="6">
        <v>1423000</v>
      </c>
    </row>
    <row r="39" spans="1:3">
      <c t="s" r="A39" s="4">
        <v>1080</v>
      </c>
    </row>
    <row r="40" spans="1:3">
      <c t="s" r="A40" s="3">
        <v>404</v>
      </c>
    </row>
    <row r="41" spans="1:3">
      <c t="s" r="A41" s="4">
        <v>1075</v>
      </c>
      <c t="n" r="B41" s="6">
        <v>437000</v>
      </c>
      <c t="n" r="C41" s="6">
        <v>1423000</v>
      </c>
    </row>
    <row r="42" spans="1:3">
      <c t="s" r="A42" s="4">
        <v>481</v>
      </c>
    </row>
    <row r="43" spans="1:3">
      <c t="s" r="A43" s="3">
        <v>404</v>
      </c>
    </row>
    <row r="44" spans="1:3">
      <c t="s" r="A44" s="4">
        <v>1072</v>
      </c>
      <c t="n" r="C44" s="6">
        <v>431000</v>
      </c>
    </row>
    <row r="45" spans="1:3">
      <c t="s" r="A45" s="4">
        <v>1081</v>
      </c>
    </row>
    <row r="46" spans="1:3">
      <c t="s" r="A46" s="3">
        <v>404</v>
      </c>
    </row>
    <row r="47" spans="1:3">
      <c t="s" r="A47" s="4">
        <v>1072</v>
      </c>
      <c t="n" r="C47" s="6">
        <v>431000</v>
      </c>
    </row>
    <row r="48" spans="1:3">
      <c t="s" r="A48" s="4">
        <v>1082</v>
      </c>
    </row>
    <row r="49" spans="1:3">
      <c t="s" r="A49" s="3">
        <v>404</v>
      </c>
    </row>
    <row r="50" spans="1:3">
      <c t="s" r="A50" s="4">
        <v>1071</v>
      </c>
      <c t="n" r="B50" s="6">
        <v>29351000</v>
      </c>
      <c t="n" r="C50" s="6">
        <v>37534000</v>
      </c>
    </row>
    <row r="51" spans="1:3">
      <c t="s" r="A51" s="4">
        <v>1083</v>
      </c>
    </row>
    <row r="52" spans="1:3">
      <c t="s" r="A52" s="3">
        <v>404</v>
      </c>
    </row>
    <row r="53" spans="1:3">
      <c t="s" r="A53" s="4">
        <v>1071</v>
      </c>
      <c t="n" r="B53" s="6">
        <v>29351000</v>
      </c>
      <c t="n" r="C53" s="6">
        <v>37534000</v>
      </c>
    </row>
    <row r="54" spans="1:3">
      <c t="s" r="A54" s="4">
        <v>1084</v>
      </c>
    </row>
    <row r="55" spans="1:3">
      <c t="s" r="A55" s="3">
        <v>404</v>
      </c>
    </row>
    <row r="56" spans="1:3">
      <c t="s" r="A56" s="4">
        <v>1071</v>
      </c>
      <c t="n" r="B56" s="6">
        <v>33714000</v>
      </c>
      <c t="n" r="C56" s="6">
        <v>29932000</v>
      </c>
    </row>
    <row r="57" spans="1:3">
      <c t="s" r="A57" s="4">
        <v>1085</v>
      </c>
    </row>
    <row r="58" spans="1:3">
      <c t="s" r="A58" s="3">
        <v>404</v>
      </c>
    </row>
    <row r="59" spans="1:3">
      <c t="s" r="A59" s="4">
        <v>1071</v>
      </c>
      <c t="n" r="B59" s="6">
        <v>33714000</v>
      </c>
      <c t="n" r="C59" s="6">
        <v>29932000</v>
      </c>
    </row>
    <row r="60" spans="1:3">
      <c t="s" r="A60" s="4">
        <v>1086</v>
      </c>
    </row>
    <row r="61" spans="1:3">
      <c t="s" r="A61" s="3">
        <v>404</v>
      </c>
    </row>
    <row r="62" spans="1:3">
      <c t="s" r="A62" s="4">
        <v>1071</v>
      </c>
      <c t="n" r="B62" s="6">
        <v>1798000</v>
      </c>
    </row>
    <row r="63" spans="1:3">
      <c t="s" r="A63" s="4">
        <v>1087</v>
      </c>
    </row>
    <row r="64" spans="1:3">
      <c t="s" r="A64" s="3">
        <v>404</v>
      </c>
    </row>
    <row r="65" spans="1:3">
      <c t="s" r="A65" s="4">
        <v>1071</v>
      </c>
      <c t="n" r="B65" s="6">
        <v>1798000</v>
      </c>
    </row>
    <row r="66" spans="1:3">
      <c t="s" r="A66" s="4">
        <v>1088</v>
      </c>
    </row>
    <row r="67" spans="1:3">
      <c t="s" r="A67" s="3">
        <v>404</v>
      </c>
    </row>
    <row r="68" spans="1:3">
      <c t="s" r="A68" s="4">
        <v>1071</v>
      </c>
      <c t="n" r="B68" s="6">
        <v>5393000</v>
      </c>
      <c t="n" r="C68" s="6">
        <v>747000</v>
      </c>
    </row>
    <row r="69" spans="1:3">
      <c t="s" r="A69" s="4">
        <v>1089</v>
      </c>
    </row>
    <row r="70" spans="1:3">
      <c t="s" r="A70" s="3">
        <v>404</v>
      </c>
    </row>
    <row r="71" spans="1:3">
      <c t="s" r="A71" s="4">
        <v>1071</v>
      </c>
      <c t="n" r="B71" s="7">
        <v>5393000</v>
      </c>
      <c t="n" r="C71" s="7">
        <v>747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90</v>
      </c>
      <c t="s" r="B1" s="2">
        <v>1</v>
      </c>
    </row>
    <row r="2" spans="1:3">
      <c t="s" r="B2" s="2">
        <v>2</v>
      </c>
      <c t="s" r="C2" s="2">
        <v>30</v>
      </c>
    </row>
    <row r="3" spans="1:3">
      <c t="s" r="A3" s="3">
        <v>1091</v>
      </c>
    </row>
    <row r="4" spans="1:3">
      <c t="s" r="A4" s="4">
        <v>1092</v>
      </c>
      <c t="n" r="B4" s="7">
        <v>1020</v>
      </c>
      <c t="n" r="C4" s="7">
        <v>1081</v>
      </c>
    </row>
    <row r="5" spans="1:3">
      <c t="s" r="A5" s="4">
        <v>1093</v>
      </c>
      <c t="n" r="B5" s="6">
        <v>563</v>
      </c>
      <c t="n" r="C5" s="6">
        <v>-61</v>
      </c>
    </row>
    <row r="6" spans="1:3">
      <c t="s" r="A6" s="4">
        <v>1094</v>
      </c>
      <c t="n" r="B6" s="7">
        <v>1583</v>
      </c>
      <c t="n" r="C6" s="7">
        <v>102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95</v>
      </c>
      <c t="s" r="B1" s="2">
        <v>2</v>
      </c>
      <c t="s" r="C1" s="2">
        <v>30</v>
      </c>
    </row>
    <row r="2" spans="1:3">
      <c t="s" r="A2" s="3">
        <v>1096</v>
      </c>
    </row>
    <row r="3" spans="1:3">
      <c t="s" r="A3" s="4">
        <v>1047</v>
      </c>
      <c t="n" r="B3" s="7">
        <v>334500</v>
      </c>
      <c t="n" r="C3" s="7">
        <v>322900</v>
      </c>
    </row>
    <row r="4" spans="1:3">
      <c t="s" r="A4" s="4">
        <v>410</v>
      </c>
    </row>
    <row r="5" spans="1:3">
      <c t="s" r="A5" s="3">
        <v>1096</v>
      </c>
    </row>
    <row r="6" spans="1:3">
      <c t="s" r="A6" s="4">
        <v>1097</v>
      </c>
      <c t="n" r="B6" s="6">
        <v>14362</v>
      </c>
      <c t="n" r="C6" s="6">
        <v>14091</v>
      </c>
    </row>
    <row r="7" spans="1:3">
      <c t="s" r="A7" s="4">
        <v>1098</v>
      </c>
      <c t="n" r="B7" s="6">
        <v>239</v>
      </c>
      <c t="n" r="C7" s="6">
        <v>575</v>
      </c>
    </row>
    <row r="8" spans="1:3">
      <c t="s" r="A8" s="4">
        <v>1099</v>
      </c>
    </row>
    <row r="9" spans="1:3">
      <c t="s" r="A9" s="3">
        <v>1096</v>
      </c>
    </row>
    <row r="10" spans="1:3">
      <c t="s" r="A10" s="4">
        <v>1097</v>
      </c>
      <c t="n" r="B10" s="6">
        <v>14362</v>
      </c>
      <c t="n" r="C10" s="6">
        <v>14091</v>
      </c>
    </row>
    <row r="11" spans="1:3">
      <c t="s" r="A11" s="4">
        <v>1098</v>
      </c>
      <c t="n" r="B11" s="7">
        <v>239</v>
      </c>
      <c t="n" r="C11" s="7">
        <v>57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00</v>
      </c>
      <c t="s" r="B1" s="2">
        <v>1</v>
      </c>
    </row>
    <row r="2" spans="1:3">
      <c t="s" r="B2" s="2">
        <v>2</v>
      </c>
      <c t="s" r="C2" s="2">
        <v>30</v>
      </c>
    </row>
    <row r="3" spans="1:3">
      <c t="s" r="A3" s="4">
        <v>1101</v>
      </c>
    </row>
    <row r="4" spans="1:3">
      <c t="s" r="A4" s="3">
        <v>1102</v>
      </c>
    </row>
    <row r="5" spans="1:3">
      <c t="s" r="A5" s="4">
        <v>526</v>
      </c>
      <c t="n" r="B5" s="7">
        <v>14362</v>
      </c>
      <c t="n" r="C5" s="7">
        <v>14091</v>
      </c>
    </row>
    <row r="6" spans="1:3">
      <c t="s" r="A6" s="4">
        <v>1103</v>
      </c>
    </row>
    <row r="7" spans="1:3">
      <c t="s" r="A7" s="3">
        <v>1104</v>
      </c>
    </row>
    <row r="8" spans="1:3">
      <c t="s" r="A8" s="4">
        <v>1105</v>
      </c>
      <c t="s" r="B8" s="4">
        <v>893</v>
      </c>
      <c t="s" r="C8" s="4">
        <v>893</v>
      </c>
    </row>
    <row r="9" spans="1:3">
      <c t="s" r="A9" s="4">
        <v>1106</v>
      </c>
      <c t="s" r="B9" s="4">
        <v>775</v>
      </c>
      <c t="s" r="C9" s="4">
        <v>775</v>
      </c>
    </row>
    <row r="10" spans="1:3">
      <c t="s" r="A10" s="4">
        <v>1107</v>
      </c>
    </row>
    <row r="11" spans="1:3">
      <c t="s" r="A11" s="3">
        <v>1104</v>
      </c>
    </row>
    <row r="12" spans="1:3">
      <c t="s" r="A12" s="4">
        <v>1105</v>
      </c>
      <c t="s" r="B12" s="4">
        <v>1108</v>
      </c>
      <c t="s" r="C12" s="4">
        <v>781</v>
      </c>
    </row>
    <row r="13" spans="1:3">
      <c t="s" r="A13" s="4">
        <v>1106</v>
      </c>
      <c t="s" r="B13" s="4">
        <v>891</v>
      </c>
      <c t="s" r="C13" s="4">
        <v>891</v>
      </c>
    </row>
    <row r="14" spans="1:3">
      <c t="s" r="A14" s="4">
        <v>1109</v>
      </c>
    </row>
    <row r="15" spans="1:3">
      <c t="s" r="A15" s="3">
        <v>1102</v>
      </c>
    </row>
    <row r="16" spans="1:3">
      <c t="s" r="A16" s="4">
        <v>526</v>
      </c>
      <c t="n" r="B16" s="7">
        <v>239</v>
      </c>
      <c t="n" r="C16" s="7">
        <v>575</v>
      </c>
    </row>
    <row r="17" spans="1:3">
      <c t="s" r="A17" s="4">
        <v>1110</v>
      </c>
    </row>
    <row r="18" spans="1:3">
      <c t="s" r="A18" s="3">
        <v>1104</v>
      </c>
    </row>
    <row r="19" spans="1:3">
      <c t="s" r="A19" s="4">
        <v>1105</v>
      </c>
      <c t="s" r="B19" s="4">
        <v>893</v>
      </c>
      <c t="s" r="C19" s="4">
        <v>893</v>
      </c>
    </row>
    <row r="20" spans="1:3">
      <c t="s" r="A20" s="4">
        <v>1106</v>
      </c>
      <c t="s" r="B20" s="4">
        <v>775</v>
      </c>
      <c t="s" r="C20" s="4">
        <v>775</v>
      </c>
    </row>
    <row r="21" spans="1:3">
      <c t="s" r="A21" s="4">
        <v>1111</v>
      </c>
    </row>
    <row r="22" spans="1:3">
      <c t="s" r="A22" s="3">
        <v>1104</v>
      </c>
    </row>
    <row r="23" spans="1:3">
      <c t="s" r="A23" s="4">
        <v>1105</v>
      </c>
      <c t="s" r="B23" s="4">
        <v>781</v>
      </c>
      <c t="s" r="C23" s="4">
        <v>781</v>
      </c>
    </row>
    <row r="24" spans="1:3">
      <c t="s" r="A24" s="4">
        <v>1106</v>
      </c>
      <c t="s" r="B24" s="4">
        <v>891</v>
      </c>
      <c t="s" r="C24" s="4">
        <v>891</v>
      </c>
    </row>
    <row r="25" spans="1:3">
      <c t="s" r="A25" s="4">
        <v>1112</v>
      </c>
    </row>
    <row r="26" spans="1:3">
      <c t="s" r="A26" s="3">
        <v>1102</v>
      </c>
    </row>
    <row r="27" spans="1:3">
      <c t="s" r="A27" s="4">
        <v>526</v>
      </c>
      <c t="n" r="B27" s="7">
        <v>956</v>
      </c>
      <c t="n" r="C27" s="7">
        <v>1417</v>
      </c>
    </row>
    <row r="28" spans="1:3">
      <c t="s" r="A28" s="3">
        <v>1104</v>
      </c>
    </row>
    <row r="29" spans="1:3">
      <c t="s" r="A29" s="4">
        <v>1113</v>
      </c>
      <c t="s" r="B29" s="4">
        <v>1024</v>
      </c>
      <c t="s" r="C29" s="4">
        <v>1024</v>
      </c>
    </row>
    <row r="30" spans="1:3">
      <c t="s" r="A30" s="4">
        <v>1114</v>
      </c>
      <c t="s" r="B30" s="4">
        <v>720</v>
      </c>
      <c t="s" r="C30" s="4">
        <v>720</v>
      </c>
    </row>
    <row r="31" spans="1:3">
      <c t="s" r="A31" s="4">
        <v>874</v>
      </c>
      <c t="s" r="B31" s="4">
        <v>1024</v>
      </c>
      <c t="s" r="C31" s="4">
        <v>102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15</v>
      </c>
      <c t="s" r="B1" s="2">
        <v>494</v>
      </c>
      <c t="s" r="J1" s="2">
        <v>1</v>
      </c>
    </row>
    <row r="2" spans="1:12">
      <c t="s" r="B2" s="2">
        <v>2</v>
      </c>
      <c t="s" r="C2" s="2">
        <v>495</v>
      </c>
      <c t="s" r="D2" s="2">
        <v>4</v>
      </c>
      <c t="s" r="E2" s="2">
        <v>496</v>
      </c>
      <c t="s" r="F2" s="2">
        <v>30</v>
      </c>
      <c t="s" r="G2" s="2">
        <v>497</v>
      </c>
      <c t="s" r="H2" s="2">
        <v>498</v>
      </c>
      <c t="s" r="I2" s="2">
        <v>499</v>
      </c>
      <c t="s" r="J2" s="2">
        <v>2</v>
      </c>
      <c t="s" r="K2" s="2">
        <v>30</v>
      </c>
      <c t="s" r="L2" s="2">
        <v>78</v>
      </c>
    </row>
    <row r="3" spans="1:12">
      <c t="s" r="A3" s="3">
        <v>298</v>
      </c>
    </row>
    <row r="4" spans="1:12">
      <c t="s" r="A4" s="4">
        <v>101</v>
      </c>
      <c t="n" r="J4" s="7">
        <v>130</v>
      </c>
      <c t="n" r="K4" s="7">
        <v>413</v>
      </c>
      <c t="n" r="L4" s="7">
        <v>145</v>
      </c>
    </row>
    <row r="5" spans="1:12">
      <c t="s" r="A5" s="4">
        <v>107</v>
      </c>
      <c t="n" r="J5" s="6">
        <v>39676</v>
      </c>
      <c t="n" r="K5" s="6">
        <v>31191</v>
      </c>
      <c t="n" r="L5" s="6">
        <v>27067</v>
      </c>
    </row>
    <row r="6" spans="1:12">
      <c t="s" r="A6" s="4">
        <v>119</v>
      </c>
      <c t="n" r="B6" s="7">
        <v>1910</v>
      </c>
      <c t="n" r="C6" s="7">
        <v>1912</v>
      </c>
      <c t="n" r="D6" s="7">
        <v>2688</v>
      </c>
      <c t="n" r="E6" s="7">
        <v>3332</v>
      </c>
      <c t="n" r="F6" s="7">
        <v>-1237</v>
      </c>
      <c t="n" r="G6" s="7">
        <v>640</v>
      </c>
      <c t="n" r="H6" s="7">
        <v>1184</v>
      </c>
      <c t="n" r="I6" s="7">
        <v>1396</v>
      </c>
      <c t="n" r="J6" s="6">
        <v>9842</v>
      </c>
      <c t="n" r="K6" s="6">
        <v>1983</v>
      </c>
      <c t="n" r="L6" s="6">
        <v>5003</v>
      </c>
    </row>
    <row r="7" spans="1:12">
      <c t="s" r="A7" s="4">
        <v>1116</v>
      </c>
      <c t="n" r="J7" s="6">
        <v>-3026</v>
      </c>
      <c t="n" r="K7" s="6">
        <v>96</v>
      </c>
      <c t="n" r="L7" s="6">
        <v>-983</v>
      </c>
    </row>
    <row r="8" spans="1:12">
      <c t="s" r="A8" s="4">
        <v>121</v>
      </c>
      <c t="n" r="B8" s="7">
        <v>1402</v>
      </c>
      <c t="n" r="C8" s="7">
        <v>1406</v>
      </c>
      <c t="n" r="D8" s="7">
        <v>1905</v>
      </c>
      <c t="n" r="E8" s="7">
        <v>2103</v>
      </c>
      <c t="n" r="F8" s="7">
        <v>-585</v>
      </c>
      <c t="n" r="G8" s="7">
        <v>537</v>
      </c>
      <c t="n" r="H8" s="7">
        <v>969</v>
      </c>
      <c t="n" r="I8" s="7">
        <v>1158</v>
      </c>
      <c t="n" r="J8" s="6">
        <v>6816</v>
      </c>
      <c t="n" r="K8" s="6">
        <v>2079</v>
      </c>
      <c t="n" r="L8" s="6">
        <v>4020</v>
      </c>
    </row>
    <row r="9" spans="1:12">
      <c t="s" r="A9" s="4">
        <v>1117</v>
      </c>
    </row>
    <row r="10" spans="1:12">
      <c t="s" r="A10" s="3">
        <v>298</v>
      </c>
    </row>
    <row r="11" spans="1:12">
      <c t="s" r="A11" s="4">
        <v>121</v>
      </c>
      <c t="n" r="J11" s="6">
        <v>-76</v>
      </c>
      <c t="n" r="K11" s="6">
        <v>166</v>
      </c>
      <c t="n" r="L11" s="6">
        <v>-25</v>
      </c>
    </row>
    <row r="12" spans="1:12">
      <c t="s" r="A12" s="4">
        <v>1118</v>
      </c>
    </row>
    <row r="13" spans="1:12">
      <c t="s" r="A13" s="3">
        <v>298</v>
      </c>
    </row>
    <row r="14" spans="1:12">
      <c t="s" r="A14" s="4">
        <v>101</v>
      </c>
      <c t="n" r="J14" s="6">
        <v>130</v>
      </c>
      <c t="n" r="K14" s="6">
        <v>413</v>
      </c>
      <c t="n" r="L14" s="6">
        <v>145</v>
      </c>
    </row>
    <row r="15" spans="1:12">
      <c t="s" r="A15" s="4">
        <v>119</v>
      </c>
      <c t="n" r="J15" s="6">
        <v>130</v>
      </c>
      <c t="n" r="K15" s="6">
        <v>413</v>
      </c>
      <c t="n" r="L15" s="6">
        <v>145</v>
      </c>
    </row>
    <row r="16" spans="1:12">
      <c t="s" r="A16" s="4">
        <v>1116</v>
      </c>
      <c t="n" r="J16" s="6">
        <v>-52</v>
      </c>
      <c t="n" r="K16" s="6">
        <v>-165</v>
      </c>
      <c t="n" r="L16" s="6">
        <v>-58</v>
      </c>
    </row>
    <row r="17" spans="1:12">
      <c t="s" r="A17" s="4">
        <v>121</v>
      </c>
      <c t="n" r="J17" s="6">
        <v>78</v>
      </c>
      <c t="n" r="K17" s="6">
        <v>248</v>
      </c>
      <c t="n" r="L17" s="6">
        <v>87</v>
      </c>
    </row>
    <row r="18" spans="1:12">
      <c t="s" r="A18" s="4">
        <v>1119</v>
      </c>
    </row>
    <row r="19" spans="1:12">
      <c t="s" r="A19" s="3">
        <v>298</v>
      </c>
    </row>
    <row r="20" spans="1:12">
      <c t="s" r="A20" s="4">
        <v>107</v>
      </c>
      <c t="n" r="J20" s="6">
        <v>-257</v>
      </c>
      <c t="n" r="K20" s="6">
        <v>-136</v>
      </c>
      <c t="n" r="L20" s="6">
        <v>-186</v>
      </c>
    </row>
    <row r="21" spans="1:12">
      <c t="s" r="A21" s="4">
        <v>119</v>
      </c>
      <c t="n" r="J21" s="6">
        <v>-257</v>
      </c>
      <c t="n" r="K21" s="6">
        <v>-136</v>
      </c>
      <c t="n" r="L21" s="6">
        <v>-186</v>
      </c>
    </row>
    <row r="22" spans="1:12">
      <c t="s" r="A22" s="4">
        <v>1116</v>
      </c>
      <c t="n" r="J22" s="6">
        <v>103</v>
      </c>
      <c t="n" r="K22" s="6">
        <v>54</v>
      </c>
      <c t="n" r="L22" s="6">
        <v>74</v>
      </c>
    </row>
    <row r="23" spans="1:12">
      <c t="s" r="A23" s="4">
        <v>121</v>
      </c>
      <c t="n" r="J23" s="7">
        <v>-154</v>
      </c>
      <c t="n" r="K23" s="7">
        <v>-82</v>
      </c>
      <c t="n" r="L23" s="7">
        <v>-11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1120</v>
      </c>
      <c t="s" r="B1" s="2">
        <v>1</v>
      </c>
    </row>
    <row r="2" spans="1:3">
      <c t="s" r="B2" s="2">
        <v>2</v>
      </c>
      <c t="s" r="C2" s="2">
        <v>30</v>
      </c>
    </row>
    <row r="3" spans="1:3">
      <c t="s" r="A3" s="3">
        <v>1121</v>
      </c>
    </row>
    <row r="4" spans="1:3">
      <c t="s" r="A4" s="4">
        <v>1122</v>
      </c>
      <c t="n" r="B4" s="7">
        <v>-2642</v>
      </c>
      <c t="n" r="C4" s="7">
        <v>-2961</v>
      </c>
    </row>
    <row r="5" spans="1:3">
      <c t="s" r="A5" s="4">
        <v>1123</v>
      </c>
      <c t="n" r="B5" s="6">
        <v>-367</v>
      </c>
      <c t="n" r="C5" s="6">
        <v>485</v>
      </c>
    </row>
    <row r="6" spans="1:3">
      <c t="s" r="A6" s="4">
        <v>1124</v>
      </c>
      <c t="n" r="B6" s="6">
        <v>76</v>
      </c>
      <c t="n" r="C6" s="6">
        <v>-166</v>
      </c>
    </row>
    <row r="7" spans="1:3">
      <c t="s" r="A7" s="4">
        <v>1125</v>
      </c>
      <c t="n" r="B7" s="6">
        <v>-291</v>
      </c>
      <c t="n" r="C7" s="6">
        <v>319</v>
      </c>
    </row>
    <row r="8" spans="1:3">
      <c t="s" r="A8" s="4">
        <v>1126</v>
      </c>
      <c t="n" r="B8" s="6">
        <v>-2933</v>
      </c>
      <c t="n" r="C8" s="6">
        <v>-2642</v>
      </c>
    </row>
    <row r="9" spans="1:3">
      <c t="s" r="A9" s="4">
        <v>1127</v>
      </c>
    </row>
    <row r="10" spans="1:3">
      <c t="s" r="A10" s="3">
        <v>1121</v>
      </c>
    </row>
    <row r="11" spans="1:3">
      <c t="s" r="A11" s="4">
        <v>1122</v>
      </c>
      <c t="n" r="B11" s="6">
        <v>-406</v>
      </c>
      <c t="n" r="C11" s="6">
        <v>-1476</v>
      </c>
    </row>
    <row r="12" spans="1:3">
      <c t="s" r="A12" s="4">
        <v>1123</v>
      </c>
      <c t="n" r="B12" s="6">
        <v>121</v>
      </c>
      <c t="n" r="C12" s="6">
        <v>1318</v>
      </c>
    </row>
    <row r="13" spans="1:3">
      <c t="s" r="A13" s="4">
        <v>1124</v>
      </c>
      <c t="n" r="B13" s="6">
        <v>-78</v>
      </c>
      <c t="n" r="C13" s="6">
        <v>-248</v>
      </c>
    </row>
    <row r="14" spans="1:3">
      <c t="s" r="A14" s="4">
        <v>1125</v>
      </c>
      <c t="n" r="B14" s="6">
        <v>43</v>
      </c>
      <c t="n" r="C14" s="6">
        <v>1070</v>
      </c>
    </row>
    <row r="15" spans="1:3">
      <c t="s" r="A15" s="4">
        <v>1126</v>
      </c>
      <c t="n" r="B15" s="6">
        <v>-363</v>
      </c>
      <c t="n" r="C15" s="6">
        <v>-406</v>
      </c>
    </row>
    <row r="16" spans="1:3">
      <c t="s" r="A16" s="4">
        <v>1128</v>
      </c>
    </row>
    <row r="17" spans="1:3">
      <c t="s" r="A17" s="3">
        <v>1121</v>
      </c>
    </row>
    <row r="18" spans="1:3">
      <c t="s" r="A18" s="4">
        <v>1122</v>
      </c>
      <c t="n" r="B18" s="6">
        <v>-2236</v>
      </c>
      <c t="n" r="C18" s="6">
        <v>-1485</v>
      </c>
    </row>
    <row r="19" spans="1:3">
      <c t="s" r="A19" s="4">
        <v>1123</v>
      </c>
      <c t="n" r="B19" s="6">
        <v>-488</v>
      </c>
      <c t="n" r="C19" s="6">
        <v>-833</v>
      </c>
    </row>
    <row r="20" spans="1:3">
      <c t="s" r="A20" s="4">
        <v>1124</v>
      </c>
      <c t="n" r="B20" s="6">
        <v>154</v>
      </c>
      <c t="n" r="C20" s="6">
        <v>82</v>
      </c>
    </row>
    <row r="21" spans="1:3">
      <c t="s" r="A21" s="4">
        <v>1125</v>
      </c>
      <c t="n" r="B21" s="6">
        <v>-334</v>
      </c>
      <c t="n" r="C21" s="6">
        <v>-751</v>
      </c>
    </row>
    <row r="22" spans="1:3">
      <c t="s" r="A22" s="4">
        <v>1126</v>
      </c>
      <c t="n" r="B22" s="7">
        <v>-2570</v>
      </c>
      <c t="n" r="C22" s="7">
        <v>-223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29</v>
      </c>
      <c t="s" r="B1" s="2">
        <v>2</v>
      </c>
      <c t="s" r="C1" s="2">
        <v>30</v>
      </c>
      <c t="s" r="D1" s="2">
        <v>78</v>
      </c>
      <c t="s" r="E1" s="2">
        <v>483</v>
      </c>
    </row>
    <row r="2" spans="1:5">
      <c t="s" r="A2" s="3">
        <v>1130</v>
      </c>
    </row>
    <row r="3" spans="1:5">
      <c t="s" r="A3" s="4">
        <v>47</v>
      </c>
      <c t="n" r="B3" s="7">
        <v>1384476</v>
      </c>
      <c t="n" r="C3" s="7">
        <v>1110459</v>
      </c>
      <c t="n" r="D3" s="7">
        <v>987060</v>
      </c>
    </row>
    <row r="4" spans="1:5">
      <c t="s" r="A4" s="3">
        <v>1131</v>
      </c>
    </row>
    <row r="5" spans="1:5">
      <c t="s" r="A5" s="4">
        <v>1132</v>
      </c>
      <c t="n" r="B5" s="6">
        <v>216722</v>
      </c>
    </row>
    <row r="6" spans="1:5">
      <c t="s" r="A6" s="4">
        <v>56</v>
      </c>
      <c t="n" r="B6" s="6">
        <v>1269764</v>
      </c>
      <c t="n" r="C6" s="6">
        <v>1001021</v>
      </c>
    </row>
    <row r="7" spans="1:5">
      <c t="s" r="A7" s="4">
        <v>64</v>
      </c>
      <c t="n" r="B7" s="6">
        <v>114712</v>
      </c>
      <c t="n" r="C7" s="6">
        <v>109438</v>
      </c>
      <c t="n" r="D7" s="7">
        <v>94022</v>
      </c>
      <c t="n" r="E7" s="7">
        <v>67549</v>
      </c>
    </row>
    <row r="8" spans="1:5">
      <c t="s" r="A8" s="4">
        <v>65</v>
      </c>
      <c t="n" r="B8" s="6">
        <v>1384476</v>
      </c>
      <c t="n" r="C8" s="6">
        <v>1110459</v>
      </c>
    </row>
    <row r="9" spans="1:5">
      <c t="s" r="A9" s="4">
        <v>788</v>
      </c>
    </row>
    <row r="10" spans="1:5">
      <c t="s" r="A10" s="3">
        <v>1130</v>
      </c>
    </row>
    <row r="11" spans="1:5">
      <c t="s" r="A11" s="4">
        <v>890</v>
      </c>
      <c t="n" r="B11" s="6">
        <v>3440</v>
      </c>
      <c t="n" r="C11" s="6">
        <v>5528</v>
      </c>
    </row>
    <row r="12" spans="1:5">
      <c t="s" r="A12" s="4">
        <v>1133</v>
      </c>
      <c t="n" r="B12" s="6">
        <v>145114</v>
      </c>
      <c t="n" r="C12" s="6">
        <v>138399</v>
      </c>
    </row>
    <row r="13" spans="1:5">
      <c t="s" r="A13" s="4">
        <v>1134</v>
      </c>
      <c t="n" r="B13" s="6">
        <v>2887</v>
      </c>
      <c t="n" r="C13" s="6">
        <v>2210</v>
      </c>
    </row>
    <row r="14" spans="1:5">
      <c t="s" r="A14" s="4">
        <v>47</v>
      </c>
      <c t="n" r="B14" s="6">
        <v>151441</v>
      </c>
      <c t="n" r="C14" s="6">
        <v>146137</v>
      </c>
    </row>
    <row r="15" spans="1:5">
      <c t="s" r="A15" s="3">
        <v>1131</v>
      </c>
    </row>
    <row r="16" spans="1:5">
      <c t="s" r="A16" s="4">
        <v>1135</v>
      </c>
      <c t="n" r="B16" s="6">
        <v>272</v>
      </c>
      <c t="n" r="C16" s="6">
        <v>533</v>
      </c>
    </row>
    <row r="17" spans="1:5">
      <c t="s" r="A17" s="4">
        <v>1132</v>
      </c>
      <c t="n" r="B17" s="6">
        <v>33524</v>
      </c>
      <c t="n" r="C17" s="6">
        <v>33524</v>
      </c>
    </row>
    <row r="18" spans="1:5">
      <c t="s" r="A18" s="4">
        <v>56</v>
      </c>
      <c t="n" r="B18" s="6">
        <v>33796</v>
      </c>
      <c t="n" r="C18" s="6">
        <v>34057</v>
      </c>
    </row>
    <row r="19" spans="1:5">
      <c t="s" r="A19" s="4">
        <v>64</v>
      </c>
      <c t="n" r="B19" s="6">
        <v>117645</v>
      </c>
      <c t="n" r="C19" s="6">
        <v>112080</v>
      </c>
    </row>
    <row r="20" spans="1:5">
      <c t="s" r="A20" s="4">
        <v>65</v>
      </c>
      <c t="n" r="B20" s="7">
        <v>151441</v>
      </c>
      <c t="n" r="C20" s="7">
        <v>14613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INVESTMENT SECURITIES</vt:lpstr>
      <vt:lpstr>LOANS AND ALLOWANCE FOR LOAN LO</vt:lpstr>
      <vt:lpstr>PREMISES AND EQUIPMENT</vt:lpstr>
      <vt:lpstr>DEPOSITS</vt:lpstr>
      <vt:lpstr>BORROWED FUNDS</vt:lpstr>
      <vt:lpstr>COMMITMENTS AND CONTINGENT LIAB</vt:lpstr>
      <vt:lpstr>INCOME TAXES</vt:lpstr>
      <vt:lpstr>RELATED PARTY TRANSACTIONS</vt:lpstr>
      <vt:lpstr>PENSION PLAN</vt:lpstr>
      <vt:lpstr>GOODWILL AND OTHER INTANGIBLE A</vt:lpstr>
      <vt:lpstr>STOCK OFFERING</vt:lpstr>
      <vt:lpstr>STOCK OPTIONS</vt:lpstr>
      <vt:lpstr>REGULATORY CAPITAL REQUIREMENTS</vt:lpstr>
      <vt:lpstr>REGULATORY RESTRICTION ON DIVID</vt:lpstr>
      <vt:lpstr>LEASES</vt:lpstr>
      <vt:lpstr>FAIR VALUE OF FINANCIAL INSTRUM</vt:lpstr>
      <vt:lpstr>FAIR VALUE MEASUREMENTS</vt:lpstr>
      <vt:lpstr>COMPREHENSIVE INCOME</vt:lpstr>
      <vt:lpstr>CONDENSED FINANCIAL STATEMENTS </vt:lpstr>
      <vt:lpstr>SEGMENT REPORTING</vt:lpstr>
      <vt:lpstr>MERGERS AND ACQUISITIONS</vt:lpstr>
      <vt:lpstr>STOCK SPLIT</vt:lpstr>
      <vt:lpstr>QUARTERLY FINANCIAL DATA (UNAUD</vt:lpstr>
      <vt:lpstr>SUMMARY OF SIGNIFICANT ACCOUN33</vt:lpstr>
      <vt:lpstr>SUMMARY OF SIGNIFICANT ACCOUN34</vt:lpstr>
      <vt:lpstr>INVESTMENT SECURITIES (Tables)</vt:lpstr>
      <vt:lpstr>LOANS AND ALLOWANCE FOR LOAN 36</vt:lpstr>
      <vt:lpstr>PREMISES AND EQUIPMENT (Tables)</vt:lpstr>
      <vt:lpstr>DEPOSITS (Tables)</vt:lpstr>
      <vt:lpstr>BORROWED FUNDS (Tables)</vt:lpstr>
      <vt:lpstr>COMMITMENTS AND CONTINGENT LI40</vt:lpstr>
      <vt:lpstr>INCOME TAXES (Tables)</vt:lpstr>
      <vt:lpstr>RELATED PARTY TRANSACTIONS (Tab</vt:lpstr>
      <vt:lpstr>PENSION PLAN (Tables)</vt:lpstr>
      <vt:lpstr>GOODWILL AND OTHER INTANGIBLE44</vt:lpstr>
      <vt:lpstr>STOCK OPTIONS (Tables)</vt:lpstr>
      <vt:lpstr>REGULATORY CAPITAL REQUIREMEN46</vt:lpstr>
      <vt:lpstr>LEASES (Tables)</vt:lpstr>
      <vt:lpstr>FAIR VALUE OF FINANCIAL INSTR48</vt:lpstr>
      <vt:lpstr>FAIR VALUE MEASUREMENTS (Tables</vt:lpstr>
      <vt:lpstr>COMPREHENSIVE INCOME (Tables)</vt:lpstr>
      <vt:lpstr>CONDENSED FINANCIAL STATEMENT51</vt:lpstr>
      <vt:lpstr>SEGMENT REPORTING (Tables)</vt:lpstr>
      <vt:lpstr>MERGERS AND ACQUISITIONS (Table</vt:lpstr>
      <vt:lpstr>QUARTERLY FINANCIAL DATA (UNA54</vt:lpstr>
      <vt:lpstr>SUMMARY OF SIGNIFICANT ACCOUN55</vt:lpstr>
      <vt:lpstr>SUMMARY OF SIGNIFICANT ACCOUN56</vt:lpstr>
      <vt:lpstr>SUMMARY OF SIGNIFICANT ACCOUN57</vt:lpstr>
      <vt:lpstr>SUMMARY OF SIGNIFICANT ACCOUN58</vt:lpstr>
      <vt:lpstr>INVESTMENT SECURITIES - Held-to</vt:lpstr>
      <vt:lpstr>INVESTMENT SECURITIES - Availab</vt:lpstr>
      <vt:lpstr>INVESTMENT SECURITIES - Summary</vt:lpstr>
      <vt:lpstr>INVESTMENT SECURITIES - Summa62</vt:lpstr>
      <vt:lpstr>LOANS AND ALLOWANCE FOR LOAN 63</vt:lpstr>
      <vt:lpstr>LOANS AND ALLOWANCE FOR LOAN 64</vt:lpstr>
      <vt:lpstr>LOANS AND ALLOWANCE FOR LOAN 65</vt:lpstr>
      <vt:lpstr>LOANS AND ALLOWANCE FOR LOAN 66</vt:lpstr>
      <vt:lpstr>LOANS AND ALLOWANCE FOR LOAN 67</vt:lpstr>
      <vt:lpstr>LOANS AND ALLOWANCE FOR LOAN 68</vt:lpstr>
      <vt:lpstr>LOANS AND ALLOWANCE FOR LOAN 69</vt:lpstr>
      <vt:lpstr>LOANS AND ALLOWANCE FOR LOAN 70</vt:lpstr>
      <vt:lpstr>PREMISES AND EQUIPMENT (Details</vt:lpstr>
      <vt:lpstr>DEPOSITS (Details)</vt:lpstr>
      <vt:lpstr>BORROWED FUNDS - Short-term bor</vt:lpstr>
      <vt:lpstr>BORROWED FUNDS - Term notes fro</vt:lpstr>
      <vt:lpstr>BORROWED FUNDS - Subordinated D</vt:lpstr>
      <vt:lpstr>BORROWED FUNDS - Summary of Mat</vt:lpstr>
      <vt:lpstr>COMMITMENTS AND CONTINGENT LI77</vt:lpstr>
      <vt:lpstr>INCOME TAXES (Details)</vt:lpstr>
      <vt:lpstr>RELATED PARTY TRANSACTIONS (Det</vt:lpstr>
      <vt:lpstr>PENSION PLAN - Summary of activ</vt:lpstr>
      <vt:lpstr>PENSION PLAN - Weighted Average</vt:lpstr>
      <vt:lpstr>PENSION PLAN - Plan Asset Alloc</vt:lpstr>
      <vt:lpstr>PENSION PLAN - Plan Asset FV an</vt:lpstr>
      <vt:lpstr>GOODWILL AND OTHER INTANGIBLE84</vt:lpstr>
      <vt:lpstr>GOODWILL AND OTHER INTANGIBLE85</vt:lpstr>
      <vt:lpstr>STOCK OFFERINGS (Details)</vt:lpstr>
      <vt:lpstr>STOCK OPTIONS - Activity (Detai</vt:lpstr>
      <vt:lpstr>STOCK OPTIONS - Outstanding and</vt:lpstr>
      <vt:lpstr>REGULATORY CAPITAL REQUIREMEN89</vt:lpstr>
      <vt:lpstr>REGULATORY RESTRICTION ON DIV90</vt:lpstr>
      <vt:lpstr>LEASES (Details)</vt:lpstr>
      <vt:lpstr>FAIR VALUE OF FINANCIAL INSTR92</vt:lpstr>
      <vt:lpstr>FAIR VALUE MEASUREMENTS (Detail</vt:lpstr>
      <vt:lpstr>FAIR VALUE MEASUREMENTS - Summa</vt:lpstr>
      <vt:lpstr>FAIR VALUE MEASUREMENTS - Asset</vt:lpstr>
      <vt:lpstr>FAIR VALUE MEASUREMENTS - Ass96</vt:lpstr>
      <vt:lpstr>COMPREHENSIVE INCOME - Reclassi</vt:lpstr>
      <vt:lpstr>COMPREHENSIVE INCOME - Componen</vt:lpstr>
      <vt:lpstr>CONDENSED FINANCIAL STATEMENT99</vt:lpstr>
      <vt:lpstr>CONDENSED FINANCIAL STATEMEN100</vt:lpstr>
      <vt:lpstr>CONDENSED FINANCIAL STATEMEN101</vt:lpstr>
      <vt:lpstr>SEGMENT REPORTING (Details)</vt:lpstr>
      <vt:lpstr>MERGERS AND ACQUISITIONS (Detai</vt:lpstr>
      <vt:lpstr>MERGERS AND ACQUISITIONS - Net </vt:lpstr>
      <vt:lpstr>MERGERS AND ACQUISITIONS - Acqu</vt:lpstr>
      <vt:lpstr>STOCK SPLIT (Details)</vt:lpstr>
      <vt:lpstr>QUARTERLY FINANCIAL DATA (UN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0:52:23Z</dcterms:created>
  <dcterms:modified xmlns:dcterms="http://purl.org/dc/terms/" xmlns:xsi="http://www.w3.org/2001/XMLSchema-instance" xsi:type="dcterms:W3CDTF">2016-03-09T10:52:23Z</dcterms:modified>
  <dc:title xmlns:dc="http://purl.org/dc/elements/1.1/">Untitled</dc:title>
  <dc:description xmlns:dc="http://purl.org/dc/elements/1.1/"/>
  <dc:subject xmlns:dc="http://purl.org/dc/elements/1.1/"/>
  <cp:keywords/>
  <cp:category/>
</cp:coreProperties>
</file>